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accounting" sheetId="8" state="visible" r:id="rId8"/>
    <sheet xmlns:r="http://schemas.openxmlformats.org/officeDocument/2006/relationships" name="Accounting policies" sheetId="9" state="visible" r:id="rId9"/>
    <sheet xmlns:r="http://schemas.openxmlformats.org/officeDocument/2006/relationships" name="Currency conversion" sheetId="10" state="visible" r:id="rId10"/>
    <sheet xmlns:r="http://schemas.openxmlformats.org/officeDocument/2006/relationships" name="Costs of services and general a" sheetId="11" state="visible" r:id="rId11"/>
    <sheet xmlns:r="http://schemas.openxmlformats.org/officeDocument/2006/relationships" name="Share of results of associates" sheetId="12" state="visible" r:id="rId12"/>
    <sheet xmlns:r="http://schemas.openxmlformats.org/officeDocument/2006/relationships" name="Finance and investment income, " sheetId="13" state="visible" r:id="rId13"/>
    <sheet xmlns:r="http://schemas.openxmlformats.org/officeDocument/2006/relationships" name="Segmental analysis" sheetId="14" state="visible" r:id="rId14"/>
    <sheet xmlns:r="http://schemas.openxmlformats.org/officeDocument/2006/relationships" name="Taxation" sheetId="15" state="visible" r:id="rId15"/>
    <sheet xmlns:r="http://schemas.openxmlformats.org/officeDocument/2006/relationships" name="Ordinary dividends" sheetId="16" state="visible" r:id="rId16"/>
    <sheet xmlns:r="http://schemas.openxmlformats.org/officeDocument/2006/relationships" name="Earnings per share" sheetId="17" state="visible" r:id="rId17"/>
    <sheet xmlns:r="http://schemas.openxmlformats.org/officeDocument/2006/relationships" name="Analysis of cash flows" sheetId="18" state="visible" r:id="rId18"/>
    <sheet xmlns:r="http://schemas.openxmlformats.org/officeDocument/2006/relationships" name="Debt financing" sheetId="19" state="visible" r:id="rId19"/>
    <sheet xmlns:r="http://schemas.openxmlformats.org/officeDocument/2006/relationships" name="Leases" sheetId="20" state="visible" r:id="rId20"/>
    <sheet xmlns:r="http://schemas.openxmlformats.org/officeDocument/2006/relationships" name="Goodwill, acquisitions and disp" sheetId="21" state="visible" r:id="rId21"/>
    <sheet xmlns:r="http://schemas.openxmlformats.org/officeDocument/2006/relationships" name="Post balance sheet events_ Kant" sheetId="22" state="visible" r:id="rId22"/>
    <sheet xmlns:r="http://schemas.openxmlformats.org/officeDocument/2006/relationships" name="Other intangible assets" sheetId="23" state="visible" r:id="rId23"/>
    <sheet xmlns:r="http://schemas.openxmlformats.org/officeDocument/2006/relationships" name="Trade and other receivables" sheetId="24" state="visible" r:id="rId24"/>
    <sheet xmlns:r="http://schemas.openxmlformats.org/officeDocument/2006/relationships" name="Trade and other payables_ amoun" sheetId="25" state="visible" r:id="rId25"/>
    <sheet xmlns:r="http://schemas.openxmlformats.org/officeDocument/2006/relationships" name="Trade and other payables_ amo_2" sheetId="26" state="visible" r:id="rId26"/>
    <sheet xmlns:r="http://schemas.openxmlformats.org/officeDocument/2006/relationships" name="Issued share capital" sheetId="27" state="visible" r:id="rId27"/>
    <sheet xmlns:r="http://schemas.openxmlformats.org/officeDocument/2006/relationships" name="Related party transactions" sheetId="28" state="visible" r:id="rId28"/>
    <sheet xmlns:r="http://schemas.openxmlformats.org/officeDocument/2006/relationships" name="Reconciliation of operating pro" sheetId="29" state="visible" r:id="rId29"/>
    <sheet xmlns:r="http://schemas.openxmlformats.org/officeDocument/2006/relationships" name="Going concern and risk manageme" sheetId="30" state="visible" r:id="rId30"/>
    <sheet xmlns:r="http://schemas.openxmlformats.org/officeDocument/2006/relationships" name="Financial instruments" sheetId="31" state="visible" r:id="rId31"/>
    <sheet xmlns:r="http://schemas.openxmlformats.org/officeDocument/2006/relationships" name="Condensed consolidating financi"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Costs of services and general_2" sheetId="35" state="visible" r:id="rId35"/>
    <sheet xmlns:r="http://schemas.openxmlformats.org/officeDocument/2006/relationships" name="Share of results of associates " sheetId="36" state="visible" r:id="rId36"/>
    <sheet xmlns:r="http://schemas.openxmlformats.org/officeDocument/2006/relationships" name="Finance and investment income_2" sheetId="37" state="visible" r:id="rId37"/>
    <sheet xmlns:r="http://schemas.openxmlformats.org/officeDocument/2006/relationships" name="Segmental analysis (Tables)" sheetId="38" state="visible" r:id="rId38"/>
    <sheet xmlns:r="http://schemas.openxmlformats.org/officeDocument/2006/relationships" name="Taxation (Tables)" sheetId="39" state="visible" r:id="rId39"/>
    <sheet xmlns:r="http://schemas.openxmlformats.org/officeDocument/2006/relationships" name="Earnings per share (Tables)" sheetId="40" state="visible" r:id="rId40"/>
    <sheet xmlns:r="http://schemas.openxmlformats.org/officeDocument/2006/relationships" name="Analysis of cash flows (Tables)" sheetId="41" state="visible" r:id="rId41"/>
    <sheet xmlns:r="http://schemas.openxmlformats.org/officeDocument/2006/relationships" name="Debt financing (Tables)" sheetId="42" state="visible" r:id="rId42"/>
    <sheet xmlns:r="http://schemas.openxmlformats.org/officeDocument/2006/relationships" name="Leases (Tables)" sheetId="43" state="visible" r:id="rId43"/>
    <sheet xmlns:r="http://schemas.openxmlformats.org/officeDocument/2006/relationships" name="Other intangible assets (Tables" sheetId="44" state="visible" r:id="rId44"/>
    <sheet xmlns:r="http://schemas.openxmlformats.org/officeDocument/2006/relationships" name="Trade and other receivables (Ta" sheetId="45" state="visible" r:id="rId45"/>
    <sheet xmlns:r="http://schemas.openxmlformats.org/officeDocument/2006/relationships" name="Trade and other payables_ amo_3" sheetId="46" state="visible" r:id="rId46"/>
    <sheet xmlns:r="http://schemas.openxmlformats.org/officeDocument/2006/relationships" name="Trade and other payables_ amo_4" sheetId="47" state="visible" r:id="rId47"/>
    <sheet xmlns:r="http://schemas.openxmlformats.org/officeDocument/2006/relationships" name="Issued share capital (Tables)" sheetId="48" state="visible" r:id="rId48"/>
    <sheet xmlns:r="http://schemas.openxmlformats.org/officeDocument/2006/relationships" name="Reconciliation of operating p_2" sheetId="49" state="visible" r:id="rId49"/>
    <sheet xmlns:r="http://schemas.openxmlformats.org/officeDocument/2006/relationships" name="Going concern and risk manage_2" sheetId="50" state="visible" r:id="rId50"/>
    <sheet xmlns:r="http://schemas.openxmlformats.org/officeDocument/2006/relationships" name="Financial instruments (Tables)" sheetId="51" state="visible" r:id="rId51"/>
    <sheet xmlns:r="http://schemas.openxmlformats.org/officeDocument/2006/relationships" name="Condensed consolidating finan_2" sheetId="52" state="visible" r:id="rId52"/>
    <sheet xmlns:r="http://schemas.openxmlformats.org/officeDocument/2006/relationships" name="Accounting policies - Additiona" sheetId="53" state="visible" r:id="rId53"/>
    <sheet xmlns:r="http://schemas.openxmlformats.org/officeDocument/2006/relationships" name="Accounting policies - Schedule " sheetId="54" state="visible" r:id="rId54"/>
    <sheet xmlns:r="http://schemas.openxmlformats.org/officeDocument/2006/relationships" name="Currency Conversion - Additiona" sheetId="55" state="visible" r:id="rId55"/>
    <sheet xmlns:r="http://schemas.openxmlformats.org/officeDocument/2006/relationships" name="Costs of services and general_3" sheetId="56" state="visible" r:id="rId56"/>
    <sheet xmlns:r="http://schemas.openxmlformats.org/officeDocument/2006/relationships" name="Costs of services and general_4" sheetId="57" state="visible" r:id="rId57"/>
    <sheet xmlns:r="http://schemas.openxmlformats.org/officeDocument/2006/relationships" name="Costs of services and general_5" sheetId="58" state="visible" r:id="rId58"/>
    <sheet xmlns:r="http://schemas.openxmlformats.org/officeDocument/2006/relationships" name="Share of results of associate_2" sheetId="59" state="visible" r:id="rId59"/>
    <sheet xmlns:r="http://schemas.openxmlformats.org/officeDocument/2006/relationships" name="Finance and investment income_3" sheetId="60" state="visible" r:id="rId60"/>
    <sheet xmlns:r="http://schemas.openxmlformats.org/officeDocument/2006/relationships" name="Segmental Analysis - Contributi" sheetId="61" state="visible" r:id="rId61"/>
    <sheet xmlns:r="http://schemas.openxmlformats.org/officeDocument/2006/relationships" name="Segmental Analysis - Contribu_2" sheetId="62" state="visible" r:id="rId62"/>
    <sheet xmlns:r="http://schemas.openxmlformats.org/officeDocument/2006/relationships" name="Segmental Analysis - Contribu_3" sheetId="63" state="visible" r:id="rId63"/>
    <sheet xmlns:r="http://schemas.openxmlformats.org/officeDocument/2006/relationships" name="Taxation - Additional Informati" sheetId="64" state="visible" r:id="rId64"/>
    <sheet xmlns:r="http://schemas.openxmlformats.org/officeDocument/2006/relationships" name="Taxation - Tax Charge (Detail)" sheetId="65" state="visible" r:id="rId65"/>
    <sheet xmlns:r="http://schemas.openxmlformats.org/officeDocument/2006/relationships" name="Ordinary dividends - Additional" sheetId="66" state="visible" r:id="rId66"/>
    <sheet xmlns:r="http://schemas.openxmlformats.org/officeDocument/2006/relationships" name="Earnings per share - Calculatio" sheetId="67" state="visible" r:id="rId67"/>
    <sheet xmlns:r="http://schemas.openxmlformats.org/officeDocument/2006/relationships" name="Earnings per share - Reconcilia" sheetId="68" state="visible" r:id="rId68"/>
    <sheet xmlns:r="http://schemas.openxmlformats.org/officeDocument/2006/relationships" name="Earnings per share - Additional" sheetId="69" state="visible" r:id="rId69"/>
    <sheet xmlns:r="http://schemas.openxmlformats.org/officeDocument/2006/relationships" name="Analysis of cash flows - Summar" sheetId="70" state="visible" r:id="rId70"/>
    <sheet xmlns:r="http://schemas.openxmlformats.org/officeDocument/2006/relationships" name="Analysis of cash flows - Summ_2" sheetId="71" state="visible" r:id="rId71"/>
    <sheet xmlns:r="http://schemas.openxmlformats.org/officeDocument/2006/relationships" name="Debt financing - Additional Inf" sheetId="72" state="visible" r:id="rId72"/>
    <sheet xmlns:r="http://schemas.openxmlformats.org/officeDocument/2006/relationships" name="Debt financing - Analysis of Fu" sheetId="73" state="visible" r:id="rId73"/>
    <sheet xmlns:r="http://schemas.openxmlformats.org/officeDocument/2006/relationships" name="Leases - Summary of Movement in" sheetId="74" state="visible" r:id="rId74"/>
    <sheet xmlns:r="http://schemas.openxmlformats.org/officeDocument/2006/relationships" name="Leases - Summary of breakdown o" sheetId="75" state="visible" r:id="rId75"/>
    <sheet xmlns:r="http://schemas.openxmlformats.org/officeDocument/2006/relationships" name="Leases - Summary of Maturity of" sheetId="76" state="visible" r:id="rId76"/>
    <sheet xmlns:r="http://schemas.openxmlformats.org/officeDocument/2006/relationships" name="Goodwill, acquisitions and di_2" sheetId="77" state="visible" r:id="rId77"/>
    <sheet xmlns:r="http://schemas.openxmlformats.org/officeDocument/2006/relationships" name="Post balance sheet events - Add" sheetId="78" state="visible" r:id="rId78"/>
    <sheet xmlns:r="http://schemas.openxmlformats.org/officeDocument/2006/relationships" name="Other intangible assets - Movem" sheetId="79" state="visible" r:id="rId79"/>
    <sheet xmlns:r="http://schemas.openxmlformats.org/officeDocument/2006/relationships" name="Trade and other receivables - S" sheetId="80" state="visible" r:id="rId80"/>
    <sheet xmlns:r="http://schemas.openxmlformats.org/officeDocument/2006/relationships" name="Trade and other receivables -_2" sheetId="81" state="visible" r:id="rId81"/>
    <sheet xmlns:r="http://schemas.openxmlformats.org/officeDocument/2006/relationships" name="Trade and other receivables - A" sheetId="82" state="visible" r:id="rId82"/>
    <sheet xmlns:r="http://schemas.openxmlformats.org/officeDocument/2006/relationships" name="Trade and other payables - Summ" sheetId="83" state="visible" r:id="rId83"/>
    <sheet xmlns:r="http://schemas.openxmlformats.org/officeDocument/2006/relationships" name="Trade and other payables - Su_2" sheetId="84" state="visible" r:id="rId84"/>
    <sheet xmlns:r="http://schemas.openxmlformats.org/officeDocument/2006/relationships" name="Trade and other payables - Paym" sheetId="85" state="visible" r:id="rId85"/>
    <sheet xmlns:r="http://schemas.openxmlformats.org/officeDocument/2006/relationships" name="Trade and Other Payables_ Amo_5" sheetId="86" state="visible" r:id="rId86"/>
    <sheet xmlns:r="http://schemas.openxmlformats.org/officeDocument/2006/relationships" name="Issue share capital - Summary o" sheetId="87" state="visible" r:id="rId87"/>
    <sheet xmlns:r="http://schemas.openxmlformats.org/officeDocument/2006/relationships" name="Reconciliation of Operating P_3" sheetId="88" state="visible" r:id="rId88"/>
    <sheet xmlns:r="http://schemas.openxmlformats.org/officeDocument/2006/relationships" name="Going concern and risk manage_3" sheetId="89" state="visible" r:id="rId89"/>
    <sheet xmlns:r="http://schemas.openxmlformats.org/officeDocument/2006/relationships" name="Going concern and risk manage_4" sheetId="90" state="visible" r:id="rId90"/>
    <sheet xmlns:r="http://schemas.openxmlformats.org/officeDocument/2006/relationships" name="Financial instruments - Analysi" sheetId="91" state="visible" r:id="rId91"/>
    <sheet xmlns:r="http://schemas.openxmlformats.org/officeDocument/2006/relationships" name="Financial instruments - Additio" sheetId="92" state="visible" r:id="rId92"/>
    <sheet xmlns:r="http://schemas.openxmlformats.org/officeDocument/2006/relationships" name="Condensed consolidating finan_3" sheetId="93" state="visible" r:id="rId93"/>
    <sheet xmlns:r="http://schemas.openxmlformats.org/officeDocument/2006/relationships" name="Condensed consolidating finan_4" sheetId="94" state="visible" r:id="rId94"/>
    <sheet xmlns:r="http://schemas.openxmlformats.org/officeDocument/2006/relationships" name="Condensed consolidating finan_5" sheetId="95" state="visible" r:id="rId95"/>
    <sheet xmlns:r="http://schemas.openxmlformats.org/officeDocument/2006/relationships" name="Condensed consolidating finan_6" sheetId="96" state="visible" r:id="rId96"/>
    <sheet xmlns:r="http://schemas.openxmlformats.org/officeDocument/2006/relationships" name="Condensed consolidating finan_7" sheetId="97" state="visible" r:id="rId97"/>
    <sheet xmlns:r="http://schemas.openxmlformats.org/officeDocument/2006/relationships" name="Condensed consolidating finan_8" sheetId="98" state="visible" r:id="rId98"/>
    <sheet xmlns:r="http://schemas.openxmlformats.org/officeDocument/2006/relationships" name="Condensed consolidating finan_9" sheetId="99" state="visible" r:id="rId99"/>
    <sheet xmlns:r="http://schemas.openxmlformats.org/officeDocument/2006/relationships" name="Condensed consolidating fina_10" sheetId="100" state="visible" r:id="rId100"/>
    <sheet xmlns:r="http://schemas.openxmlformats.org/officeDocument/2006/relationships" name="Condensed consolidating fina_11" sheetId="101" state="visible" r:id="rId101"/>
    <sheet xmlns:r="http://schemas.openxmlformats.org/officeDocument/2006/relationships" name="Condensed consolidating fina_12" sheetId="102" state="visible" r:id="rId102"/>
  </sheets>
  <definedNames/>
  <calcPr calcId="124519" fullCalcOnLoad="1"/>
</workbook>
</file>

<file path=xl/sharedStrings.xml><?xml version="1.0" encoding="utf-8"?>
<sst xmlns="http://schemas.openxmlformats.org/spreadsheetml/2006/main" uniqueCount="801">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WPP plc</t>
  </si>
  <si>
    <t>Entity Central Index Key</t>
  </si>
  <si>
    <t>0000806968</t>
  </si>
  <si>
    <t>Current Fiscal Year End Date</t>
  </si>
  <si>
    <t>--12-31</t>
  </si>
  <si>
    <t>Unaudited Condensed Consolidated Interim Income Statement - GBP (£) £ in Millions</t>
  </si>
  <si>
    <t>12 Months Ended</t>
  </si>
  <si>
    <t>Dec. 31, 2018</t>
  </si>
  <si>
    <t>Jun. 30, 2018</t>
  </si>
  <si>
    <t>Profit or loss [abstract]</t>
  </si>
  <si>
    <t>Revenue</t>
  </si>
  <si>
    <t>Costs of services</t>
  </si>
  <si>
    <t>Gross profit</t>
  </si>
  <si>
    <t>General and administrative costs</t>
  </si>
  <si>
    <t>Operating profit</t>
  </si>
  <si>
    <t>Share of results of associates</t>
  </si>
  <si>
    <t>Profit before interest and taxation</t>
  </si>
  <si>
    <t>Finance and investment income</t>
  </si>
  <si>
    <t>Finance costs</t>
  </si>
  <si>
    <t>Revaluation of financial instruments</t>
  </si>
  <si>
    <t>Profit before taxation</t>
  </si>
  <si>
    <t>Taxation</t>
  </si>
  <si>
    <t>Profit for the period</t>
  </si>
  <si>
    <t>Attributable to:</t>
  </si>
  <si>
    <t>Equity holders of the parent</t>
  </si>
  <si>
    <t>Non-controlling interests</t>
  </si>
  <si>
    <t>Earnings per share</t>
  </si>
  <si>
    <t>Basic earnings per ordinary share</t>
  </si>
  <si>
    <t>Diluted earnings per ordinary share</t>
  </si>
  <si>
    <t>Unaudited Condensed Consolidated Interim Statement of Comprehensive Income - GBP (£) £ in Millions</t>
  </si>
  <si>
    <t>Statement of comprehensive income [abstract]</t>
  </si>
  <si>
    <t>Items that may be reclassified subsequently to profit or loss:</t>
  </si>
  <si>
    <t>Exchange adjustments on foreign currency net investments</t>
  </si>
  <si>
    <t>Items that may be reclassified subsequently to profit or loss</t>
  </si>
  <si>
    <t>Items that will not be reclassified subsequently to profit or loss:</t>
  </si>
  <si>
    <t>Actuarial gain on defined benefit pension plans</t>
  </si>
  <si>
    <t>Deferred tax on defined benefit pension plans</t>
  </si>
  <si>
    <t>Movements on equity investments held at fair value through other comprehensive income</t>
  </si>
  <si>
    <t>Items that will not be reclassified subsequently to profit or loss</t>
  </si>
  <si>
    <t>Other comprehensive income/(loss)</t>
  </si>
  <si>
    <t>Total comprehensive income for the period</t>
  </si>
  <si>
    <t>Unaudited Condensed Consolidated Interim Cash Flow Statement - GBP (£) £ in Millions</t>
  </si>
  <si>
    <t>Statement of cash flows [abstract]</t>
  </si>
  <si>
    <t>Net cash (outflow)/inflow from operating activities</t>
  </si>
  <si>
    <t>Investing activities</t>
  </si>
  <si>
    <t>Acquisitions</t>
  </si>
  <si>
    <t>Proceeds on disposal of investments and subsidiaries</t>
  </si>
  <si>
    <t>Purchase of property, plant and equipment</t>
  </si>
  <si>
    <t>Purchase of other intangible assets (including capitalised computer software)</t>
  </si>
  <si>
    <t>Proceeds on disposal of property, plant and equipment</t>
  </si>
  <si>
    <t>Net cash inflow from investing activities</t>
  </si>
  <si>
    <t>Financing activities</t>
  </si>
  <si>
    <t>Repayment of lease liabilities</t>
  </si>
  <si>
    <t>Share option proceeds</t>
  </si>
  <si>
    <t>Cash consideration for non-controlling interests</t>
  </si>
  <si>
    <t>Share repurchases and buy-backs</t>
  </si>
  <si>
    <t>Net (decrease)/increase in borrowings</t>
  </si>
  <si>
    <t>Financing and share issue costs</t>
  </si>
  <si>
    <t>Equity dividends paid</t>
  </si>
  <si>
    <t>Dividends paid to non-controlling interests in subsidiary undertakings</t>
  </si>
  <si>
    <t>Net cash outflow from financing activities</t>
  </si>
  <si>
    <t>Net (decrease)/increase in cash and cash equivalents</t>
  </si>
  <si>
    <t>Translation of cash and cash equivalents</t>
  </si>
  <si>
    <t>Cash and cash equivalents at beginning of period</t>
  </si>
  <si>
    <t>Cash and cash equivalents at end of period</t>
  </si>
  <si>
    <t>Unaudited Condensed Consolidated Interim Balance Sheet - GBP (£) £ in Millions</t>
  </si>
  <si>
    <t>Non-current assets</t>
  </si>
  <si>
    <t>Goodwill</t>
  </si>
  <si>
    <t>Other</t>
  </si>
  <si>
    <t>Property, plant and equipment</t>
  </si>
  <si>
    <t>Right-of-use assets</t>
  </si>
  <si>
    <t>Interests in associates and joint ventures</t>
  </si>
  <si>
    <t>Other investments</t>
  </si>
  <si>
    <t>Deferred tax assets</t>
  </si>
  <si>
    <t>Trade and other receivables</t>
  </si>
  <si>
    <t>Current assets</t>
  </si>
  <si>
    <t>Corporate income tax recoverable</t>
  </si>
  <si>
    <t>Cash and short-term deposits</t>
  </si>
  <si>
    <t>Current liabilities</t>
  </si>
  <si>
    <t>Trade and other payables</t>
  </si>
  <si>
    <t>Corporate income tax payable</t>
  </si>
  <si>
    <t>Bank overdrafts, bonds and bank loans</t>
  </si>
  <si>
    <t>Short-term lease liabilities</t>
  </si>
  <si>
    <t>Net current (liabilities)/assets</t>
  </si>
  <si>
    <t>Total assets less current liabilities</t>
  </si>
  <si>
    <t>Non-current liabilities</t>
  </si>
  <si>
    <t>Bonds and bank loans</t>
  </si>
  <si>
    <t>Deferred tax liabilities</t>
  </si>
  <si>
    <t>Provisions for post-employment benefits</t>
  </si>
  <si>
    <t>Provisions for liabilities and charges</t>
  </si>
  <si>
    <t>Long-term lease liabilities</t>
  </si>
  <si>
    <t>Net assets</t>
  </si>
  <si>
    <t>Equity</t>
  </si>
  <si>
    <t>Called-up share capital</t>
  </si>
  <si>
    <t>Share premium account</t>
  </si>
  <si>
    <t>Other reserves</t>
  </si>
  <si>
    <t>Own shares</t>
  </si>
  <si>
    <t>Retained earnings</t>
  </si>
  <si>
    <t>Equity shareholders' funds</t>
  </si>
  <si>
    <t>Total equity</t>
  </si>
  <si>
    <t>Unaudited Condensed Consolidated Interim Statement of Changes in Equity - GBP (£) £ in Millions</t>
  </si>
  <si>
    <t>Total</t>
  </si>
  <si>
    <t>Called-up share capital [member]</t>
  </si>
  <si>
    <t>Share premium account [member]</t>
  </si>
  <si>
    <t>Other reserves [member]</t>
  </si>
  <si>
    <t>Own shares [member]</t>
  </si>
  <si>
    <t>Retained earnings [member]</t>
  </si>
  <si>
    <t>Total equity share owner's funds [member]</t>
  </si>
  <si>
    <t>Non-controlling interests [member]</t>
  </si>
  <si>
    <t>Beginning balance at Dec. 31, 2017</t>
  </si>
  <si>
    <t>Ordinary shares issued</t>
  </si>
  <si>
    <t>Treasury share additions</t>
  </si>
  <si>
    <t>Treasury share allocations</t>
  </si>
  <si>
    <t>Dividends paid</t>
  </si>
  <si>
    <t>Non-cash share-based incentive plans (including share options)</t>
  </si>
  <si>
    <t>Tax adjustments on share-based payments</t>
  </si>
  <si>
    <t>Net movement in own shares held by ESOP Trusts</t>
  </si>
  <si>
    <t>Recognition/remeasurement of financial instruments</t>
  </si>
  <si>
    <t>Acquisition of subsidiaries</t>
  </si>
  <si>
    <t>[1]</t>
  </si>
  <si>
    <t>Ending balance at Jun. 30, 2018</t>
  </si>
  <si>
    <t>Ending balance at Dec. 31, 2018</t>
  </si>
  <si>
    <t>Beginning balance at Jun. 30, 2018</t>
  </si>
  <si>
    <t>Accounting policy change (IFRS 16)</t>
  </si>
  <si>
    <t>[2]</t>
  </si>
  <si>
    <t>Deferred tax on accounting policy change (IFRS 16)</t>
  </si>
  <si>
    <t>Beginning balance, revised at Dec. 31, 2018</t>
  </si>
  <si>
    <t>Ending balance at Jun. 30, 2019</t>
  </si>
  <si>
    <t>Acquisition of subsidiaries represent movements in retained earnings and non-controlling interests arising from changes in ownership of existing subsidiaries and recognition of non-controlling interests of new acquisitions.</t>
  </si>
  <si>
    <t>The impact of the adoption of IFRS 16 Leases from 1 January 2019 is described in note 2.</t>
  </si>
  <si>
    <t>Unaudited Condensed Consolidated Interim Statement of Changes in Equity (Parenthetical) - GBP (£) £ in Millions</t>
  </si>
  <si>
    <t>Statement of changes in equity [abstract]</t>
  </si>
  <si>
    <t>Basis of accounting</t>
  </si>
  <si>
    <t>Text block [abstract]</t>
  </si>
  <si>
    <t>1.
Basis of accounting
The unaudited condensed consolidated interim financial statements
are prepared under the historical cost convention, except for the
revaluation of certain financial instruments as disclosed in our
accounting policies.</t>
  </si>
  <si>
    <t>Accounting policies</t>
  </si>
  <si>
    <t>2.
Accounting policies
The unaudited condensed consolidated interim financial statements
comply with the recognition and measurement criteria of
International Financial Reporting Standards (IFRS) as issued by the
International Accounting Standards Board (IASB), IAS 34: Interim
Financial Reporting and with the accounting policies of the Group
which were set out on pages F-2 F-10 20-F.
Impact of the adoption of IFRS 16: Leases
IFRS 16 is effective from 1 January 2019. The standard
eliminates the classification of leases as either operating or
finance leases and introduces a single accounting model. Lessees
are required to recognise a right-of-use
The Group adopted IFRS 16 effective 1 January 2019 on a
modified retrospective basis and applied the standard
retrospectively with the cumulative effect of initially applying
the standard recognised at the date of initial application as an
adjustment to retained earnings. Accordingly, prior year financial
information has not been restated and will continue to be reported
under IAS 17: Leases. The right-of-use right-of-use right-of-use right-of-use
When applying IFRS 16, the Group has applied the following
practical expedients, on transition date:
•
Reliance on the previous identification of a lease (as
provided by IAS 17) for all contracts that existed on the date of
initial application;
•
Reliance on previous assessments on whether leases are
onerous instead of performing an impairment review;
•
Exclusion of initial direct costs from the measurement
of the right-of-use
•
The accounting for operating leases with a remaining
lease term of less than 12 months as at 1 January 2019 as
short-term leases; and
•
The use of hindsight, such as in determining the lease
term if the contract contains options to extend or terminate the
lease.
The right-of-use right-of-use
For the six months ended 30 June 2019, depreciation of
the right-of-use
The following table reconciles the opening balance for the lease
liabilities as at 1 January 2019 based upon the operating
lease obligations as at 31 December 2018:
£m
Operating lease commitments at 31 December 2018 3,628.2
Short-term leases not included in lease liabilities (73.8 )
Extension options reasonably certain to be exercised 115.1
Signed leases not yet commenced
(598.1 )
Gross lease liabilities at 1 January 2019 3,071.4
Effect of discounting
(745.2 )
Lease liabilities at 1 January 2019
2,326.2
The weighted average discount rate was 5.4% at 1 January
2019.
IFRS 16 – Leases Policy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measurement of lease
liabilities comprise fixed payments less any lease incentives
receivable and variable lease payments that depend on an index or a
rate as at the commencement date. Lease modifications result in
remeasurement of the lease liability.
Depreciation is recognised in both costs of services and general
and administrative costs and interest expense is recognised under
finance costs in the unaudited condensed consolidated interim
income statement.
The Group has elected to use the exemption not to
recognise right-of-use low-value
Impact of the adoption of IFRIC 23: Uncertainty over Income Tax
Treatments
IFRIC 23 clarifies the accounting for uncertainties in income tax
and is effective from 1 January 2019. There has been no impact
to our financial statements as a result of the adoption of IFRIC
23.
The unaudited condensed consolidated interim financial statements
were approved by the board of directors and authorized for issue on
4 September 2019.</t>
  </si>
  <si>
    <t>Currency conversion</t>
  </si>
  <si>
    <t>3.
Currency conversion
The presentation currency of the Group is pounds sterling and the
unaudited condensed consolidated interim financial statements have
been prepared on this basis. The 2019 unaudited condensed
consolidated interim income statement is prepared using, among
other currencies, average exchange rates of US$1.2938 to the pound
(period ended 30 June 2018: US$1.3763; year ended
31 December 2018: US$1.3351) and €1.1453 to the pound
(period ended 30 June 2018: €1.1366; year ended
31 December 2018: €1.1303). The unaudited condensed
consolidated interim balance sheet as at 30 June 2019 has been
prepared using the exchange rates on that day of US$1.2695 to the
pound (30 June 2018: US$1.3194; 31 December 2018:
US$1.2746) and €1.1175 to the pound (30 June 2018:
€1.1299; 31 December 2018: €1.1130).</t>
  </si>
  <si>
    <t>Costs of services and general and administrative costs</t>
  </si>
  <si>
    <t>4.
Costs of services and general and administrative
costs
Six months
Six months
Year ended
£m
£m
£m
Costs of services 6,390.2 6,218.7 12,663.5
General and administrative costs
552.8
432.1
1,507.5
6,943.0
6,650.8
14,171.0
Costs of services and general and administrative costs include:
Six months
Six months
Year ended
£m
£m
£m
Staff costs 4,132.7 4,032.6 8,172.6
Establishment costs 380.7 433.7 871.7
Media pass-through costs 818.8 740.9 1,458.0
Data collection pass-through costs 297.4 286.6 609.2
Other costs of services and general and administrative
costs 1
1,313.4
1,157.0
3,059.5
6,943.0
6,650.8
14,171.0
Note
1
Other costs of services and general and administrative
costs include £350.9 million (period ended 30 June
2018: £316.3 million; year ended 31 December 2018:
£708.6 million) of other pass-through costs.
Staff costs include:
Six months
Six months
Year ended
£m
£m
£m
Wages and salaries 2,890.2 2,805.4 5,710.0
Cash-based incentive plans 77.2 74.1 240.7
Share-based incentive plans 32.5 41.6 84.8
Social security costs 376.2 367.7 717.5
Pension costs 98.5 93.1 191.2
Severance 17.9 16.8 37.5
Other staff costs
640.2
633.9
1,190.9
4,132.7
4,032.6
8,172.6
Other costs of services and general and administrative costs
include:
Six months
Six months
Year ended
£m
£m
£m
Amortisation and impairment of acquired intangible assets 66.9 84.0 280.0
Goodwill impairment
—
— 183.9
Gains on disposal of investments and subsidiaries (40.6 ) (189.9 ) (235.5 )
Gains on remeasurement of equity interests arising from a change in
scope of ownership (0.4 ) (0.1 ) (2.0 )
Investment write-downs
— 1.5 2.0
Restructuring and transformation costs 55.4 45.5 302.3
Litigation settlement (16.8 )
—
—
Gain on sale of freehold property in New York (7.9 )
—
—
Depreciation of property, plant and equipment 106.2 109.2 225.1
Amortisation of other intangible assets 18.3 18.3 38.7
Depreciation of right-of-use 168.4
—
—
Short-term lease expense 56.9
—
—
Low-value
1.7
—
—
Gains on disposal of investments and subsidiaries in the period
ended 30 June 2019 of £40.6 million include a gain
of £28.6 million on the disposal of the Group’s
interest in Chime. Gains on disposal of investments and
subsidiaries in 2018 included a gain of £185.3 million on
the disposal of the Group’s interest in Globant S.A.
In the period ended 30 June 2019, restructuring and
transformation costs of £55.4 million comprise
£48.2 million of restructuring costs and
£7.2 million transformation costs in relation to the
continuing global IT transformation programme. Restructuring costs
of £48.2 million primarily comprise
£36.1 million of costs in relation to the continuing
restructuring plan, first outlined on the Investor Day in December
2018. As part of that plan, restructuring actions have been taken
to right-size
In the year ended 31 December 2018, restructuring and
transformation costs of £302.3 million comprise
£210.3 million of restructuring costs and
£92.0 million transformation costs with respect to
strategic initiatives including co-locations
In the period ended 30 June 2019, the Group received
£16.8 million in settlement of a class action lawsuit
against comScore Inc. for providing materially false and misleading
information regarding their company and its financial
performance.
In March 2019, the Group entered into a sale and leaseback
agreement for its office space at 3 Columbus Circle in New York.
The Group sold the freehold for proceeds of
£159.0 million and simultaneously entered into a 15 year
lease. The net gain recognised from the sale and leaseback is
£7.9 million.
In the year ended 31 December 2018, amortisation and
impairment of acquired intangibles included an impairment charge in
the year of £126.1 million, comprising
£58.6 million in regard to certain brand names that are
no longer in use and £67.5 million in regard to customer
relationships where the underlying clients have been lost.
In the year ended 31 December 2018, the goodwill impairment
charge of £183.9 million primarily related to a charge of
£148.0 million in respect of VMLY&amp;R, with the
remaining £35.9 million relating to a number of
under-performing businesses in the Group. In certain markets, the
impact of current, local economic conditions and trading
circumstances on these businesses is sufficiently severe to
indicate impairment to the carrying value of goodwill.</t>
  </si>
  <si>
    <t xml:space="preserve">5.
Share of results of associates
Share of results of associates include:
Six months ended
Six months ended
Year ended
£m
£m
£m
Share of profit before interest and taxation 32.3 52.8 123.8
Share of exceptional losses (13.3 ) (28.4 ) (41.7 )
Share of interest and non-controlling (6.3 ) (3.2 ) (9.7 )
Share of taxation
(4.7 )
(11.8 )
(28.9 )
8.0
9.4
43.5 </t>
  </si>
  <si>
    <t>Finance and investment income, finance costs and revaluation of financial instruments</t>
  </si>
  <si>
    <t xml:space="preserve">6.
Finance and investment income, finance costs and
revaluation of financial instruments
Finance and investment income includes:
Six months
Six months
Year ended
£m
£m
£m
Income from equity investments 9.3 10.3 15.4
Interest income
34.3
38.0
89.4
43.6
48.3
104.8
Finance costs include:
Six months
Six months
Year ended
£m
£m
£m
Net interest expense on pension plans 2.1 2.2 4.4
Interest on other long-term employee benefits 1.9 1.9 4.0
Interest payable and similar charges 133.5 130.1 280.9
Interest expense related to lease liabilities
51.7
—
—
189.2
134.2
289.3
Revaluation of financial instruments include:
Six months
Six months
Year ended
£m
£m
£m
Movements in fair value of treasury instruments (24.9 ) 3.6 (12.4 )
Revaluation of investments held at fair value through profit or
loss 1.5 26.5 68.2
Revaluation of put options over non-controlling (25.4 ) 21.3 34.5
Revaluation of payments due to vendors (earnout agreements)
(8.4 )
29.7
82.6
(57.2 )
81.1
172.9 </t>
  </si>
  <si>
    <t>Segmental analysis</t>
  </si>
  <si>
    <t>7.
Segmental analysis
Recent restructuring actions, including the mergers of VMLY&amp;R
and Wunderman Thompson, the One Ogilvy strategy and the
reorganisation of our specialist healthcare agencies, mean that
certain units have been reclassified between the previously
reported sectors. In order to take account of these changes, the
internal reporting of the Group used by the Chief Executive Officer
(the Chief Operating Decision Maker) to review performance and
allocate resources has also changed. The Group has therefore
reassessed its segment information under IFRS 8: Operating
Segments. In assessing the Group’s reportable segments, the
Directors have considered the similar economic characteristics of
certain operating segments, their shared client base and the
similar nature of their products or services, amongst other
factors. As a result, the Group’s reportable segments have
changed, and comparatives have been restated as follows:
Six months
Restated Six months
Restated Year ended
£m
£m
£m
Revenue
Global Integrated Agencies 1 4,873.6 4,755.5 9,930.7
Data Investment Management 2 1,247.5 1,225.8 2,560.9
Public Relations 3 471.5 454.0 931.7
Specialist Agencies 4
1,023.4
1,057.4
2,179.1
7,616.0
7,492.7
15,602.4
Revenue less pass-through costs 5
Global Integrated Agencies 1 3,858.1 3,844.2 8,070.8
Data Investment Management 2 949.2 940.1 1,953.3
Public Relations 3 442.2 430.0 879.9
Specialist Agencies 4
899.4
934.6
1,922.6
Headline operating profit 6
Global Integrated Agencies 1 471.2 484.8 1,239.5
Data Investment Management 2 101.2 110.4 296.3
Public Relations 3 69.6 69.0 140.6
Specialist Agencies 4
87.6
118.7
285.7
729.6
782.9
1,962.1
Headline operating profit margin 7 % % %
Global Integrated Agencies 1 12.2 12.6 15.4
Data Investment Management 2 10.7 11.7 15.2
Public Relations 3 15.7 16.0 16.0
Specialist Agencies 4
9.7
12.7
14.9
Notes
1
Global Integrated Agencies includes all of Grey,
GroupM, Hogarth, Ogilvy, VMLY&amp;R &amp; Wunderman
Thompson.
2
Data Investment Management represents Kantar, which
has been classified as a disposal group subsequent to the period
ended 30 June 2019.
3
Public Relations represents the Group’s
specialists in this area and remains as previously reported but
excludes Ogilvy PR which now sits within Global Integrated Agencies
as part of Ogilvy.
4
Specialist Agencies represent the Group’s other
agencies that specialise in certain areas, whether by region or
range of services.
5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4 for more details of the pass-through costs.
6
A reconciliation from operating profit to headline
operating profit is provided in note 22.
7
Headline operating profit margin is calculated as
headline operating profit (defined above) as a percentage of
revenue less pass-through costs.
Reported contributions by geographical area were as follows:
Six months
Six months
Year ended
£m
£m
£m
Revenue
North America 1 2,592.3 2,598.1 5,371.0
United Kingdom 1,103.8 1,091.5 2,189.4
Western Continental Europe 1,625.0 1,609.9 3,335.3
Asia Pacific, Latin America, Africa &amp; Middle East and
Central &amp; Eastern Europe
2,294.9
2,193.2
4,706.7
7,616.0
7,492.7
15,602.4
Revenue less pass-through costs 2
North America 1 2,156.6 2,155.2 4,474.2
United Kingdom 831.2 832.9 1,691.3
Western Continental Europe 1,305.9 1,319.2 2,735.4
Asia Pacific, Latin America, Africa &amp; Middle East and
Central &amp; Eastern Europe
1,855.2
1,841.6
3,925.7
Headline operating profit 3
North America 1 301.1 341.6 788.7
United Kingdom 106.7 107.3 236.8
Western Continental Europe 118.6 122.1 346.9
Asia Pacific, Latin America, Africa &amp; Middle East and
Central &amp; Eastern Europe
203.2
211.9
589.7
729.6
782.9
1,962.1
Headline operating profit margin 4 % % %
North America 14.0 15.9 17.6
United Kingdom 12.8 12.9 14.0
Western Continental Europe 9.1 9.3 12.7
Asia Pacific, Latin America, Africa &amp; Middle East and
Central &amp; Eastern Europe
11.0
11.5
15.0
Notes
1
North America includes the US with revenue of
£2,452.5 million (period ended 30 June 2018:
£2,454.1 million; year ended 31 December 2018:
£5,074.1 million), revenue less pass-through costs of
£2,041.3 million (period ended 30 June 2018:
£2,038.6 million; year ended 31 December 2018:
£4,236.7 million) and headline operating profit of
£283.5 million (period ended 30 June 2018:
£323.1 million; year ended 31 December 2018:
£747.8 million).
2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4 for more details of the pass-through costs.
3
A reconciliation from operating profit to headline
operating profit is provided in note 22.
4
Headline operating profit margin is calculated as
headline operating profit (defined above) as a percentage of
revenue less pass-through costs.</t>
  </si>
  <si>
    <t>8.
Taxation
The tax rate on profit before tax increased by 10.2% to 26.9% (30
June 2018: 16.7%; 31 December 2018: 22.1%), largely because the
first half of 2018 included gains on disposal of investments and
subsidiaries which were not taxable.
The tax charge may be affected by the Group’s geographic mix
of profits, the changing international tax environment, the impact
of acquisitions, disposals and other corporate restructurings, the
resolution of open tax issues, and the ability to use brought
forward tax losses. Changes in local or international tax rules, or
challenges by tax or competition authorities, for example, the
European Commission’s state aid investigation into Group
Financing Exemption in the UK CFC rules, may expose us to
additional tax liabilities or impact the carrying value of our
deferred tax assets, which could affect the future tax charge.
The tax charge comprises:
Six months
Six months
Year ended 2018
£m
£m
£m
Corporation tax
Current year 213.0 172.7 481.9
Prior years
(22.7 )
(10.9 )
(111.8 )
190.3
161.8
370.1
Deferred tax
Current year (44.1 ) (16.3 ) (49.0 )
Prior years
(17.4 )
(4.5 )
2.8
(61.5 )
(20.8 )
(46.2 )
Tax charge
128.8
141.0
323.9</t>
  </si>
  <si>
    <t>Ordinary dividends</t>
  </si>
  <si>
    <t>9.
Ordinary dividends
The Board has recommended an interim dividend of 22.7p (2018:
22.7p) per ordinary share. This is expected to be paid on
4 November 2019 to shareholders on the register at
4 October 2019. The Board recommended a final dividend of
37.3p per ordinary share in respect of 2018. This was paid on
8 July 2019.</t>
  </si>
  <si>
    <t>10.
Earnings per share
Basic EPS
The calculation of basic EPS is as follows:
Six months
Six months
Year ended
Earnings 1
312.4
672.4
1,062.9
Weighted average shares used in basic EPS calculation (million)
1,249.1
1,250.5
1,247.8
EPS
25.0p
53.8p
85.2p
Note
1
Earnings is equivalent to profit for the period
attributable to equity holders of the parent.
Diluted EPS
The calculation of diluted EPS is as follows:
Six months
Six months
Year ended
Diluted earnings (£ million)
312.4
672.4
1,062.9
Weighted average shares used in diluted EPS calculation
(million)
1,257.3
1,259.4
1,261.2
Diluted EPS
24.8p
53.4p
84.3p
A reconciliation between the shares used in calculating basic and
diluted EPS is as follows:
Six months
Six months
Year ended
m
m
m
Weighted average shares used in basic EPS calculation 1,249.1 1,250.5 1,247.8
Dilutive share options outstanding 0.1 0.5 1.6
Other potentially issuable shares
8.1
8.4
11.8
Weighted average shares used in diluted EPS calculation
1,257.3
1,259.4
1,261.2
At 30 June 2019 there were 1,332,703,852 ordinary shares in
issue, including treasury shares of 70,799,200.</t>
  </si>
  <si>
    <t>Analysis of cash flows</t>
  </si>
  <si>
    <t>11.
Analysis of cash flows
The following tables analyse the items included within the main
cash flow headings on page 3:
Net cash flow from operating activities:
Six months
Six months
Year ended
£m
£m
£m
Profit for the period 349.4 705.5 1,139.4
Taxation 128.8 141.0 323.9
Revaluation of financial instruments 57.2 (81.1 ) (172.9 )
Finance costs 189.2 134.2 289.3
Finance and investment income (43.6 ) (48.3 ) (104.8 )
Share of results of associates (8.0 ) (9.4 ) (43.5 )
Non-cash 32.5 41.6 84.8
Depreciation of property, plant and equipment 106.2 109.2 225.1
Depreciation of right-of-use 168.4
—
—
Goodwill impairment
—
— 183.9
Amortisation and impairment of acquired intangible assets 66.9 84.0 280.0
Amortisation of other intangible assets 18.3 18.3 38.7
Investment write-downs
— 1.5 2.0
Gains on disposal of investments and subsidiaries (40.6 ) (189.9 ) (235.5 )
Gains on remeasurement of equity interests arising from a change in
scope of ownership (0.4 ) (0.1 ) (2.0 )
Gain on sale of freehold property in New York (7.9 )
—
—
(Gains)/losses on sale of property, plant and equipment (0.6 ) (0.3 ) 0.6
Movements in trade working capital 1, 2 (296.7 ) (192.0 ) 202.0
Movements in other receivables, payables and provisions 1 (482.5 ) (363.5 ) (36.3 )
Corporation and overseas tax paid (261.0 ) (251.3 ) (383.6 )
Interest and similar charges paid (110.8 ) (89.8 ) (252.8 )
Interest paid on lease liabilities (51.7 )
—
—
Interest received 35.8 39.6 90.4
Investment income 9.3 10.3 15.4
Dividends received from associates
15.4
13.4
49.7
Net cash (outflow)/inflow from operating activities
(126.4 )
72.9
1,693.8
Notes
1
The Group typically experiences an outflow of working
capital in the first half of the financial year and an inflow in
the second half. This is primarily due to the seasonal nature of
working capital flows associated with its media buying activities
on behalf of clients.
2
Trade working capital represents trade receivables,
work in progress, accrued income, trade payables, and deferred
income.
Acquisitions and disposals:
Six months
Six months
Year ended
£m
£m
£m
Initial cash consideration (6.4 ) (18.9 ) (126.7 )
Cash and cash equivalents acquired (net) 1 (3.0 ) (4.1 ) (3.8 )
Earnout payments (57.9 ) (38.0 ) (120.2 )
Purchase of other investments (including associates) (8.6 ) (34.0 ) (48.1 )
Acquisitions (75.9 ) (95.0 ) (298.8 )
Proceeds on disposal of investments and subsidiaries 2
136.7
469.0
849.0
Acquisitions and disposals 60.8 374.0 550.2
Cash consideration for non-controlling
(9.1 )
(79.8 )
(109.9 )
Net acquisition payments and disposal proceeds
51.7
294.2
440.3
Notes
1
Cash and cash equivalents acquired comprises £nil
from acquisitions offset by £3.0 million from disposals
(period ended 30 June 2018: overdrafts of £3.9 million from
acquisitions and £0.2 million from disposals; year ended 31
December 2018: £11.3 million from acquisitions offset by
£15.1 million from disposals).
2
Proceeds on disposal of investments and subsidiaries
includes return of capital from investments in associates.
Share repurchases and buy-backs:
Six months
Six months
Year ended
£m
£m
£m
Purchase of own shares by ESOP Trusts
— (96.5 ) (102.8 )
Shares purchased into treasury
—
(104.3 )
(104.3 )
—
(200.8 )
(207.1 )
Net (decrease)/increase in borrowings:
Six months
Six months
Year ended
£m
£m
£m
Net increase/(decrease) in drawings on bank loans 376.5 (349.0 ) (819.3 )
Proceeds from issue of €250 million bonds
— 218.8 218.8
Proceeds from issue of €500 million bonds
— 438.0 438.0
Repayment of £200 million bonds (199.5 )
—
—
Partial repayment of $450 million bonds (176.2 )
—
—
Partial repayment of $272 million bonds (135.4 )
—
—
Partial repayment of $300 million bonds
— (20.8 ) (20.8 )
Repayment of €252 million bonds
— (220.0 ) (220.0 )
Partial repayment of $500 million bonds
—
—
(37.3 )
(134.6 )
67.0
(440.6 )
Cash and cash equivalents:
Six months
Six months
Year ended
£m
£m
£m
Cash at bank and in hand 1,814.7 2,111.3 2,010.8
Short-term bank deposits 358.5 109.7 632.4
Overdrafts 1
(335.9 )
(299.4 )
(442.0 )
1,837.3
1,921.6
2,201.2
Note
1
Bank overdrafts are included in cash and cash
equivalents because they form an integral part of the Group’s
cash management.</t>
  </si>
  <si>
    <t>Debt financing</t>
  </si>
  <si>
    <t xml:space="preserve">12.
Debt financing
The Group estimates that the fair value of corporate bonds is
£5,783.4 million at 30 June 2019 (30 June 2018:
£6,035.1 million; 31 December 2018: £5,965.7
million). The carrying value of corporate bonds is
£5,535.2 million at 30 June 2019 (30 June 2018:
£5,959.5 million; 31 December 2018: £6,051.6
million). The Group considers that the carrying amount of bank
loans at 30 June 2019 of £580.1 million
(30 June 2018: £624.6 million; 31 December
2018: £186.8 million) approximates their fair value.
The following table is an analysis of future anticipated cash flows
in relation to the Group’s debt, on an undiscounted basis
which, therefore, differs from the carrying value:
30 June
30 June
31 December
£m
£m
£m
Within one year (936.6 ) (175.7 ) (748.4 )
Between one and two years (327.7 ) (925.6 ) (596.8 )
Between two and three years (990.0 ) (594.8 ) (937.1 )
Between three and four years (496.1 ) (1,351.2 ) (742.5 )
Between four and five years (1,114.7 ) (496.7 ) (786.8 )
Over five years
(3,500.3 )
(4,912.9 )
(4,199.7 )
Debt financing (including interest) under the Revolving Credit
Facility and in relation to unsecured loan notes (7,365.4 ) (8,456.9 ) (8,011.3 )
Short-term overdrafts – within one year
(335.9 )
(299.4 )
(442.0 )
Future anticipated cash flows (7,701.3 ) (8,756.3 ) (8,453.3 )
Effect of discounting/financing rates
1,257.1
1,903.4
1,793.4
Debt financing
(6,444.2 )
(6,852.9 )
(6,659.9 ) </t>
  </si>
  <si>
    <t>Leases</t>
  </si>
  <si>
    <t>13.
Leases
The movements in the six months ended 30 June 2019 were as
follows:
Right-of-use
Land and
Plant and
Total
£m
£m
£m
1 January 2019 1,862.5 32.6 1,895.1
Additions 109.6 9.4 119.0
Disposals (20.3 ) (0.2 ) (20.5 )
Depreciation of right-of-use
(158.5 )
(9.9 )
(168.4 )
30 June 2019
1,793.3
31.9
1,825.2
Lease liabilities:
Land and
Plant and
Total
£m
£m
£m
1 January 2019 2,294.4 31.8 2,326.2
Additions 136.7 7.9 144.6
Interest expense related to lease liabilities 51.1 0.6 51.7
Disposals (21.0 ) (0.3 ) (21.3 )
Repayment of lease liabilities (including interest)
(148.4 )
(7.1 )
(155.5 )
30 June 2019
2,312.8
32.9
2,345.7
The following table shows the breakdown of the lease expense
between amounts charged to operating profit and amounts charged to
finance costs:
Six months ended 30 June 2019
£m
Depreciation of right-of-use
Land and buildings (158.5 )
Plant and machinery (9.9 )
Short-term lease expense (56.9 )
Low-value (1.7 )
Variable lease expense (41.2 )
Sublease income
9.9
Charge to operating profit (258.3 )
Interest expense related to lease liabilities
(51.7 )
Charge to profit before taxation for leases
(310.0 )
The maturity of lease liabilities at 30 June 2019 were as
follows:
30 June 2019
£m
Period ending 31 December
2019 217.1
2020 414.3
2021 357.9
2022 313.0
2023 267.1
2024 217.2
Later years
1,452.9
3,239.5
Effect of discounting
(893.8 )
Lease liability at 30 June 2019 2,345.7
Short-term lease liability 388.4
Long-term lease liability
1,957.3
The Group does not face a significant liquidity risk with regard to
its lease liabilities. Refer to note 23 for management of liquidity
risk.</t>
  </si>
  <si>
    <t>Goodwill, acquisitions and disposals</t>
  </si>
  <si>
    <t>14.
Goodwill, acquisitions and disposals
Goodwill in relation to subsidiary undertakings increased by
£49.3 million (30 June 2018 decreased by: £2.4
million) in the period. This movement includes the effect of
currency translation, goodwill arising on acquisitions completed in
the period and adjustments to goodwill relating to acquisitions
completed in prior years.
The contribution to revenue and operating profit of acquisitions
completed in the period was not material. There were no material
acquisitions completed during the period or between 30 June
2019 and the date the interim financial statements were
approved.</t>
  </si>
  <si>
    <t>Post balance sheet events: Kantar disposal</t>
  </si>
  <si>
    <t>15.
Post balance sheet events: Kantar disposal
As announced in the Group’s Third Quarter Trading Update on
25 October 2018, the Group has been exploring strategic
options associated with the Kantar business. On 12 July 2019,
the Group announced the proposed sale of Kantar to Bain Capital.
The disposal will involve the Group selling 60% of Kantar and
retaining a 40% equity stake and was approved by the Board on
9 July 2019. This transaction is expected to complete in early
2020 with consideration after tax expected to be approximately
$3.1 billion after tax and disposal costs.
Under IFRS 5: Non-current
The criterion of highly probable was met on 9 July 2019,
following Board approval of the disposal of Kantar to Bain Capital,
representing the date at which the appropriate level of management
was committed to a plan to sell the disposal group. The Kantar
disposal group therefore became held for sale on this date. This
classifies as a critical accounting judgement under IAS 1:
Presentation of Financial Statements at 30 June 2019. In
future financial statements it will be disclosed as a discontinued
operation.</t>
  </si>
  <si>
    <t>Other intangible assets</t>
  </si>
  <si>
    <t xml:space="preserve">16.
Other intangible assets
The following are included in other intangibles:
30 June
30 June
31 December
£m
£m
£m
Brands with an indefinite useful life 1,141.2 1,086.7 1,132.8
Acquired intangibles 530.4 747.5 594.8
Other (including capitalised computer software)
114.6
102.5
114.4
1,786.2
1,936.7
1,842.0 </t>
  </si>
  <si>
    <t>17.
Trade and other receivables
Amounts falling due within one year:
30 June
30 June
31 December
£m
£m
£m
Trade receivables 7,713.8 7,422.6 8,062.2
Work in progress 419.5 405.8 366.5
VAT and sales taxes recoverable 270.6 245.5 264.2
Prepayments 391.0 420.4 287.3
Accrued income 3,731.1 3,672.4 3,541.2
Fair value of derivatives 10.0 2.1 1.3
Other debtors
634.2
565.3
578.8
13,170.2
12,734.1
13,101.5
Amounts falling due after more than one year:
30 June
30 June
31 December
£m
£m
£m
Prepayments 2.8 4.2 3.0
Accrued income 22.8 21.8 16.5
Fair value of derivatives 6.3
— 8.4
Other debtors
150.8
144.4
152.1
182.7
170.4
180.0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A bad debt expense of £14.0 million (period ended
30 June 2018: £21.8 million; year ended
31 December 2018: £55.1 million) was recognised on the
Group’s trade receivables in the period.
The Group considers that the carrying amount of trade and other
receivables approximates their fair value.</t>
  </si>
  <si>
    <t>Trade and other payables: amounts falling due within one year</t>
  </si>
  <si>
    <t>Within one year [member]</t>
  </si>
  <si>
    <t>Statement [LineItems]</t>
  </si>
  <si>
    <t>18.
Trade and other payables: amounts falling due
within one year
30 June
30 June
31 December
£m
£m
£m
Trade payables 9,945.7 9,611.7 10,524.3
Deferred income 1,377.3 1,284.5 1,253.6
Payments due to vendors (earnout agreements) 167.6 193.7 148.2
Liabilities in respect of put option agreements with vendors 41.4 50.0 36.8
Fair value of derivatives 4.0 2.2 2.6
Other creditors and accruals
2,829.7
2,874.5
3,072.9
14,365.7
14,016.6
15,038.4
The Group considers that the carrying amount of trade and other
payables approximates their fair value.</t>
  </si>
  <si>
    <t>Trade and other payables: amounts falling due after more than one year</t>
  </si>
  <si>
    <t>19.
Trade and other payables: amounts falling due after
more than one year
30 June
30 June
31 December
£m
£m
£m
Payments due to vendors (earnout agreements) 203.9 349.2 266.5
Liabilities in respect of put option agreements with vendors 223.0 211.2 205.2
Fair value of derivatives
— 30.4 14.2
Other creditors and accruals
140.8
347.0
355.5
567.7
937.8
841.4
The Group considers that the carrying amount of trade and other
payables approximates their fair value.
The following table sets out payments due to vendors, comprising
contingent consideration and the Directors’ best estimates of
future earnout-related obligations:
30 June
30 June
31 December
£m
£m
£m
Within one year 167.6 193.7 148.2
Between 1 and 2 years 90.0 131.4 140.2
Between 2 and 3 years 44.1 96.5 38.5
Between 3 and 4 years 36.9 61.3 50.3
Between 4 and 5 years 22.4 49.9 20.4
Over 5 years
10.5
10.1
17.1
371.5
542.9
414.7
The Group’s approach to payments due to vendors is outlined
in note 24.
The following table sets out the movements in contingent
consideration during the period:
Six months ended 30 June 2019
Six months ended 30 June 2018
Year ended 31 December 2018
£m
£m
£m
At the beginning of the period 414.7 630.7 630.7
Earnouts paid (57.9 ) (38.0 ) (120.2 )
New acquisitions 3.9 11.9 48.6
Revision of estimates taken to goodwill 1.1 (26.3 ) (68.3 )
Revaluation of payments due to vendors (note 6) 8.4 (29.7 ) (82.6 )
Exchange adjustments
1.3
(5.7 )
6.5
At the end of the period
371.5
542.9
414.7
The Group does not consider there to be any material contingent
liabilities at 30 June 2019.</t>
  </si>
  <si>
    <t>Issued share capital</t>
  </si>
  <si>
    <t xml:space="preserve">20.
Issued share capital
Six months 30 June 2019
Six months ended 30 June 2018
Year ended 31 December 2018
Number of equity ordinary shares
m
m
m
At the beginning of the period 1,332.7 1,332.5 1,332.5
Exercise of share options
—
0.1
0.2
At the end of the period
1,332.7
1,332.6
1,332.7 </t>
  </si>
  <si>
    <t>Related party transactions</t>
  </si>
  <si>
    <t>21.
Related party transactions
From time to time the Group enters into transactions with its
associate undertakings. These transactions were not material for
any of the periods presented.</t>
  </si>
  <si>
    <t>Reconciliation of operating profit to headline operating profit</t>
  </si>
  <si>
    <t>22.
Reconciliation of operating profit 1
Six months 30 June 2019
Six months ended 30 June 2018
Year ended 31 December 2018
£m
£m
£m
Operating profit 673.0 841.9 1,431.4
Amortisation and impairment of acquired intangible assets 66.9 84.0 280.0
Goodwill impairment
—
— 183.9
Gains on disposal of investments and subsidiaries (40.6 ) (189.9 ) (235.5 )
Gains on remeasurement of equity interests arising from a change in
scope of ownership (0.4 ) (0.1 ) (2.0 )
Investment write-downs
— 1.5 2.0
Litigation settlement (16.8 )
—
—
Gain on sale of freehold property in New York (7.9 )
—
—
Restructuring and transformation costs
55.4
45.5
302.3
Headline operating profit
729.6
782.9
1,962.1
Note:
1
A reconciliation of operating profit to profit before
taxation is provided in the unaudited condensed consolidated
interim income statement.</t>
  </si>
  <si>
    <t>Going concern and risk management policies</t>
  </si>
  <si>
    <t>23.
Going concern and risk management policies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Directors
have concluded that the Group should be able to operate within its
current facilities and comply with its banking covenants for the
foreseeable future and therefore believe it is appropriate to
prepare the financial statements of the Group on a going concern
basis.
At 30 June 2019, the Group has access to £7.8 billion of
committed facilities with maturity dates spread over the years 2019
to 2046 as illustrated below:
Maturity by year
2019
2020
2021
2022
2023+
£m
£m
£m
£m
£m
£m
£ bonds £400m (2.875% ’46) 400.0 400.0
US bond $220m (5.625% ’43) 173.2 173.2
US bond $93m (5.125% ’42) 73.1 73.1
Eurobonds €600m (1.625% ’30) 536.9 536.9
Eurobonds €750m (2.25% ’26) 671.1 671.1
Eurobonds €500m (1.375% ’25) 447.4 447.4
US bond $750m (3.75% ’24) 590.8 590.8
Bank revolver ($2,500m ‘24) 1,969.3 1,969.3
Eurobonds €750m (3.0% ’23) 671.1 671.1
US bond $500m (3.625% ’22) 393.9 393.9
Eurobonds €250m (3m EURIBOR + 0.45% ’22) 223.7 223.7
US bond $812m (4.75% ’21) 639.9 639.9
Bank revolver (A$150m ’20, A$370m ‘21) 287.2 82.8 204.4
Eurobonds €250m (3m EURIBOR + 0.32% ’20) 223.7 223.7
Eurobonds €600m (0.75% ’19)
536.9
536.9
Total committed facilities available 7,838.2 536.9 306.5 844.3 617.6 5,532.9
Drawn down facilities at 30 June 2019 6,152.4 536.9 253.0 823.2 617.6 3,921.7
Undrawn committed credit facilities
1,685.8
Given the strong cash generation of the business, its debt maturity
profile and available facilities, the Directors believe the Group
has sufficient liquidity to match its requirements for the
foreseeable future.
Proceeds from the proposed sale of Kantar of $3.1 billion are
expected in early 2020. WPP intends to retain approximately 60% of
net proceeds to reduce its leverage. The balance of net proceeds
will be returned to shareholders.
Treasury management
The Group’s treasury activities are principally concerned
with monitoring of working capital, managing external and internal
funding requirements and monitoring and managing financial market
risks, in particular risks from movements in interest and foreign
exchange rates.
The Group’s risk management policies relating to foreign
currency risk, interest rate risk, liquidity risk, capital risk and
credit risk are presented in the notes to the consolidated
financial statements of the 2018 Annual Report on
Form 20-F</t>
  </si>
  <si>
    <t>Financial instruments</t>
  </si>
  <si>
    <t>24.
Financial instruments
The fair values of financial assets and liabilities are based on
quoted market prices where available. Where the market value is not
available, the Group has estimated relevant fair values on the
basis of publicly available information from outside sources or on
the basis of discounted cash flow models where appropriate.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m
£m
£m
30 June 2019
Derivatives in designated hedge relationships
Derivative assets
— 6.3
—
Derivative liabilities
—
—
—
Held at fair value through profit or loss
Other investments 0.4
— 300.6
Derivative assets
— 10.0
—
Derivative liabilities
— (4.0 )
—
Payments due to vendors (earnout agreements) (note 19)
—
— (371.5 )
Liabilities in respect of put options
—
—
(264.4 )
Held at fair value through other comprehensive income
Other investments
46.0
—
227.7
Reconciliation of level 3 fair value measurements:
Liabilities
Other
£m
£m
1 January 2019 (242.0 ) 538.2
(Losses)/gains recognised in the income statement (25.4 ) 1.6
Gains recognised in other comprehensive income
— 6.4
Exchange adjustments (0.3 )
—
Additions (2.1 ) 6.6
Disposals
— (24.5 )
Cancellations 1.0
—
Settlements
4.4
—
30 June 2019
(264.4 )
528.3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0 June 2019, the weighted average growth
rate in estimating future financial performance was 22.6%, which
reflects the prevalence of recent acquisitions in the faster
growing markets and new media sectors. The risk adjusted discount
rate applied to these obligations at 30 June 2019 was
1.5%.
A one percentage point increase or decrease in the growth rate in
estimated future financial performance would increase or decrease
the combined liabilities due to earnout agreements and put options
by approximately £7.4 million and
£12.6 million, respectively. A 0.5 percentage point
increase or decrease in the risk adjusted discount rate would
decrease or increase the combined liabilities by approximately
£6.6 million and £6.8 million, respectively. An
increase in the liability would result in a loss in the revaluation
of financial instruments (note 6), while a decrease would result in
a gain.
Other investments
The fair value of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Certain
investments are valued using revenue multiples. An increase or
decrease in this multiple of one times revenue would result in an
increase or decrease in the value of investments of
£55.9 million, which would result in a credit or charge
to the income statement of £12.6 million and equity of
£43.3 million. The sensitivity to changes in unobservable
inputs for certain other investments is specific to each individual
investment.</t>
  </si>
  <si>
    <t>Condensed consolidating financial information for bonds issued</t>
  </si>
  <si>
    <t>Condensed Consolidating Financial Information for Bonds Issued by WPP Finance 2010 with WPP plc as Parent Guarantor and WPP Air 1, WPP 2008 Limited, WPP 2005 Limited, WPP 2012 Limited, and WPP Jubilee Limited as Subsidiary Guarantors [member]</t>
  </si>
  <si>
    <t xml:space="preserve">25.
Condensed consolidating financial information for
bonds issued by WPP Finance 2010 with WPP plc as parent guarantor
and WPP Air 1, WPP 2008 Limited, WPP 2005 Limited, WPP 2012
Limited, and WPP Jubilee Limited as subsidiary guarantors
WPP Finance 2010 has in issue $500 million of 3.625% bonds due
September 2022, $93 million ($28 million was repaid in
2018 and $179 million was repaid in 2019 from the
$300 million initially issued) of 5.125% bonds due September
2042 and $812 million of 4.75% bonds due November 2021 with
WPP plc as parent guarantor and WPP Air 1, WPP 2008 Limited,
WPP 2005 Limited, WPP 2012 Limited and WPP Jubilee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Air 1, WPP 2008 Limited,
WPP 2005 Limited, WPP 2012 Limited or WPP Jubilee Limited to make
payment pursuant to the terms of their full and unconditional, and
joint and several guarantee of those securities, there is no
impediment to WPP plc, WPP Air 1, WPP 2008 Limited, WPP 2005
Limited, WPP 2012 Limited or WPP Jubilee Limited obtaining
reimbursement for any such payments from WPP Finance 2010.
Condensed consolidating income statement information
For the six months ended 30 June 2019, £m
WPP
Subsidiary
WPP
Other
Reclassifications /
Consolidated
Revenue
—
—
— 7,616.0
— 7,616.0
Costs of services
—
—
—
(6,390.2 )
—
(6,390.2 )
Gross profit
—
—
— 1,225.8
— 1,225.8
General and administrative costs
(8.2 )
(79.6 )
—
(465.0 )
—
(552.8 )
Operating profit/(loss) (8.2 ) (79.6 )
— 760.8
— 673.0
Share of results of subsidiaries 388.9 597.4
—
— (986.3 )
—
Share of results of associates
—
—
—
8.0
—
8.0
Profit before interest and taxation 380.7 517.8
— 768.8 (986.3 ) 681.0
Finance and investment income
— 11.8 49.8 167.2 (185.2 ) 43.6
Finance costs (68.3 ) (139.3 ) (57.3 ) (109.5 ) 185.2 (189.2 )
Revaluation of financial instruments
—
—
0.2
(57.4 )
—
(57.2 )
Profit/(loss) before taxation 312.4 390.3 (7.3 ) 769.1 (986.3 ) 478.2
Taxation
—
(1.4 )
—
(127.4 )
—
(128.8 )
Profit/(loss) for the period
312.4
388.9
(7.3 )
641.7
(986.3 )
349.4
Attributable to:
Equity holders of the parent 312.4 388.9 (7.3 ) 604.7 (986.3 ) 312.4
Non-controlling
—
—
—
37.0
—
37.0
312.4
388.9
(7.3 )
641.7
(986.3 )
349.4
For the six months ended
30 June 2018, £m
WPP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and investment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year ended 31 December 2018, £m
WPP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and investment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Condensed consolidating statement of comprehensive
income
For the six months ended 30 June 2019, £m
WPP plc
Subsidiary Guarantors
WPP Finance 2010
Other
Reclassifications /
Consolidated
Profit/(loss) for the period 312.4 388.9 (7.3 ) 641.7 (986.3 ) 349.4
Items that may be reclassified subsequently to profit or
loss:
Exchange adjustments on foreign currency net investments
84.0
84.0
(0.1 )
87.2
(168.0 )
87.1
84.0 84.0 (0.1 ) 87.2 (168.0 ) 87.1
Items that will not be reclassified subsequently to profit or
loss:
Actuarial gain/(loss) on defined benefit pension plans
—
—
—
—
—
—
Deferred tax on defined benefit pension plans
—
—
—
—
—
—
Movements on equity investments held at fair value through other
comprehensive income
(75.7 )
(75.7 )
—
(75.7 )
151.4
(75.7 )
(75.7 )
(75.7 )
—
(75.7 )
151.4
(75.7 )
Other comprehensive income/(loss) for the period 8.3 8.3 (0.1 ) 11.5 (16.6 ) 11.4
Total comprehensive income/(loss) for the period
320.7
397.2
(7.4 )
653.2
(1,002.9 )
360.8
Attributable to:
Equity holders of the parent 320.7 397.2 (7.4 ) 613.1 (1,002.9 ) 320.7
Non-controlling
—
—
—
40.1
—
40.1
320.7
397.2
(7.4 )
653.2
(1,002.9 )
360.8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178.1 ) (178.1 ) 0.4 (177.1 ) 356.2 (176.7 )
Items that will not be reclassified subsequently to profit or
loss:
Actuarial gain/(loss) on defined benefit pension plans
—
—
—
—
—
—
Deferred tax on defined benefit pension plans
—
—
—
—
—
—
Movements on equity investments held at fair value through other
comprehensive income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Condensed consolidating cash flow statement information
For the six months ended 30 June 2019, £m
WPP
Subsidiary
WPP
Other Subsidiaries
Reclassifications/
Consolidated
Net cash (outflow)/inflow from operating activities (212.3 ) 102.4 386.1 (402.6 )
— (126.4 )
Investing activities
Acquisitions
—
—
— (75.9 )
— (75.9 )
Proceeds on disposal of investments and subsidiaries
—
—
— 136.7
— 136.7
Purchase of property, plant and equipment
— (14.9 )
— (131.0 )
— (145.9 )
Purchase of other intangible assets (including capitalised computer
software)
—
—
— (21.1 )
— (21.1 )
Proceeds on disposal of property, plant and equipment
—
—
—
167.2
—
167.2
Net cash inflow/(outflow) from investing activities
— (14.9 )
— 75.9
— 61.0
Financing activities
Repayment of lease liabilities
— (4.8 )
— (99.0 )
— (103.8 )
Share option proceeds 0.2
—
—
—
— 0.2
Cash consideration for non-controlling
—
—
— (9.1 )
— (9.1 )
Share repurchases and buy-backs
—
—
—
—
—
—
Net (decrease)/increase in borrowings
—
— (311.6 ) 177.0
— (134.6 )
Financing and share issue costs
—
—
— (4.4 )
— (4.4 )
Equity dividends paid
—
—
—
—
—
—
Dividends paid to non-controlling
—
—
—
(58.5 )
—
(58.5 )
Net cash (outflow)/inflow from financing activities 0.2 (4.8 ) (311.6 ) 6.0
— (310.2 )
Net (decrease)/increase in cash and cash equivalents (212.1 ) 82.7 74.5 (320.7 )
— (375.6 )
Translation of cash and cash equivalents 4.6 7.2 (3.7 ) 3.6
— 11.7
Cash and cash equivalents at beginning of period
(1,174.1 )
(1,970.1 )
(48.0 )
5,393.4
—
2,201.2
Cash and cash equivalents at end of period
(1,381.6 )
(1,880.2 )
22.8
5,076.3
—
1,837.3
For the six months ended 30 June 2018, £m
WPP
Subsidiary
WPP
Other Subsidiaries
Reclassifications/
Consolidated
Net cash inflow/(outflow) from operating activities 417.4 171.2 54.1 (569.8 )
— 72.9
Investing activities
Acquisitions
—
—
— (95.0 )
— (95.0 )
Proceeds on disposal of investments and subsidiaries
—
—
— 469.0
— 469.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36.8 )
(27.4 )
6,290.1
—
1,998.2
Cash and cash equivalents at end of period
(2,314.4 )
(1,491.3 )
4.6
5,722.7
—
1,921.6
For the year ended 31 December 2018, £m
WPP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36.8 )
(27.4 )
6,290.1
—
1,998.2
Cash and cash equivalents at end of year
(1,174.1 )
(1,970.1 )
(48.0 )
5,393.4
—
2,201.2
Condensed consolidating balance sheet information
At 30 June 2019, £m
WPP plc
Subsidiary
WPP
Other
Reclassifications/
Consolidated
Non-current
Intangible assets:
Goodwill
—
—
— 13,252.1
— 13,252.1
Other
—
—
— 1,786.2
— 1,786.2
Property, plant and equipment
— 38.4
— 946.0
— 984.4
Right-of-use
— 68.0
— 1,757.2
— 1,825.2
Investment in subsidiaries 15,789.5 30,039.7
—
— (45,829.2 )
—
Interests in associates and joint ventures
—
—
— 739.6
— 739.6
Other investments
—
—
— 574.7
— 574.7
Deferred tax assets
—
—
— 155.4
— 155.4
Trade and other receivables
—
—
— 182.7
— 182.7
Intercompany receivables
—
204.6
1,830.2
7,660.0
(9,694.8 )
—
15,789.5 30,350.7 1,830.2 27,053.9 (55,524.0 ) 19,500.3
Current assets
Corporate income tax recoverable
—
—
— 248.1
— 248.1
Trade and other receivables 0.4 522.6 0.3 12,646.9
— 13,170.2
Intercompany receivables 1,712.6 1,690.5 22.2 8,651.5 (12,076.8 )
—
Cash and short-term deposits
17.0
277.5
123.5
5,412.2
(3,657.0 )
2,173.2
1,730.0 2,490.6 146.0 26,958.7 (15,733.8 ) 15,591.5
Current liabilities
Trade and other payables (3.1 ) (65.8 ) (18.5 ) (14,278.3 )
— (14,365.7 )
Intercompany payables (5,318.6 ) (6,676.7 ) (2.2 ) (79.3 ) 12,076.8
—
Corporate income tax payable
—
—
— (493.9 )
— (493.9 )
Bank overdrafts, bonds and bank loans (1,398.6 ) (2,157.7 ) (100.7 ) (1,134.8 ) 3,657.0 (1,134.8 )
Short-term lease liabilities
—
(2.5 )
—
(385.9 )
—
(388.4 )
(6,720.3 )
(8,902.7 )
(121.4 )
(16,372.2 )
15,733.8
(16,382.8 )
Net current (liabilities)/assets
(4,990.3 )
(6,412.1 )
24.6
10,586.5
—
(791.3 )
Total assets less current liabilities
10,799.2
23,938.6
1,854.8
37,640.4
(55,524.0 )
18,709.0
Non-current
Bonds and bank loans
—
— (1,852.0 ) (3,457.4 )
— (5,309.4 )
Trade and other payables
—
—
— (567.7 )
— (567.7 )
Intercompany payables (1,167.5 ) (8,076.6 )
— (450.7 ) 9,694.8
—
Deferred tax liabilities
—
—
— (397.7 )
— (397.7 )
Provisions for post-employment benefits
—
—
— (184.9 )
— (184.9 )
Provisions for liabilities and charges
— (1.1 )
— (254.7 )
— (255.8 )
Long-term lease liabilities
—
(71.4 )
—
(1,885.9 )
—
(1,957.3 )
(1,167.5 )
(8,149.1 )
(1,852.0 )
(7,199.0 )
9,694.8
(8,672.8 )
Net assets
9,631.7
15,789.5
2.8
30,441.4
(45,829.2 )
10,036.2
Attributable to:
Equity shareholders’ funds 9,631.7 15,789.5 2.8 30,036.9 (45,829.2 ) 9,631.7
Non-controlling
—
—
—
404.5
—
404.5
Total equity
9,631.7
15,789.5
2.8
30,441.4
(45,829.2 )
10,036.2
At 30 June 2018, £m
WPP plc
Subsidiary
WPP
Other
Reclassifications/
Consolidated
Non-current
Intangible assets:
Goodwill
—
—
— 12,950.5
— 12,950.5
Other
—
—
— 1,936.7
— 1,936.7
Property, plant and equipment
— 19.5
— 1,011.3
— 1,030.8
Investment in subsidiaries 14,849.7 28,294.2
—
— (43,143.9 )
—
Interests in associates and joint ventures
—
—
— 881.1
— 881.1
Other investments
—
—
— 949.3
— 949.3
Deferred tax assets
—
—
— 169.9
— 169.9
Trade and other receivables
—
—
— 170.4
— 170.4
Intercompany receivables
—
202.4
2,108.8
7,653.0
(9,964.2 )
—
14,849.7 28,516.1 2,108.8 25,722.2 (53,108.1 ) 18,088.7
Current assets
Corporate income tax recoverable
—
—
— 207.0
— 207.0
Trade and other receivables 1.1 512.2 0.1 12,220.7
— 12,734.1
Intercompany receivables 1,682.0 1,695.3 38.4 6,129.8 (9,545.5 )
—
Cash and short-term deposits
—
574.2
52.1
6,022.1
(4,427.4 )
2,221.0
1,683.1 2,781.7 90.6 24,579.6 (13,972.9 ) 15,162.1
Current liabilities
Trade and other payables (5.4 ) (50.9 ) (20.2 ) (13,940.1 )
— (14,016.6 )
Intercompany payables (3,269.3 ) (6,171.7 )
— (104.5 ) 9,545.5
—
Corporate income tax payable
—
—
— (506.1 )
— (506.1 )
Bank overdrafts, bonds and bank loans
(2,314.4 )
(2,065.5 )
(47.5 )
(319.5 )
4,427.4
(319.5 )
(5,589.1 )
(8,288.1 )
(67.7 )
(14,870.2 )
13,972.9
(14,842.2 )
Net current assets/(liabilities)
(3,906.0 )
(5,506.4 )
22.9
9,709.4
—
319.9
Total assets less current liabilities
10,943.7
23,009.7
2,131.7
35,431.6
(53,108.1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709.0
(43,143.9 )
9,993.5
Attributable to:
Equity shareholders’ funds 9,578.5 14,849.7 0.2 28,294.0 (43,143.9 ) 9,578.5
Non-controlling
—
—
—
415.0
—
415.0
Total equity
9,578.5
14,849.7
0.2
28,709.0
(43,143.9 )
9,993.5
For the year ended 31 December 2018, £m
WPP plc
Subsidiary
WPP
Other
Reclassifications/
Consolidated
Non-current
Intangible assets:
Goodwill
—
—
— 13,202.8
— 13,202.8
Other
—
—
— 1,842.0
— 1,842.0
Property, plant and equipment
— 26.1
— 1,056.9
— 1,083.0
Investment in subsidiaries 15,463.9 29,497.8
—
— (44,961.7 )
—
Interests in associates and joint ventures
—
—
— 796.8
— 796.8
Other investments
—
—
— 666.7
— 666.7
Deferred tax assets
—
—
— 153.0
— 153.0
Trade and other receivables
—
—
— 180.0
— 180.0
Intercompany receivables
—
205.4
2,182.9
7,657.7
(10,046.0 )
—
15,463.9 29,729.3 2,182.9 25,555.9 (55,007.7 ) 17,924.3
Current assets
Corporate income tax recoverable
—
—
— 198.7
— 198.7
Trade and other receivables 0.6 497.9 0.1 12,602.9
— 13,101.5
Intercompany receivables 1,675.6 1,720.6 55.2 8,129.9 (11,581.3 )
—
Cash and short-term deposits
—
21.1
41.4
5,835.4
(3,254.7 )
2,643.2
1,676.2 2,239.6 96.7 26,766.9 (14,836.0 ) 15,943.4
Current liabilities
Trade and other payables (3.7 ) (57.5 ) (21.6 ) (14,955.6 )
— (15,038.4 )
Intercompany payables (5,190.3 ) (6,250.5 ) (0.9 ) (139.6 ) 11,581.3
—
Corporate income tax payable
—
—
— (545.9 )
— (545.9 )
Bank overdrafts, bonds and bank loans
(1,174.1 )
(1,991.2 )
(89.4 )
(1,025.1 )
3,254.7
(1,025.1 )
(6,368.1 )
(8,299.2 )
(111.9 )
(16,666.2 )
14,836.0
(16,609.4 )
Net current (liabilities)/assets
(4,691.9 )
(6,059.6 )
(15.2 )
10,100.7
—
(666.0 )
Total assets less current liabilities
10,772.0
23,669.7
2,167.7
35,656.6
(55,007.7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911.8
(44,961.7 )
9,806.6
Attributable to:
Equity shareholders’ funds 9,382.2 15,463.9 10.4 29,487.4 (44,961.7 ) 9,382.2
Non-controlling
—
—
—
424.4
—
424.4
Total equity
9,382.2
15,463.9
10.4
29,911.8
(44,961.7 )
9,806.6 </t>
  </si>
  <si>
    <t>Condensed Consolidating Financial Information for Bonds Issued by WPP Finance 2010 with WPP plc as Parent Guarantor and WPP Jubilee Limited and WPP 2005 Limited as Subsidiary Guarantors [member]</t>
  </si>
  <si>
    <t xml:space="preserve">26.
Condensed consolidating financial information for
bonds issued by WPP Finance 2010 with WPP plc as parent guarantor
and WPP Jubilee Limited and WPP 2005 Limited as subsidiary
guarantors
WPP Finance 2010 has in issue $750 million of 3.750% bonds due
September 2024 and $220 million ($50 million was repaid
in 2018 and $230 million was repaid in 2019 from the
$500 million initially issued) of 5.625% bonds due November
2043, with WPP plc as parent guarantor and WPP Jubilee Limited and
WPP 2005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Jubilee Limited or WPP
2005 Limited to make payment pursuant to the terms of their full
and unconditional, and joint and several guarantee of those
securities, there is no impediment to WPP plc, WPP Jubilee Limited
or WPP 2005 Limited obtaining reimbursement for any such payments
from WPP Finance 2010.
Condensed consolidating income statement information
For the six months ended 30 June 2019, £m
WPP plc
Subsidiary
WPP
Other
Reclassifications /
Consolidated
Revenue
—
—
— 7,616.0
— 7,616.0
Costs of services
—
—
—
(6,390.2 )
—
(6,390.2 )
Gross profit
—
—
— 1,225.8
— 1,225.8
General and administrative costs
(8.2 )
(79.6 )
—
(465.0 )
—
(552.8 )
Operating profit/(loss) (8.2 ) (79.6 )
— 760.8
— 673.0
Share of results of subsidiaries 388.9 597.4
—
— (986.3 )
—
Share of results of associates
—
—
—
8.0
—
8.0
Profit before interest and taxation 380.7 517.8
— 768.8 (986.3 ) 681.0
Finance and investment income
— 11.8 49.8 167.2 (185.2 ) 43.6
Finance costs (68.3 ) (139.3 ) (57.3 ) (109.5 ) 185.2 (189.2 )
Revaluation of financial instruments
—
—
0.2
(57.4 )
—
(57.2 )
Profit/(loss) before taxation 312.4 390.3 (7.3 ) 769.1 (986.3 ) 478.2
Taxation
—
(1.4 )
—
(127.4 )
—
(128.8 )
Profit/(loss) for the period
312.4
388.9
(7.3 )
641.7
(986.3 )
349.4
Attributable to:
Equity holders of the parent 312.4 388.9 (7.3 ) 604.7 (986.3 ) 312.4
Non-controlling
—
—
—
37.0
—
37.0
312.4
388.9
(7.3 )
641.7
(986.3 )
349.4
For the six months ended 30 June 2018, £m
WPP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and investment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year ended 31 December 2018, £m
WPP plc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and investment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Condensed consolidating statement of comprehensive
income
For the six months ended 30 June 2019, £m
WPP plc
Subsidiary Guarantors
WPP Finance 2010
Other
Reclassifications /
Consolidated
Profit/(loss) for the period 312.4 388.9 (7.3 ) 641.7 (986.3 ) 349.4
Items that may be reclassified subsequently to profit or
loss:
Exchange adjustments on foreign currency net investments
84.0
84.0
(0.1 )
87.2
(168.0 )
87.1
84.0 84.0 (0.1 ) 87.2 (168.0 ) 87.1
Items that will not be reclassified subsequently to
profit or loss:
Actuarial gain/(loss) on defined benefit pension plans
—
—
—
—
—
—
Deferred tax on defined benefit pension plans
—
—
—
—
—
—
Movements on equity investments held at fair value through other
comprehensive income
(75.7 )
(75.7 )
—
(75.7 )
151.4
(75.7 )
(75.7 )
(75.7 )
—
(75.7 )
151.4
(75.7 )
Other comprehensive income/(loss) for the period 8.3 8.3 (0.1 ) 11.5 (16.6 ) 11.4
Total comprehensive income/(loss) for the period
320.7
397.2
(7.4 )
653.2
(1,002.9 )
360.8
Attributable to:
Equity holders of the parent 320.7 397.2 (7.4 ) 613.1 (1,002.9 ) 320.7
Non-controlling
—
—
—
40.1
—
40.1
320.7
397.2
(7.4 )
653.2
(1,002.9 )
360.8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178.1 ) (178.1 ) 0.4 (177.1 ) 356.2 (176.7 )
Items that will not be reclassified subsequently to
profit or loss:
Actuarial gain/(loss) on defined benefit pension plans
—
—
—
—
—
—
Deferred tax on defined benefit pension plans
—
—
—
—
—
—
Movements on equity investments held at fair value through other
comprehensive income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Condensed consolidating cash flow statement information
For the six months ended 30 June 2019, £m
WPP plc
Subsidiary
WPP
Other Subsidiaries
Reclassifications/
Consolidated
Net cash (outflow)/inflow from operating activities (212.3 ) 102.4 386.1 (402.6 )
— (126.4 )
Investing activities
Acquisitions
—
—
— (75.9 )
— (75.9 )
Proceeds on disposal of investments and subsidiaries
—
—
— 136.7
— 136.7
Purchase of property, plant and equipment
— (14.9 )
— (131.0 )
— (145.9 )
Purchase of other intangible assets (including capitalised computer
software)
—
—
— (21.1 )
— (21.1 )
Proceeds on disposal of property, plant and equipment
—
—
—
167.2
—
167.2
Net cash inflow/(outflow) from investing activities
— (14.9 )
— 75.9
— 61.0
Financing activities
Repayment of lease liabilities
— (4.8 )
— (99.0 )
— (103.8 )
Share option proceeds 0.2
—
—
—
— 0.2
Cash consideration for non-controlling
—
—
— (9.1 )
— (9.1 )
Share repurchases and buy-backs
—
—
—
—
—
—
Net (decrease)/increase in borrowings
—
— (311.6 ) 177.0
— (134.6 )
Financing and share issue costs
—
—
— (4.4 )
— (4.4 )
Equity dividends paid
—
—
—
—
—
—
Dividends paid to non-controlling
—
—
—
(58.5 )
—
(58.5 )
Net cash (outflow)/inflow from financing activities 0.2 (4.8 ) (311.6 ) 6.0
— (310.2 )
Net (decrease)/increase in cash and cash equivalents (212.1 ) 82.7 74.5 (320.7 )
— (375.6 )
Translation of cash and cash equivalents 4.6 7.2 (3.7 ) 3.6
— 11.7
Cash and cash equivalents at beginning of period
(1,174.1 )
(1,973.9 )
(48.0 )
5,397.2
—
2,201.2
Cash and cash equivalents at end of period
(1,381.6 )
(1,884.0 )
22.8
5,080.1
—
1,837.3
For the six months ended 30 June 2018, £m
WPP plc
Subsidiary
WPP
Other Subsidiaries
Reclassifications/
Consolidated
Net cash inflow/(outflow) from operating activities 417.4 171.2 54.1 (569.8 )
— 72.9
Investing activities
Acquisitions
—
—
— (95.0 )
— (95.0 )
Proceeds on disposal of investments and subsidiaries
—
—
— 469.0
— 469.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40.6 )
(27.4 )
6,293.9
—
1,998.2
Cash and cash equivalents at end of period
(2,314.4 )
(1,495.1 )
4.6
5,726.5
—
1,921.6
For the year ended 31 December 2018, £m
WPP plc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40.6 )
(27.4 )
6,293.9
—
1,998.2
Cash and cash equivalents at end of year
(1,174.1 )
(1,973.9 )
(48.0 )
5,397.2
—
2,201.2
Condensed consolidating balance sheet information
At 30 June 2019, £m
WPP plc
Subsidiary
WPP
Other
Reclassifications/
Consolidated
Non-current
Intangible assets:
Goodwill
—
—
— 13,252.1
— 13,252.1
Other
—
—
— 1,786.2
— 1,786.2
Property, plant and equipment
— 38.4
— 946.0
— 984.4
Right-of-use
— 68.0
— 1,757.2
— 1,825.2
Investment in subsidiaries 15,789.5 29,871.0
—
— (45,660.5 )
—
Interests in associates and joint ventures
—
—
— 739.6
— 739.6
Other investments
—
—
— 574.7
— 574.7
Deferred tax assets
—
—
— 155.4
— 155.4
Trade and other receivables
—
—
— 182.7
— 182.7
Intercompany receivables
—
204.6
1,830.2
7,660.0
(9,694.8 )
—
15,789.5 30,182.0 1,830.2 27,053.9 (55,355.3 ) 19,500.3
Current assets
Corporate income tax recoverable
—
—
— 248.1
— 248.1
Trade and other receivables 0.4 522.6 0.3 12,646.9
— 13,170.2
Intercompany receivables 1,712.6 1,690.5 22.2 8,652.1 (12,077.4 )
—
Cash and short-term deposits
17.0
273.7
123.5
5,416.0
(3,657.0 )
2,173.2
1,730.0 2,486.8 146.0 26,963.1 (15,734.4 ) 15,591.5
Current liabilities
Trade and other payables (3.1 ) (65.7 ) (18.5 ) (14,278.4 )
— (14,365.7 )
Intercompany payables (5,318.6 ) (6,504.3 ) (2.2 ) (252.3 ) 12,077.4
—
Corporate income tax payable
—
—
— (493.9 )
— (493.9 )
Bank overdrafts, bonds and bank loans (1,398.6 ) (2,157.7 ) (100.7 ) (1,134.8 ) 3,657.0 (1,134.8 )
Short-term lease liabilities
—
(2.5 )
—
(385.9 )
—
(388.4 )
(6,720.3 )
(8,730.2 )
(121.4 )
(16,545.3 )
15,734.4
(16,382.8 )
Net current (liabilities)/assets
(4,990.3 )
(6,243.4 )
24.6
10,417.8
—
(791.3 )
Total assets less current liabilities
10,799.2
23,938.6
1,854.8
37,471.7
(55,355.3 )
18,709.0
Non-current
Bonds and bank loans
—
— (1,852.0 ) (3,457.4 )
— (5,309.4 )
Trade and other payables
—
—
— (567.7 )
— (567.7 )
Intercompany payables (1,167.5 ) (8,076.6 )
— (450.7 ) 9,694.8
—
Deferred tax liabilities
—
—
— (397.7 )
— (397.7 )
Provisions for post-employment benefits
—
—
— (184.9 )
— (184.9 )
Provisions for liabilities and charges
— (1.1 )
— (254.7 )
— (255.8 )
Long-term lease liabilities
—
(71.4 )
—
(1,885.9 )
—
(1,957.3 )
(1,167.5 )
(8,149.1 )
(1,852.0 )
(7,199.0 )
9,694.8
(8,672.8 )
Net assets
9,631.7
15,789.5
2.8
30,272.7
(45,660.5 )
10,036.2
Attributable to:
Equity shareholders’ funds 9,631.7 15,789.5 2.8 29,868.2 (45,660.5 ) 9,631.7
Non-controlling
—
—
—
404.5
—
404.5
Total equity
9,631.7
15,789.5
2.8
30,272.7
(45,660.5 )
10,036.2
At 30 June 2018, £m
WPP plc
Subsidiary
WPP
Other
Reclassifications/
Consolidated
Non-current
Intangible assets:
Goodwill
—
—
— 12,950.5
— 12,950.5
Other
—
—
— 1,936.7
— 1,936.7
Property, plant and equipment
— 19.5
— 1,011.3
— 1,030.8
Investment in subsidiaries 14,849.7 28,125.6
—
— (42,975.3 )
—
Interests in associates and joint ventures
—
—
— 881.1
— 881.1
Other investments
—
—
— 949.3
— 949.3
Deferred tax assets
—
—
— 169.9
— 169.9
Trade and other receivables
—
—
— 170.4
— 170.4
Intercompany receivables
—
202.4
2,108.8
7,653.0
(9,964.2 )
—
14,849.7 28,347.5 2,108.8 25,722.2 (52,939.5 ) 18,088.7
Current assets
Corporate income tax recoverable
—
—
— 207.0
— 207.0
Trade and other receivables 1.1 512.2 0.1 12,220.7
— 12,734.1
Intercompany receivables 1,682.0 1,695.3 38.4 6,129.7 (9,545.4 )
—
Cash and short-term deposits
—
570.4
52.1
6,025.9
(4,427.4 )
2,221.0
1,683.1 2,777.9 90.6 24,583.3 (13,972.8 ) 15,162.1
Current liabilities
Trade and other payables (5.4 ) (50.9 ) (20.2 ) (13,940.1 )
— (14,016.6 )
Intercompany payables (3,269.3 ) (5,999.3 )
— (276.8 ) 9,545.4
—
Corporate income tax payable
—
—
— (506.1 )
— (506.1 )
Bank overdrafts, bonds and bank loans
(2,314.4 )
(2,065.5 )
(47.5 )
(319.5 )
4,427.4
(319.5 )
(5,589.1 )
(8,115.7 )
(67.7 )
(15,042.5 )
13,972.8
(14,842.2 )
Net current assets/(liabilities)
(3,906.0 )
(5,337.8 )
22.9
9,540.8
—
319.9
Total assets less current liabilities
10,943.7
23,009.7
2,131.7
35,263.0
(52,939.5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540.4
(42,975.3 )
9,993.5
Attributable to:
Equity shareholders’ funds 9,578.5 14,849.7 0.2 28,125.4 (42,975.3 ) 9,578.5
Non-controlling
—
—
—
415.0
—
415.0
Total equity
9,578.5
14,849.7
0.2
28,540.4
(42,975.3 )
9,993.5
At 31 December 2018, £m
WPP plc
Subsidiary
WPP
Other
Reclassifications/
Consolidated
Non-current
Intangible assets:
Goodwill
—
—
— 13,202.8
— 13,202.8
Other
—
—
— 1,842.0
— 1,842.0
Property, plant and equipment
— 26.1
— 1,056.9
— 1,083.0
Investment in subsidiaries 15,463.9 29,329.2
—
— (44,793.1 )
—
Interests in associates and joint ventures
—
—
— 796.8
— 796.8
Other investments
—
—
— 666.7
— 666.7
Deferred tax assets
—
—
— 153.0
— 153.0
Trade and other receivables
—
—
— 180.0
— 180.0
Intercompany receivables
—
205.4
2,182.9
7,657.7
(10,046.0 )
—
15,463.9 29,560.7 2,182.9 25,555.9 (54,839.1 ) 17,924.3
Current assets
Corporate income tax recoverable
—
—
— 198.7
— 198.7
Trade and other receivables 0.6 497.9 0.1 12,602.9
— 13,101.5
Intercompany receivables 1,675.6 1,720.6 55.2 8,130.6 (11,582.0 )
—
Cash and short-term deposits
—
17.3
41.4
5,839.2
(3,254.7 )
2,643.2
1,676.2 2,235.8 96.7 26,771.4 (14,836.7 ) 15,943.4
Current liabilities
Trade and other payables (3.7 ) (57.5 ) (21.6 ) (14,955.6 )
— (15,038.4 )
Intercompany payables (5,190.3 ) (6,078.1 ) (0.9 ) (312.7 ) 11,582.0
—
Corporate income tax payable
—
—
— (545.9 )
— (545.9 )
Bank overdrafts, bonds and bank loans
(1,174.1 )
(1,991.2 )
(89.4 )
(1,025.1 )
3,254.7
(1,025.1 )
(6,368.1 )
(8,126.8 )
(111.9 )
(16,839.3 )
14,836.7
(16,609.4 )
Net current (liabilities)/assets
(4,691.9 )
(5,891.0 )
(15.2 )
9,932.1
—
(666.0 )
Total assets less current liabilities
10,772.0
23,669.7
2,167.7
35,488.0
(54,839.1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743.2
(44,793.1 )
9,806.6
Attributable to:
Equity shareholders’ funds 9,382.2 15,463.9 10.4 29,318.8 (44,793.1 ) 9,382.2
Non-controlling
—
—
—
424.4
—
424.4
Total equity
9,382.2
15,463.9
10.4
29,743.2
(44,793.1 )
9,806.6 </t>
  </si>
  <si>
    <t>Accounting policies (Policies)</t>
  </si>
  <si>
    <t>IFRS 16 leases [member]</t>
  </si>
  <si>
    <t>Impact of the Adoption</t>
  </si>
  <si>
    <t>Impact of the adoption of IFRS 16: Leases
IFRS 16 is effective from 1 January 2019. The standard
eliminates the classification of leases as either operating or
finance leases and introduces a single accounting model. Lessees
are required to recognise a right-of-use
The Group adopted IFRS 16 effective 1 January 2019 on a
modified retrospective basis and applied the standard
retrospectively with the cumulative effect of initially applying
the standard recognised at the date of initial application as an
adjustment to retained earnings. Accordingly, prior year financial
information has not been restated and will continue to be reported
under IAS 17: Leases. The right-of-use right-of-use right-of-use right-of-use
When applying IFRS 16, the Group has applied the following
practical expedients, on transition date:
•
Reliance on the previous identification of a lease (as
provided by IAS 17) for all contracts that existed on the date of
initial application;
•
Reliance on previous assessments on whether leases are
onerous instead of performing an impairment review;
•
Exclusion of initial direct costs from the measurement
of the right-of-use
•
The accounting for operating leases with a remaining
lease term of less than 12 months as at 1 January 2019 as
short-term leases; and
•
The use of hindsight, such as in determining the lease
term if the contract contains options to extend or terminate the
lease.
The right-of-use right-of-use
For the six months ended 30 June 2019, depreciation of the
right-of-use
The following table reconciles the opening balance for the lease
liabilities as at 1 January 2019 based upon the operating
lease obligations as at 31 December 2018:
£m
Operating lease commitments at 31 December 2018 3,628.2
Short-term leases not included in lease liabilities (73.8 )
Extension options reasonably certain to be exercised 115.1
Signed leases not yet commenced
(598.1 )
Gross lease liabilities at 1 January 2019 3,071.4
Effect of discounting
(745.2 )
Lease liabilities at 1 January 2019
2,326.2
The weighted average discount rate was 5.4% at 1 January
2019.
IFRS 16 – Leases Policy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measurement of lease
liabilities comprise fixed payments less any lease incentives
receivable and variable lease payments that depend on an index or a
rate as at the commencement date. Lease modifications result in
remeasurement of the lease liability.
Depreciation is recognised in both costs of services and general
and administrative costs and interest expense is recognised under
finance costs in the unaudited condensed consolidated interim
income statement.
The Group has elected to use the exemption not to recognise
right-of-use low-value</t>
  </si>
  <si>
    <t>IFRICI 23 uncertainty over Income Tax Treatments [member]</t>
  </si>
  <si>
    <t>Impact of the adoption of IFRIC 23: Uncertainty over Income Tax
Treatments
IFRIC 23 clarifies the accounting for uncertainties in income tax
and is effective from 1 January 2019. There has been no impact
to our financial statements as a result of the adoption of IFRIC
23.
The unaudited condensed consolidated interim financial statements
were approved by the board of directors and authorized for issue on
4 September 2019.</t>
  </si>
  <si>
    <t>Accounting policies (Tables)</t>
  </si>
  <si>
    <t>Schedule of Reconciliation about operating lease obligations</t>
  </si>
  <si>
    <t>The following table reconciles the opening balance for the lease
liabilities as at 1 January 2019 based upon the operating
lease obligations as at 31 December 2018:
£m
Operating lease commitments at 31 December 2018 3,628.2
Short-term leases not included in lease liabilities (73.8 )
Extension options reasonably certain to be exercised 115.1
Signed leases not yet commenced
(598.1 )
Gross lease liabilities at 1 January 2019 3,071.4
Effect of discounting
(745.2 )
Lease liabilities at 1 January 2019
2,326.2</t>
  </si>
  <si>
    <t>Costs of services and general and administrative costs (Tables)</t>
  </si>
  <si>
    <t>Costs of Services and General Administrative Costs</t>
  </si>
  <si>
    <t>Six months
Six months
Year ended
£m
£m
£m
Costs of services 6,390.2 6,218.7 12,663.5
General and administrative costs
552.8
432.1
1,507.5
6,943.0
6,650.8
14,171.0
Costs of services and general and administrative costs include:
Six months
Six months
Year ended
£m
£m
£m
Staff costs 4,132.7 4,032.6 8,172.6
Establishment costs 380.7 433.7 871.7
Media pass-through costs 818.8 740.9 1,458.0
Data collection pass-through costs 297.4 286.6 609.2
Other costs of services and general and administrative
costs 1
1,313.4
1,157.0
3,059.5
6,943.0
6,650.8
14,171.0
Note
1
Other costs of services and general and administrative
costs include £350.9 million (period ended 30 June
2018: £316.3 million; year ended 31 December 2018:
£708.6 million) of other pass-through costs.
Staff costs include:
Six months
Six months
Year ended
£m
£m
£m
Wages and salaries 2,890.2 2,805.4 5,710.0
Cash-based incentive plans 77.2 74.1 240.7
Share-based incentive plans 32.5 41.6 84.8
Social security costs 376.2 367.7 717.5
Pension costs 98.5 93.1 191.2
Severance 17.9 16.8 37.5
Other staff costs
640.2
633.9
1,190.9
4,132.7
4,032.6
8,172.6
Other costs of services and general and administrative costs
include:
Six months
Six months
Year ended
£m
£m
£m
Amortisation and impairment of acquired intangible assets 66.9 84.0 280.0
Goodwill impairment
—
— 183.9
Gains on disposal of investments and subsidiaries (40.6 ) (189.9 ) (235.5 )
Gains on remeasurement of equity interests arising from a change in
scope of ownership (0.4 ) (0.1 ) (2.0 )
Investment write-downs
— 1.5 2.0
Restructuring and transformation costs 55.4 45.5 302.3
Litigation settlement (16.8 )
—
—
Gain on sale of freehold property in New York (7.9 )
—
—
Depreciation of property, plant and equipment 106.2 109.2 225.1
Amortisation of other intangible assets 18.3 18.3 38.7
Depreciation of right-of-use 168.4
—
—
Short-term lease expense 56.9
—
—
Low-value
1.7
—
—</t>
  </si>
  <si>
    <t>Share of results of associates (Tables)</t>
  </si>
  <si>
    <t>Summary of Share of Results of Associates</t>
  </si>
  <si>
    <t xml:space="preserve">Share of results of associates include:
Six months ended
Six months ended
Year ended
£m
£m
£m
Share of profit before interest and taxation 32.3 52.8 123.8
Share of exceptional losses (13.3 ) (28.4 ) (41.7 )
Share of interest and non-controlling (6.3 ) (3.2 ) (9.7 )
Share of taxation
(4.7 )
(11.8 )
(28.9 )
8.0
9.4
43.5 </t>
  </si>
  <si>
    <t>Finance and investment income, finance costs and revaluation of financial instruments (Tables)</t>
  </si>
  <si>
    <t>Summary of Finance and Investment Income, Finance Costs and Revaluation of Financial Instruments</t>
  </si>
  <si>
    <t xml:space="preserve">Finance and investment income includes:
Six months
Six months
Year ended
£m
£m
£m
Income from equity investments 9.3 10.3 15.4
Interest income
34.3
38.0
89.4
43.6
48.3
104.8
Finance costs include:
Six months
Six months
Year ended
£m
£m
£m
Net interest expense on pension plans 2.1 2.2 4.4
Interest on other long-term employee benefits 1.9 1.9 4.0
Interest payable and similar charges 133.5 130.1 280.9
Interest expense related to lease liabilities
51.7
—
—
189.2
134.2
289.3
Revaluation of financial instruments include:
Six months
Six months
Year ended
£m
£m
£m
Movements in fair value of treasury instruments (24.9 ) 3.6 (12.4 )
Revaluation of investments held at fair value through profit or
loss 1.5 26.5 68.2
Revaluation of put options over non-controlling (25.4 ) 21.3 34.5
Revaluation of payments due to vendors (earnout agreements)
(8.4 )
29.7
82.6
(57.2 )
81.1
172.9 </t>
  </si>
  <si>
    <t>Segmental analysis (Tables)</t>
  </si>
  <si>
    <t>Contributions by Reportable Segments</t>
  </si>
  <si>
    <t>In assessing the Group’s reportable segments, the
Directors have considered the similar economic characteristics of
certain operating segments, their shared client base and the
similar nature of their products or services, amongst other
factors. As a result, the Group’s reportable segments have
changed, and comparatives have been restated as follows:
Six months
Restated Six months
Restated Year ended
£m
£m
£m
Revenue
Global Integrated Agencies 1 4,873.6 4,755.5 9,930.7
Data Investment Management 2 1,247.5 1,225.8 2,560.9
Public Relations 3 471.5 454.0 931.7
Specialist Agencies 4
1,023.4
1,057.4
2,179.1
7,616.0
7,492.7
15,602.4
Revenue less pass-through costs 5
Global Integrated Agencies 1 3,858.1 3,844.2 8,070.8
Data Investment Management 2 949.2 940.1 1,953.3
Public Relations 3 442.2 430.0 879.9
Specialist Agencies 4
899.4
934.6
1,922.6
Headline operating profit 6
Global Integrated Agencies 1 471.2 484.8 1,239.5
Data Investment Management 2 101.2 110.4 296.3
Public Relations 3 69.6 69.0 140.6
Specialist Agencies 4
87.6
118.7
285.7
729.6
782.9
1,962.1
Headline operating profit margin 7 % % %
Global Integrated Agencies 1 12.2 12.6 15.4
Data Investment Management 2 10.7 11.7 15.2
Public Relations 3 15.7 16.0 16.0
Specialist Agencies 4
9.7
12.7
14.9
Notes
1
Global Integrated Agencies includes all of Grey,
GroupM, Hogarth, Ogilvy, VMLY&amp;R &amp; Wunderman
Thompson.
2
Data Investment Management represents Kantar, which
has been classified as a disposal group subsequent to the period
ended 30 June 2019.
3
Public Relations represents the Group’s
specialists in this area and remains as previously reported but
excludes Ogilvy PR which now sits within Global Integrated Agencies
as part of Ogilvy.
4
Specialist Agencies represent the Group’s other
agencies that specialise in certain areas, whether by region or
range of services.
5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4 for more details of the pass-through costs.
6
A reconciliation from operating profit to headline
operating profit is provided in note 22.
7
Headline operating profit margin is calculated as
headline operating profit (defined above) as a percentage of
revenue less pass-through costs.</t>
  </si>
  <si>
    <t>Contributions by Geographical Area</t>
  </si>
  <si>
    <t>Reported contributions by geographical area were as follows:
Six months
Six months
Year ended
£m
£m
£m
Revenue
North America 1 2,592.3 2,598.1 5,371.0
United Kingdom 1,103.8 1,091.5 2,189.4
Western Continental Europe 1,625.0 1,609.9 3,335.3
Asia Pacific, Latin America, Africa &amp; Middle East and
Central &amp; Eastern Europe
2,294.9
2,193.2
4,706.7
7,616.0
7,492.7
15,602.4
Revenue less pass-through costs 2
North America 1 2,156.6 2,155.2 4,474.2
United Kingdom 831.2 832.9 1,691.3
Western Continental Europe 1,305.9 1,319.2 2,735.4
Asia Pacific, Latin America, Africa &amp; Middle East and
Central &amp; Eastern Europe
1,855.2
1,841.6
3,925.7
Headline operating profit 3
North America 1 301.1 341.6 788.7
United Kingdom 106.7 107.3 236.8
Western Continental Europe 118.6 122.1 346.9
Asia Pacific, Latin America, Africa &amp; Middle East and
Central &amp; Eastern Europe
203.2
211.9
589.7
729.6
782.9
1,962.1
Headline operating profit margin 4 % % %
North America 14.0 15.9 17.6
United Kingdom 12.8 12.9 14.0
Western Continental Europe 9.1 9.3 12.7
Asia Pacific, Latin America, Africa &amp; Middle East and
Central &amp; Eastern Europe
11.0
11.5
15.0
Notes
1
North America includes the US with revenue of
£2,452.5 million (period ended 30 June 2018:
£2,454.1 million; year ended 31 December 2018:
£5,074.1 million), revenue less pass-through costs of
£2,041.3 million (period ended 30 June 2018:
£2,038.6 million; year ended 31 December 2018:
£4,236.7 million) and headline operating profit of
£283.5 million (period ended 30 June 2018:
£323.1 million; year ended 31 December 2018:
£747.8 million).
2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4 for more details of the pass-through costs.
3
A reconciliation from operating profit to headline
operating profit is provided in note 22.
4
Headline operating profit margin is calculated as
headline operating profit (defined above) as a percentage of
revenue less pass-through costs.</t>
  </si>
  <si>
    <t>Taxation (Tables)</t>
  </si>
  <si>
    <t>Tax Charge</t>
  </si>
  <si>
    <t xml:space="preserve">The tax charge comprises:
Six months
Six months
Year ended 2018
£m
£m
£m
Corporation tax
Current year 213.0 172.7 481.9
Prior years
(22.7 )
(10.9 )
(111.8 )
190.3
161.8
370.1
Deferred tax
Current year (44.1 ) (16.3 ) (49.0 )
Prior years
(17.4 )
(4.5 )
2.8
(61.5 )
(20.8 )
(46.2 )
Tax charge
128.8
141.0
323.9 </t>
  </si>
  <si>
    <t>Earnings per share (Tables)</t>
  </si>
  <si>
    <t>Calculation of Basic and Diluted EPS</t>
  </si>
  <si>
    <t xml:space="preserve">Basic EPS
The calculation of basic EPS is as follows:
Six months
Six months
Year ended
Earnings 1
312.4
672.4
1,062.9
Weighted average shares used in basic EPS calculation (million)
1,249.1
1,250.5
1,247.8
EPS
25.0p
53.8p
85.2p
Note
1
Earnings is equivalent to profit for the period
attributable to equity holders of the parent.
Diluted EPS
The calculation of diluted EPS is as follows:
Six months
Six months
Year ended
Diluted earnings (£ million)
312.4
672.4
1,062.9
Weighted average shares used in diluted EPS calculation
(million)
1,257.3
1,259.4
1,261.2
Diluted EPS
24.8p
53.4p
84.3p </t>
  </si>
  <si>
    <t>Reconciliation Between Shares Used in Calculating Basic and Diluted EPS</t>
  </si>
  <si>
    <t xml:space="preserve">A reconciliation between the shares used in calculating basic and
diluted EPS is as follows:
Six months
Six months
Year ended
m
m
m
Weighted average shares used in basic EPS calculation 1,249.1 1,250.5 1,247.8
Dilutive share options outstanding 0.1 0.5 1.6
Other potentially issuable shares
8.1
8.4
11.8
Weighted average shares used in diluted EPS calculation
1,257.3
1,259.4
1,261.2 </t>
  </si>
  <si>
    <t>Analysis of cash flows (Tables)</t>
  </si>
  <si>
    <t>Summary of Analysis of Cash Flows</t>
  </si>
  <si>
    <t>The following tables analyse the items included within the main
cash flow headings on page 3:
Net cash flow from operating activities:
Six months
Six months
Year ended
£m
£m
£m
Profit for the period 349.4 705.5 1,139.4
Taxation 128.8 141.0 323.9
Revaluation of financial instruments 57.2 (81.1 ) (172.9 )
Finance costs 189.2 134.2 289.3
Finance and investment income (43.6 ) (48.3 ) (104.8 )
Share of results of associates (8.0 ) (9.4 ) (43.5 )
Non-cash 32.5 41.6 84.8
Depreciation of property, plant and equipment 106.2 109.2 225.1
Depreciation of right-of-use 168.4
—
—
Goodwill impairment
—
— 183.9
Amortisation and impairment of acquired intangible assets 66.9 84.0 280.0
Amortisation of other intangible assets 18.3 18.3 38.7
Investment write-downs
— 1.5 2.0
Gains on disposal of investments and subsidiaries (40.6 ) (189.9 ) (235.5 )
Gains on remeasurement of equity interests arising from a change in
scope of ownership (0.4 ) (0.1 ) (2.0 )
Gain on sale of freehold property in New York (7.9 )
—
—
(Gains)/losses on sale of property, plant and equipment (0.6 ) (0.3 ) 0.6
Movements in trade working capital 1, 2 (296.7 ) (192.0 ) 202.0
Movements in other receivables, payables and provisions 1 (482.5 ) (363.5 ) (36.3 )
Corporation and overseas tax paid (261.0 ) (251.3 ) (383.6 )
Interest and similar charges paid (110.8 ) (89.8 ) (252.8 )
Interest paid on lease liabilities (51.7 )
—
—
Interest received 35.8 39.6 90.4
Investment income 9.3 10.3 15.4
Dividends received from associates
15.4
13.4
49.7
Net cash (outflow)/inflow from operating activities
(126.4 )
72.9
1,693.8
Notes
1
The Group typically experiences an outflow of working
capital in the first half of the financial year and an inflow in
the second half. This is primarily due to the seasonal nature of
working capital flows associated with its media buying activities
on behalf of clients.
2
Trade working capital represents trade receivables,
work in progress, accrued income, trade payables, and deferred
income.
Acquisitions and disposals:
Six months
Six months
Year ended
£m
£m
£m
Initial cash consideration (6.4 ) (18.9 ) (126.7 )
Cash and cash equivalents acquired (net) 1 (3.0 ) (4.1 ) (3.8 )
Earnout payments (57.9 ) (38.0 ) (120.2 )
Purchase of other investments (including associates) (8.6 ) (34.0 ) (48.1 )
Acquisitions (75.9 ) (95.0 ) (298.8 )
Proceeds on disposal of investments and subsidiaries 2
136.7
469.0
849.0
Acquisitions and disposals 60.8 374.0 550.2
Cash consideration for non-controlling
(9.1 )
(79.8 )
(109.9 )
Net acquisition payments and disposal proceeds
51.7
294.2
440.3
Notes
1
Cash and cash equivalents acquired comprises £nil
from acquisitions offset by £3.0 million from disposals
(period ended 30 June 2018: overdrafts of £3.9 million from
acquisitions and £0.2 million from disposals; year ended 31
December 2018: £11.3 million from acquisitions offset by
£15.1 million from disposals).
2
Proceeds on disposal of investments and subsidiaries
includes return of capital from investments in associates.
Share repurchases and buy-backs:
Six months
Six months
Year ended
£m
£m
£m
Purchase of own shares by ESOP Trusts
— (96.5 ) (102.8 )
Shares purchased into treasury
—
(104.3 )
(104.3 )
—
(200.8 )
(207.1 )
Net (decrease)/increase in borrowings:
Six months
Six months
Year ended
£m
£m
£m
Net increase/(decrease) in drawings on bank loans 376.5 (349.0 ) (819.3 )
Proceeds from issue of €250 million bonds
— 218.8 218.8
Proceeds from issue of €500 million bonds
— 438.0 438.0
Repayment of £200 million bonds (199.5 )
—
—
Partial repayment of $450 million bonds (176.2 )
—
—
Partial repayment of $272 million bonds (135.4 )
—
—
Partial repayment of $300 million bonds
— (20.8 ) (20.8 )
Repayment of €252 million bonds
— (220.0 ) (220.0 )
Partial repayment of $500 million bonds
—
—
(37.3 )
(134.6 )
67.0
(440.6 )
Cash and cash equivalents:
Six months
Six months
Year ended
£m
£m
£m
Cash at bank and in hand 1,814.7 2,111.3 2,010.8
Short-term bank deposits 358.5 109.7 632.4
Overdrafts 1
(335.9 )
(299.4 )
(442.0 )
1,837.3
1,921.6
2,201.2
Note
1
Bank overdrafts are included in cash and cash
equivalents because they form an integral part of the Group’s
cash management.</t>
  </si>
  <si>
    <t>Debt financing (Tables)</t>
  </si>
  <si>
    <t>Analysis of Future Anticipated Cash Flows in Relation to Group's Financial Derivatives and Debt</t>
  </si>
  <si>
    <t xml:space="preserve">The following table is an analysis of future anticipated cash flows
in relation to the Group’s debt, on an undiscounted basis
which, therefore, differs from the carrying value:
30 June
30 June
31 December
£m
£m
£m
Within one year (936.6 ) (175.7 ) (748.4 )
Between one and two years (327.7 ) (925.6 ) (596.8 )
Between two and three years (990.0 ) (594.8 ) (937.1 )
Between three and four years (496.1 ) (1,351.2 ) (742.5 )
Between four and five years (1,114.7 ) (496.7 ) (786.8 )
Over five years
(3,500.3 )
(4,912.9 )
(4,199.7 )
Debt financing (including interest) under the Revolving Credit
Facility and in relation to unsecured loan notes (7,365.4 ) (8,456.9 ) (8,011.3 )
Short-term overdrafts – within one year
(335.9 )
(299.4 )
(442.0 )
Future anticipated cash flows (7,701.3 ) (8,756.3 ) (8,453.3 )
Effect of discounting/financing rates
1,257.1
1,903.4
1,793.4
Debt financing
(6,444.2 )
(6,852.9 )
(6,659.9 ) </t>
  </si>
  <si>
    <t>Leases (Tables)</t>
  </si>
  <si>
    <t>Movement in right of use of lease assets and liabilities</t>
  </si>
  <si>
    <t>The movements in the six months ended 30 June 2019 were as
follows:
Right-of-use
Land and
Plant and
Total
£m
£m
£m
1 January 2019 1,862.5 32.6 1,895.1
Additions 109.6 9.4 119.0
Disposals (20.3 ) (0.2 ) (20.5 )
Depreciation of right-of-use
(158.5 )
(9.9 )
(168.4 )
30 June 2019
1,793.3
31.9
1,825.2
Lease liabilities:
Land and
Plant and
Total
£m
£m
£m
1 January 2019 2,294.4 31.8 2,326.2
Additions 136.7 7.9 144.6
Interest expense related to lease liabilities 51.1 0.6 51.7
Disposals (21.0 ) (0.3 ) (21.3 )
Repayment of lease liabilities (including interest)
(148.4 )
(7.1 )
(155.5 )
30 June 2019
2,312.8
32.9
2,345.7</t>
  </si>
  <si>
    <t>Summary of Lease Expense charged to operating profit and amounts charged to finance costs</t>
  </si>
  <si>
    <t>The following table shows the breakdown of the lease expense
between amounts charged to operating profit and amounts charged to
finance costs:
Six months ended 30 June 2019
£m
Depreciation of right-of-use
Land and buildings (158.5 )
Plant and machinery (9.9 )
Short-term lease expense (56.9 )
Low-value (1.7 )
Variable lease expense (41.2 )
Sublease income
9.9
Charge to operating profit (258.3 )
Interest expense related to lease liabilities
(51.7 )
Charge to profit before taxation for leases
(310.0 )</t>
  </si>
  <si>
    <t>Disclosure of Maturity analysis of Operating Lease payments</t>
  </si>
  <si>
    <t xml:space="preserve">The maturity of lease liabilities at 30 June 2019 were as
follows:
30 June 2019
£m
Period ending 31 December
2019 217.1
2020 414.3
2021 357.9
2022 313.0
2023 267.1
2024 217.2
Later years
1,452.9
3,239.5
Effect of discounting
(893.8 )
Lease liability at 30 June 2019 2,345.7
Short-term lease liability 388.4
Long-term lease liability
1,957.3 </t>
  </si>
  <si>
    <t>Other intangible assets (Tables)</t>
  </si>
  <si>
    <t>Summary of Other Intangibles</t>
  </si>
  <si>
    <t xml:space="preserve">The following are included in other intangibles:
30 June
30 June
31 December
£m
£m
£m
Brands with an indefinite useful life 1,141.2 1,086.7 1,132.8
Acquired intangibles 530.4 747.5 594.8
Other (including capitalised computer software)
114.6
102.5
114.4
1,786.2
1,936.7
1,842.0 </t>
  </si>
  <si>
    <t>Trade and other receivables (Tables)</t>
  </si>
  <si>
    <t>Summary of Trade and Other Receivables</t>
  </si>
  <si>
    <t xml:space="preserve">Amounts falling due within one year:
30 June
30 June
31 December
£m
£m
£m
Trade receivables 7,713.8 7,422.6 8,062.2
Work in progress 419.5 405.8 366.5
VAT and sales taxes recoverable 270.6 245.5 264.2
Prepayments 391.0 420.4 287.3
Accrued income 3,731.1 3,672.4 3,541.2
Fair value of derivatives 10.0 2.1 1.3
Other debtors
634.2
565.3
578.8
13,170.2
12,734.1
13,101.5 </t>
  </si>
  <si>
    <t>More than one year [member]</t>
  </si>
  <si>
    <t xml:space="preserve">Amounts falling due after more than one year:
30 June
30 June
31 December
£m
£m
£m
Prepayments 2.8 4.2 3.0
Accrued income 22.8 21.8 16.5
Fair value of derivatives 6.3
— 8.4
Other debtors
150.8
144.4
152.1
182.7
170.4
180.0 </t>
  </si>
  <si>
    <t>Trade and other payables: amounts falling due within one year (Tables)</t>
  </si>
  <si>
    <t>Summary of Trade and Other Payables</t>
  </si>
  <si>
    <t xml:space="preserve">30 June
30 June
31 December
£m
£m
£m
Trade payables 9,945.7 9,611.7 10,524.3
Deferred income 1,377.3 1,284.5 1,253.6
Payments due to vendors (earnout agreements) 167.6 193.7 148.2
Liabilities in respect of put option agreements with vendors 41.4 50.0 36.8
Fair value of derivatives 4.0 2.2 2.6
Other creditors and accruals
2,829.7
2,874.5
3,072.9
14,365.7
14,016.6
15,038.4 </t>
  </si>
  <si>
    <t>Trade and other payables: amounts falling due after more than one year (Tables)</t>
  </si>
  <si>
    <t xml:space="preserve">30 June
30 June
31 December
£m
£m
£m
Payments due to vendors (earnout agreements) 203.9 349.2 266.5
Liabilities in respect of put option agreements with vendors 223.0 211.2 205.2
Fair value of derivatives
— 30.4 14.2
Other creditors and accruals
140.8
347.0
355.5
567.7
937.8
841.4 </t>
  </si>
  <si>
    <t>Trade and Other Payable [member]</t>
  </si>
  <si>
    <t>Maturity Analysis for Non-derivative Financial Liabilities</t>
  </si>
  <si>
    <t xml:space="preserve">The following table sets out payments due to vendors, comprising
contingent consideration and the Directors’ best estimates of
future earnout-related obligations:
30 June
30 June
31 December
£m
£m
£m
Within one year 167.6 193.7 148.2
Between 1 and 2 years 90.0 131.4 140.2
Between 2 and 3 years 44.1 96.5 38.5
Between 3 and 4 years 36.9 61.3 50.3
Between 4 and 5 years 22.4 49.9 20.4
Over 5 years
10.5
10.1
17.1
371.5
542.9
414.7 </t>
  </si>
  <si>
    <t>Summary of Contingent Consideration</t>
  </si>
  <si>
    <t xml:space="preserve">The following table sets out the movements in contingent
consideration during the period:
Six months ended 30 June 2019
Six months ended 30 June 2018
Year ended 31 December 2018
£m
£m
£m
At the beginning of the period 414.7 630.7 630.7
Earnouts paid (57.9 ) (38.0 ) (120.2 )
New acquisitions 3.9 11.9 48.6
Revision of estimates taken to goodwill 1.1 (26.3 ) (68.3 )
Revaluation of payments due to vendors (note 6) 8.4 (29.7 ) (82.6 )
Exchange adjustments
1.3
(5.7 )
6.5
At the end of the period
371.5
542.9
414.7 </t>
  </si>
  <si>
    <t>Issued share capital (Tables)</t>
  </si>
  <si>
    <t>Options Granted</t>
  </si>
  <si>
    <t xml:space="preserve">Six months 30 June 2019
Six months ended 30 June 2018
Year ended 31 December 2018
Number of equity ordinary shares
m
m
m
At the beginning of the period 1,332.7 1,332.5 1,332.5
Exercise of share options
—
0.1
0.2
At the end of the period
1,332.7
1,332.6
1,332.7 </t>
  </si>
  <si>
    <t>Reconciliation of operating profit to headline operating profit (Tables)</t>
  </si>
  <si>
    <t>Summary of Reconciliation of Operating Profit to Headline Operating Profit</t>
  </si>
  <si>
    <t>Six months 30 June 2019
Six months ended 30 June 2018
Year ended 31 December 2018
£m
£m
£m
Operating profit 673.0 841.9 1,431.4
Amortisation and impairment of acquired intangible assets 66.9 84.0 280.0
Goodwill impairment
—
— 183.9
Gains on disposal of investments and subsidiaries (40.6 ) (189.9 ) (235.5 )
Gains on remeasurement of equity interests arising from a change in
scope of ownership (0.4 ) (0.1 ) (2.0 )
Investment write-downs
— 1.5 2.0
Litigation settlement (16.8 )
—
—
Gain on sale of freehold property in New York (7.9 )
—
—
Restructuring and transformation costs
55.4
45.5
302.3
Headline operating profit
729.6
782.9
1,962.1
Note:
1
A reconciliation of operating profit to profit before
taxation is provided in the unaudited condensed consolidated
interim income statement.</t>
  </si>
  <si>
    <t>Going concern and risk management policies (Tables)</t>
  </si>
  <si>
    <t>Committed Facilities</t>
  </si>
  <si>
    <t>At 30 June 2019, the Group has access to £7.8 billion of
committed facilities with maturity dates spread over the years 2019
to 2046 as illustrated below:
Maturity by year
2019
2020
2021
2022
2023+
£m
£m
£m
£m
£m
£m
£ bonds £400m (2.875% ’46) 400.0 400.0
US bond $220m (5.625% ’43) 173.2 173.2
US bond $93m (5.125% ’42) 73.1 73.1
Eurobonds €600m (1.625% ’30) 536.9 536.9
Eurobonds €750m (2.25% ’26) 671.1 671.1
Eurobonds €500m (1.375% ’25) 447.4 447.4
US bond $750m (3.75% ’24) 590.8 590.8
Bank revolver ($2,500m ‘24) 1,969.3 1,969.3
Eurobonds €750m (3.0% ’23) 671.1 671.1
US bond $500m (3.625% ’22) 393.9 393.9
Eurobonds €250m (3m EURIBOR + 0.45% ’22) 223.7 223.7
US bond $812m (4.75% ’21) 639.9 639.9
Bank revolver (A$150m ’20, A$370m ‘21) 287.2 82.8 204.4
Eurobonds €250m (3m EURIBOR + 0.32% ’20) 223.7 223.7
Eurobonds €600m (0.75% ’19)
536.9
536.9
Total committed facilities available 7,838.2 536.9 306.5 844.3 617.6 5,532.9
Drawn down facilities at 30 June 2019 6,152.4 536.9 253.0 823.2 617.6 3,921.7
Undrawn committed credit facilities
1,685.8</t>
  </si>
  <si>
    <t>Financial instruments (Tables)</t>
  </si>
  <si>
    <t>Analysis of Financial Instruments Measured at Fair Value</t>
  </si>
  <si>
    <t xml:space="preserve">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m
£m
£m
30 June 2019
Derivatives in designated hedge relationships
Derivative assets
— 6.3
—
Derivative liabilities
—
—
—
Held at fair value through profit or loss
Other investments 0.4
— 300.6
Derivative assets
— 10.0
—
Derivative liabilities
— (4.0 )
—
Payments due to vendors (earnout agreements) (note 19)
—
— (371.5 )
Liabilities in respect of put options
—
—
(264.4 )
Held at fair value through other comprehensive income
Other investments
46.0
—
227.7
Reconciliation of level 3 fair value measurements:
Liabilities
Other
£m
£m
1 January 2019 (242.0 ) 538.2
(Losses)/gains recognised in the income statement (25.4 ) 1.6
Gains recognised in other comprehensive income
— 6.4
Exchange adjustments (0.3 )
—
Additions (2.1 ) 6.6
Disposals
— (24.5 )
Cancellations 1.0
—
Settlements
4.4
—
30 June 2019
(264.4 )
528.3 </t>
  </si>
  <si>
    <t>Condensed consolidating financial information for bonds issued (Tables)</t>
  </si>
  <si>
    <t>Condensed Consolidating Income Statement Information</t>
  </si>
  <si>
    <t xml:space="preserve">Condensed consolidating income statement information
For the six months ended 30 June 2019, £m
WPP
Subsidiary
WPP
Other
Reclassifications /
Consolidated
Revenue
—
—
— 7,616.0
— 7,616.0
Costs of services
—
—
—
(6,390.2 )
—
(6,390.2 )
Gross profit
—
—
— 1,225.8
— 1,225.8
General and administrative costs
(8.2 )
(79.6 )
—
(465.0 )
—
(552.8 )
Operating profit/(loss) (8.2 ) (79.6 )
— 760.8
— 673.0
Share of results of subsidiaries 388.9 597.4
—
— (986.3 )
—
Share of results of associates
—
—
—
8.0
—
8.0
Profit before interest and taxation 380.7 517.8
— 768.8 (986.3 ) 681.0
Finance and investment income
— 11.8 49.8 167.2 (185.2 ) 43.6
Finance costs (68.3 ) (139.3 ) (57.3 ) (109.5 ) 185.2 (189.2 )
Revaluation of financial instruments
—
—
0.2
(57.4 )
—
(57.2 )
Profit/(loss) before taxation 312.4 390.3 (7.3 ) 769.1 (986.3 ) 478.2
Taxation
—
(1.4 )
—
(127.4 )
—
(128.8 )
Profit/(loss) for the period
312.4
388.9
(7.3 )
641.7
(986.3 )
349.4
Attributable to:
Equity holders of the parent 312.4 388.9 (7.3 ) 604.7 (986.3 ) 312.4
Non-controlling
—
—
—
37.0
—
37.0
312.4
388.9
(7.3 )
641.7
(986.3 )
349.4
For the six months ended
30 June 2018, £m
WPP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and investment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year ended 31 December 2018, £m
WPP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and investment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t>
  </si>
  <si>
    <t>Condensed Consolidating Statement of Comprehensive Income</t>
  </si>
  <si>
    <t xml:space="preserve">Condensed consolidating statement of comprehensive
income
For the six months ended 30 June 2019, £m
WPP plc
Subsidiary Guarantors
WPP Finance 2010
Other
Reclassifications /
Consolidated
Profit/(loss) for the period 312.4 388.9 (7.3 ) 641.7 (986.3 ) 349.4
Items that may be reclassified subsequently to profit or
loss:
Exchange adjustments on foreign currency net investments
84.0
84.0
(0.1 )
87.2
(168.0 )
87.1
84.0 84.0 (0.1 ) 87.2 (168.0 ) 87.1
Items that will not be reclassified subsequently to profit or
loss:
Actuarial gain/(loss) on defined benefit pension plans
—
—
—
—
—
—
Deferred tax on defined benefit pension plans
—
—
—
—
—
—
Movements on equity investments held at fair value through other
comprehensive income
(75.7 )
(75.7 )
—
(75.7 )
151.4
(75.7 )
(75.7 )
(75.7 )
—
(75.7 )
151.4
(75.7 )
Other comprehensive income/(loss) for the period 8.3 8.3 (0.1 ) 11.5 (16.6 ) 11.4
Total comprehensive income/(loss) for the period
320.7
397.2
(7.4 )
653.2
(1,002.9 )
360.8
Attributable to:
Equity holders of the parent 320.7 397.2 (7.4 ) 613.1 (1,002.9 ) 320.7
Non-controlling
—
—
—
40.1
—
40.1
320.7
397.2
(7.4 )
653.2
(1,002.9 )
360.8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178.1 ) (178.1 ) 0.4 (177.1 ) 356.2 (176.7 )
Items that will not be reclassified subsequently to profit or
loss:
Actuarial gain/(loss) on defined benefit pension plans
—
—
—
—
—
—
Deferred tax on defined benefit pension plans
—
—
—
—
—
—
Movements on equity investments held at fair value through other
comprehensive income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t>
  </si>
  <si>
    <t>Condensed Consolidating Cash Flow Statement Information</t>
  </si>
  <si>
    <t xml:space="preserve">Condensed consolidating cash flow statement information
For the six months ended 30 June 2019, £m
WPP
Subsidiary
WPP
Other Subsidiaries
Reclassifications/
Consolidated
Net cash (outflow)/inflow from operating activities (212.3 ) 102.4 386.1 (402.6 )
— (126.4 )
Investing activities
Acquisitions
—
—
— (75.9 )
— (75.9 )
Proceeds on disposal of investments and subsidiaries
—
—
— 136.7
— 136.7
Purchase of property, plant and equipment
— (14.9 )
— (131.0 )
— (145.9 )
Purchase of other intangible assets (including capitalised computer
software)
—
—
— (21.1 )
— (21.1 )
Proceeds on disposal of property, plant and equipment
—
—
—
167.2
—
167.2
Net cash inflow/(outflow) from investing activities
— (14.9 )
— 75.9
— 61.0
Financing activities
Repayment of lease liabilities
— (4.8 )
— (99.0 )
— (103.8 )
Share option proceeds 0.2
—
—
—
— 0.2
Cash consideration for non-controlling
—
—
— (9.1 )
— (9.1 )
Share repurchases and buy-backs
—
—
—
—
—
—
Net (decrease)/increase in borrowings
—
— (311.6 ) 177.0
— (134.6 )
Financing and share issue costs
—
—
— (4.4 )
— (4.4 )
Equity dividends paid
—
—
—
—
—
—
Dividends paid to non-controlling
—
—
—
(58.5 )
—
(58.5 )
Net cash (outflow)/inflow from financing activities 0.2 (4.8 ) (311.6 ) 6.0
— (310.2 )
Net (decrease)/increase in cash and cash equivalents (212.1 ) 82.7 74.5 (320.7 )
— (375.6 )
Translation of cash and cash equivalents 4.6 7.2 (3.7 ) 3.6
— 11.7
Cash and cash equivalents at beginning of period
(1,174.1 )
(1,970.1 )
(48.0 )
5,393.4
—
2,201.2
Cash and cash equivalents at end of period
(1,381.6 )
(1,880.2 )
22.8
5,076.3
—
1,837.3
For the six months ended 30 June 2018, £m
WPP
Subsidiary
WPP
Other Subsidiaries
Reclassifications/
Consolidated
Net cash inflow/(outflow) from operating activities 417.4 171.2 54.1 (569.8 )
— 72.9
Investing activities
Acquisitions
—
—
— (95.0 )
— (95.0 )
Proceeds on disposal of investments and subsidiaries
—
—
— 469.0
— 469.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36.8 )
(27.4 )
6,290.1
—
1,998.2
Cash and cash equivalents at end of period
(2,314.4 )
(1,491.3 )
4.6
5,722.7
—
1,921.6
For the year ended 31 December 2018, £m
WPP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36.8 )
(27.4 )
6,290.1
—
1,998.2
Cash and cash equivalents at end of year
(1,174.1 )
(1,970.1 )
(48.0 )
5,393.4
—
2,201.2 </t>
  </si>
  <si>
    <t>Condensed Consolidating Balance Sheet Information</t>
  </si>
  <si>
    <t xml:space="preserve">Condensed consolidating balance sheet information
At 30 June 2019, £m
WPP plc
Subsidiary
WPP
Other
Reclassifications/
Consolidated
Non-current
Intangible assets:
Goodwill
—
—
— 13,252.1
— 13,252.1
Other
—
—
— 1,786.2
— 1,786.2
Property, plant and equipment
— 38.4
— 946.0
— 984.4
Right-of-use
— 68.0
— 1,757.2
— 1,825.2
Investment in subsidiaries 15,789.5 30,039.7
—
— (45,829.2 )
—
Interests in associates and joint ventures
—
—
— 739.6
— 739.6
Other investments
—
—
— 574.7
— 574.7
Deferred tax assets
—
—
— 155.4
— 155.4
Trade and other receivables
—
—
— 182.7
— 182.7
Intercompany receivables
—
204.6
1,830.2
7,660.0
(9,694.8 )
—
15,789.5 30,350.7 1,830.2 27,053.9 (55,524.0 ) 19,500.3
Current assets
Corporate income tax recoverable
—
—
— 248.1
— 248.1
Trade and other receivables 0.4 522.6 0.3 12,646.9
— 13,170.2
Intercompany receivables 1,712.6 1,690.5 22.2 8,651.5 (12,076.8 )
—
Cash and short-term deposits
17.0
277.5
123.5
5,412.2
(3,657.0 )
2,173.2
1,730.0 2,490.6 146.0 26,958.7 (15,733.8 ) 15,591.5
Current liabilities
Trade and other payables (3.1 ) (65.8 ) (18.5 ) (14,278.3 )
— (14,365.7 )
Intercompany payables (5,318.6 ) (6,676.7 ) (2.2 ) (79.3 ) 12,076.8
—
Corporate income tax payable
—
—
— (493.9 )
— (493.9 )
Bank overdrafts, bonds and bank loans (1,398.6 ) (2,157.7 ) (100.7 ) (1,134.8 ) 3,657.0 (1,134.8 )
Short-term lease liabilities
—
(2.5 )
—
(385.9 )
—
(388.4 )
(6,720.3 )
(8,902.7 )
(121.4 )
(16,372.2 )
15,733.8
(16,382.8 )
Net current (liabilities)/assets
(4,990.3 )
(6,412.1 )
24.6
10,586.5
—
(791.3 )
Total assets less current liabilities
10,799.2
23,938.6
1,854.8
37,640.4
(55,524.0 )
18,709.0
Non-current
Bonds and bank loans
—
— (1,852.0 ) (3,457.4 )
— (5,309.4 )
Trade and other payables
—
—
— (567.7 )
— (567.7 )
Intercompany payables (1,167.5 ) (8,076.6 )
— (450.7 ) 9,694.8
—
Deferred tax liabilities
—
—
— (397.7 )
— (397.7 )
Provisions for post-employment benefits
—
—
— (184.9 )
— (184.9 )
Provisions for liabilities and charges
— (1.1 )
— (254.7 )
— (255.8 )
Long-term lease liabilities
—
(71.4 )
—
(1,885.9 )
—
(1,957.3 )
(1,167.5 )
(8,149.1 )
(1,852.0 )
(7,199.0 )
9,694.8
(8,672.8 )
Net assets
9,631.7
15,789.5
2.8
30,441.4
(45,829.2 )
10,036.2
Attributable to:
Equity shareholders’ funds 9,631.7 15,789.5 2.8 30,036.9 (45,829.2 ) 9,631.7
Non-controlling
—
—
—
404.5
—
404.5
Total equity
9,631.7
15,789.5
2.8
30,441.4
(45,829.2 )
10,036.2
At 30 June 2018, £m
WPP plc
Subsidiary
WPP
Other
Reclassifications/
Consolidated
Non-current
Intangible assets:
Goodwill
—
—
— 12,950.5
— 12,950.5
Other
—
—
— 1,936.7
— 1,936.7
Property, plant and equipment
— 19.5
— 1,011.3
— 1,030.8
Investment in subsidiaries 14,849.7 28,294.2
—
— (43,143.9 )
—
Interests in associates and joint ventures
—
—
— 881.1
— 881.1
Other investments
—
—
— 949.3
— 949.3
Deferred tax assets
—
—
— 169.9
— 169.9
Trade and other receivables
—
—
— 170.4
— 170.4
Intercompany receivables
—
202.4
2,108.8
7,653.0
(9,964.2 )
—
14,849.7 28,516.1 2,108.8 25,722.2 (53,108.1 ) 18,088.7
Current assets
Corporate income tax recoverable
—
—
— 207.0
— 207.0
Trade and other receivables 1.1 512.2 0.1 12,220.7
— 12,734.1
Intercompany receivables 1,682.0 1,695.3 38.4 6,129.8 (9,545.5 )
—
Cash and short-term deposits
—
574.2
52.1
6,022.1
(4,427.4 )
2,221.0
1,683.1 2,781.7 90.6 24,579.6 (13,972.9 ) 15,162.1
Current liabilities
Trade and other payables (5.4 ) (50.9 ) (20.2 ) (13,940.1 )
— (14,016.6 )
Intercompany payables (3,269.3 ) (6,171.7 )
— (104.5 ) 9,545.5
—
Corporate income tax payable
—
—
— (506.1 )
— (506.1 )
Bank overdrafts, bonds and bank loans
(2,314.4 )
(2,065.5 )
(47.5 )
(319.5 )
4,427.4
(319.5 )
(5,589.1 )
(8,288.1 )
(67.7 )
(14,870.2 )
13,972.9
(14,842.2 )
Net current assets/(liabilities)
(3,906.0 )
(5,506.4 )
22.9
9,709.4
—
319.9
Total assets less current liabilities
10,943.7
23,009.7
2,131.7
35,431.6
(53,108.1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709.0
(43,143.9 )
9,993.5
Attributable to:
Equity shareholders’ funds 9,578.5 14,849.7 0.2 28,294.0 (43,143.9 ) 9,578.5
Non-controlling
—
—
—
415.0
—
415.0
Total equity
9,578.5
14,849.7
0.2
28,709.0
(43,143.9 )
9,993.5
For the year ended 31 December 2018, £m
WPP plc
Subsidiary
WPP
Other
Reclassifications/
Consolidated
Non-current
Intangible assets:
Goodwill
—
—
— 13,202.8
— 13,202.8
Other
—
—
— 1,842.0
— 1,842.0
Property, plant and equipment
— 26.1
— 1,056.9
— 1,083.0
Investment in subsidiaries 15,463.9 29,497.8
—
— (44,961.7 )
—
Interests in associates and joint ventures
—
—
— 796.8
— 796.8
Other investments
—
—
— 666.7
— 666.7
Deferred tax assets
—
—
— 153.0
— 153.0
Trade and other receivables
—
—
— 180.0
— 180.0
Intercompany receivables
—
205.4
2,182.9
7,657.7
(10,046.0 )
—
15,463.9 29,729.3 2,182.9 25,555.9 (55,007.7 ) 17,924.3
Current assets
Corporate income tax recoverable
—
—
— 198.7
— 198.7
Trade and other receivables 0.6 497.9 0.1 12,602.9
— 13,101.5
Intercompany receivables 1,675.6 1,720.6 55.2 8,129.9 (11,581.3 )
—
Cash and short-term deposits
—
21.1
41.4
5,835.4
(3,254.7 )
2,643.2
1,676.2 2,239.6 96.7 26,766.9 (14,836.0 ) 15,943.4
Current liabilities
Trade and other payables (3.7 ) (57.5 ) (21.6 ) (14,955.6 )
— (15,038.4 )
Intercompany payables (5,190.3 ) (6,250.5 ) (0.9 ) (139.6 ) 11,581.3
—
Corporate income tax payable
—
—
— (545.9 )
— (545.9 )
Bank overdrafts, bonds and bank loans
(1,174.1 )
(1,991.2 )
(89.4 )
(1,025.1 )
3,254.7
(1,025.1 )
(6,368.1 )
(8,299.2 )
(111.9 )
(16,666.2 )
14,836.0
(16,609.4 )
Net current (liabilities)/assets
(4,691.9 )
(6,059.6 )
(15.2 )
10,100.7
—
(666.0 )
Total assets less current liabilities
10,772.0
23,669.7
2,167.7
35,656.6
(55,007.7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911.8
(44,961.7 )
9,806.6
Attributable to:
Equity shareholders’ funds 9,382.2 15,463.9 10.4 29,487.4 (44,961.7 ) 9,382.2
Non-controlling
—
—
—
424.4
—
424.4
Total equity
9,382.2
15,463.9
10.4
29,911.8
(44,961.7 )
9,806.6 </t>
  </si>
  <si>
    <t xml:space="preserve">Condensed consolidating income statement information
For the six months ended 30 June 2019, £m
WPP plc
Subsidiary
WPP
Other
Reclassifications /
Consolidated
Revenue
—
—
— 7,616.0
— 7,616.0
Costs of services
—
—
—
(6,390.2 )
—
(6,390.2 )
Gross profit
—
—
— 1,225.8
— 1,225.8
General and administrative costs
(8.2 )
(79.6 )
—
(465.0 )
—
(552.8 )
Operating profit/(loss) (8.2 ) (79.6 )
— 760.8
— 673.0
Share of results of subsidiaries 388.9 597.4
—
— (986.3 )
—
Share of results of associates
—
—
—
8.0
—
8.0
Profit before interest and taxation 380.7 517.8
— 768.8 (986.3 ) 681.0
Finance and investment income
— 11.8 49.8 167.2 (185.2 ) 43.6
Finance costs (68.3 ) (139.3 ) (57.3 ) (109.5 ) 185.2 (189.2 )
Revaluation of financial instruments
—
—
0.2
(57.4 )
—
(57.2 )
Profit/(loss) before taxation 312.4 390.3 (7.3 ) 769.1 (986.3 ) 478.2
Taxation
—
(1.4 )
—
(127.4 )
—
(128.8 )
Profit/(loss) for the period
312.4
388.9
(7.3 )
641.7
(986.3 )
349.4
Attributable to:
Equity holders of the parent 312.4 388.9 (7.3 ) 604.7 (986.3 ) 312.4
Non-controlling
—
—
—
37.0
—
37.0
312.4
388.9
(7.3 )
641.7
(986.3 )
349.4
For the six months ended 30 June 2018, £m
WPP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and investment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year ended 31 December 2018, £m
WPP plc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and investment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t>
  </si>
  <si>
    <t xml:space="preserve">Condensed consolidating statement of comprehensive
income
For the six months ended 30 June 2019, £m
WPP plc
Subsidiary Guarantors
WPP Finance 2010
Other
Reclassifications /
Consolidated
Profit/(loss) for the period 312.4 388.9 (7.3 ) 641.7 (986.3 ) 349.4
Items that may be reclassified subsequently to profit or
loss:
Exchange adjustments on foreign currency net investments
84.0
84.0
(0.1 )
87.2
(168.0 )
87.1
84.0 84.0 (0.1 ) 87.2 (168.0 ) 87.1
Items that will not be reclassified subsequently to
profit or loss:
Actuarial gain/(loss) on defined benefit pension plans
—
—
—
—
—
—
Deferred tax on defined benefit pension plans
—
—
—
—
—
—
Movements on equity investments held at fair value through other
comprehensive income
(75.7 )
(75.7 )
—
(75.7 )
151.4
(75.7 )
(75.7 )
(75.7 )
—
(75.7 )
151.4
(75.7 )
Other comprehensive income/(loss) for the period 8.3 8.3 (0.1 ) 11.5 (16.6 ) 11.4
Total comprehensive income/(loss) for the period
320.7
397.2
(7.4 )
653.2
(1,002.9 )
360.8
Attributable to:
Equity holders of the parent 320.7 397.2 (7.4 ) 613.1 (1,002.9 ) 320.7
Non-controlling
—
—
—
40.1
—
40.1
320.7
397.2
(7.4 )
653.2
(1,002.9 )
360.8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178.1 ) (178.1 ) 0.4 (177.1 ) 356.2 (176.7 )
Items that will not be reclassified subsequently to
profit or loss:
Actuarial gain/(loss) on defined benefit pension plans
—
—
—
—
—
—
Deferred tax on defined benefit pension plans
—
—
—
—
—
—
Movements on equity investments held at fair value through other
comprehensive income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t>
  </si>
  <si>
    <t xml:space="preserve">Condensed consolidating cash flow statement information
For the six months ended 30 June 2019, £m
WPP plc
Subsidiary
WPP
Other Subsidiaries
Reclassifications/
Consolidated
Net cash (outflow)/inflow from operating activities (212.3 ) 102.4 386.1 (402.6 )
— (126.4 )
Investing activities
Acquisitions
—
—
— (75.9 )
— (75.9 )
Proceeds on disposal of investments and subsidiaries
—
—
— 136.7
— 136.7
Purchase of property, plant and equipment
— (14.9 )
— (131.0 )
— (145.9 )
Purchase of other intangible assets (including capitalised computer
software)
—
—
— (21.1 )
— (21.1 )
Proceeds on disposal of property, plant and equipment
—
—
—
167.2
—
167.2
Net cash inflow/(outflow) from investing activities
— (14.9 )
— 75.9
— 61.0
Financing activities
Repayment of lease liabilities
— (4.8 )
— (99.0 )
— (103.8 )
Share option proceeds 0.2
—
—
—
— 0.2
Cash consideration for non-controlling
—
—
— (9.1 )
— (9.1 )
Share repurchases and buy-backs
—
—
—
—
—
—
Net (decrease)/increase in borrowings
—
— (311.6 ) 177.0
— (134.6 )
Financing and share issue costs
—
—
— (4.4 )
— (4.4 )
Equity dividends paid
—
—
—
—
—
—
Dividends paid to non-controlling
—
—
—
(58.5 )
—
(58.5 )
Net cash (outflow)/inflow from financing activities 0.2 (4.8 ) (311.6 ) 6.0
— (310.2 )
Net (decrease)/increase in cash and cash equivalents (212.1 ) 82.7 74.5 (320.7 )
— (375.6 )
Translation of cash and cash equivalents 4.6 7.2 (3.7 ) 3.6
— 11.7
Cash and cash equivalents at beginning of period
(1,174.1 )
(1,973.9 )
(48.0 )
5,397.2
—
2,201.2
Cash and cash equivalents at end of period
(1,381.6 )
(1,884.0 )
22.8
5,080.1
—
1,837.3
For the six months ended 30 June 2018, £m
WPP plc
Subsidiary
WPP
Other Subsidiaries
Reclassifications/
Consolidated
Net cash inflow/(outflow) from operating activities 417.4 171.2 54.1 (569.8 )
— 72.9
Investing activities
Acquisitions
—
—
— (95.0 )
— (95.0 )
Proceeds on disposal of investments and subsidiaries
—
—
— 469.0
— 469.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40.6 )
(27.4 )
6,293.9
—
1,998.2
Cash and cash equivalents at end of period
(2,314.4 )
(1,495.1 )
4.6
5,726.5
—
1,921.6
For the year ended 31 December 2018, £m
WPP plc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40.6 )
(27.4 )
6,293.9
—
1,998.2
Cash and cash equivalents at end of year
(1,174.1 )
(1,973.9 )
(48.0 )
5,397.2
—
2,201.2 </t>
  </si>
  <si>
    <t xml:space="preserve">Condensed consolidating balance sheet information
At 30 June 2019, £m
WPP plc
Subsidiary
WPP
Other
Reclassifications/
Consolidated
Non-current
Intangible assets:
Goodwill
—
—
— 13,252.1
— 13,252.1
Other
—
—
— 1,786.2
— 1,786.2
Property, plant and equipment
— 38.4
— 946.0
— 984.4
Right-of-use
— 68.0
— 1,757.2
— 1,825.2
Investment in subsidiaries 15,789.5 29,871.0
—
— (45,660.5 )
—
Interests in associates and joint ventures
—
—
— 739.6
— 739.6
Other investments
—
—
— 574.7
— 574.7
Deferred tax assets
—
—
— 155.4
— 155.4
Trade and other receivables
—
—
— 182.7
— 182.7
Intercompany receivables
—
204.6
1,830.2
7,660.0
(9,694.8 )
—
15,789.5 30,182.0 1,830.2 27,053.9 (55,355.3 ) 19,500.3
Current assets
Corporate income tax recoverable
—
—
— 248.1
— 248.1
Trade and other receivables 0.4 522.6 0.3 12,646.9
— 13,170.2
Intercompany receivables 1,712.6 1,690.5 22.2 8,652.1 (12,077.4 )
—
Cash and short-term deposits
17.0
273.7
123.5
5,416.0
(3,657.0 )
2,173.2
1,730.0 2,486.8 146.0 26,963.1 (15,734.4 ) 15,591.5
Current liabilities
Trade and other payables (3.1 ) (65.7 ) (18.5 ) (14,278.4 )
— (14,365.7 )
Intercompany payables (5,318.6 ) (6,504.3 ) (2.2 ) (252.3 ) 12,077.4
—
Corporate income tax payable
—
—
— (493.9 )
— (493.9 )
Bank overdrafts, bonds and bank loans (1,398.6 ) (2,157.7 ) (100.7 ) (1,134.8 ) 3,657.0 (1,134.8 )
Short-term lease liabilities
—
(2.5 )
—
(385.9 )
—
(388.4 )
(6,720.3 )
(8,730.2 )
(121.4 )
(16,545.3 )
15,734.4
(16,382.8 )
Net current (liabilities)/assets
(4,990.3 )
(6,243.4 )
24.6
10,417.8
—
(791.3 )
Total assets less current liabilities
10,799.2
23,938.6
1,854.8
37,471.7
(55,355.3 )
18,709.0
Non-current
Bonds and bank loans
—
— (1,852.0 ) (3,457.4 )
— (5,309.4 )
Trade and other payables
—
—
— (567.7 )
— (567.7 )
Intercompany payables (1,167.5 ) (8,076.6 )
— (450.7 ) 9,694.8
—
Deferred tax liabilities
—
—
— (397.7 )
— (397.7 )
Provisions for post-employment benefits
—
—
— (184.9 )
— (184.9 )
Provisions for liabilities and charges
— (1.1 )
— (254.7 )
— (255.8 )
Long-term lease liabilities
—
(71.4 )
—
(1,885.9 )
—
(1,957.3 )
(1,167.5 )
(8,149.1 )
(1,852.0 )
(7,199.0 )
9,694.8
(8,672.8 )
Net assets
9,631.7
15,789.5
2.8
30,272.7
(45,660.5 )
10,036.2
Attributable to:
Equity shareholders’ funds 9,631.7 15,789.5 2.8 29,868.2 (45,660.5 ) 9,631.7
Non-controlling
—
—
—
404.5
—
404.5
Total equity
9,631.7
15,789.5
2.8
30,272.7
(45,660.5 )
10,036.2
At 30 June 2018, £m
WPP plc
Subsidiary
WPP
Other
Reclassifications/
Consolidated
Non-current
Intangible assets:
Goodwill
—
—
— 12,950.5
— 12,950.5
Other
—
—
— 1,936.7
— 1,936.7
Property, plant and equipment
— 19.5
— 1,011.3
— 1,030.8
Investment in subsidiaries 14,849.7 28,125.6
—
— (42,975.3 )
—
Interests in associates and joint ventures
—
—
— 881.1
— 881.1
Other investments
—
—
— 949.3
— 949.3
Deferred tax assets
—
—
— 169.9
— 169.9
Trade and other receivables
—
—
— 170.4
— 170.4
Intercompany receivables
—
202.4
2,108.8
7,653.0
(9,964.2 )
—
14,849.7 28,347.5 2,108.8 25,722.2 (52,939.5 ) 18,088.7
Current assets
Corporate income tax recoverable
—
—
— 207.0
— 207.0
Trade and other receivables 1.1 512.2 0.1 12,220.7
— 12,734.1
Intercompany receivables 1,682.0 1,695.3 38.4 6,129.7 (9,545.4 )
—
Cash and short-term deposits
—
570.4
52.1
6,025.9
(4,427.4 )
2,221.0
1,683.1 2,777.9 90.6 24,583.3 (13,972.8 ) 15,162.1
Current liabilities
Trade and other payables (5.4 ) (50.9 ) (20.2 ) (13,940.1 )
— (14,016.6 )
Intercompany payables (3,269.3 ) (5,999.3 )
— (276.8 ) 9,545.4
—
Corporate income tax payable
—
—
— (506.1 )
— (506.1 )
Bank overdrafts, bonds and bank loans
(2,314.4 )
(2,065.5 )
(47.5 )
(319.5 )
4,427.4
(319.5 )
(5,589.1 )
(8,115.7 )
(67.7 )
(15,042.5 )
13,972.8
(14,842.2 )
Net current assets/(liabilities)
(3,906.0 )
(5,337.8 )
22.9
9,540.8
—
319.9
Total assets less current liabilities
10,943.7
23,009.7
2,131.7
35,263.0
(52,939.5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540.4
(42,975.3 )
9,993.5
Attributable to:
Equity shareholders’ funds 9,578.5 14,849.7 0.2 28,125.4 (42,975.3 ) 9,578.5
Non-controlling
—
—
—
415.0
—
415.0
Total equity
9,578.5
14,849.7
0.2
28,540.4
(42,975.3 )
9,993.5
At 31 December 2018, £m
WPP plc
Subsidiary
WPP
Other
Reclassifications/
Consolidated
Non-current
Intangible assets:
Goodwill
—
—
— 13,202.8
— 13,202.8
Other
—
—
— 1,842.0
— 1,842.0
Property, plant and equipment
— 26.1
— 1,056.9
— 1,083.0
Investment in subsidiaries 15,463.9 29,329.2
—
— (44,793.1 )
—
Interests in associates and joint ventures
—
—
— 796.8
— 796.8
Other investments
—
—
— 666.7
— 666.7
Deferred tax assets
—
—
— 153.0
— 153.0
Trade and other receivables
—
—
— 180.0
— 180.0
Intercompany receivables
—
205.4
2,182.9
7,657.7
(10,046.0 )
—
15,463.9 29,560.7 2,182.9 25,555.9 (54,839.1 ) 17,924.3
Current assets
Corporate income tax recoverable
—
—
— 198.7
— 198.7
Trade and other receivables 0.6 497.9 0.1 12,602.9
— 13,101.5
Intercompany receivables 1,675.6 1,720.6 55.2 8,130.6 (11,582.0 )
—
Cash and short-term deposits
—
17.3
41.4
5,839.2
(3,254.7 )
2,643.2
1,676.2 2,235.8 96.7 26,771.4 (14,836.7 ) 15,943.4
Current liabilities
Trade and other payables (3.7 ) (57.5 ) (21.6 ) (14,955.6 )
— (15,038.4 )
Intercompany payables (5,190.3 ) (6,078.1 ) (0.9 ) (312.7 ) 11,582.0
—
Corporate income tax payable
—
—
— (545.9 )
— (545.9 )
Bank overdrafts, bonds and bank loans
(1,174.1 )
(1,991.2 )
(89.4 )
(1,025.1 )
3,254.7
(1,025.1 )
(6,368.1 )
(8,126.8 )
(111.9 )
(16,839.3 )
14,836.7
(16,609.4 )
Net current (liabilities)/assets
(4,691.9 )
(5,891.0 )
(15.2 )
9,932.1
—
(666.0 )
Total assets less current liabilities
10,772.0
23,669.7
2,167.7
35,488.0
(54,839.1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743.2
(44,793.1 )
9,806.6
Attributable to:
Equity shareholders’ funds 9,382.2 15,463.9 10.4 29,318.8 (44,793.1 ) 9,382.2
Non-controlling
—
—
—
424.4
—
424.4
Total equity
9,382.2
15,463.9
10.4
29,743.2
(44,793.1 )
9,806.6 </t>
  </si>
  <si>
    <t>Accounting policies - Additional Information (Detail) - GBP (£) £ / shares in Units, £ in Millions</t>
  </si>
  <si>
    <t>Jan. 01, 2019</t>
  </si>
  <si>
    <t>Disclosure of initial application of standards or interpretations [line items]</t>
  </si>
  <si>
    <t>Right of Use Assets</t>
  </si>
  <si>
    <t>Lease Liability</t>
  </si>
  <si>
    <t>Deferred tax asset</t>
  </si>
  <si>
    <t>Diluted earning per share</t>
  </si>
  <si>
    <t>Weighted average discount rate</t>
  </si>
  <si>
    <t>5.40%</t>
  </si>
  <si>
    <t>Impact on Initial Application of IFRS16 [member]</t>
  </si>
  <si>
    <t>Reduction in other creditors</t>
  </si>
  <si>
    <t>Reduction in property provisions</t>
  </si>
  <si>
    <t>Increase to Operating profit</t>
  </si>
  <si>
    <t>Accounting policies - Schedule of Reconciliation about operating lease obligations (Detail) - GBP (£) £ in Millions</t>
  </si>
  <si>
    <t>Operating lease commitments at 31 December 2018</t>
  </si>
  <si>
    <t>Short-term leases not included in lease liabilities</t>
  </si>
  <si>
    <t>Extension options reasonably certain to be exercised</t>
  </si>
  <si>
    <t>Signed leases not yet commenced</t>
  </si>
  <si>
    <t>Gross lease liabilities</t>
  </si>
  <si>
    <t>Effect of discounting</t>
  </si>
  <si>
    <t>Lease liabilities</t>
  </si>
  <si>
    <t>Currency Conversion - Additional Information (Detail)</t>
  </si>
  <si>
    <t>US dollar to Pound sterling [member]</t>
  </si>
  <si>
    <t>Disclosure Of Foreign Currency Translation [line items]</t>
  </si>
  <si>
    <t>Average exchange rate</t>
  </si>
  <si>
    <t>Closing exchange rate</t>
  </si>
  <si>
    <t>Euro to Pound sterling [member]</t>
  </si>
  <si>
    <t>Costs of services and general and administrative costs - Summary of Operating Costs (Detail) - GBP (£) £ in Millions</t>
  </si>
  <si>
    <t>3 Months Ended</t>
  </si>
  <si>
    <t>9 Months Ended</t>
  </si>
  <si>
    <t>Sep. 30, 2018</t>
  </si>
  <si>
    <t>Analysis of income and expense [abstract]</t>
  </si>
  <si>
    <t>Staff costs</t>
  </si>
  <si>
    <t>Establishment costs</t>
  </si>
  <si>
    <t>Media pass-through costs</t>
  </si>
  <si>
    <t>Data collection pass-through costs</t>
  </si>
  <si>
    <t>Other costs of services and general and administrative costs</t>
  </si>
  <si>
    <t>Wages and salaries</t>
  </si>
  <si>
    <t>Cash-based incentive plans</t>
  </si>
  <si>
    <t>Share-based incentive plans</t>
  </si>
  <si>
    <t>Social security costs</t>
  </si>
  <si>
    <t>Pension costs</t>
  </si>
  <si>
    <t>Severance</t>
  </si>
  <si>
    <t>Other staff costs</t>
  </si>
  <si>
    <t>Amortisation and impairment of acquired intangible assets</t>
  </si>
  <si>
    <t>Goodwill impairment</t>
  </si>
  <si>
    <t>Gains on disposal of investments and subsidiaries</t>
  </si>
  <si>
    <t>(Gains)/losses on remeasurement of equity interests arising from a change in scope of ownership</t>
  </si>
  <si>
    <t>Investment write-downs</t>
  </si>
  <si>
    <t>Restructuring and transformation costs</t>
  </si>
  <si>
    <t>Litigation Settlement</t>
  </si>
  <si>
    <t>Gain on sale of freehold property in New York</t>
  </si>
  <si>
    <t>Depreciation of property, plant and equipment</t>
  </si>
  <si>
    <t>Amortisation of other intangible assets</t>
  </si>
  <si>
    <t>Depreciation of right-of-use assets</t>
  </si>
  <si>
    <t>Short-term lease expense</t>
  </si>
  <si>
    <t>Low-value lease expense</t>
  </si>
  <si>
    <t>Other costs of services and general and administrative costs include £350.9 million (period ended 30 June 2018: £316.3 million; year ended 31 December 2018: £708.6 million) of other pass-through costs.</t>
  </si>
  <si>
    <t>Costs of services and general and administrative costs - Summary of Operating Costs (Parenthetical) (Detail) - GBP (£) £ in Millions</t>
  </si>
  <si>
    <t>Other pass-through costs</t>
  </si>
  <si>
    <t>Costs of services and general and administrative costs - Additional Information (Detail) - GBP (£) £ in Millions</t>
  </si>
  <si>
    <t>Disclosure Of Information About Operating Cost [line items]</t>
  </si>
  <si>
    <t>Proceeds from sale of freehold property</t>
  </si>
  <si>
    <t>Lease Term</t>
  </si>
  <si>
    <t>15 years</t>
  </si>
  <si>
    <t>Net gain from sale and leaseback</t>
  </si>
  <si>
    <t>Impairment Charge</t>
  </si>
  <si>
    <t>Restructuring Cost [member]</t>
  </si>
  <si>
    <t>Transformation cost [member]</t>
  </si>
  <si>
    <t>Chime Communications Ltd [member]</t>
  </si>
  <si>
    <t>Globant S.A. [member]</t>
  </si>
  <si>
    <t>Investor Day In December 2018 Restructuring and Transformation Plan [member] | Restructuring Cost [member]</t>
  </si>
  <si>
    <t>Brand names [member]</t>
  </si>
  <si>
    <t>Customer Relationship [member]</t>
  </si>
  <si>
    <t>Goodwill [member]</t>
  </si>
  <si>
    <t>Goodwill [member] | VMLY&amp;R [member]</t>
  </si>
  <si>
    <t>Other business [member]</t>
  </si>
  <si>
    <t>Share of results of associates - Summary of Share of Results of Associates (Detail) - GBP (£) £ in Millions</t>
  </si>
  <si>
    <t>Disclosure of associates [abstract]</t>
  </si>
  <si>
    <t>Share of profit before interest and taxation</t>
  </si>
  <si>
    <t>Share of exceptional losses</t>
  </si>
  <si>
    <t>Share of interest and non-controlling interests</t>
  </si>
  <si>
    <t>Share of taxation</t>
  </si>
  <si>
    <t>Share of profit loss of associates accounted for using equity method</t>
  </si>
  <si>
    <t>Finance and investment income, finance costs and revaluation of financial instruments - Summary of Finance Income, Finance Costs and Revaluation of Financial Instruments (Detail) - GBP (£) £ in Millions</t>
  </si>
  <si>
    <t>Income from equity investments</t>
  </si>
  <si>
    <t>Interest income</t>
  </si>
  <si>
    <t>Net interest expense on pension plans</t>
  </si>
  <si>
    <t>Interest on other long-term employee benefits</t>
  </si>
  <si>
    <t>Interest payable and similar charges</t>
  </si>
  <si>
    <t>Interest expense related to lease liabilities</t>
  </si>
  <si>
    <t>Movements in fair value of treasury instruments</t>
  </si>
  <si>
    <t>Revaluation of investments held at fair value through profit or loss</t>
  </si>
  <si>
    <t>Revaluation of put options over non-controlling interests</t>
  </si>
  <si>
    <t>Revaluation of payments due to vendors (earnout agreements)</t>
  </si>
  <si>
    <t>Segmental Analysis - Contributions by Reportable Segments (Detail) - GBP (£) £ in Millions</t>
  </si>
  <si>
    <t>Disclosure of operating segments [line items]</t>
  </si>
  <si>
    <t>Headline operating profit</t>
  </si>
  <si>
    <t>Global Integrated Agencies [member]</t>
  </si>
  <si>
    <t>Revenue less pass-through costs</t>
  </si>
  <si>
    <t>[2],[3]</t>
  </si>
  <si>
    <t>[1],[2]</t>
  </si>
  <si>
    <t>Headline operating profit margin</t>
  </si>
  <si>
    <t>[2],[4]</t>
  </si>
  <si>
    <t>12.20%</t>
  </si>
  <si>
    <t>12.60%</t>
  </si>
  <si>
    <t>15.40%</t>
  </si>
  <si>
    <t>Data investment management [member]</t>
  </si>
  <si>
    <t>[5]</t>
  </si>
  <si>
    <t>[3],[5]</t>
  </si>
  <si>
    <t>[1],[5]</t>
  </si>
  <si>
    <t>[4],[5]</t>
  </si>
  <si>
    <t>10.70%</t>
  </si>
  <si>
    <t>11.70%</t>
  </si>
  <si>
    <t>15.20%</t>
  </si>
  <si>
    <t>Public Relations [member]</t>
  </si>
  <si>
    <t>[6]</t>
  </si>
  <si>
    <t>[3],[6]</t>
  </si>
  <si>
    <t>[1],[6]</t>
  </si>
  <si>
    <t>[4],[6]</t>
  </si>
  <si>
    <t>15.70%</t>
  </si>
  <si>
    <t>16.00%</t>
  </si>
  <si>
    <t>Specialist Agencies [member]</t>
  </si>
  <si>
    <t>[7]</t>
  </si>
  <si>
    <t>[3],[7]</t>
  </si>
  <si>
    <t>[1],[7]</t>
  </si>
  <si>
    <t>[4],[7]</t>
  </si>
  <si>
    <t>9.70%</t>
  </si>
  <si>
    <t>12.70%</t>
  </si>
  <si>
    <t>14.90%</t>
  </si>
  <si>
    <t>A reconciliation from operating profit to headline operating profit is provided in note 22.</t>
  </si>
  <si>
    <t>Global Integrated Agencies includes all of Grey, GroupM, Hogarth, Ogilvy, VMLY&amp;amp;R &amp;amp; Wunderman Thompson.</t>
  </si>
  <si>
    <t>[3]</t>
  </si>
  <si>
    <t>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4 for more details of the pass-through costs.</t>
  </si>
  <si>
    <t>[4]</t>
  </si>
  <si>
    <t>Headline operating profit margin is calculated as headline operating profit (defined above) as a percentage of revenue less pass-through costs.</t>
  </si>
  <si>
    <t>Data Investment Management represents Kantar, which has been classified as a disposal group subsequent to the period ended 30 June 2019</t>
  </si>
  <si>
    <t>Public Relations represents the Group's specialists in this area and remains as previously reported but excludes Ogilvy PR which now sits within Global Integrated Agencies as part of Ogilvy.</t>
  </si>
  <si>
    <t>Specialist Agencies represent the Group's other agencies that specialise in certain areas, whether by region or range of services.</t>
  </si>
  <si>
    <t>Segmental Analysis - Contributions by Geographical Area (Detail) - GBP (£) £ in Millions</t>
  </si>
  <si>
    <t>Disclosure of geographical areas [line items]</t>
  </si>
  <si>
    <t>North America [member]</t>
  </si>
  <si>
    <t>14.00%</t>
  </si>
  <si>
    <t>15.90%</t>
  </si>
  <si>
    <t>17.60%</t>
  </si>
  <si>
    <t>United Kingdom [member]</t>
  </si>
  <si>
    <t>12.80%</t>
  </si>
  <si>
    <t>12.90%</t>
  </si>
  <si>
    <t>Western Continental Europe [member]</t>
  </si>
  <si>
    <t>9.10%</t>
  </si>
  <si>
    <t>9.30%</t>
  </si>
  <si>
    <t>Asia Pacific, Latin America, Africa &amp; Middle East and Central &amp; Eastern Europe [member]</t>
  </si>
  <si>
    <t>11.00%</t>
  </si>
  <si>
    <t>11.50%</t>
  </si>
  <si>
    <t>15.00%</t>
  </si>
  <si>
    <t>North America includes the US with revenue of £2,452.5 million (period ended 30 June 2018: £2,454.1 million; year ended 31 December 2018: £5,074.1 million), revenue less pass-through costs of £2,041.3 million (period ended 30 June 2018: £2,038.6 million; year ended 31 December 2018: £4,236.7 million) and headline operating profit of £283.5 million (period ended 30 June 2018: £323.1 million; year ended 31 December 2018: £747.8 million).</t>
  </si>
  <si>
    <t>Segmental Analysis - Contributions by Geographical Area (Parenthetical) (Detail) - GBP (£) £ in Millions</t>
  </si>
  <si>
    <t>Ongoing restructuring [member]</t>
  </si>
  <si>
    <t>Taxation - Additional Information (Detail)</t>
  </si>
  <si>
    <t>Disclosure of income taxes [abstract]</t>
  </si>
  <si>
    <t>Effective tax rate on profit before taxation</t>
  </si>
  <si>
    <t>26.90%</t>
  </si>
  <si>
    <t>16.70%</t>
  </si>
  <si>
    <t>22.10%</t>
  </si>
  <si>
    <t>Increase in effective tax rate on profit before taxation</t>
  </si>
  <si>
    <t>10.20%</t>
  </si>
  <si>
    <t>Taxation - Tax Charge (Detail) - GBP (£) £ in Millions</t>
  </si>
  <si>
    <t>Corporation tax</t>
  </si>
  <si>
    <t>Current year</t>
  </si>
  <si>
    <t>Prior years</t>
  </si>
  <si>
    <t>Deferred tax</t>
  </si>
  <si>
    <t>Tax charge</t>
  </si>
  <si>
    <t>Ordinary dividends - Additional Information (Detail) - £ / shares</t>
  </si>
  <si>
    <t>Interim period amount [member]</t>
  </si>
  <si>
    <t>Disclosure of Dividends [line items]</t>
  </si>
  <si>
    <t>Amounts recognised as distributions to equity holders, per share</t>
  </si>
  <si>
    <t>Dividends payable date</t>
  </si>
  <si>
    <t>Nov. 4,
		2019</t>
  </si>
  <si>
    <t>Previous period final amount [member]</t>
  </si>
  <si>
    <t>Dividends paid date</t>
  </si>
  <si>
    <t>Jul. 8,
		2019</t>
  </si>
  <si>
    <t>Earnings per share - Calculation of Basic and Diluted EPS (Detail) - GBP (£) £ / shares in Units, £ in Millions, shares in Millions</t>
  </si>
  <si>
    <t>Earnings per share [abstract]</t>
  </si>
  <si>
    <t>Earnings</t>
  </si>
  <si>
    <t>Weighted average shares used in basic EPS calculation</t>
  </si>
  <si>
    <t>EPS</t>
  </si>
  <si>
    <t>Diluted earnings</t>
  </si>
  <si>
    <t>Weighted average shares used in diluted EPS calculation</t>
  </si>
  <si>
    <t>Diluted EPS</t>
  </si>
  <si>
    <t>Earnings is equivalent to profit for the period attributable to equity holders of the parent.</t>
  </si>
  <si>
    <t>Earnings per share - Reconciliation Between Shares Used in Calculating Basic and Diluted EPS (Detail) - shares shares in Millions</t>
  </si>
  <si>
    <t>Dilutive share options outstanding</t>
  </si>
  <si>
    <t>Other potentially issuable shares</t>
  </si>
  <si>
    <t>Earnings per share - Additional Information (Detail)</t>
  </si>
  <si>
    <t>Jun. 30, 2019shares</t>
  </si>
  <si>
    <t>Ordinary shares [member]</t>
  </si>
  <si>
    <t>Earnings per share [line items]</t>
  </si>
  <si>
    <t>Ordinary shares in issue</t>
  </si>
  <si>
    <t>Analysis of cash flows - Summary of Analysis of Cash Flows (Detail) - GBP (£) £ in Millions</t>
  </si>
  <si>
    <t>Dec. 31, 2017</t>
  </si>
  <si>
    <t>Disclosure Of Cash Flow Statement [line items]</t>
  </si>
  <si>
    <t>Gains on remeasurement of equity interests arising from a change in scope of ownership</t>
  </si>
  <si>
    <t>(Gains)/losses on sale of property, plant and equipment</t>
  </si>
  <si>
    <t>Movements in trade working capital</t>
  </si>
  <si>
    <t>Movements in other receivables, payables and provisions</t>
  </si>
  <si>
    <t>Corporation and overseas tax paid</t>
  </si>
  <si>
    <t>Interest and similar charges paid</t>
  </si>
  <si>
    <t>Interest paid on lease liabilities</t>
  </si>
  <si>
    <t>Interest received</t>
  </si>
  <si>
    <t>Investment income</t>
  </si>
  <si>
    <t>Dividends received from associates</t>
  </si>
  <si>
    <t>Acquisitions and disposals:</t>
  </si>
  <si>
    <t>Initial cash consideration</t>
  </si>
  <si>
    <t>Cash and cash equivalents acquired (net)</t>
  </si>
  <si>
    <t>Earnout payments</t>
  </si>
  <si>
    <t>Purchase of other investments (including associates)</t>
  </si>
  <si>
    <t>Acquisitions and disposals</t>
  </si>
  <si>
    <t>Net acquisition payments and disposal proceeds</t>
  </si>
  <si>
    <t>Share repurchases and buy-backs:</t>
  </si>
  <si>
    <t>Purchase of own shares by ESOP Trusts</t>
  </si>
  <si>
    <t>Shares purchased into treasury</t>
  </si>
  <si>
    <t>Net cash outflow</t>
  </si>
  <si>
    <t>Net increase/(decrease) in borrowings:</t>
  </si>
  <si>
    <t>Increase/(decrease) in drawings on bank loans</t>
  </si>
  <si>
    <t>Net cash inflow/(outflow)</t>
  </si>
  <si>
    <t>Cash and cash equivalents:</t>
  </si>
  <si>
    <t>Cash at bank and in hand</t>
  </si>
  <si>
    <t>Short-term bank deposits</t>
  </si>
  <si>
    <t>Overdrafts</t>
  </si>
  <si>
    <t>Cash and cash equivalents</t>
  </si>
  <si>
    <t>Proceeds from issue of Euro 250 million bonds [member]</t>
  </si>
  <si>
    <t>Proceeds from issues of bonds</t>
  </si>
  <si>
    <t>Proceeds from issue of Euro 500 million bonds [member]</t>
  </si>
  <si>
    <t>Repayment of 200 million GBP bonds [member]</t>
  </si>
  <si>
    <t>Repayment of bonds</t>
  </si>
  <si>
    <t>Partial repayment of Usd 450 million bonds [member]</t>
  </si>
  <si>
    <t>Partial repayment of Usd 272 million bonds [member]</t>
  </si>
  <si>
    <t>Partial repayment of Usd 300 million bonds [member]</t>
  </si>
  <si>
    <t>Repayment of Euro 252 million bonds [member]</t>
  </si>
  <si>
    <t>Partial repayment of Usd 500 million bonds [member]</t>
  </si>
  <si>
    <t>The Group typically experiences an outflow of working capital in the first half of the financial year and an inflow in the second half. This is primarily due to the seasonal nature of working capital flows associated with its media buying activities on behalf of clients.</t>
  </si>
  <si>
    <t>Trade working capital represents trade receivables, work in progress, accrued income, trade payables, and deferred income.</t>
  </si>
  <si>
    <t>Cash and cash equivalents acquired comprises £nil from acquisitions offset by £3.0 million from disposals (period ended 30 June 2018: overdrafts of £3.9 million from acquisitions and £0.2 million from disposals; year ended 31 December 2018: £11.3 million from acquisitions offset by £15.1 million from disposals).</t>
  </si>
  <si>
    <t>Proceeds on disposal of investments and subsidiaries includes return of capital from investments in associates.</t>
  </si>
  <si>
    <t>Bank overdrafts are included in cash and cash equivalents because they form an integral part of the Group's cash management.</t>
  </si>
  <si>
    <t>Analysis of cash flows - Summary of Analysis of Cash Flows (Parenthetical) (Detail)</t>
  </si>
  <si>
    <t>Jun. 30, 2019GBP (£)</t>
  </si>
  <si>
    <t>Jun. 30, 2019USD ($)</t>
  </si>
  <si>
    <t>Jun. 30, 2019EUR (€)</t>
  </si>
  <si>
    <t>Dec. 31, 2018GBP (£)</t>
  </si>
  <si>
    <t>Jun. 30, 2018GBP (£)</t>
  </si>
  <si>
    <t>Cash and cash equivalents acquired from acquisitions</t>
  </si>
  <si>
    <t>Cash and cash equivalents from overdraft of acquisition</t>
  </si>
  <si>
    <t>Cash and cash equivalents acquired from disposals</t>
  </si>
  <si>
    <t>Bond amount</t>
  </si>
  <si>
    <t>Bond amount | €</t>
  </si>
  <si>
    <t>Bond amount | $</t>
  </si>
  <si>
    <t>Debt financing - Additional Information (Detail) - GBP (£) £ in Millions</t>
  </si>
  <si>
    <t>Disclosure of bank overdraft bonds and bank loans [line items]</t>
  </si>
  <si>
    <t>Carrying amount of corporate bonds</t>
  </si>
  <si>
    <t>Carrying amount of bank loans</t>
  </si>
  <si>
    <t>Corporate bond [member]</t>
  </si>
  <si>
    <t>Fair value of corporate bonds</t>
  </si>
  <si>
    <t>Debt financing - Analysis of Future Anticipated Cash Flows Related to Debt (Detail) - GBP (£) £ in Millions</t>
  </si>
  <si>
    <t>Disclosure of maturity analysis for non-derivative financial liabilities [Line items]</t>
  </si>
  <si>
    <t>Future anticipated cash flows including short-term overdrafts</t>
  </si>
  <si>
    <t>Effect of discounting/financing rates</t>
  </si>
  <si>
    <t>Borrowings [member]</t>
  </si>
  <si>
    <t>Future anticipated cash flows</t>
  </si>
  <si>
    <t>Borrowings [member] | Within one year [member]</t>
  </si>
  <si>
    <t>Borrowings [member] | Between one and two years [member]</t>
  </si>
  <si>
    <t>Borrowings [member] | Between two and three years [member]</t>
  </si>
  <si>
    <t>Borrowings [member] | Between three and four years [member]</t>
  </si>
  <si>
    <t>Borrowings [member] | Between four and five years [member]</t>
  </si>
  <si>
    <t>Borrowings [member] | Over five years [member]</t>
  </si>
  <si>
    <t>Bank overdrafts [member] | Within one year [member]</t>
  </si>
  <si>
    <t>Leases - Summary of Movement in Right of use Assets and Lease Liabilities (Detail) - GBP (£) £ in Millions</t>
  </si>
  <si>
    <t>Disclosure Of Leases [Line items]</t>
  </si>
  <si>
    <t>Additions</t>
  </si>
  <si>
    <t>Disposals and deletions</t>
  </si>
  <si>
    <t>Depreciation expenses</t>
  </si>
  <si>
    <t>Disposals</t>
  </si>
  <si>
    <t>Repayment of lease liabilities (including interest)</t>
  </si>
  <si>
    <t>Land and buildings [member]</t>
  </si>
  <si>
    <t>Land and buildings [member] | Impact on Initial Application of IFRS16 [member]</t>
  </si>
  <si>
    <t>Plant and machinery [member]</t>
  </si>
  <si>
    <t>Plant and machinery [member] | Impact on Initial Application of IFRS16 [member]</t>
  </si>
  <si>
    <t>Leases - Summary of breakdown of Lease Expense (Detail) £ in Millions</t>
  </si>
  <si>
    <t>Short-term lease expenses</t>
  </si>
  <si>
    <t>Variable lease expense</t>
  </si>
  <si>
    <t>Sublease income</t>
  </si>
  <si>
    <t>Charge to operating profit</t>
  </si>
  <si>
    <t>Interest expense on lease liabilities</t>
  </si>
  <si>
    <t>Charge to profit before taxation for leases</t>
  </si>
  <si>
    <t>Leases - Summary of Maturity of Lease Liabilities (Detail) £ in Millions</t>
  </si>
  <si>
    <t>Lease liability</t>
  </si>
  <si>
    <t>Lease liability at 30 June 2019</t>
  </si>
  <si>
    <t>Short-term lease liability</t>
  </si>
  <si>
    <t>Long-term lease liability</t>
  </si>
  <si>
    <t>Maturities in remainder of calendar year 2019 [member]</t>
  </si>
  <si>
    <t>Maturities in calendar year 2020 [member]</t>
  </si>
  <si>
    <t>Maturities in calendar year 2021 [member]</t>
  </si>
  <si>
    <t>Maturities in calendar year 2022 [member]</t>
  </si>
  <si>
    <t>Maturities in calendar year 2023 [member]</t>
  </si>
  <si>
    <t>Maturities in calendar year 2024 [member]</t>
  </si>
  <si>
    <t>Maturity in later than calendar year 2024 [member]</t>
  </si>
  <si>
    <t>Goodwill, acquisitions and disposals - Additional Information (Detail) - GBP (£) £ in Millions</t>
  </si>
  <si>
    <t>Disclosure Of Goodwill [abstract]</t>
  </si>
  <si>
    <t>Increase (decrease) of goodwill in relation to subsidiary undertakings</t>
  </si>
  <si>
    <t>Post balance sheet events - Additional Information (Detail) - Events After Reporting Period [member] - Kantar [member] £ in Billions</t>
  </si>
  <si>
    <t>Jul. 09, 2019GBP (£)</t>
  </si>
  <si>
    <t>Percentage to be sold of proposed sale</t>
  </si>
  <si>
    <t>60.00%</t>
  </si>
  <si>
    <t>Percentage of ownership after proposed sale</t>
  </si>
  <si>
    <t>40.00%</t>
  </si>
  <si>
    <t>Proceeds from proposed sale</t>
  </si>
  <si>
    <t>Other intangible assets - Movements of Other Intangible Assets (Detail) - GBP (£) £ in Millions</t>
  </si>
  <si>
    <t>Disclosure of detailed information about intangible assets [line items]</t>
  </si>
  <si>
    <t>Other intangibles</t>
  </si>
  <si>
    <t>Brands with an indefinite useful life [member]</t>
  </si>
  <si>
    <t>Acquired intangibles [member]</t>
  </si>
  <si>
    <t>Other [member]</t>
  </si>
  <si>
    <t>Trade and other receivables - Summary of Trade and Other Receivables, Amounts Falling Due Within One Year (Detail) - GBP (£) £ in Millions</t>
  </si>
  <si>
    <t>Trade and other current receivables [abstract]</t>
  </si>
  <si>
    <t>Trade receivables</t>
  </si>
  <si>
    <t>Work in progress</t>
  </si>
  <si>
    <t>VAT and sales taxes recoverable</t>
  </si>
  <si>
    <t>Prepayments</t>
  </si>
  <si>
    <t>Accrued income</t>
  </si>
  <si>
    <t>Fair value of derivatives</t>
  </si>
  <si>
    <t>Other debtors</t>
  </si>
  <si>
    <t>Trade and other receivables - Summary of Trade and Other Receivables, Amounts Falling Due After More Than One Year (Detail) - GBP (£) £ in Millions</t>
  </si>
  <si>
    <t>Trade and other non-current receivables [abstract]</t>
  </si>
  <si>
    <t>Trade and other receivables - Additional Information (Detail) - GBP (£) £ in Millions</t>
  </si>
  <si>
    <t>Trade receivables [member]</t>
  </si>
  <si>
    <t>Disclosure of trade and other receivables [line items]</t>
  </si>
  <si>
    <t>Bad debt expense recognised</t>
  </si>
  <si>
    <t>Trade and other payables - Summary of Trade and Other Payables, Amounts Falling Due within One Year (Detail) - GBP (£) £ in Millions</t>
  </si>
  <si>
    <t>Trade and other current payables [abstract]</t>
  </si>
  <si>
    <t>Trade payables</t>
  </si>
  <si>
    <t>Deferred income</t>
  </si>
  <si>
    <t>Payments due to vendors (earnout agreements)</t>
  </si>
  <si>
    <t>Liabilities in respect of put option agreements with vendors</t>
  </si>
  <si>
    <t>Other creditors and accruals</t>
  </si>
  <si>
    <t>Trade and other payables - Summary of Trade and Other Payables, Amounts Falling Due After More Than One Year (Detail) - GBP (£) £ in Millions</t>
  </si>
  <si>
    <t>Trade and other non-current payables [abstract]</t>
  </si>
  <si>
    <t>Trade and other payables - Payments Due to Vendors (Detail) - GBP (£) £ in Millions</t>
  </si>
  <si>
    <t>Payments due to vendors, Current</t>
  </si>
  <si>
    <t>Payments due to vendors, Non-current</t>
  </si>
  <si>
    <t>Payments due to vendors</t>
  </si>
  <si>
    <t>Between one and two years [member]</t>
  </si>
  <si>
    <t>Between two and three years [member]</t>
  </si>
  <si>
    <t>Between three and four years [member]</t>
  </si>
  <si>
    <t>Between four and five years [member]</t>
  </si>
  <si>
    <t>Over five years [member]</t>
  </si>
  <si>
    <t>Trade and Other Payables: Amounts Falling Due After More Than One Year - Summary of Contingent Consideration (Detail) - GBP (£) £ in Millions</t>
  </si>
  <si>
    <t>Disclosure Of Fair Value Of Contingent Consideration [abstract]</t>
  </si>
  <si>
    <t>At the beginning of the period</t>
  </si>
  <si>
    <t>Earnouts paid</t>
  </si>
  <si>
    <t>New acquisitions</t>
  </si>
  <si>
    <t>Revision of estimates taken to goodwill</t>
  </si>
  <si>
    <t>Revaluation of payments due to vendors (note 6)</t>
  </si>
  <si>
    <t>Exchange adjustments</t>
  </si>
  <si>
    <t>At the end of the period</t>
  </si>
  <si>
    <t>Issue share capital - Summary of Issued Share Capital (Detail) - Ordinary shares [member] - shares shares in Millions</t>
  </si>
  <si>
    <t>Disclosure of classes of share capital [line items]</t>
  </si>
  <si>
    <t>Issued capital, Beginning balance</t>
  </si>
  <si>
    <t>Exercise of share options</t>
  </si>
  <si>
    <t>Issued capital, Ending balance</t>
  </si>
  <si>
    <t>Reconciliation of Operating Profit to Headline Operating Profit - Summary of Reconciliation of Operating Profit to Headline Operating Profit (Detail) - GBP (£) £ in Millions</t>
  </si>
  <si>
    <t>Disclosure of Reconciliation of Operating Profit to Headline Operating Profit [abstract]</t>
  </si>
  <si>
    <t>Going concern and risk management policies - Additional Information (Detail) - GBP (£) £ in Millions</t>
  </si>
  <si>
    <t>Jul. 09, 2019</t>
  </si>
  <si>
    <t>Disclosure of nature and extent of risks arising from financial instruments [line items]</t>
  </si>
  <si>
    <t>Total committed facilities available</t>
  </si>
  <si>
    <t>Events After Reporting Period [member] | Kantar [member]</t>
  </si>
  <si>
    <t>Net proceeds to be retained from proposed sale</t>
  </si>
  <si>
    <t>Going concern and risk management policies - Committed Facilities (Detail) € in Millions, £ in Millions, $ in Millions, $ in Millions</t>
  </si>
  <si>
    <t>Jun. 30, 2019AUD ($)</t>
  </si>
  <si>
    <t>Disclosure of detailed information about borrowings [line items]</t>
  </si>
  <si>
    <t>Drawn down facilities</t>
  </si>
  <si>
    <t>Undrawn committed credit facilities</t>
  </si>
  <si>
    <t>Sterling bonds due September 2046 [member]</t>
  </si>
  <si>
    <t>Interest rate</t>
  </si>
  <si>
    <t>2.875%</t>
  </si>
  <si>
    <t>US$ bonds due November 2043 [member]</t>
  </si>
  <si>
    <t>5.625%</t>
  </si>
  <si>
    <t>US$ bonds due September 2042 [member]</t>
  </si>
  <si>
    <t>5.125%</t>
  </si>
  <si>
    <t>Euro bonds due March 2030 [member]</t>
  </si>
  <si>
    <t>1.625%</t>
  </si>
  <si>
    <t>Euro bonds due September 2026 [member]</t>
  </si>
  <si>
    <t>2.25%</t>
  </si>
  <si>
    <t>Euro bonds due 2025 [member]</t>
  </si>
  <si>
    <t>1.375%</t>
  </si>
  <si>
    <t>US$ bonds due September 2024 [member]</t>
  </si>
  <si>
    <t>3.75%</t>
  </si>
  <si>
    <t>US revolving credit facilities [member]</t>
  </si>
  <si>
    <t>Euro bonds due November 2023 [member]</t>
  </si>
  <si>
    <t>3.00%</t>
  </si>
  <si>
    <t>US$ bonds due September 2022 [member]</t>
  </si>
  <si>
    <t>3.625%</t>
  </si>
  <si>
    <t>Eurobonds (3m EURIBOR + 0.45%) due 2022 [member]</t>
  </si>
  <si>
    <t>Adjustment to floating basis</t>
  </si>
  <si>
    <t>0.45%</t>
  </si>
  <si>
    <t>Floating basis</t>
  </si>
  <si>
    <t>3m EURIBOR</t>
  </si>
  <si>
    <t>US$ bonds due November 2021 [member]</t>
  </si>
  <si>
    <t>4.75%</t>
  </si>
  <si>
    <t>Australian New Zealand revolving credit facilities [member]</t>
  </si>
  <si>
    <t>Australian Revolving Credit Facilities Due 2020 [member]</t>
  </si>
  <si>
    <t>Total committed facilities available | $</t>
  </si>
  <si>
    <t>Australian revolving credit facilities due 2021 [member]</t>
  </si>
  <si>
    <t>Eurobonds (3m EURIBOR + 0.32%) due May 2020 [member]</t>
  </si>
  <si>
    <t>0.32%</t>
  </si>
  <si>
    <t>Euro bonds due November 2019 [member]</t>
  </si>
  <si>
    <t>0.75%</t>
  </si>
  <si>
    <t>Within one year [member] | Euro bonds due November 2019 [member]</t>
  </si>
  <si>
    <t>Between one and two years [member] | Australian New Zealand revolving credit facilities [member]</t>
  </si>
  <si>
    <t>Between one and two years [member] | Eurobonds (3m EURIBOR + 0.32%) due May 2020 [member]</t>
  </si>
  <si>
    <t>Between two and three years [member] | US$ bonds due November 2021 [member]</t>
  </si>
  <si>
    <t>Between two and three years [member] | Australian New Zealand revolving credit facilities [member]</t>
  </si>
  <si>
    <t>Between three and four years [member] | US$ bonds due September 2022 [member]</t>
  </si>
  <si>
    <t>Between three and four years [member] | Eurobonds (3m EURIBOR + 0.45%) due 2022 [member]</t>
  </si>
  <si>
    <t>Later than four years [member]</t>
  </si>
  <si>
    <t>Later than four years [member] | Sterling bonds due September 2046 [member]</t>
  </si>
  <si>
    <t>Later than four years [member] | US$ bonds due November 2043 [member]</t>
  </si>
  <si>
    <t>Later than four years [member] | US$ bonds due September 2042 [member]</t>
  </si>
  <si>
    <t>Later than four years [member] | Euro bonds due March 2030 [member]</t>
  </si>
  <si>
    <t>Later than four years [member] | Euro bonds due September 2026 [member]</t>
  </si>
  <si>
    <t>Later than four years [member] | Euro bonds due 2025 [member]</t>
  </si>
  <si>
    <t>Later than four years [member] | US$ bonds due September 2024 [member]</t>
  </si>
  <si>
    <t>Later than four years [member] | US revolving credit facilities [member]</t>
  </si>
  <si>
    <t>Financial instruments - Analysis of Financial Instruments Measured at Fair Value (Detail) - GBP (£) £ in Millions</t>
  </si>
  <si>
    <t>Disclosure of detailed information about financial instruments [line items]</t>
  </si>
  <si>
    <t>Beginning balance</t>
  </si>
  <si>
    <t>Payments due to vendors (earnout agreements) (note 19)</t>
  </si>
  <si>
    <t>Ending balance</t>
  </si>
  <si>
    <t>At Fair Value [member] | Level 1 [member] | Held at fair value through profit or loss [member] | Other investments [member]</t>
  </si>
  <si>
    <t>At Fair Value [member] | Level 1 [member] | Held at fair value through other comprehensive income [member] | Other investments [member]</t>
  </si>
  <si>
    <t>At Fair Value [member] | Level 2 [member] | Derivatives in designated hedge relationships [member] | Derivatives Assets [member]</t>
  </si>
  <si>
    <t>Derivative assets</t>
  </si>
  <si>
    <t>At Fair Value [member] | Level 2 [member] | Held at fair value through profit or loss [member] | Derivatives Liabilities [member]</t>
  </si>
  <si>
    <t>Derivative liabilities</t>
  </si>
  <si>
    <t>At Fair Value [member] | Level 2 [member] | Held at fair value through profit or loss [member] | Derivatives Assets [member]</t>
  </si>
  <si>
    <t>At Fair Value [member] | Level 3 [member] | Held at fair value through profit or loss [member] | Trade And Other Payables To Trade Suppliers [member]</t>
  </si>
  <si>
    <t>At Fair Value [member] | Level 3 [member] | Held at fair value through profit or loss [member] | Liabilities in Respect of Put Options [member]</t>
  </si>
  <si>
    <t>Liabilities in respect of put options</t>
  </si>
  <si>
    <t>(Losses)/gains recognised in the income statement</t>
  </si>
  <si>
    <t>Gains recognised in other comprehensive income</t>
  </si>
  <si>
    <t>Cancellations</t>
  </si>
  <si>
    <t>Settlements</t>
  </si>
  <si>
    <t>At Fair Value [member] | Level 3 [member] | Held at fair value through profit or loss [member] | Other investments [member]</t>
  </si>
  <si>
    <t>At Fair Value [member] | Level 3 [member] | Held at fair value through other comprehensive income [member] | Other investments [member]</t>
  </si>
  <si>
    <t>At Fair Value [member] | Level 3 [member] | Equity investments [member] | Other investments [member]</t>
  </si>
  <si>
    <t>Financial instruments - Additional Information (Detail) £ in Millions</t>
  </si>
  <si>
    <t>Weighted average growth rate</t>
  </si>
  <si>
    <t>22.60%</t>
  </si>
  <si>
    <t>Risk adjusted discount rate</t>
  </si>
  <si>
    <t>1.50%</t>
  </si>
  <si>
    <t>An increase or decrease in the multiple of one times revenue [member]</t>
  </si>
  <si>
    <t>Increase or decrease in fair value of other investments</t>
  </si>
  <si>
    <t>Increase decrease on Income statement due to change in fair value of other investment</t>
  </si>
  <si>
    <t>Increase decrease on equity due to change in fair value of other investment</t>
  </si>
  <si>
    <t>One percentage point increase or decrease [member]</t>
  </si>
  <si>
    <t>Increase in combined liabilities due to earn out and put option arrangement</t>
  </si>
  <si>
    <t>Decrease in combined liabilities due to earn out and put option arrangement</t>
  </si>
  <si>
    <t>0.5 percentage point increase or decrease [member]</t>
  </si>
  <si>
    <t>Condensed consolidating financial information for bonds issued by WPP Finance 2010 with WPP plc as parent guarantor and WPP Air 1, WPP 2008 Limited, WPP 2005 Limited, WPP 2012 Limited, and WPP Jubilee Limited as subsidiary guarantors - Additional Information (Detail) - USD ($)</t>
  </si>
  <si>
    <t>Disclosure of detailed information of condensed consolidating financial information [line items]</t>
  </si>
  <si>
    <t>Ownership percentage in subsidiaries</t>
  </si>
  <si>
    <t>100.00%</t>
  </si>
  <si>
    <t>Bond amount initially issued</t>
  </si>
  <si>
    <t>Condensed consolidating financial information for bonds issued by WPP Finance 2010 with WPP plc as parent guarantor and WPP Air 1, WPP 2008 Limited, WPP 2005 Limited, WPP 2012 Limited, and WPP Jubilee Limited as subsidiary guarantors - Condensed Consolidating Income Statement Information (Detail) - GBP (£) £ in Millions</t>
  </si>
  <si>
    <t>Condensed Consolidating Income Statement Information [line items]</t>
  </si>
  <si>
    <t>Operating profit/(loss)</t>
  </si>
  <si>
    <t>Profit/(loss) before taxation</t>
  </si>
  <si>
    <t>Profit/(loss) for the period</t>
  </si>
  <si>
    <t>Profit/(loss) for the year</t>
  </si>
  <si>
    <t>WPP plc [member] | Condensed Consolidating Financial Information for Bonds Issued by WPP Finance 2010 with WPP plc as Parent Guarantor and WPP Air 1, WPP 2008 Limited, WPP 2005 Limited, WPP 2012 Limited, and WPP Jubilee Limited as Subsidiary Guarantors [member]</t>
  </si>
  <si>
    <t>Share of results of subsidiaries</t>
  </si>
  <si>
    <t>Subsidiary Guarantors [member] | Condensed Consolidating Financial Information for Bonds Issued by WPP Finance 2010 with WPP plc as Parent Guarantor and WPP Air 1, WPP 2008 Limited, WPP 2005 Limited, WPP 2012 Limited, and WPP Jubilee Limited as Subsidiary Guarantors [member]</t>
  </si>
  <si>
    <t>WPP Finance 2010 [member] | Condensed Consolidating Financial Information for Bonds Issued by WPP Finance 2010 with WPP plc as Parent Guarantor and WPP Air 1, WPP 2008 Limited, WPP 2005 Limited, WPP 2012 Limited, and WPP Jubilee Limited as Subsidiary Guarantors [member]</t>
  </si>
  <si>
    <t>Other Subsidiaries [member] | Condensed Consolidating Financial Information for Bonds Issued by WPP Finance 2010 with WPP plc as Parent Guarantor and WPP Air 1, WPP 2008 Limited, WPP 2005 Limited, WPP 2012 Limited, and WPP Jubilee Limited as Subsidiary Guarantors [member]</t>
  </si>
  <si>
    <t>Reclassifications/Eliminations [member] | Condensed Consolidating Financial Information for Bonds Issued by WPP Finance 2010 with WPP plc as Parent Guarantor and WPP Air 1, WPP 2008 Limited, WPP 2005 Limited, WPP 2012 Limited, and WPP Jubilee Limited as Subsidiary Guarantors [member]</t>
  </si>
  <si>
    <t>Condensed consolidating financial information for bonds issued by WPP Finance 2010 with WPP plc as parent guarantor and WPP Air 1, WPP 2008 Limited, WPP 2005 Limited, WPP 2012 Limited, and WPP Jubilee Limited as subsidiary guarantors - Condensed Consolidating Statement of Comprehensive Income (Detail) - GBP (£) £ in Millions</t>
  </si>
  <si>
    <t>Condensed consolidating statement of comprehensive income</t>
  </si>
  <si>
    <t>Condensed Consolidating Financial Information for Bonds Issued by WPP Finance 2010 with WPP plc as Parent Guarantor and WPP Air 1, WPP 2008 Limited, WPP 2005 Limited, WPP 2012 Limited, and WPP Jubilee Limited as Subsidiary Guarantors [member] | WPP plc [member]</t>
  </si>
  <si>
    <t>Condensed Consolidating Financial Information for Bonds Issued by WPP Finance 2010 with WPP plc as Parent Guarantor and WPP Air 1, WPP 2008 Limited, WPP 2005 Limited, WPP 2012 Limited, and WPP Jubilee Limited as Subsidiary Guarantors [member] | Subsidiary Guarantors [member]</t>
  </si>
  <si>
    <t>Condensed Consolidating Financial Information for Bonds Issued by WPP Finance 2010 with WPP plc as Parent Guarantor and WPP Air 1, WPP 2008 Limited, WPP 2005 Limited, WPP 2012 Limited, and WPP Jubilee Limited as Subsidiary Guarantors [member] | WPP Finance 2010 [member]</t>
  </si>
  <si>
    <t>Condensed Consolidating Financial Information for Bonds Issued by WPP Finance 2010 with WPP plc as Parent Guarantor and WPP Air 1, WPP 2008 Limited, WPP 2005 Limited, WPP 2012 Limited, and WPP Jubilee Limited as Subsidiary Guarantors [member] | Other Subsidiaries [member]</t>
  </si>
  <si>
    <t>Condensed Consolidating Financial Information for Bonds Issued by WPP Finance 2010 with WPP plc as Parent Guarantor and WPP Air 1, WPP 2008 Limited, WPP 2005 Limited, WPP 2012 Limited, and WPP Jubilee Limited as Subsidiary Guarantors [member] | Reclassifications/Eliminations [member]</t>
  </si>
  <si>
    <t>Condensed consolidating financial information for bonds issued by WPP Finance 2010 with WPP plc as parent guarantor and WPP Air 1, WPP 2008 Limited, WPP 2005 Limited, WPP 2012 Limited, and WPP Jubilee Limited as subsidiary guarantors - Condensed Consolidating Cash Flow Statement Information (Detail) - GBP (£) £ in Millions</t>
  </si>
  <si>
    <t>Condensed consolidating cash flow statement information</t>
  </si>
  <si>
    <t>Net cash inflow/(outflow) from operating activities</t>
  </si>
  <si>
    <t>Net cash inflow/(outflow) from investing activities</t>
  </si>
  <si>
    <t>Net cash (outflow)/inflow from financing activities</t>
  </si>
  <si>
    <t>Condensed consolidating financial information for bonds issued by WPP Finance 2010 with WPP plc as parent guarantor and WPP Air 1, WPP 2008 Limited, WPP 2005 Limited, WPP 2012 Limited, and WPP Jubilee Limited as subsidiary guarantors - Condensed Consolidating Balance Sheet Information (Detail) - GBP (£) £ in Millions</t>
  </si>
  <si>
    <t>Provision for post-employment benefits</t>
  </si>
  <si>
    <t>Investment in subsidiaries</t>
  </si>
  <si>
    <t>Intercompany receivables</t>
  </si>
  <si>
    <t>Intercompany payables</t>
  </si>
  <si>
    <t>Condensed consolidating financial information for bonds issued by WPP Finance 2010 with WPP plc as parent guarantor and WPP Jubilee Limited and WPP 2005 Limited as subsidiary guarantors - Additional Information (Detail) - USD ($)</t>
  </si>
  <si>
    <t>Outstanding bond amount</t>
  </si>
  <si>
    <t>Bonds repayment amount</t>
  </si>
  <si>
    <t>Condensed consolidating financial information for bonds issued by WPP Finance 2010 with WPP plc as parent guarantor and WPP Jubilee Limited and WPP 2005 Limited as subsidiary guarantors - Condensed Consolidating Income Statement (Detail) - GBP (£) £ in Millions</t>
  </si>
  <si>
    <t>Profit for the year</t>
  </si>
  <si>
    <t>Condensed Consolidating Financial Information for Bonds Issued by WPP Finance 2010 with WPP plc as Parent Guarantor and WPP Jubilee Limited and WPP 2005 Limited as Subsidiary Guarantors [member] | WPP plc [member]</t>
  </si>
  <si>
    <t>Condensed Consolidating Financial Information for Bonds Issued by WPP Finance 2010 with WPP plc as Parent Guarantor and WPP Jubilee Limited and WPP 2005 Limited as Subsidiary Guarantors [member] | Subsidiary Guarantors [member]</t>
  </si>
  <si>
    <t>Condensed Consolidating Financial Information for Bonds Issued by WPP Finance 2010 with WPP plc as Parent Guarantor and WPP Jubilee Limited and WPP 2005 Limited as Subsidiary Guarantors [member] | WPP Finance 2010 [member]</t>
  </si>
  <si>
    <t>Condensed Consolidating Financial Information for Bonds Issued by WPP Finance 2010 with WPP plc as Parent Guarantor and WPP Jubilee Limited and WPP 2005 Limited as Subsidiary Guarantors [member] | Other Subsidiaries [member]</t>
  </si>
  <si>
    <t>Condensed Consolidating Financial Information for Bonds Issued by WPP Finance 2010 with WPP plc as Parent Guarantor and WPP Jubilee Limited and WPP 2005 Limited as Subsidiary Guarantors [member] | Reclassifications/Eliminations [member]</t>
  </si>
  <si>
    <t>Condensed consolidating financial information for bonds issued by WPP Finance 2010 with WPP plc as parent guarantor and WPP Jubilee Limited and WPP 2005 Limited as subsidiary guarantors - Condensed Consolidating Statement of Comprehensive Income (Detail) - GBP (£) £ in Millions</t>
  </si>
  <si>
    <t>Condensed consolidating financial information for bonds issued by WPP Finance 2010 with WPP plc as parent guarantor and WPP Jubilee Limited and WPP 2005 Limited as subsidiary guarantors - Condensed Consolidating Cash Flow Statement (Detail) - GBP (£) £ in Millions</t>
  </si>
  <si>
    <t>Condensed consolidating financial information for bonds issued by WPP Finance 2010 with WPP plc as parent guarantor and WPP Jubilee Limited and WPP 2005 Limited as subsidiary guarantors - Condensed Consolidating Balance Sheet (Detail) - GBP (£) £ in Mill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0.0000_);(#,##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98</v>
      </c>
      <c r="B1" s="2" t="s">
        <v>1</v>
      </c>
      <c r="E1" s="2" t="s">
        <v>21</v>
      </c>
    </row>
    <row r="2" spans="1:5">
      <c r="B2" s="2" t="s">
        <v>2</v>
      </c>
      <c r="C2" s="2" t="s">
        <v>22</v>
      </c>
      <c r="D2" s="2" t="s">
        <v>23</v>
      </c>
      <c r="E2" s="2" t="s">
        <v>22</v>
      </c>
    </row>
    <row r="3" spans="1:5">
      <c r="A3" s="3" t="s">
        <v>772</v>
      </c>
    </row>
    <row r="4" spans="1:5">
      <c r="A4" s="4" t="s">
        <v>763</v>
      </c>
      <c r="B4" s="6" t="n">
        <v>349.4</v>
      </c>
      <c r="C4" s="6" t="n">
        <v>433.9</v>
      </c>
      <c r="D4" s="6" t="n">
        <v>705.5</v>
      </c>
      <c r="E4" s="6" t="n">
        <v>1139.4</v>
      </c>
    </row>
    <row r="5" spans="1:5">
      <c r="A5" s="3" t="s">
        <v>46</v>
      </c>
    </row>
    <row r="6" spans="1:5">
      <c r="A6" s="4" t="s">
        <v>47</v>
      </c>
      <c r="B6" s="7" t="n">
        <v>87.09999999999999</v>
      </c>
      <c r="C6" s="7" t="n">
        <v>255.6</v>
      </c>
      <c r="D6" s="7" t="n">
        <v>-176.7</v>
      </c>
      <c r="E6" s="7" t="n">
        <v>78.90000000000001</v>
      </c>
    </row>
    <row r="7" spans="1:5">
      <c r="A7" s="4" t="s">
        <v>48</v>
      </c>
      <c r="B7" s="7" t="n">
        <v>87.09999999999999</v>
      </c>
      <c r="D7" s="7" t="n">
        <v>-176.7</v>
      </c>
      <c r="E7" s="7" t="n">
        <v>78.90000000000001</v>
      </c>
    </row>
    <row r="8" spans="1:5">
      <c r="A8" s="3" t="s">
        <v>49</v>
      </c>
    </row>
    <row r="9" spans="1:5">
      <c r="A9" s="4" t="s">
        <v>50</v>
      </c>
      <c r="C9" s="7" t="n">
        <v>8.9</v>
      </c>
      <c r="E9" s="7" t="n">
        <v>8.9</v>
      </c>
    </row>
    <row r="10" spans="1:5">
      <c r="A10" s="4" t="s">
        <v>51</v>
      </c>
      <c r="C10" s="7" t="n">
        <v>-0.7</v>
      </c>
      <c r="E10" s="7" t="n">
        <v>-0.7</v>
      </c>
    </row>
    <row r="11" spans="1:5">
      <c r="A11" s="4" t="s">
        <v>52</v>
      </c>
      <c r="B11" s="7" t="n">
        <v>-75.7</v>
      </c>
      <c r="C11" s="7" t="n">
        <v>-107.4</v>
      </c>
      <c r="D11" s="7" t="n">
        <v>-140.5</v>
      </c>
      <c r="E11" s="7" t="n">
        <v>-247.9</v>
      </c>
    </row>
    <row r="12" spans="1:5">
      <c r="A12" s="4" t="s">
        <v>53</v>
      </c>
      <c r="B12" s="7" t="n">
        <v>-75.7</v>
      </c>
      <c r="D12" s="7" t="n">
        <v>-140.5</v>
      </c>
      <c r="E12" s="7" t="n">
        <v>-239.7</v>
      </c>
    </row>
    <row r="13" spans="1:5">
      <c r="A13" s="4" t="s">
        <v>54</v>
      </c>
      <c r="B13" s="7" t="n">
        <v>11.4</v>
      </c>
      <c r="C13" s="6" t="n">
        <v>156.4</v>
      </c>
      <c r="D13" s="7" t="n">
        <v>-317.2</v>
      </c>
      <c r="E13" s="7" t="n">
        <v>-160.8</v>
      </c>
    </row>
    <row r="14" spans="1:5">
      <c r="A14" s="4" t="s">
        <v>55</v>
      </c>
      <c r="B14" s="7" t="n">
        <v>360.8</v>
      </c>
      <c r="D14" s="7" t="n">
        <v>388.3</v>
      </c>
      <c r="E14" s="7" t="n">
        <v>978.6</v>
      </c>
    </row>
    <row r="15" spans="1:5">
      <c r="A15" s="3" t="s">
        <v>38</v>
      </c>
    </row>
    <row r="16" spans="1:5">
      <c r="A16" s="4" t="s">
        <v>39</v>
      </c>
      <c r="B16" s="7" t="n">
        <v>320.7</v>
      </c>
      <c r="D16" s="7" t="n">
        <v>353.8</v>
      </c>
      <c r="E16" s="7" t="n">
        <v>893.1</v>
      </c>
    </row>
    <row r="17" spans="1:5">
      <c r="A17" s="4" t="s">
        <v>40</v>
      </c>
      <c r="B17" s="7" t="n">
        <v>40.1</v>
      </c>
      <c r="D17" s="7" t="n">
        <v>34.5</v>
      </c>
      <c r="E17" s="7" t="n">
        <v>85.5</v>
      </c>
    </row>
    <row r="18" spans="1:5">
      <c r="A18" s="4" t="s">
        <v>55</v>
      </c>
      <c r="B18" s="7" t="n">
        <v>360.8</v>
      </c>
      <c r="D18" s="7" t="n">
        <v>388.3</v>
      </c>
      <c r="E18" s="7" t="n">
        <v>978.6</v>
      </c>
    </row>
    <row r="19" spans="1:5">
      <c r="A19" s="4" t="s">
        <v>197</v>
      </c>
    </row>
    <row r="20" spans="1:5">
      <c r="A20" s="3" t="s">
        <v>772</v>
      </c>
    </row>
    <row r="21" spans="1:5">
      <c r="A21" s="4" t="s">
        <v>763</v>
      </c>
      <c r="B21" s="7" t="n">
        <v>349.4</v>
      </c>
      <c r="D21" s="7" t="n">
        <v>705.5</v>
      </c>
      <c r="E21" s="7" t="n">
        <v>1139.4</v>
      </c>
    </row>
    <row r="22" spans="1:5">
      <c r="A22" s="3" t="s">
        <v>46</v>
      </c>
    </row>
    <row r="23" spans="1:5">
      <c r="A23" s="4" t="s">
        <v>47</v>
      </c>
      <c r="B23" s="7" t="n">
        <v>87.09999999999999</v>
      </c>
      <c r="D23" s="7" t="n">
        <v>-176.7</v>
      </c>
      <c r="E23" s="7" t="n">
        <v>78.90000000000001</v>
      </c>
    </row>
    <row r="24" spans="1:5">
      <c r="A24" s="4" t="s">
        <v>48</v>
      </c>
      <c r="B24" s="7" t="n">
        <v>87.09999999999999</v>
      </c>
      <c r="D24" s="7" t="n">
        <v>-176.7</v>
      </c>
      <c r="E24" s="7" t="n">
        <v>78.90000000000001</v>
      </c>
    </row>
    <row r="25" spans="1:5">
      <c r="A25" s="3" t="s">
        <v>49</v>
      </c>
    </row>
    <row r="26" spans="1:5">
      <c r="A26" s="4" t="s">
        <v>50</v>
      </c>
      <c r="E26" s="7" t="n">
        <v>8.9</v>
      </c>
    </row>
    <row r="27" spans="1:5">
      <c r="A27" s="4" t="s">
        <v>51</v>
      </c>
      <c r="E27" s="7" t="n">
        <v>-0.7</v>
      </c>
    </row>
    <row r="28" spans="1:5">
      <c r="A28" s="4" t="s">
        <v>52</v>
      </c>
      <c r="B28" s="7" t="n">
        <v>-75.7</v>
      </c>
      <c r="D28" s="7" t="n">
        <v>-140.5</v>
      </c>
      <c r="E28" s="7" t="n">
        <v>-247.9</v>
      </c>
    </row>
    <row r="29" spans="1:5">
      <c r="A29" s="4" t="s">
        <v>53</v>
      </c>
      <c r="B29" s="7" t="n">
        <v>-75.7</v>
      </c>
      <c r="D29" s="7" t="n">
        <v>-140.5</v>
      </c>
      <c r="E29" s="7" t="n">
        <v>-239.7</v>
      </c>
    </row>
    <row r="30" spans="1:5">
      <c r="A30" s="4" t="s">
        <v>54</v>
      </c>
      <c r="B30" s="7" t="n">
        <v>11.4</v>
      </c>
      <c r="D30" s="7" t="n">
        <v>-317.2</v>
      </c>
      <c r="E30" s="7" t="n">
        <v>-160.8</v>
      </c>
    </row>
    <row r="31" spans="1:5">
      <c r="A31" s="4" t="s">
        <v>55</v>
      </c>
      <c r="B31" s="7" t="n">
        <v>360.8</v>
      </c>
      <c r="D31" s="7" t="n">
        <v>388.3</v>
      </c>
      <c r="E31" s="7" t="n">
        <v>978.6</v>
      </c>
    </row>
    <row r="32" spans="1:5">
      <c r="A32" s="3" t="s">
        <v>38</v>
      </c>
    </row>
    <row r="33" spans="1:5">
      <c r="A33" s="4" t="s">
        <v>39</v>
      </c>
      <c r="B33" s="7" t="n">
        <v>320.7</v>
      </c>
      <c r="D33" s="7" t="n">
        <v>353.8</v>
      </c>
      <c r="E33" s="7" t="n">
        <v>893.1</v>
      </c>
    </row>
    <row r="34" spans="1:5">
      <c r="A34" s="4" t="s">
        <v>40</v>
      </c>
      <c r="B34" s="7" t="n">
        <v>40.1</v>
      </c>
      <c r="D34" s="7" t="n">
        <v>34.5</v>
      </c>
      <c r="E34" s="7" t="n">
        <v>85.5</v>
      </c>
    </row>
    <row r="35" spans="1:5">
      <c r="A35" s="4" t="s">
        <v>55</v>
      </c>
      <c r="B35" s="7" t="n">
        <v>360.8</v>
      </c>
      <c r="D35" s="7" t="n">
        <v>388.3</v>
      </c>
      <c r="E35" s="7" t="n">
        <v>978.6</v>
      </c>
    </row>
    <row r="36" spans="1:5">
      <c r="A36" s="4" t="s">
        <v>793</v>
      </c>
    </row>
    <row r="37" spans="1:5">
      <c r="A37" s="3" t="s">
        <v>772</v>
      </c>
    </row>
    <row r="38" spans="1:5">
      <c r="A38" s="4" t="s">
        <v>763</v>
      </c>
      <c r="B38" s="7" t="n">
        <v>312.4</v>
      </c>
      <c r="D38" s="7" t="n">
        <v>672.4</v>
      </c>
      <c r="E38" s="7" t="n">
        <v>1062.9</v>
      </c>
    </row>
    <row r="39" spans="1:5">
      <c r="A39" s="3" t="s">
        <v>46</v>
      </c>
    </row>
    <row r="40" spans="1:5">
      <c r="A40" s="4" t="s">
        <v>47</v>
      </c>
      <c r="B40" s="8" t="n">
        <v>84</v>
      </c>
      <c r="D40" s="7" t="n">
        <v>-178.1</v>
      </c>
      <c r="E40" s="7" t="n">
        <v>69.90000000000001</v>
      </c>
    </row>
    <row r="41" spans="1:5">
      <c r="A41" s="4" t="s">
        <v>48</v>
      </c>
      <c r="B41" s="8" t="n">
        <v>84</v>
      </c>
      <c r="D41" s="7" t="n">
        <v>-178.1</v>
      </c>
      <c r="E41" s="7" t="n">
        <v>69.90000000000001</v>
      </c>
    </row>
    <row r="42" spans="1:5">
      <c r="A42" s="3" t="s">
        <v>49</v>
      </c>
    </row>
    <row r="43" spans="1:5">
      <c r="A43" s="4" t="s">
        <v>50</v>
      </c>
      <c r="E43" s="7" t="n">
        <v>8.9</v>
      </c>
    </row>
    <row r="44" spans="1:5">
      <c r="A44" s="4" t="s">
        <v>51</v>
      </c>
      <c r="E44" s="7" t="n">
        <v>-0.7</v>
      </c>
    </row>
    <row r="45" spans="1:5">
      <c r="A45" s="4" t="s">
        <v>52</v>
      </c>
      <c r="B45" s="7" t="n">
        <v>-75.7</v>
      </c>
      <c r="D45" s="7" t="n">
        <v>-140.5</v>
      </c>
      <c r="E45" s="7" t="n">
        <v>-247.9</v>
      </c>
    </row>
    <row r="46" spans="1:5">
      <c r="A46" s="4" t="s">
        <v>53</v>
      </c>
      <c r="B46" s="7" t="n">
        <v>-75.7</v>
      </c>
      <c r="D46" s="7" t="n">
        <v>-140.5</v>
      </c>
      <c r="E46" s="7" t="n">
        <v>-239.7</v>
      </c>
    </row>
    <row r="47" spans="1:5">
      <c r="A47" s="4" t="s">
        <v>54</v>
      </c>
      <c r="B47" s="7" t="n">
        <v>8.300000000000001</v>
      </c>
      <c r="D47" s="7" t="n">
        <v>-318.6</v>
      </c>
      <c r="E47" s="7" t="n">
        <v>-169.8</v>
      </c>
    </row>
    <row r="48" spans="1:5">
      <c r="A48" s="4" t="s">
        <v>55</v>
      </c>
      <c r="B48" s="7" t="n">
        <v>320.7</v>
      </c>
      <c r="D48" s="7" t="n">
        <v>353.8</v>
      </c>
      <c r="E48" s="7" t="n">
        <v>893.1</v>
      </c>
    </row>
    <row r="49" spans="1:5">
      <c r="A49" s="3" t="s">
        <v>38</v>
      </c>
    </row>
    <row r="50" spans="1:5">
      <c r="A50" s="4" t="s">
        <v>39</v>
      </c>
      <c r="B50" s="7" t="n">
        <v>320.7</v>
      </c>
      <c r="D50" s="7" t="n">
        <v>353.8</v>
      </c>
      <c r="E50" s="7" t="n">
        <v>893.1</v>
      </c>
    </row>
    <row r="51" spans="1:5">
      <c r="A51" s="4" t="s">
        <v>55</v>
      </c>
      <c r="B51" s="7" t="n">
        <v>320.7</v>
      </c>
      <c r="D51" s="7" t="n">
        <v>353.8</v>
      </c>
      <c r="E51" s="7" t="n">
        <v>893.1</v>
      </c>
    </row>
    <row r="52" spans="1:5">
      <c r="A52" s="4" t="s">
        <v>794</v>
      </c>
    </row>
    <row r="53" spans="1:5">
      <c r="A53" s="3" t="s">
        <v>772</v>
      </c>
    </row>
    <row r="54" spans="1:5">
      <c r="A54" s="4" t="s">
        <v>763</v>
      </c>
      <c r="B54" s="7" t="n">
        <v>388.9</v>
      </c>
      <c r="D54" s="7" t="n">
        <v>724.6</v>
      </c>
      <c r="E54" s="7" t="n">
        <v>1179.2</v>
      </c>
    </row>
    <row r="55" spans="1:5">
      <c r="A55" s="3" t="s">
        <v>46</v>
      </c>
    </row>
    <row r="56" spans="1:5">
      <c r="A56" s="4" t="s">
        <v>47</v>
      </c>
      <c r="B56" s="8" t="n">
        <v>84</v>
      </c>
      <c r="D56" s="7" t="n">
        <v>-178.1</v>
      </c>
      <c r="E56" s="7" t="n">
        <v>69.90000000000001</v>
      </c>
    </row>
    <row r="57" spans="1:5">
      <c r="A57" s="4" t="s">
        <v>48</v>
      </c>
      <c r="B57" s="8" t="n">
        <v>84</v>
      </c>
      <c r="D57" s="7" t="n">
        <v>-178.1</v>
      </c>
      <c r="E57" s="7" t="n">
        <v>69.90000000000001</v>
      </c>
    </row>
    <row r="58" spans="1:5">
      <c r="A58" s="3" t="s">
        <v>49</v>
      </c>
    </row>
    <row r="59" spans="1:5">
      <c r="A59" s="4" t="s">
        <v>50</v>
      </c>
      <c r="E59" s="7" t="n">
        <v>8.9</v>
      </c>
    </row>
    <row r="60" spans="1:5">
      <c r="A60" s="4" t="s">
        <v>51</v>
      </c>
      <c r="E60" s="7" t="n">
        <v>-0.7</v>
      </c>
    </row>
    <row r="61" spans="1:5">
      <c r="A61" s="4" t="s">
        <v>52</v>
      </c>
      <c r="B61" s="7" t="n">
        <v>-75.7</v>
      </c>
      <c r="D61" s="7" t="n">
        <v>-140.5</v>
      </c>
      <c r="E61" s="7" t="n">
        <v>-247.9</v>
      </c>
    </row>
    <row r="62" spans="1:5">
      <c r="A62" s="4" t="s">
        <v>53</v>
      </c>
      <c r="B62" s="7" t="n">
        <v>-75.7</v>
      </c>
      <c r="D62" s="7" t="n">
        <v>-140.5</v>
      </c>
      <c r="E62" s="7" t="n">
        <v>-239.7</v>
      </c>
    </row>
    <row r="63" spans="1:5">
      <c r="A63" s="4" t="s">
        <v>54</v>
      </c>
      <c r="B63" s="7" t="n">
        <v>8.300000000000001</v>
      </c>
      <c r="D63" s="7" t="n">
        <v>-318.6</v>
      </c>
      <c r="E63" s="7" t="n">
        <v>-169.8</v>
      </c>
    </row>
    <row r="64" spans="1:5">
      <c r="A64" s="4" t="s">
        <v>55</v>
      </c>
      <c r="B64" s="7" t="n">
        <v>397.2</v>
      </c>
      <c r="D64" s="8" t="n">
        <v>406</v>
      </c>
      <c r="E64" s="7" t="n">
        <v>1009.4</v>
      </c>
    </row>
    <row r="65" spans="1:5">
      <c r="A65" s="3" t="s">
        <v>38</v>
      </c>
    </row>
    <row r="66" spans="1:5">
      <c r="A66" s="4" t="s">
        <v>39</v>
      </c>
      <c r="B66" s="7" t="n">
        <v>397.2</v>
      </c>
      <c r="D66" s="8" t="n">
        <v>406</v>
      </c>
      <c r="E66" s="7" t="n">
        <v>1009.4</v>
      </c>
    </row>
    <row r="67" spans="1:5">
      <c r="A67" s="4" t="s">
        <v>55</v>
      </c>
      <c r="B67" s="7" t="n">
        <v>397.2</v>
      </c>
      <c r="D67" s="8" t="n">
        <v>406</v>
      </c>
      <c r="E67" s="7" t="n">
        <v>1009.4</v>
      </c>
    </row>
    <row r="68" spans="1:5">
      <c r="A68" s="4" t="s">
        <v>795</v>
      </c>
    </row>
    <row r="69" spans="1:5">
      <c r="A69" s="3" t="s">
        <v>772</v>
      </c>
    </row>
    <row r="70" spans="1:5">
      <c r="A70" s="4" t="s">
        <v>763</v>
      </c>
      <c r="B70" s="7" t="n">
        <v>-7.3</v>
      </c>
      <c r="D70" s="7" t="n">
        <v>-11.7</v>
      </c>
      <c r="E70" s="7" t="n">
        <v>-1.9</v>
      </c>
    </row>
    <row r="71" spans="1:5">
      <c r="A71" s="3" t="s">
        <v>46</v>
      </c>
    </row>
    <row r="72" spans="1:5">
      <c r="A72" s="4" t="s">
        <v>47</v>
      </c>
      <c r="B72" s="7" t="n">
        <v>-0.1</v>
      </c>
      <c r="D72" s="7" t="n">
        <v>0.4</v>
      </c>
      <c r="E72" s="7" t="n">
        <v>0.6</v>
      </c>
    </row>
    <row r="73" spans="1:5">
      <c r="A73" s="4" t="s">
        <v>48</v>
      </c>
      <c r="B73" s="7" t="n">
        <v>-0.1</v>
      </c>
      <c r="D73" s="7" t="n">
        <v>0.4</v>
      </c>
      <c r="E73" s="7" t="n">
        <v>0.6</v>
      </c>
    </row>
    <row r="74" spans="1:5">
      <c r="A74" s="3" t="s">
        <v>49</v>
      </c>
    </row>
    <row r="75" spans="1:5">
      <c r="A75" s="4" t="s">
        <v>54</v>
      </c>
      <c r="B75" s="7" t="n">
        <v>-0.1</v>
      </c>
      <c r="D75" s="7" t="n">
        <v>0.4</v>
      </c>
      <c r="E75" s="7" t="n">
        <v>0.6</v>
      </c>
    </row>
    <row r="76" spans="1:5">
      <c r="A76" s="4" t="s">
        <v>55</v>
      </c>
      <c r="B76" s="7" t="n">
        <v>-7.4</v>
      </c>
      <c r="D76" s="7" t="n">
        <v>-11.3</v>
      </c>
      <c r="E76" s="7" t="n">
        <v>-1.3</v>
      </c>
    </row>
    <row r="77" spans="1:5">
      <c r="A77" s="3" t="s">
        <v>38</v>
      </c>
    </row>
    <row r="78" spans="1:5">
      <c r="A78" s="4" t="s">
        <v>39</v>
      </c>
      <c r="B78" s="7" t="n">
        <v>-7.4</v>
      </c>
      <c r="D78" s="7" t="n">
        <v>-11.3</v>
      </c>
      <c r="E78" s="7" t="n">
        <v>-1.3</v>
      </c>
    </row>
    <row r="79" spans="1:5">
      <c r="A79" s="4" t="s">
        <v>55</v>
      </c>
      <c r="B79" s="7" t="n">
        <v>-7.4</v>
      </c>
      <c r="D79" s="7" t="n">
        <v>-11.3</v>
      </c>
      <c r="E79" s="7" t="n">
        <v>-1.3</v>
      </c>
    </row>
    <row r="80" spans="1:5">
      <c r="A80" s="4" t="s">
        <v>796</v>
      </c>
    </row>
    <row r="81" spans="1:5">
      <c r="A81" s="3" t="s">
        <v>772</v>
      </c>
    </row>
    <row r="82" spans="1:5">
      <c r="A82" s="4" t="s">
        <v>763</v>
      </c>
      <c r="B82" s="7" t="n">
        <v>641.7</v>
      </c>
      <c r="D82" s="7" t="n">
        <v>1002.4</v>
      </c>
      <c r="E82" s="7" t="n">
        <v>1788.6</v>
      </c>
    </row>
    <row r="83" spans="1:5">
      <c r="A83" s="3" t="s">
        <v>46</v>
      </c>
    </row>
    <row r="84" spans="1:5">
      <c r="A84" s="4" t="s">
        <v>47</v>
      </c>
      <c r="B84" s="7" t="n">
        <v>87.2</v>
      </c>
      <c r="D84" s="7" t="n">
        <v>-177.1</v>
      </c>
      <c r="E84" s="7" t="n">
        <v>78.3</v>
      </c>
    </row>
    <row r="85" spans="1:5">
      <c r="A85" s="4" t="s">
        <v>48</v>
      </c>
      <c r="B85" s="7" t="n">
        <v>87.2</v>
      </c>
      <c r="D85" s="7" t="n">
        <v>-177.1</v>
      </c>
      <c r="E85" s="7" t="n">
        <v>78.3</v>
      </c>
    </row>
    <row r="86" spans="1:5">
      <c r="A86" s="3" t="s">
        <v>49</v>
      </c>
    </row>
    <row r="87" spans="1:5">
      <c r="A87" s="4" t="s">
        <v>50</v>
      </c>
      <c r="E87" s="7" t="n">
        <v>8.9</v>
      </c>
    </row>
    <row r="88" spans="1:5">
      <c r="A88" s="4" t="s">
        <v>51</v>
      </c>
      <c r="E88" s="7" t="n">
        <v>-0.7</v>
      </c>
    </row>
    <row r="89" spans="1:5">
      <c r="A89" s="4" t="s">
        <v>52</v>
      </c>
      <c r="B89" s="7" t="n">
        <v>-75.7</v>
      </c>
      <c r="D89" s="7" t="n">
        <v>-140.5</v>
      </c>
      <c r="E89" s="7" t="n">
        <v>-247.9</v>
      </c>
    </row>
    <row r="90" spans="1:5">
      <c r="A90" s="4" t="s">
        <v>53</v>
      </c>
      <c r="B90" s="7" t="n">
        <v>-75.7</v>
      </c>
      <c r="D90" s="7" t="n">
        <v>-140.5</v>
      </c>
      <c r="E90" s="7" t="n">
        <v>-239.7</v>
      </c>
    </row>
    <row r="91" spans="1:5">
      <c r="A91" s="4" t="s">
        <v>54</v>
      </c>
      <c r="B91" s="7" t="n">
        <v>11.5</v>
      </c>
      <c r="D91" s="7" t="n">
        <v>-317.6</v>
      </c>
      <c r="E91" s="7" t="n">
        <v>-161.4</v>
      </c>
    </row>
    <row r="92" spans="1:5">
      <c r="A92" s="4" t="s">
        <v>55</v>
      </c>
      <c r="B92" s="7" t="n">
        <v>653.2</v>
      </c>
      <c r="D92" s="7" t="n">
        <v>684.8</v>
      </c>
      <c r="E92" s="7" t="n">
        <v>1627.2</v>
      </c>
    </row>
    <row r="93" spans="1:5">
      <c r="A93" s="3" t="s">
        <v>38</v>
      </c>
    </row>
    <row r="94" spans="1:5">
      <c r="A94" s="4" t="s">
        <v>39</v>
      </c>
      <c r="B94" s="7" t="n">
        <v>613.1</v>
      </c>
      <c r="D94" s="7" t="n">
        <v>650.3</v>
      </c>
      <c r="E94" s="7" t="n">
        <v>1541.7</v>
      </c>
    </row>
    <row r="95" spans="1:5">
      <c r="A95" s="4" t="s">
        <v>40</v>
      </c>
      <c r="B95" s="7" t="n">
        <v>40.1</v>
      </c>
      <c r="D95" s="7" t="n">
        <v>34.5</v>
      </c>
      <c r="E95" s="7" t="n">
        <v>85.5</v>
      </c>
    </row>
    <row r="96" spans="1:5">
      <c r="A96" s="4" t="s">
        <v>55</v>
      </c>
      <c r="B96" s="7" t="n">
        <v>653.2</v>
      </c>
      <c r="D96" s="7" t="n">
        <v>684.8</v>
      </c>
      <c r="E96" s="7" t="n">
        <v>1627.2</v>
      </c>
    </row>
    <row r="97" spans="1:5">
      <c r="A97" s="4" t="s">
        <v>797</v>
      </c>
    </row>
    <row r="98" spans="1:5">
      <c r="A98" s="3" t="s">
        <v>772</v>
      </c>
    </row>
    <row r="99" spans="1:5">
      <c r="A99" s="4" t="s">
        <v>763</v>
      </c>
      <c r="B99" s="7" t="n">
        <v>-986.3</v>
      </c>
      <c r="D99" s="7" t="n">
        <v>-1682.2</v>
      </c>
      <c r="E99" s="7" t="n">
        <v>-2889.4</v>
      </c>
    </row>
    <row r="100" spans="1:5">
      <c r="A100" s="3" t="s">
        <v>46</v>
      </c>
    </row>
    <row r="101" spans="1:5">
      <c r="A101" s="4" t="s">
        <v>47</v>
      </c>
      <c r="B101" s="8" t="n">
        <v>-168</v>
      </c>
      <c r="D101" s="7" t="n">
        <v>356.2</v>
      </c>
      <c r="E101" s="7" t="n">
        <v>-139.8</v>
      </c>
    </row>
    <row r="102" spans="1:5">
      <c r="A102" s="4" t="s">
        <v>48</v>
      </c>
      <c r="B102" s="8" t="n">
        <v>-168</v>
      </c>
      <c r="D102" s="7" t="n">
        <v>356.2</v>
      </c>
      <c r="E102" s="7" t="n">
        <v>-139.8</v>
      </c>
    </row>
    <row r="103" spans="1:5">
      <c r="A103" s="3" t="s">
        <v>49</v>
      </c>
    </row>
    <row r="104" spans="1:5">
      <c r="A104" s="4" t="s">
        <v>50</v>
      </c>
      <c r="E104" s="7" t="n">
        <v>-17.8</v>
      </c>
    </row>
    <row r="105" spans="1:5">
      <c r="A105" s="4" t="s">
        <v>51</v>
      </c>
      <c r="E105" s="7" t="n">
        <v>1.4</v>
      </c>
    </row>
    <row r="106" spans="1:5">
      <c r="A106" s="4" t="s">
        <v>52</v>
      </c>
      <c r="B106" s="7" t="n">
        <v>151.4</v>
      </c>
      <c r="D106" s="8" t="n">
        <v>281</v>
      </c>
      <c r="E106" s="7" t="n">
        <v>495.8</v>
      </c>
    </row>
    <row r="107" spans="1:5">
      <c r="A107" s="4" t="s">
        <v>53</v>
      </c>
      <c r="B107" s="7" t="n">
        <v>151.4</v>
      </c>
      <c r="D107" s="8" t="n">
        <v>281</v>
      </c>
      <c r="E107" s="7" t="n">
        <v>479.4</v>
      </c>
    </row>
    <row r="108" spans="1:5">
      <c r="A108" s="4" t="s">
        <v>54</v>
      </c>
      <c r="B108" s="7" t="n">
        <v>-16.6</v>
      </c>
      <c r="D108" s="7" t="n">
        <v>637.2</v>
      </c>
      <c r="E108" s="7" t="n">
        <v>339.6</v>
      </c>
    </row>
    <row r="109" spans="1:5">
      <c r="A109" s="4" t="s">
        <v>55</v>
      </c>
      <c r="B109" s="7" t="n">
        <v>-1002.9</v>
      </c>
      <c r="D109" s="8" t="n">
        <v>-1045</v>
      </c>
      <c r="E109" s="7" t="n">
        <v>-2549.8</v>
      </c>
    </row>
    <row r="110" spans="1:5">
      <c r="A110" s="3" t="s">
        <v>38</v>
      </c>
    </row>
    <row r="111" spans="1:5">
      <c r="A111" s="4" t="s">
        <v>39</v>
      </c>
      <c r="B111" s="7" t="n">
        <v>-1002.9</v>
      </c>
      <c r="D111" s="8" t="n">
        <v>-1045</v>
      </c>
      <c r="E111" s="7" t="n">
        <v>-2549.8</v>
      </c>
    </row>
    <row r="112" spans="1:5">
      <c r="A112" s="4" t="s">
        <v>55</v>
      </c>
      <c r="B112" s="6" t="n">
        <v>-1002.9</v>
      </c>
      <c r="D112" s="5" t="n">
        <v>-1045</v>
      </c>
      <c r="E112" s="6" t="n">
        <v>-254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9</v>
      </c>
      <c r="B1" s="2" t="s">
        <v>1</v>
      </c>
      <c r="D1" s="2" t="s">
        <v>21</v>
      </c>
    </row>
    <row r="2" spans="1:4">
      <c r="B2" s="2" t="s">
        <v>2</v>
      </c>
      <c r="C2" s="2" t="s">
        <v>23</v>
      </c>
      <c r="D2" s="2" t="s">
        <v>22</v>
      </c>
    </row>
    <row r="3" spans="1:4">
      <c r="A3" s="3" t="s">
        <v>779</v>
      </c>
    </row>
    <row r="4" spans="1:4">
      <c r="A4" s="4" t="s">
        <v>58</v>
      </c>
      <c r="B4" s="6" t="n">
        <v>-126.4</v>
      </c>
      <c r="C4" s="6" t="n">
        <v>72.90000000000001</v>
      </c>
      <c r="D4" s="6" t="n">
        <v>1693.8</v>
      </c>
    </row>
    <row r="5" spans="1:4">
      <c r="A5" s="3" t="s">
        <v>59</v>
      </c>
    </row>
    <row r="6" spans="1:4">
      <c r="A6" s="4" t="s">
        <v>60</v>
      </c>
      <c r="B6" s="7" t="n">
        <v>-75.90000000000001</v>
      </c>
      <c r="C6" s="8" t="n">
        <v>-95</v>
      </c>
      <c r="D6" s="7" t="n">
        <v>-298.8</v>
      </c>
    </row>
    <row r="7" spans="1:4">
      <c r="A7" s="4" t="s">
        <v>61</v>
      </c>
      <c r="B7" s="7" t="n">
        <v>136.7</v>
      </c>
      <c r="C7" s="8" t="n">
        <v>469</v>
      </c>
      <c r="D7" s="8" t="n">
        <v>849</v>
      </c>
    </row>
    <row r="8" spans="1:4">
      <c r="A8" s="4" t="s">
        <v>62</v>
      </c>
      <c r="B8" s="7" t="n">
        <v>-145.9</v>
      </c>
      <c r="C8" s="8" t="n">
        <v>-158</v>
      </c>
      <c r="D8" s="7" t="n">
        <v>-314.8</v>
      </c>
    </row>
    <row r="9" spans="1:4">
      <c r="A9" s="4" t="s">
        <v>63</v>
      </c>
      <c r="B9" s="7" t="n">
        <v>-21.1</v>
      </c>
      <c r="C9" s="7" t="n">
        <v>-20.3</v>
      </c>
      <c r="D9" s="7" t="n">
        <v>-60.4</v>
      </c>
    </row>
    <row r="10" spans="1:4">
      <c r="A10" s="4" t="s">
        <v>64</v>
      </c>
      <c r="B10" s="7" t="n">
        <v>167.2</v>
      </c>
      <c r="C10" s="7" t="n">
        <v>14.7</v>
      </c>
      <c r="D10" s="7" t="n">
        <v>9.5</v>
      </c>
    </row>
    <row r="11" spans="1:4">
      <c r="A11" s="4" t="s">
        <v>781</v>
      </c>
      <c r="B11" s="8" t="n">
        <v>61</v>
      </c>
      <c r="C11" s="7" t="n">
        <v>210.4</v>
      </c>
      <c r="D11" s="7" t="n">
        <v>184.5</v>
      </c>
    </row>
    <row r="12" spans="1:4">
      <c r="A12" s="3" t="s">
        <v>66</v>
      </c>
    </row>
    <row r="13" spans="1:4">
      <c r="A13" s="4" t="s">
        <v>67</v>
      </c>
      <c r="B13" s="7" t="n">
        <v>-103.8</v>
      </c>
    </row>
    <row r="14" spans="1:4">
      <c r="A14" s="4" t="s">
        <v>68</v>
      </c>
      <c r="B14" s="7" t="n">
        <v>0.2</v>
      </c>
      <c r="C14" s="7" t="n">
        <v>0.7</v>
      </c>
      <c r="D14" s="7" t="n">
        <v>1.2</v>
      </c>
    </row>
    <row r="15" spans="1:4">
      <c r="A15" s="4" t="s">
        <v>69</v>
      </c>
      <c r="B15" s="7" t="n">
        <v>-9.1</v>
      </c>
      <c r="C15" s="7" t="n">
        <v>-79.8</v>
      </c>
      <c r="D15" s="7" t="n">
        <v>-109.9</v>
      </c>
    </row>
    <row r="16" spans="1:4">
      <c r="A16" s="4" t="s">
        <v>70</v>
      </c>
      <c r="C16" s="7" t="n">
        <v>-200.8</v>
      </c>
      <c r="D16" s="7" t="n">
        <v>-207.1</v>
      </c>
    </row>
    <row r="17" spans="1:4">
      <c r="A17" s="4" t="s">
        <v>71</v>
      </c>
      <c r="B17" s="7" t="n">
        <v>-134.6</v>
      </c>
      <c r="C17" s="8" t="n">
        <v>67</v>
      </c>
      <c r="D17" s="7" t="n">
        <v>-440.6</v>
      </c>
    </row>
    <row r="18" spans="1:4">
      <c r="A18" s="4" t="s">
        <v>72</v>
      </c>
      <c r="B18" s="7" t="n">
        <v>-4.4</v>
      </c>
      <c r="C18" s="7" t="n">
        <v>-3.1</v>
      </c>
      <c r="D18" s="7" t="n">
        <v>-3.8</v>
      </c>
    </row>
    <row r="19" spans="1:4">
      <c r="A19" s="4" t="s">
        <v>73</v>
      </c>
      <c r="D19" s="7" t="n">
        <v>-747.4</v>
      </c>
    </row>
    <row r="20" spans="1:4">
      <c r="A20" s="4" t="s">
        <v>74</v>
      </c>
      <c r="B20" s="7" t="n">
        <v>-58.5</v>
      </c>
      <c r="C20" s="7" t="n">
        <v>-65.8</v>
      </c>
      <c r="D20" s="7" t="n">
        <v>-106.2</v>
      </c>
    </row>
    <row r="21" spans="1:4">
      <c r="A21" s="4" t="s">
        <v>782</v>
      </c>
      <c r="B21" s="7" t="n">
        <v>-310.2</v>
      </c>
      <c r="C21" s="7" t="n">
        <v>-281.8</v>
      </c>
      <c r="D21" s="7" t="n">
        <v>-1613.8</v>
      </c>
    </row>
    <row r="22" spans="1:4">
      <c r="A22" s="4" t="s">
        <v>76</v>
      </c>
      <c r="B22" s="7" t="n">
        <v>-375.6</v>
      </c>
      <c r="C22" s="7" t="n">
        <v>1.5</v>
      </c>
      <c r="D22" s="7" t="n">
        <v>264.5</v>
      </c>
    </row>
    <row r="23" spans="1:4">
      <c r="A23" s="4" t="s">
        <v>77</v>
      </c>
      <c r="B23" s="7" t="n">
        <v>11.7</v>
      </c>
      <c r="C23" s="7" t="n">
        <v>-78.09999999999999</v>
      </c>
      <c r="D23" s="7" t="n">
        <v>-61.5</v>
      </c>
    </row>
    <row r="24" spans="1:4">
      <c r="A24" s="4" t="s">
        <v>78</v>
      </c>
      <c r="B24" s="7" t="n">
        <v>2201.2</v>
      </c>
      <c r="C24" s="7" t="n">
        <v>1998.2</v>
      </c>
      <c r="D24" s="7" t="n">
        <v>1998.2</v>
      </c>
    </row>
    <row r="25" spans="1:4">
      <c r="A25" s="4" t="s">
        <v>79</v>
      </c>
      <c r="B25" s="7" t="n">
        <v>1837.3</v>
      </c>
      <c r="C25" s="7" t="n">
        <v>1921.6</v>
      </c>
      <c r="D25" s="7" t="n">
        <v>2201.2</v>
      </c>
    </row>
    <row r="26" spans="1:4">
      <c r="A26" s="4" t="s">
        <v>197</v>
      </c>
    </row>
    <row r="27" spans="1:4">
      <c r="A27" s="3" t="s">
        <v>779</v>
      </c>
    </row>
    <row r="28" spans="1:4">
      <c r="A28" s="4" t="s">
        <v>58</v>
      </c>
      <c r="B28" s="7" t="n">
        <v>-126.4</v>
      </c>
      <c r="C28" s="7" t="n">
        <v>72.90000000000001</v>
      </c>
      <c r="D28" s="7" t="n">
        <v>1693.8</v>
      </c>
    </row>
    <row r="29" spans="1:4">
      <c r="A29" s="3" t="s">
        <v>59</v>
      </c>
    </row>
    <row r="30" spans="1:4">
      <c r="A30" s="4" t="s">
        <v>60</v>
      </c>
      <c r="B30" s="7" t="n">
        <v>-75.90000000000001</v>
      </c>
      <c r="C30" s="8" t="n">
        <v>-95</v>
      </c>
      <c r="D30" s="7" t="n">
        <v>-298.8</v>
      </c>
    </row>
    <row r="31" spans="1:4">
      <c r="A31" s="4" t="s">
        <v>61</v>
      </c>
      <c r="B31" s="7" t="n">
        <v>136.7</v>
      </c>
      <c r="C31" s="8" t="n">
        <v>469</v>
      </c>
      <c r="D31" s="8" t="n">
        <v>849</v>
      </c>
    </row>
    <row r="32" spans="1:4">
      <c r="A32" s="4" t="s">
        <v>62</v>
      </c>
      <c r="B32" s="7" t="n">
        <v>-145.9</v>
      </c>
      <c r="C32" s="8" t="n">
        <v>-158</v>
      </c>
      <c r="D32" s="7" t="n">
        <v>-314.8</v>
      </c>
    </row>
    <row r="33" spans="1:4">
      <c r="A33" s="4" t="s">
        <v>63</v>
      </c>
      <c r="B33" s="7" t="n">
        <v>-21.1</v>
      </c>
      <c r="C33" s="7" t="n">
        <v>-20.3</v>
      </c>
      <c r="D33" s="7" t="n">
        <v>-60.4</v>
      </c>
    </row>
    <row r="34" spans="1:4">
      <c r="A34" s="4" t="s">
        <v>64</v>
      </c>
      <c r="B34" s="7" t="n">
        <v>167.2</v>
      </c>
      <c r="C34" s="7" t="n">
        <v>14.7</v>
      </c>
      <c r="D34" s="7" t="n">
        <v>9.5</v>
      </c>
    </row>
    <row r="35" spans="1:4">
      <c r="A35" s="4" t="s">
        <v>781</v>
      </c>
      <c r="B35" s="8" t="n">
        <v>61</v>
      </c>
      <c r="C35" s="7" t="n">
        <v>210.4</v>
      </c>
      <c r="D35" s="7" t="n">
        <v>184.5</v>
      </c>
    </row>
    <row r="36" spans="1:4">
      <c r="A36" s="3" t="s">
        <v>66</v>
      </c>
    </row>
    <row r="37" spans="1:4">
      <c r="A37" s="4" t="s">
        <v>67</v>
      </c>
      <c r="B37" s="7" t="n">
        <v>-103.8</v>
      </c>
    </row>
    <row r="38" spans="1:4">
      <c r="A38" s="4" t="s">
        <v>68</v>
      </c>
      <c r="B38" s="7" t="n">
        <v>0.2</v>
      </c>
      <c r="C38" s="7" t="n">
        <v>0.7</v>
      </c>
      <c r="D38" s="7" t="n">
        <v>1.2</v>
      </c>
    </row>
    <row r="39" spans="1:4">
      <c r="A39" s="4" t="s">
        <v>69</v>
      </c>
      <c r="B39" s="7" t="n">
        <v>-9.1</v>
      </c>
      <c r="C39" s="7" t="n">
        <v>-79.8</v>
      </c>
      <c r="D39" s="7" t="n">
        <v>-109.9</v>
      </c>
    </row>
    <row r="40" spans="1:4">
      <c r="A40" s="4" t="s">
        <v>70</v>
      </c>
      <c r="C40" s="7" t="n">
        <v>-200.8</v>
      </c>
      <c r="D40" s="7" t="n">
        <v>-207.1</v>
      </c>
    </row>
    <row r="41" spans="1:4">
      <c r="A41" s="4" t="s">
        <v>71</v>
      </c>
      <c r="B41" s="7" t="n">
        <v>-134.6</v>
      </c>
      <c r="C41" s="8" t="n">
        <v>67</v>
      </c>
      <c r="D41" s="7" t="n">
        <v>-440.6</v>
      </c>
    </row>
    <row r="42" spans="1:4">
      <c r="A42" s="4" t="s">
        <v>72</v>
      </c>
      <c r="B42" s="7" t="n">
        <v>-4.4</v>
      </c>
      <c r="C42" s="7" t="n">
        <v>-3.1</v>
      </c>
      <c r="D42" s="7" t="n">
        <v>-3.8</v>
      </c>
    </row>
    <row r="43" spans="1:4">
      <c r="A43" s="4" t="s">
        <v>73</v>
      </c>
      <c r="D43" s="7" t="n">
        <v>-747.4</v>
      </c>
    </row>
    <row r="44" spans="1:4">
      <c r="A44" s="4" t="s">
        <v>74</v>
      </c>
      <c r="B44" s="7" t="n">
        <v>-58.5</v>
      </c>
      <c r="C44" s="7" t="n">
        <v>-65.8</v>
      </c>
      <c r="D44" s="7" t="n">
        <v>-106.2</v>
      </c>
    </row>
    <row r="45" spans="1:4">
      <c r="A45" s="4" t="s">
        <v>782</v>
      </c>
      <c r="B45" s="7" t="n">
        <v>-310.2</v>
      </c>
      <c r="C45" s="7" t="n">
        <v>-281.8</v>
      </c>
      <c r="D45" s="7" t="n">
        <v>-1613.8</v>
      </c>
    </row>
    <row r="46" spans="1:4">
      <c r="A46" s="4" t="s">
        <v>76</v>
      </c>
      <c r="B46" s="7" t="n">
        <v>-375.6</v>
      </c>
      <c r="C46" s="7" t="n">
        <v>1.5</v>
      </c>
      <c r="D46" s="7" t="n">
        <v>264.5</v>
      </c>
    </row>
    <row r="47" spans="1:4">
      <c r="A47" s="4" t="s">
        <v>77</v>
      </c>
      <c r="B47" s="7" t="n">
        <v>11.7</v>
      </c>
      <c r="C47" s="7" t="n">
        <v>-78.09999999999999</v>
      </c>
      <c r="D47" s="7" t="n">
        <v>-61.5</v>
      </c>
    </row>
    <row r="48" spans="1:4">
      <c r="A48" s="4" t="s">
        <v>78</v>
      </c>
      <c r="B48" s="7" t="n">
        <v>2201.2</v>
      </c>
      <c r="C48" s="7" t="n">
        <v>1998.2</v>
      </c>
      <c r="D48" s="7" t="n">
        <v>1998.2</v>
      </c>
    </row>
    <row r="49" spans="1:4">
      <c r="A49" s="4" t="s">
        <v>79</v>
      </c>
      <c r="B49" s="7" t="n">
        <v>1837.3</v>
      </c>
      <c r="C49" s="7" t="n">
        <v>1921.6</v>
      </c>
      <c r="D49" s="7" t="n">
        <v>2201.2</v>
      </c>
    </row>
    <row r="50" spans="1:4">
      <c r="A50" s="4" t="s">
        <v>793</v>
      </c>
    </row>
    <row r="51" spans="1:4">
      <c r="A51" s="3" t="s">
        <v>779</v>
      </c>
    </row>
    <row r="52" spans="1:4">
      <c r="A52" s="4" t="s">
        <v>58</v>
      </c>
      <c r="B52" s="7" t="n">
        <v>-212.3</v>
      </c>
      <c r="C52" s="7" t="n">
        <v>417.4</v>
      </c>
      <c r="D52" s="7" t="n">
        <v>2308.8</v>
      </c>
    </row>
    <row r="53" spans="1:4">
      <c r="A53" s="3" t="s">
        <v>66</v>
      </c>
    </row>
    <row r="54" spans="1:4">
      <c r="A54" s="4" t="s">
        <v>68</v>
      </c>
      <c r="B54" s="7" t="n">
        <v>0.2</v>
      </c>
      <c r="C54" s="7" t="n">
        <v>0.7</v>
      </c>
      <c r="D54" s="7" t="n">
        <v>1.2</v>
      </c>
    </row>
    <row r="55" spans="1:4">
      <c r="A55" s="4" t="s">
        <v>70</v>
      </c>
      <c r="C55" s="7" t="n">
        <v>-104.3</v>
      </c>
      <c r="D55" s="7" t="n">
        <v>-104.3</v>
      </c>
    </row>
    <row r="56" spans="1:4">
      <c r="A56" s="4" t="s">
        <v>73</v>
      </c>
      <c r="D56" s="7" t="n">
        <v>-747.4</v>
      </c>
    </row>
    <row r="57" spans="1:4">
      <c r="A57" s="4" t="s">
        <v>782</v>
      </c>
      <c r="B57" s="7" t="n">
        <v>0.2</v>
      </c>
      <c r="C57" s="7" t="n">
        <v>-103.6</v>
      </c>
      <c r="D57" s="7" t="n">
        <v>-850.5</v>
      </c>
    </row>
    <row r="58" spans="1:4">
      <c r="A58" s="4" t="s">
        <v>76</v>
      </c>
      <c r="B58" s="7" t="n">
        <v>-212.1</v>
      </c>
      <c r="C58" s="7" t="n">
        <v>313.8</v>
      </c>
      <c r="D58" s="7" t="n">
        <v>1458.3</v>
      </c>
    </row>
    <row r="59" spans="1:4">
      <c r="A59" s="4" t="s">
        <v>77</v>
      </c>
      <c r="B59" s="7" t="n">
        <v>4.6</v>
      </c>
      <c r="C59" s="7" t="n">
        <v>-0.5</v>
      </c>
      <c r="D59" s="7" t="n">
        <v>-4.7</v>
      </c>
    </row>
    <row r="60" spans="1:4">
      <c r="A60" s="4" t="s">
        <v>78</v>
      </c>
      <c r="B60" s="7" t="n">
        <v>-1174.1</v>
      </c>
      <c r="C60" s="7" t="n">
        <v>-2627.7</v>
      </c>
      <c r="D60" s="7" t="n">
        <v>-2627.7</v>
      </c>
    </row>
    <row r="61" spans="1:4">
      <c r="A61" s="4" t="s">
        <v>79</v>
      </c>
      <c r="B61" s="7" t="n">
        <v>-1381.6</v>
      </c>
      <c r="C61" s="7" t="n">
        <v>-2314.4</v>
      </c>
      <c r="D61" s="7" t="n">
        <v>-1174.1</v>
      </c>
    </row>
    <row r="62" spans="1:4">
      <c r="A62" s="4" t="s">
        <v>794</v>
      </c>
    </row>
    <row r="63" spans="1:4">
      <c r="A63" s="3" t="s">
        <v>779</v>
      </c>
    </row>
    <row r="64" spans="1:4">
      <c r="A64" s="4" t="s">
        <v>58</v>
      </c>
      <c r="B64" s="7" t="n">
        <v>102.4</v>
      </c>
      <c r="C64" s="7" t="n">
        <v>171.2</v>
      </c>
      <c r="D64" s="7" t="n">
        <v>-271.1</v>
      </c>
    </row>
    <row r="65" spans="1:4">
      <c r="A65" s="3" t="s">
        <v>59</v>
      </c>
    </row>
    <row r="66" spans="1:4">
      <c r="A66" s="4" t="s">
        <v>62</v>
      </c>
      <c r="B66" s="7" t="n">
        <v>-14.9</v>
      </c>
      <c r="C66" s="7" t="n">
        <v>-3.5</v>
      </c>
      <c r="D66" s="7" t="n">
        <v>-10.4</v>
      </c>
    </row>
    <row r="67" spans="1:4">
      <c r="A67" s="4" t="s">
        <v>781</v>
      </c>
      <c r="B67" s="7" t="n">
        <v>-14.9</v>
      </c>
      <c r="C67" s="7" t="n">
        <v>-3.5</v>
      </c>
      <c r="D67" s="7" t="n">
        <v>-10.4</v>
      </c>
    </row>
    <row r="68" spans="1:4">
      <c r="A68" s="3" t="s">
        <v>66</v>
      </c>
    </row>
    <row r="69" spans="1:4">
      <c r="A69" s="4" t="s">
        <v>67</v>
      </c>
      <c r="B69" s="7" t="n">
        <v>-4.8</v>
      </c>
    </row>
    <row r="70" spans="1:4">
      <c r="A70" s="4" t="s">
        <v>69</v>
      </c>
      <c r="C70" s="7" t="n">
        <v>-0.3</v>
      </c>
      <c r="D70" s="7" t="n">
        <v>-0.3</v>
      </c>
    </row>
    <row r="71" spans="1:4">
      <c r="A71" s="4" t="s">
        <v>782</v>
      </c>
      <c r="B71" s="7" t="n">
        <v>-4.8</v>
      </c>
      <c r="C71" s="7" t="n">
        <v>-0.3</v>
      </c>
      <c r="D71" s="7" t="n">
        <v>-0.3</v>
      </c>
    </row>
    <row r="72" spans="1:4">
      <c r="A72" s="4" t="s">
        <v>76</v>
      </c>
      <c r="B72" s="7" t="n">
        <v>82.7</v>
      </c>
      <c r="C72" s="7" t="n">
        <v>167.4</v>
      </c>
      <c r="D72" s="7" t="n">
        <v>-281.8</v>
      </c>
    </row>
    <row r="73" spans="1:4">
      <c r="A73" s="4" t="s">
        <v>77</v>
      </c>
      <c r="B73" s="7" t="n">
        <v>7.2</v>
      </c>
      <c r="C73" s="7" t="n">
        <v>-21.9</v>
      </c>
      <c r="D73" s="7" t="n">
        <v>-51.5</v>
      </c>
    </row>
    <row r="74" spans="1:4">
      <c r="A74" s="4" t="s">
        <v>78</v>
      </c>
      <c r="B74" s="7" t="n">
        <v>-1973.9</v>
      </c>
      <c r="C74" s="7" t="n">
        <v>-1640.6</v>
      </c>
      <c r="D74" s="7" t="n">
        <v>-1640.6</v>
      </c>
    </row>
    <row r="75" spans="1:4">
      <c r="A75" s="4" t="s">
        <v>79</v>
      </c>
      <c r="B75" s="8" t="n">
        <v>-1884</v>
      </c>
      <c r="C75" s="7" t="n">
        <v>-1495.1</v>
      </c>
      <c r="D75" s="7" t="n">
        <v>-1973.9</v>
      </c>
    </row>
    <row r="76" spans="1:4">
      <c r="A76" s="4" t="s">
        <v>795</v>
      </c>
    </row>
    <row r="77" spans="1:4">
      <c r="A77" s="3" t="s">
        <v>779</v>
      </c>
    </row>
    <row r="78" spans="1:4">
      <c r="A78" s="4" t="s">
        <v>58</v>
      </c>
      <c r="B78" s="7" t="n">
        <v>386.1</v>
      </c>
      <c r="C78" s="7" t="n">
        <v>54.1</v>
      </c>
      <c r="D78" s="7" t="n">
        <v>42.9</v>
      </c>
    </row>
    <row r="79" spans="1:4">
      <c r="A79" s="3" t="s">
        <v>66</v>
      </c>
    </row>
    <row r="80" spans="1:4">
      <c r="A80" s="4" t="s">
        <v>71</v>
      </c>
      <c r="B80" s="7" t="n">
        <v>-311.6</v>
      </c>
      <c r="C80" s="7" t="n">
        <v>-20.8</v>
      </c>
      <c r="D80" s="7" t="n">
        <v>-58.1</v>
      </c>
    </row>
    <row r="81" spans="1:4">
      <c r="A81" s="4" t="s">
        <v>782</v>
      </c>
      <c r="B81" s="7" t="n">
        <v>-311.6</v>
      </c>
      <c r="C81" s="7" t="n">
        <v>-20.8</v>
      </c>
      <c r="D81" s="7" t="n">
        <v>-58.1</v>
      </c>
    </row>
    <row r="82" spans="1:4">
      <c r="A82" s="4" t="s">
        <v>76</v>
      </c>
      <c r="B82" s="7" t="n">
        <v>74.5</v>
      </c>
      <c r="C82" s="7" t="n">
        <v>33.3</v>
      </c>
      <c r="D82" s="7" t="n">
        <v>-15.2</v>
      </c>
    </row>
    <row r="83" spans="1:4">
      <c r="A83" s="4" t="s">
        <v>77</v>
      </c>
      <c r="B83" s="7" t="n">
        <v>-3.7</v>
      </c>
      <c r="C83" s="7" t="n">
        <v>-1.3</v>
      </c>
      <c r="D83" s="7" t="n">
        <v>-5.4</v>
      </c>
    </row>
    <row r="84" spans="1:4">
      <c r="A84" s="4" t="s">
        <v>78</v>
      </c>
      <c r="B84" s="8" t="n">
        <v>-48</v>
      </c>
      <c r="C84" s="7" t="n">
        <v>-27.4</v>
      </c>
      <c r="D84" s="7" t="n">
        <v>-27.4</v>
      </c>
    </row>
    <row r="85" spans="1:4">
      <c r="A85" s="4" t="s">
        <v>79</v>
      </c>
      <c r="B85" s="7" t="n">
        <v>22.8</v>
      </c>
      <c r="C85" s="7" t="n">
        <v>4.6</v>
      </c>
      <c r="D85" s="8" t="n">
        <v>-48</v>
      </c>
    </row>
    <row r="86" spans="1:4">
      <c r="A86" s="4" t="s">
        <v>796</v>
      </c>
    </row>
    <row r="87" spans="1:4">
      <c r="A87" s="3" t="s">
        <v>779</v>
      </c>
    </row>
    <row r="88" spans="1:4">
      <c r="A88" s="4" t="s">
        <v>58</v>
      </c>
      <c r="B88" s="7" t="n">
        <v>-402.6</v>
      </c>
      <c r="C88" s="7" t="n">
        <v>-569.8</v>
      </c>
      <c r="D88" s="7" t="n">
        <v>-386.8</v>
      </c>
    </row>
    <row r="89" spans="1:4">
      <c r="A89" s="3" t="s">
        <v>59</v>
      </c>
    </row>
    <row r="90" spans="1:4">
      <c r="A90" s="4" t="s">
        <v>60</v>
      </c>
      <c r="B90" s="7" t="n">
        <v>-75.90000000000001</v>
      </c>
      <c r="C90" s="8" t="n">
        <v>-95</v>
      </c>
      <c r="D90" s="7" t="n">
        <v>-298.8</v>
      </c>
    </row>
    <row r="91" spans="1:4">
      <c r="A91" s="4" t="s">
        <v>61</v>
      </c>
      <c r="B91" s="7" t="n">
        <v>136.7</v>
      </c>
      <c r="C91" s="8" t="n">
        <v>469</v>
      </c>
      <c r="D91" s="8" t="n">
        <v>849</v>
      </c>
    </row>
    <row r="92" spans="1:4">
      <c r="A92" s="4" t="s">
        <v>62</v>
      </c>
      <c r="B92" s="8" t="n">
        <v>-131</v>
      </c>
      <c r="C92" s="7" t="n">
        <v>-154.5</v>
      </c>
      <c r="D92" s="7" t="n">
        <v>-304.4</v>
      </c>
    </row>
    <row r="93" spans="1:4">
      <c r="A93" s="4" t="s">
        <v>63</v>
      </c>
      <c r="B93" s="7" t="n">
        <v>-21.1</v>
      </c>
      <c r="C93" s="7" t="n">
        <v>-20.3</v>
      </c>
      <c r="D93" s="7" t="n">
        <v>-60.4</v>
      </c>
    </row>
    <row r="94" spans="1:4">
      <c r="A94" s="4" t="s">
        <v>64</v>
      </c>
      <c r="B94" s="7" t="n">
        <v>167.2</v>
      </c>
      <c r="C94" s="7" t="n">
        <v>14.7</v>
      </c>
      <c r="D94" s="7" t="n">
        <v>9.5</v>
      </c>
    </row>
    <row r="95" spans="1:4">
      <c r="A95" s="4" t="s">
        <v>781</v>
      </c>
      <c r="B95" s="7" t="n">
        <v>75.90000000000001</v>
      </c>
      <c r="C95" s="7" t="n">
        <v>213.9</v>
      </c>
      <c r="D95" s="7" t="n">
        <v>194.9</v>
      </c>
    </row>
    <row r="96" spans="1:4">
      <c r="A96" s="3" t="s">
        <v>66</v>
      </c>
    </row>
    <row r="97" spans="1:4">
      <c r="A97" s="4" t="s">
        <v>67</v>
      </c>
      <c r="B97" s="8" t="n">
        <v>-99</v>
      </c>
    </row>
    <row r="98" spans="1:4">
      <c r="A98" s="4" t="s">
        <v>69</v>
      </c>
      <c r="B98" s="7" t="n">
        <v>-9.1</v>
      </c>
      <c r="C98" s="7" t="n">
        <v>-79.5</v>
      </c>
      <c r="D98" s="7" t="n">
        <v>-109.6</v>
      </c>
    </row>
    <row r="99" spans="1:4">
      <c r="A99" s="4" t="s">
        <v>70</v>
      </c>
      <c r="C99" s="7" t="n">
        <v>-96.5</v>
      </c>
      <c r="D99" s="7" t="n">
        <v>-102.8</v>
      </c>
    </row>
    <row r="100" spans="1:4">
      <c r="A100" s="4" t="s">
        <v>71</v>
      </c>
      <c r="B100" s="8" t="n">
        <v>177</v>
      </c>
      <c r="C100" s="7" t="n">
        <v>87.8</v>
      </c>
      <c r="D100" s="7" t="n">
        <v>-382.5</v>
      </c>
    </row>
    <row r="101" spans="1:4">
      <c r="A101" s="4" t="s">
        <v>72</v>
      </c>
      <c r="B101" s="7" t="n">
        <v>-4.4</v>
      </c>
      <c r="C101" s="7" t="n">
        <v>-3.1</v>
      </c>
      <c r="D101" s="7" t="n">
        <v>-3.8</v>
      </c>
    </row>
    <row r="102" spans="1:4">
      <c r="A102" s="4" t="s">
        <v>74</v>
      </c>
      <c r="B102" s="7" t="n">
        <v>-58.5</v>
      </c>
      <c r="C102" s="7" t="n">
        <v>-65.8</v>
      </c>
      <c r="D102" s="7" t="n">
        <v>-106.2</v>
      </c>
    </row>
    <row r="103" spans="1:4">
      <c r="A103" s="4" t="s">
        <v>782</v>
      </c>
      <c r="B103" s="8" t="n">
        <v>6</v>
      </c>
      <c r="C103" s="7" t="n">
        <v>-157.1</v>
      </c>
      <c r="D103" s="7" t="n">
        <v>-704.9</v>
      </c>
    </row>
    <row r="104" spans="1:4">
      <c r="A104" s="4" t="s">
        <v>76</v>
      </c>
      <c r="B104" s="7" t="n">
        <v>-320.7</v>
      </c>
      <c r="C104" s="8" t="n">
        <v>-513</v>
      </c>
      <c r="D104" s="7" t="n">
        <v>-896.8</v>
      </c>
    </row>
    <row r="105" spans="1:4">
      <c r="A105" s="4" t="s">
        <v>77</v>
      </c>
      <c r="B105" s="7" t="n">
        <v>3.6</v>
      </c>
      <c r="C105" s="7" t="n">
        <v>-54.4</v>
      </c>
      <c r="D105" s="7" t="n">
        <v>0.1</v>
      </c>
    </row>
    <row r="106" spans="1:4">
      <c r="A106" s="4" t="s">
        <v>78</v>
      </c>
      <c r="B106" s="7" t="n">
        <v>5397.2</v>
      </c>
      <c r="C106" s="7" t="n">
        <v>6293.9</v>
      </c>
      <c r="D106" s="7" t="n">
        <v>6293.9</v>
      </c>
    </row>
    <row r="107" spans="1:4">
      <c r="A107" s="4" t="s">
        <v>79</v>
      </c>
      <c r="B107" s="6" t="n">
        <v>5080.1</v>
      </c>
      <c r="C107" s="6" t="n">
        <v>5726.5</v>
      </c>
      <c r="D107" s="6" t="n">
        <v>539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22</v>
      </c>
      <c r="D1" s="2" t="s">
        <v>23</v>
      </c>
      <c r="E1" s="2" t="s">
        <v>485</v>
      </c>
    </row>
    <row r="2" spans="1:5">
      <c r="A2" s="3" t="s">
        <v>81</v>
      </c>
    </row>
    <row r="3" spans="1:5">
      <c r="A3" s="4" t="s">
        <v>82</v>
      </c>
      <c r="B3" s="6" t="n">
        <v>13252.1</v>
      </c>
      <c r="C3" s="6" t="n">
        <v>13202.8</v>
      </c>
      <c r="D3" s="6" t="n">
        <v>12950.5</v>
      </c>
    </row>
    <row r="4" spans="1:5">
      <c r="A4" s="4" t="s">
        <v>83</v>
      </c>
      <c r="B4" s="7" t="n">
        <v>1786.2</v>
      </c>
      <c r="C4" s="8" t="n">
        <v>1842</v>
      </c>
      <c r="D4" s="7" t="n">
        <v>1936.7</v>
      </c>
    </row>
    <row r="5" spans="1:5">
      <c r="A5" s="4" t="s">
        <v>84</v>
      </c>
      <c r="B5" s="7" t="n">
        <v>984.4</v>
      </c>
      <c r="C5" s="8" t="n">
        <v>1083</v>
      </c>
      <c r="D5" s="7" t="n">
        <v>1030.8</v>
      </c>
    </row>
    <row r="6" spans="1:5">
      <c r="A6" s="4" t="s">
        <v>85</v>
      </c>
      <c r="B6" s="7" t="n">
        <v>1825.2</v>
      </c>
    </row>
    <row r="7" spans="1:5">
      <c r="A7" s="4" t="s">
        <v>86</v>
      </c>
      <c r="B7" s="7" t="n">
        <v>739.6</v>
      </c>
      <c r="C7" s="7" t="n">
        <v>796.8</v>
      </c>
      <c r="D7" s="7" t="n">
        <v>881.1</v>
      </c>
    </row>
    <row r="8" spans="1:5">
      <c r="A8" s="4" t="s">
        <v>87</v>
      </c>
      <c r="B8" s="7" t="n">
        <v>574.7</v>
      </c>
      <c r="C8" s="7" t="n">
        <v>666.7</v>
      </c>
      <c r="D8" s="7" t="n">
        <v>949.3</v>
      </c>
    </row>
    <row r="9" spans="1:5">
      <c r="A9" s="4" t="s">
        <v>88</v>
      </c>
      <c r="B9" s="7" t="n">
        <v>155.4</v>
      </c>
      <c r="C9" s="8" t="n">
        <v>153</v>
      </c>
      <c r="D9" s="7" t="n">
        <v>169.9</v>
      </c>
    </row>
    <row r="10" spans="1:5">
      <c r="A10" s="4" t="s">
        <v>89</v>
      </c>
      <c r="B10" s="7" t="n">
        <v>182.7</v>
      </c>
      <c r="C10" s="8" t="n">
        <v>180</v>
      </c>
      <c r="D10" s="7" t="n">
        <v>170.4</v>
      </c>
    </row>
    <row r="11" spans="1:5">
      <c r="A11" s="4" t="s">
        <v>81</v>
      </c>
      <c r="B11" s="7" t="n">
        <v>19500.3</v>
      </c>
      <c r="C11" s="7" t="n">
        <v>17924.3</v>
      </c>
      <c r="D11" s="7" t="n">
        <v>18088.7</v>
      </c>
    </row>
    <row r="12" spans="1:5">
      <c r="A12" s="3" t="s">
        <v>90</v>
      </c>
    </row>
    <row r="13" spans="1:5">
      <c r="A13" s="4" t="s">
        <v>91</v>
      </c>
      <c r="B13" s="7" t="n">
        <v>248.1</v>
      </c>
      <c r="C13" s="7" t="n">
        <v>198.7</v>
      </c>
      <c r="D13" s="8" t="n">
        <v>207</v>
      </c>
    </row>
    <row r="14" spans="1:5">
      <c r="A14" s="4" t="s">
        <v>89</v>
      </c>
      <c r="B14" s="7" t="n">
        <v>13170.2</v>
      </c>
      <c r="C14" s="7" t="n">
        <v>13101.5</v>
      </c>
      <c r="D14" s="7" t="n">
        <v>12734.1</v>
      </c>
    </row>
    <row r="15" spans="1:5">
      <c r="A15" s="4" t="s">
        <v>92</v>
      </c>
      <c r="B15" s="7" t="n">
        <v>2173.2</v>
      </c>
      <c r="C15" s="7" t="n">
        <v>2643.2</v>
      </c>
      <c r="D15" s="8" t="n">
        <v>2221</v>
      </c>
    </row>
    <row r="16" spans="1:5">
      <c r="A16" s="4" t="s">
        <v>90</v>
      </c>
      <c r="B16" s="7" t="n">
        <v>15591.5</v>
      </c>
      <c r="C16" s="7" t="n">
        <v>15943.4</v>
      </c>
      <c r="D16" s="7" t="n">
        <v>15162.1</v>
      </c>
    </row>
    <row r="17" spans="1:5">
      <c r="A17" s="3" t="s">
        <v>93</v>
      </c>
    </row>
    <row r="18" spans="1:5">
      <c r="A18" s="4" t="s">
        <v>94</v>
      </c>
      <c r="B18" s="7" t="n">
        <v>-14365.7</v>
      </c>
      <c r="C18" s="7" t="n">
        <v>-15038.4</v>
      </c>
      <c r="D18" s="7" t="n">
        <v>-14016.6</v>
      </c>
    </row>
    <row r="19" spans="1:5">
      <c r="A19" s="4" t="s">
        <v>95</v>
      </c>
      <c r="B19" s="7" t="n">
        <v>-493.9</v>
      </c>
      <c r="C19" s="7" t="n">
        <v>-545.9</v>
      </c>
      <c r="D19" s="7" t="n">
        <v>-506.1</v>
      </c>
    </row>
    <row r="20" spans="1:5">
      <c r="A20" s="4" t="s">
        <v>96</v>
      </c>
      <c r="B20" s="7" t="n">
        <v>-1134.8</v>
      </c>
      <c r="C20" s="7" t="n">
        <v>-1025.1</v>
      </c>
      <c r="D20" s="7" t="n">
        <v>-319.5</v>
      </c>
    </row>
    <row r="21" spans="1:5">
      <c r="A21" s="4" t="s">
        <v>97</v>
      </c>
      <c r="B21" s="7" t="n">
        <v>-388.4</v>
      </c>
    </row>
    <row r="22" spans="1:5">
      <c r="A22" s="4" t="s">
        <v>93</v>
      </c>
      <c r="B22" s="7" t="n">
        <v>-16382.8</v>
      </c>
      <c r="C22" s="7" t="n">
        <v>-16609.4</v>
      </c>
      <c r="D22" s="7" t="n">
        <v>-14842.2</v>
      </c>
    </row>
    <row r="23" spans="1:5">
      <c r="A23" s="4" t="s">
        <v>98</v>
      </c>
      <c r="B23" s="7" t="n">
        <v>-791.3</v>
      </c>
      <c r="C23" s="8" t="n">
        <v>-666</v>
      </c>
      <c r="D23" s="7" t="n">
        <v>319.9</v>
      </c>
    </row>
    <row r="24" spans="1:5">
      <c r="A24" s="4" t="s">
        <v>99</v>
      </c>
      <c r="B24" s="8" t="n">
        <v>18709</v>
      </c>
      <c r="C24" s="7" t="n">
        <v>17258.3</v>
      </c>
      <c r="D24" s="7" t="n">
        <v>18408.6</v>
      </c>
    </row>
    <row r="25" spans="1:5">
      <c r="A25" s="3" t="s">
        <v>100</v>
      </c>
    </row>
    <row r="26" spans="1:5">
      <c r="A26" s="4" t="s">
        <v>101</v>
      </c>
      <c r="B26" s="7" t="n">
        <v>-5309.4</v>
      </c>
      <c r="C26" s="7" t="n">
        <v>-5634.8</v>
      </c>
      <c r="D26" s="7" t="n">
        <v>-6533.4</v>
      </c>
    </row>
    <row r="27" spans="1:5">
      <c r="A27" s="4" t="s">
        <v>94</v>
      </c>
      <c r="B27" s="7" t="n">
        <v>-567.7</v>
      </c>
      <c r="C27" s="7" t="n">
        <v>-841.4</v>
      </c>
      <c r="D27" s="7" t="n">
        <v>-937.8</v>
      </c>
    </row>
    <row r="28" spans="1:5">
      <c r="A28" s="4" t="s">
        <v>102</v>
      </c>
      <c r="B28" s="7" t="n">
        <v>-397.7</v>
      </c>
      <c r="C28" s="7" t="n">
        <v>-479.5</v>
      </c>
      <c r="D28" s="7" t="n">
        <v>-499.4</v>
      </c>
    </row>
    <row r="29" spans="1:5">
      <c r="A29" s="4" t="s">
        <v>784</v>
      </c>
      <c r="B29" s="7" t="n">
        <v>-184.9</v>
      </c>
      <c r="C29" s="7" t="n">
        <v>-184.3</v>
      </c>
      <c r="D29" s="7" t="n">
        <v>-208.2</v>
      </c>
    </row>
    <row r="30" spans="1:5">
      <c r="A30" s="4" t="s">
        <v>104</v>
      </c>
      <c r="B30" s="7" t="n">
        <v>-255.8</v>
      </c>
      <c r="C30" s="7" t="n">
        <v>-311.7</v>
      </c>
      <c r="D30" s="7" t="n">
        <v>-236.3</v>
      </c>
    </row>
    <row r="31" spans="1:5">
      <c r="A31" s="4" t="s">
        <v>105</v>
      </c>
      <c r="B31" s="7" t="n">
        <v>-1957.3</v>
      </c>
    </row>
    <row r="32" spans="1:5">
      <c r="A32" s="4" t="s">
        <v>100</v>
      </c>
      <c r="B32" s="7" t="n">
        <v>-8672.799999999999</v>
      </c>
      <c r="C32" s="7" t="n">
        <v>-7451.7</v>
      </c>
      <c r="D32" s="7" t="n">
        <v>-8415.1</v>
      </c>
    </row>
    <row r="33" spans="1:5">
      <c r="A33" s="4" t="s">
        <v>106</v>
      </c>
      <c r="B33" s="7" t="n">
        <v>10036.2</v>
      </c>
      <c r="C33" s="7" t="n">
        <v>9806.6</v>
      </c>
      <c r="D33" s="7" t="n">
        <v>9993.5</v>
      </c>
    </row>
    <row r="34" spans="1:5">
      <c r="A34" s="3" t="s">
        <v>38</v>
      </c>
    </row>
    <row r="35" spans="1:5">
      <c r="A35" s="4" t="s">
        <v>113</v>
      </c>
      <c r="B35" s="7" t="n">
        <v>9631.700000000001</v>
      </c>
      <c r="C35" s="7" t="n">
        <v>9382.200000000001</v>
      </c>
      <c r="D35" s="7" t="n">
        <v>9578.5</v>
      </c>
    </row>
    <row r="36" spans="1:5">
      <c r="A36" s="4" t="s">
        <v>40</v>
      </c>
      <c r="B36" s="7" t="n">
        <v>404.5</v>
      </c>
      <c r="C36" s="7" t="n">
        <v>424.4</v>
      </c>
      <c r="D36" s="8" t="n">
        <v>415</v>
      </c>
    </row>
    <row r="37" spans="1:5">
      <c r="A37" s="4" t="s">
        <v>114</v>
      </c>
      <c r="B37" s="7" t="n">
        <v>10036.2</v>
      </c>
      <c r="C37" s="7" t="n">
        <v>9806.6</v>
      </c>
      <c r="D37" s="7" t="n">
        <v>9993.5</v>
      </c>
      <c r="E37" s="6" t="n">
        <v>9956.1</v>
      </c>
    </row>
    <row r="38" spans="1:5">
      <c r="A38" s="4" t="s">
        <v>197</v>
      </c>
    </row>
    <row r="39" spans="1:5">
      <c r="A39" s="3" t="s">
        <v>81</v>
      </c>
    </row>
    <row r="40" spans="1:5">
      <c r="A40" s="4" t="s">
        <v>82</v>
      </c>
      <c r="B40" s="7" t="n">
        <v>13252.1</v>
      </c>
      <c r="C40" s="7" t="n">
        <v>13202.8</v>
      </c>
      <c r="D40" s="7" t="n">
        <v>12950.5</v>
      </c>
    </row>
    <row r="41" spans="1:5">
      <c r="A41" s="4" t="s">
        <v>83</v>
      </c>
      <c r="B41" s="7" t="n">
        <v>1786.2</v>
      </c>
      <c r="C41" s="8" t="n">
        <v>1842</v>
      </c>
      <c r="D41" s="7" t="n">
        <v>1936.7</v>
      </c>
    </row>
    <row r="42" spans="1:5">
      <c r="A42" s="4" t="s">
        <v>84</v>
      </c>
      <c r="B42" s="7" t="n">
        <v>984.4</v>
      </c>
      <c r="C42" s="8" t="n">
        <v>1083</v>
      </c>
      <c r="D42" s="7" t="n">
        <v>1030.8</v>
      </c>
    </row>
    <row r="43" spans="1:5">
      <c r="A43" s="4" t="s">
        <v>85</v>
      </c>
      <c r="B43" s="7" t="n">
        <v>1825.2</v>
      </c>
    </row>
    <row r="44" spans="1:5">
      <c r="A44" s="4" t="s">
        <v>86</v>
      </c>
      <c r="B44" s="7" t="n">
        <v>739.6</v>
      </c>
      <c r="C44" s="7" t="n">
        <v>796.8</v>
      </c>
      <c r="D44" s="7" t="n">
        <v>881.1</v>
      </c>
    </row>
    <row r="45" spans="1:5">
      <c r="A45" s="4" t="s">
        <v>87</v>
      </c>
      <c r="B45" s="7" t="n">
        <v>574.7</v>
      </c>
      <c r="C45" s="7" t="n">
        <v>666.7</v>
      </c>
      <c r="D45" s="7" t="n">
        <v>949.3</v>
      </c>
    </row>
    <row r="46" spans="1:5">
      <c r="A46" s="4" t="s">
        <v>88</v>
      </c>
      <c r="B46" s="7" t="n">
        <v>155.4</v>
      </c>
      <c r="C46" s="8" t="n">
        <v>153</v>
      </c>
      <c r="D46" s="7" t="n">
        <v>169.9</v>
      </c>
    </row>
    <row r="47" spans="1:5">
      <c r="A47" s="4" t="s">
        <v>89</v>
      </c>
      <c r="B47" s="7" t="n">
        <v>182.7</v>
      </c>
      <c r="C47" s="8" t="n">
        <v>180</v>
      </c>
      <c r="D47" s="7" t="n">
        <v>170.4</v>
      </c>
    </row>
    <row r="48" spans="1:5">
      <c r="A48" s="4" t="s">
        <v>81</v>
      </c>
      <c r="B48" s="7" t="n">
        <v>19500.3</v>
      </c>
      <c r="C48" s="7" t="n">
        <v>17924.3</v>
      </c>
      <c r="D48" s="7" t="n">
        <v>18088.7</v>
      </c>
    </row>
    <row r="49" spans="1:5">
      <c r="A49" s="3" t="s">
        <v>90</v>
      </c>
    </row>
    <row r="50" spans="1:5">
      <c r="A50" s="4" t="s">
        <v>91</v>
      </c>
      <c r="B50" s="7" t="n">
        <v>248.1</v>
      </c>
      <c r="C50" s="7" t="n">
        <v>198.7</v>
      </c>
      <c r="D50" s="8" t="n">
        <v>207</v>
      </c>
    </row>
    <row r="51" spans="1:5">
      <c r="A51" s="4" t="s">
        <v>89</v>
      </c>
      <c r="B51" s="7" t="n">
        <v>13170.2</v>
      </c>
      <c r="C51" s="7" t="n">
        <v>13101.5</v>
      </c>
      <c r="D51" s="7" t="n">
        <v>12734.1</v>
      </c>
    </row>
    <row r="52" spans="1:5">
      <c r="A52" s="4" t="s">
        <v>92</v>
      </c>
      <c r="B52" s="7" t="n">
        <v>2173.2</v>
      </c>
      <c r="C52" s="7" t="n">
        <v>2643.2</v>
      </c>
      <c r="D52" s="8" t="n">
        <v>2221</v>
      </c>
    </row>
    <row r="53" spans="1:5">
      <c r="A53" s="4" t="s">
        <v>90</v>
      </c>
      <c r="B53" s="7" t="n">
        <v>15591.5</v>
      </c>
      <c r="C53" s="7" t="n">
        <v>15943.4</v>
      </c>
      <c r="D53" s="7" t="n">
        <v>15162.1</v>
      </c>
    </row>
    <row r="54" spans="1:5">
      <c r="A54" s="3" t="s">
        <v>93</v>
      </c>
    </row>
    <row r="55" spans="1:5">
      <c r="A55" s="4" t="s">
        <v>94</v>
      </c>
      <c r="B55" s="7" t="n">
        <v>-14365.7</v>
      </c>
      <c r="C55" s="7" t="n">
        <v>-15038.4</v>
      </c>
      <c r="D55" s="7" t="n">
        <v>-14016.6</v>
      </c>
    </row>
    <row r="56" spans="1:5">
      <c r="A56" s="4" t="s">
        <v>95</v>
      </c>
      <c r="B56" s="7" t="n">
        <v>-493.9</v>
      </c>
      <c r="C56" s="7" t="n">
        <v>-545.9</v>
      </c>
      <c r="D56" s="7" t="n">
        <v>-506.1</v>
      </c>
    </row>
    <row r="57" spans="1:5">
      <c r="A57" s="4" t="s">
        <v>96</v>
      </c>
      <c r="B57" s="7" t="n">
        <v>-1134.8</v>
      </c>
      <c r="C57" s="7" t="n">
        <v>-1025.1</v>
      </c>
      <c r="D57" s="7" t="n">
        <v>-319.5</v>
      </c>
    </row>
    <row r="58" spans="1:5">
      <c r="A58" s="4" t="s">
        <v>97</v>
      </c>
      <c r="B58" s="7" t="n">
        <v>-388.4</v>
      </c>
    </row>
    <row r="59" spans="1:5">
      <c r="A59" s="4" t="s">
        <v>93</v>
      </c>
      <c r="B59" s="7" t="n">
        <v>-16382.8</v>
      </c>
      <c r="C59" s="7" t="n">
        <v>-16609.4</v>
      </c>
      <c r="D59" s="7" t="n">
        <v>-14842.2</v>
      </c>
    </row>
    <row r="60" spans="1:5">
      <c r="A60" s="4" t="s">
        <v>98</v>
      </c>
      <c r="B60" s="7" t="n">
        <v>-791.3</v>
      </c>
      <c r="C60" s="8" t="n">
        <v>-666</v>
      </c>
      <c r="D60" s="7" t="n">
        <v>319.9</v>
      </c>
    </row>
    <row r="61" spans="1:5">
      <c r="A61" s="4" t="s">
        <v>99</v>
      </c>
      <c r="B61" s="8" t="n">
        <v>18709</v>
      </c>
      <c r="C61" s="7" t="n">
        <v>17258.3</v>
      </c>
      <c r="D61" s="7" t="n">
        <v>18408.6</v>
      </c>
    </row>
    <row r="62" spans="1:5">
      <c r="A62" s="3" t="s">
        <v>100</v>
      </c>
    </row>
    <row r="63" spans="1:5">
      <c r="A63" s="4" t="s">
        <v>101</v>
      </c>
      <c r="B63" s="7" t="n">
        <v>-5309.4</v>
      </c>
      <c r="C63" s="7" t="n">
        <v>-5634.8</v>
      </c>
      <c r="D63" s="7" t="n">
        <v>-6533.4</v>
      </c>
    </row>
    <row r="64" spans="1:5">
      <c r="A64" s="4" t="s">
        <v>94</v>
      </c>
      <c r="B64" s="7" t="n">
        <v>-567.7</v>
      </c>
      <c r="C64" s="7" t="n">
        <v>-841.4</v>
      </c>
      <c r="D64" s="7" t="n">
        <v>-937.8</v>
      </c>
    </row>
    <row r="65" spans="1:5">
      <c r="A65" s="4" t="s">
        <v>102</v>
      </c>
      <c r="B65" s="7" t="n">
        <v>-397.7</v>
      </c>
      <c r="C65" s="7" t="n">
        <v>-479.5</v>
      </c>
      <c r="D65" s="7" t="n">
        <v>-499.4</v>
      </c>
    </row>
    <row r="66" spans="1:5">
      <c r="A66" s="4" t="s">
        <v>784</v>
      </c>
      <c r="B66" s="7" t="n">
        <v>-184.9</v>
      </c>
      <c r="C66" s="7" t="n">
        <v>-184.3</v>
      </c>
      <c r="D66" s="7" t="n">
        <v>-208.2</v>
      </c>
    </row>
    <row r="67" spans="1:5">
      <c r="A67" s="4" t="s">
        <v>104</v>
      </c>
      <c r="B67" s="7" t="n">
        <v>-255.8</v>
      </c>
      <c r="C67" s="7" t="n">
        <v>-311.7</v>
      </c>
      <c r="D67" s="7" t="n">
        <v>-236.3</v>
      </c>
    </row>
    <row r="68" spans="1:5">
      <c r="A68" s="4" t="s">
        <v>105</v>
      </c>
      <c r="B68" s="7" t="n">
        <v>-1957.3</v>
      </c>
    </row>
    <row r="69" spans="1:5">
      <c r="A69" s="4" t="s">
        <v>100</v>
      </c>
      <c r="B69" s="7" t="n">
        <v>-8672.799999999999</v>
      </c>
      <c r="C69" s="7" t="n">
        <v>-7451.7</v>
      </c>
      <c r="D69" s="7" t="n">
        <v>-8415.1</v>
      </c>
    </row>
    <row r="70" spans="1:5">
      <c r="A70" s="4" t="s">
        <v>106</v>
      </c>
      <c r="B70" s="7" t="n">
        <v>10036.2</v>
      </c>
      <c r="C70" s="7" t="n">
        <v>9806.6</v>
      </c>
      <c r="D70" s="7" t="n">
        <v>9993.5</v>
      </c>
    </row>
    <row r="71" spans="1:5">
      <c r="A71" s="3" t="s">
        <v>38</v>
      </c>
    </row>
    <row r="72" spans="1:5">
      <c r="A72" s="4" t="s">
        <v>113</v>
      </c>
      <c r="B72" s="7" t="n">
        <v>9631.700000000001</v>
      </c>
      <c r="C72" s="7" t="n">
        <v>9382.200000000001</v>
      </c>
      <c r="D72" s="7" t="n">
        <v>9578.5</v>
      </c>
    </row>
    <row r="73" spans="1:5">
      <c r="A73" s="4" t="s">
        <v>40</v>
      </c>
      <c r="B73" s="7" t="n">
        <v>404.5</v>
      </c>
      <c r="C73" s="7" t="n">
        <v>424.4</v>
      </c>
      <c r="D73" s="8" t="n">
        <v>415</v>
      </c>
    </row>
    <row r="74" spans="1:5">
      <c r="A74" s="4" t="s">
        <v>114</v>
      </c>
      <c r="B74" s="7" t="n">
        <v>10036.2</v>
      </c>
      <c r="C74" s="7" t="n">
        <v>9806.6</v>
      </c>
      <c r="D74" s="7" t="n">
        <v>9993.5</v>
      </c>
    </row>
    <row r="75" spans="1:5">
      <c r="A75" s="4" t="s">
        <v>793</v>
      </c>
    </row>
    <row r="76" spans="1:5">
      <c r="A76" s="3" t="s">
        <v>81</v>
      </c>
    </row>
    <row r="77" spans="1:5">
      <c r="A77" s="4" t="s">
        <v>785</v>
      </c>
      <c r="B77" s="7" t="n">
        <v>15789.5</v>
      </c>
      <c r="C77" s="7" t="n">
        <v>15463.9</v>
      </c>
      <c r="D77" s="7" t="n">
        <v>14849.7</v>
      </c>
    </row>
    <row r="78" spans="1:5">
      <c r="A78" s="4" t="s">
        <v>81</v>
      </c>
      <c r="B78" s="7" t="n">
        <v>15789.5</v>
      </c>
      <c r="C78" s="7" t="n">
        <v>15463.9</v>
      </c>
      <c r="D78" s="7" t="n">
        <v>14849.7</v>
      </c>
    </row>
    <row r="79" spans="1:5">
      <c r="A79" s="3" t="s">
        <v>90</v>
      </c>
    </row>
    <row r="80" spans="1:5">
      <c r="A80" s="4" t="s">
        <v>89</v>
      </c>
      <c r="B80" s="7" t="n">
        <v>0.4</v>
      </c>
      <c r="C80" s="7" t="n">
        <v>0.6</v>
      </c>
      <c r="D80" s="7" t="n">
        <v>1.1</v>
      </c>
    </row>
    <row r="81" spans="1:5">
      <c r="A81" s="4" t="s">
        <v>786</v>
      </c>
      <c r="B81" s="7" t="n">
        <v>1712.6</v>
      </c>
      <c r="C81" s="7" t="n">
        <v>1675.6</v>
      </c>
      <c r="D81" s="8" t="n">
        <v>1682</v>
      </c>
    </row>
    <row r="82" spans="1:5">
      <c r="A82" s="4" t="s">
        <v>92</v>
      </c>
      <c r="B82" s="8" t="n">
        <v>17</v>
      </c>
    </row>
    <row r="83" spans="1:5">
      <c r="A83" s="4" t="s">
        <v>90</v>
      </c>
      <c r="B83" s="8" t="n">
        <v>1730</v>
      </c>
      <c r="C83" s="7" t="n">
        <v>1676.2</v>
      </c>
      <c r="D83" s="7" t="n">
        <v>1683.1</v>
      </c>
    </row>
    <row r="84" spans="1:5">
      <c r="A84" s="3" t="s">
        <v>93</v>
      </c>
    </row>
    <row r="85" spans="1:5">
      <c r="A85" s="4" t="s">
        <v>94</v>
      </c>
      <c r="B85" s="7" t="n">
        <v>-3.1</v>
      </c>
      <c r="C85" s="7" t="n">
        <v>-3.7</v>
      </c>
      <c r="D85" s="7" t="n">
        <v>-5.4</v>
      </c>
    </row>
    <row r="86" spans="1:5">
      <c r="A86" s="4" t="s">
        <v>787</v>
      </c>
      <c r="B86" s="7" t="n">
        <v>-5318.6</v>
      </c>
      <c r="C86" s="7" t="n">
        <v>-5190.3</v>
      </c>
      <c r="D86" s="7" t="n">
        <v>-3269.3</v>
      </c>
    </row>
    <row r="87" spans="1:5">
      <c r="A87" s="4" t="s">
        <v>96</v>
      </c>
      <c r="B87" s="7" t="n">
        <v>-1398.6</v>
      </c>
      <c r="C87" s="7" t="n">
        <v>-1174.1</v>
      </c>
      <c r="D87" s="7" t="n">
        <v>-2314.4</v>
      </c>
    </row>
    <row r="88" spans="1:5">
      <c r="A88" s="4" t="s">
        <v>93</v>
      </c>
      <c r="B88" s="7" t="n">
        <v>-6720.3</v>
      </c>
      <c r="C88" s="7" t="n">
        <v>-6368.1</v>
      </c>
      <c r="D88" s="7" t="n">
        <v>-5589.1</v>
      </c>
    </row>
    <row r="89" spans="1:5">
      <c r="A89" s="4" t="s">
        <v>98</v>
      </c>
      <c r="B89" s="7" t="n">
        <v>-4990.3</v>
      </c>
      <c r="C89" s="7" t="n">
        <v>-4691.9</v>
      </c>
      <c r="D89" s="8" t="n">
        <v>-3906</v>
      </c>
    </row>
    <row r="90" spans="1:5">
      <c r="A90" s="4" t="s">
        <v>99</v>
      </c>
      <c r="B90" s="7" t="n">
        <v>10799.2</v>
      </c>
      <c r="C90" s="8" t="n">
        <v>10772</v>
      </c>
      <c r="D90" s="7" t="n">
        <v>10943.7</v>
      </c>
    </row>
    <row r="91" spans="1:5">
      <c r="A91" s="3" t="s">
        <v>100</v>
      </c>
    </row>
    <row r="92" spans="1:5">
      <c r="A92" s="4" t="s">
        <v>787</v>
      </c>
      <c r="B92" s="7" t="n">
        <v>-1167.5</v>
      </c>
      <c r="C92" s="7" t="n">
        <v>-1389.8</v>
      </c>
      <c r="D92" s="7" t="n">
        <v>-1365.2</v>
      </c>
    </row>
    <row r="93" spans="1:5">
      <c r="A93" s="4" t="s">
        <v>100</v>
      </c>
      <c r="B93" s="7" t="n">
        <v>-1167.5</v>
      </c>
      <c r="C93" s="7" t="n">
        <v>-1389.8</v>
      </c>
      <c r="D93" s="7" t="n">
        <v>-1365.2</v>
      </c>
    </row>
    <row r="94" spans="1:5">
      <c r="A94" s="4" t="s">
        <v>106</v>
      </c>
      <c r="B94" s="7" t="n">
        <v>9631.700000000001</v>
      </c>
      <c r="C94" s="7" t="n">
        <v>9382.200000000001</v>
      </c>
      <c r="D94" s="7" t="n">
        <v>9578.5</v>
      </c>
    </row>
    <row r="95" spans="1:5">
      <c r="A95" s="3" t="s">
        <v>38</v>
      </c>
    </row>
    <row r="96" spans="1:5">
      <c r="A96" s="4" t="s">
        <v>113</v>
      </c>
      <c r="B96" s="7" t="n">
        <v>9631.700000000001</v>
      </c>
      <c r="C96" s="7" t="n">
        <v>9382.200000000001</v>
      </c>
      <c r="D96" s="7" t="n">
        <v>9578.5</v>
      </c>
    </row>
    <row r="97" spans="1:5">
      <c r="A97" s="4" t="s">
        <v>114</v>
      </c>
      <c r="B97" s="7" t="n">
        <v>9631.700000000001</v>
      </c>
      <c r="C97" s="7" t="n">
        <v>9382.200000000001</v>
      </c>
      <c r="D97" s="7" t="n">
        <v>9578.5</v>
      </c>
    </row>
    <row r="98" spans="1:5">
      <c r="A98" s="4" t="s">
        <v>794</v>
      </c>
    </row>
    <row r="99" spans="1:5">
      <c r="A99" s="3" t="s">
        <v>81</v>
      </c>
    </row>
    <row r="100" spans="1:5">
      <c r="A100" s="4" t="s">
        <v>84</v>
      </c>
      <c r="B100" s="7" t="n">
        <v>38.4</v>
      </c>
      <c r="C100" s="7" t="n">
        <v>26.1</v>
      </c>
      <c r="D100" s="7" t="n">
        <v>19.5</v>
      </c>
    </row>
    <row r="101" spans="1:5">
      <c r="A101" s="4" t="s">
        <v>85</v>
      </c>
      <c r="B101" s="8" t="n">
        <v>68</v>
      </c>
    </row>
    <row r="102" spans="1:5">
      <c r="A102" s="4" t="s">
        <v>785</v>
      </c>
      <c r="B102" s="8" t="n">
        <v>29871</v>
      </c>
      <c r="C102" s="7" t="n">
        <v>29329.2</v>
      </c>
      <c r="D102" s="7" t="n">
        <v>28125.6</v>
      </c>
    </row>
    <row r="103" spans="1:5">
      <c r="A103" s="4" t="s">
        <v>786</v>
      </c>
      <c r="B103" s="7" t="n">
        <v>204.6</v>
      </c>
      <c r="C103" s="7" t="n">
        <v>205.4</v>
      </c>
      <c r="D103" s="7" t="n">
        <v>202.4</v>
      </c>
    </row>
    <row r="104" spans="1:5">
      <c r="A104" s="4" t="s">
        <v>81</v>
      </c>
      <c r="B104" s="8" t="n">
        <v>30182</v>
      </c>
      <c r="C104" s="7" t="n">
        <v>29560.7</v>
      </c>
      <c r="D104" s="7" t="n">
        <v>28347.5</v>
      </c>
    </row>
    <row r="105" spans="1:5">
      <c r="A105" s="3" t="s">
        <v>90</v>
      </c>
    </row>
    <row r="106" spans="1:5">
      <c r="A106" s="4" t="s">
        <v>89</v>
      </c>
      <c r="B106" s="7" t="n">
        <v>522.6</v>
      </c>
      <c r="C106" s="7" t="n">
        <v>497.9</v>
      </c>
      <c r="D106" s="7" t="n">
        <v>512.2</v>
      </c>
    </row>
    <row r="107" spans="1:5">
      <c r="A107" s="4" t="s">
        <v>786</v>
      </c>
      <c r="B107" s="7" t="n">
        <v>1690.5</v>
      </c>
      <c r="C107" s="7" t="n">
        <v>1720.6</v>
      </c>
      <c r="D107" s="7" t="n">
        <v>1695.3</v>
      </c>
    </row>
    <row r="108" spans="1:5">
      <c r="A108" s="4" t="s">
        <v>92</v>
      </c>
      <c r="B108" s="7" t="n">
        <v>273.7</v>
      </c>
      <c r="C108" s="7" t="n">
        <v>17.3</v>
      </c>
      <c r="D108" s="7" t="n">
        <v>570.4</v>
      </c>
    </row>
    <row r="109" spans="1:5">
      <c r="A109" s="4" t="s">
        <v>90</v>
      </c>
      <c r="B109" s="7" t="n">
        <v>2486.8</v>
      </c>
      <c r="C109" s="7" t="n">
        <v>2235.8</v>
      </c>
      <c r="D109" s="7" t="n">
        <v>2777.9</v>
      </c>
    </row>
    <row r="110" spans="1:5">
      <c r="A110" s="3" t="s">
        <v>93</v>
      </c>
    </row>
    <row r="111" spans="1:5">
      <c r="A111" s="4" t="s">
        <v>94</v>
      </c>
      <c r="B111" s="7" t="n">
        <v>-65.7</v>
      </c>
      <c r="C111" s="7" t="n">
        <v>-57.5</v>
      </c>
      <c r="D111" s="7" t="n">
        <v>-50.9</v>
      </c>
    </row>
    <row r="112" spans="1:5">
      <c r="A112" s="4" t="s">
        <v>787</v>
      </c>
      <c r="B112" s="7" t="n">
        <v>-6504.3</v>
      </c>
      <c r="C112" s="7" t="n">
        <v>-6078.1</v>
      </c>
      <c r="D112" s="7" t="n">
        <v>-5999.3</v>
      </c>
    </row>
    <row r="113" spans="1:5">
      <c r="A113" s="4" t="s">
        <v>96</v>
      </c>
      <c r="B113" s="7" t="n">
        <v>-2157.7</v>
      </c>
      <c r="C113" s="7" t="n">
        <v>-1991.2</v>
      </c>
      <c r="D113" s="7" t="n">
        <v>-2065.5</v>
      </c>
    </row>
    <row r="114" spans="1:5">
      <c r="A114" s="4" t="s">
        <v>97</v>
      </c>
      <c r="B114" s="7" t="n">
        <v>-2.5</v>
      </c>
    </row>
    <row r="115" spans="1:5">
      <c r="A115" s="4" t="s">
        <v>93</v>
      </c>
      <c r="B115" s="7" t="n">
        <v>-8730.200000000001</v>
      </c>
      <c r="C115" s="7" t="n">
        <v>-8126.8</v>
      </c>
      <c r="D115" s="7" t="n">
        <v>-8115.7</v>
      </c>
    </row>
    <row r="116" spans="1:5">
      <c r="A116" s="4" t="s">
        <v>98</v>
      </c>
      <c r="B116" s="7" t="n">
        <v>-6243.4</v>
      </c>
      <c r="C116" s="8" t="n">
        <v>-5891</v>
      </c>
      <c r="D116" s="7" t="n">
        <v>-5337.8</v>
      </c>
    </row>
    <row r="117" spans="1:5">
      <c r="A117" s="4" t="s">
        <v>99</v>
      </c>
      <c r="B117" s="7" t="n">
        <v>23938.6</v>
      </c>
      <c r="C117" s="7" t="n">
        <v>23669.7</v>
      </c>
      <c r="D117" s="7" t="n">
        <v>23009.7</v>
      </c>
    </row>
    <row r="118" spans="1:5">
      <c r="A118" s="3" t="s">
        <v>100</v>
      </c>
    </row>
    <row r="119" spans="1:5">
      <c r="A119" s="4" t="s">
        <v>787</v>
      </c>
      <c r="B119" s="7" t="n">
        <v>-8076.6</v>
      </c>
      <c r="C119" s="7" t="n">
        <v>-8205.799999999999</v>
      </c>
      <c r="D119" s="8" t="n">
        <v>-8160</v>
      </c>
    </row>
    <row r="120" spans="1:5">
      <c r="A120" s="4" t="s">
        <v>104</v>
      </c>
      <c r="B120" s="7" t="n">
        <v>-1.1</v>
      </c>
    </row>
    <row r="121" spans="1:5">
      <c r="A121" s="4" t="s">
        <v>105</v>
      </c>
      <c r="B121" s="7" t="n">
        <v>-71.40000000000001</v>
      </c>
    </row>
    <row r="122" spans="1:5">
      <c r="A122" s="4" t="s">
        <v>100</v>
      </c>
      <c r="B122" s="7" t="n">
        <v>-8149.1</v>
      </c>
      <c r="C122" s="7" t="n">
        <v>-8205.799999999999</v>
      </c>
      <c r="D122" s="8" t="n">
        <v>-8160</v>
      </c>
    </row>
    <row r="123" spans="1:5">
      <c r="A123" s="4" t="s">
        <v>106</v>
      </c>
      <c r="B123" s="7" t="n">
        <v>15789.5</v>
      </c>
      <c r="C123" s="7" t="n">
        <v>15463.9</v>
      </c>
      <c r="D123" s="7" t="n">
        <v>14849.7</v>
      </c>
    </row>
    <row r="124" spans="1:5">
      <c r="A124" s="3" t="s">
        <v>38</v>
      </c>
    </row>
    <row r="125" spans="1:5">
      <c r="A125" s="4" t="s">
        <v>113</v>
      </c>
      <c r="B125" s="7" t="n">
        <v>15789.5</v>
      </c>
      <c r="C125" s="7" t="n">
        <v>15463.9</v>
      </c>
      <c r="D125" s="7" t="n">
        <v>14849.7</v>
      </c>
    </row>
    <row r="126" spans="1:5">
      <c r="A126" s="4" t="s">
        <v>114</v>
      </c>
      <c r="B126" s="7" t="n">
        <v>15789.5</v>
      </c>
      <c r="C126" s="7" t="n">
        <v>15463.9</v>
      </c>
      <c r="D126" s="7" t="n">
        <v>14849.7</v>
      </c>
    </row>
    <row r="127" spans="1:5">
      <c r="A127" s="4" t="s">
        <v>795</v>
      </c>
    </row>
    <row r="128" spans="1:5">
      <c r="A128" s="3" t="s">
        <v>81</v>
      </c>
    </row>
    <row r="129" spans="1:5">
      <c r="A129" s="4" t="s">
        <v>786</v>
      </c>
      <c r="B129" s="7" t="n">
        <v>1830.2</v>
      </c>
      <c r="C129" s="7" t="n">
        <v>2182.9</v>
      </c>
      <c r="D129" s="7" t="n">
        <v>2108.8</v>
      </c>
    </row>
    <row r="130" spans="1:5">
      <c r="A130" s="4" t="s">
        <v>81</v>
      </c>
      <c r="B130" s="7" t="n">
        <v>1830.2</v>
      </c>
      <c r="C130" s="7" t="n">
        <v>2182.9</v>
      </c>
      <c r="D130" s="7" t="n">
        <v>2108.8</v>
      </c>
    </row>
    <row r="131" spans="1:5">
      <c r="A131" s="3" t="s">
        <v>90</v>
      </c>
    </row>
    <row r="132" spans="1:5">
      <c r="A132" s="4" t="s">
        <v>89</v>
      </c>
      <c r="B132" s="7" t="n">
        <v>0.3</v>
      </c>
      <c r="C132" s="7" t="n">
        <v>0.1</v>
      </c>
      <c r="D132" s="7" t="n">
        <v>0.1</v>
      </c>
    </row>
    <row r="133" spans="1:5">
      <c r="A133" s="4" t="s">
        <v>786</v>
      </c>
      <c r="B133" s="7" t="n">
        <v>22.2</v>
      </c>
      <c r="C133" s="7" t="n">
        <v>55.2</v>
      </c>
      <c r="D133" s="7" t="n">
        <v>38.4</v>
      </c>
    </row>
    <row r="134" spans="1:5">
      <c r="A134" s="4" t="s">
        <v>92</v>
      </c>
      <c r="B134" s="7" t="n">
        <v>123.5</v>
      </c>
      <c r="C134" s="7" t="n">
        <v>41.4</v>
      </c>
      <c r="D134" s="7" t="n">
        <v>52.1</v>
      </c>
    </row>
    <row r="135" spans="1:5">
      <c r="A135" s="4" t="s">
        <v>90</v>
      </c>
      <c r="B135" s="8" t="n">
        <v>146</v>
      </c>
      <c r="C135" s="7" t="n">
        <v>96.7</v>
      </c>
      <c r="D135" s="7" t="n">
        <v>90.59999999999999</v>
      </c>
    </row>
    <row r="136" spans="1:5">
      <c r="A136" s="3" t="s">
        <v>93</v>
      </c>
    </row>
    <row r="137" spans="1:5">
      <c r="A137" s="4" t="s">
        <v>94</v>
      </c>
      <c r="B137" s="7" t="n">
        <v>-18.5</v>
      </c>
      <c r="C137" s="7" t="n">
        <v>-21.6</v>
      </c>
      <c r="D137" s="7" t="n">
        <v>-20.2</v>
      </c>
    </row>
    <row r="138" spans="1:5">
      <c r="A138" s="4" t="s">
        <v>787</v>
      </c>
      <c r="B138" s="7" t="n">
        <v>-2.2</v>
      </c>
      <c r="C138" s="7" t="n">
        <v>-0.9</v>
      </c>
    </row>
    <row r="139" spans="1:5">
      <c r="A139" s="4" t="s">
        <v>96</v>
      </c>
      <c r="B139" s="7" t="n">
        <v>-100.7</v>
      </c>
      <c r="C139" s="7" t="n">
        <v>-89.40000000000001</v>
      </c>
      <c r="D139" s="7" t="n">
        <v>-47.5</v>
      </c>
    </row>
    <row r="140" spans="1:5">
      <c r="A140" s="4" t="s">
        <v>93</v>
      </c>
      <c r="B140" s="7" t="n">
        <v>-121.4</v>
      </c>
      <c r="C140" s="7" t="n">
        <v>-111.9</v>
      </c>
      <c r="D140" s="7" t="n">
        <v>-67.7</v>
      </c>
    </row>
    <row r="141" spans="1:5">
      <c r="A141" s="4" t="s">
        <v>98</v>
      </c>
      <c r="B141" s="7" t="n">
        <v>24.6</v>
      </c>
      <c r="C141" s="7" t="n">
        <v>-15.2</v>
      </c>
      <c r="D141" s="7" t="n">
        <v>22.9</v>
      </c>
    </row>
    <row r="142" spans="1:5">
      <c r="A142" s="4" t="s">
        <v>99</v>
      </c>
      <c r="B142" s="7" t="n">
        <v>1854.8</v>
      </c>
      <c r="C142" s="7" t="n">
        <v>2167.7</v>
      </c>
      <c r="D142" s="7" t="n">
        <v>2131.7</v>
      </c>
    </row>
    <row r="143" spans="1:5">
      <c r="A143" s="3" t="s">
        <v>100</v>
      </c>
    </row>
    <row r="144" spans="1:5">
      <c r="A144" s="4" t="s">
        <v>101</v>
      </c>
      <c r="B144" s="8" t="n">
        <v>-1852</v>
      </c>
      <c r="C144" s="7" t="n">
        <v>-2151.8</v>
      </c>
      <c r="D144" s="7" t="n">
        <v>-2119.6</v>
      </c>
    </row>
    <row r="145" spans="1:5">
      <c r="A145" s="4" t="s">
        <v>94</v>
      </c>
      <c r="C145" s="7" t="n">
        <v>-5.5</v>
      </c>
      <c r="D145" s="7" t="n">
        <v>-11.9</v>
      </c>
    </row>
    <row r="146" spans="1:5">
      <c r="A146" s="4" t="s">
        <v>100</v>
      </c>
      <c r="B146" s="8" t="n">
        <v>-1852</v>
      </c>
      <c r="C146" s="7" t="n">
        <v>-2157.3</v>
      </c>
      <c r="D146" s="7" t="n">
        <v>-2131.5</v>
      </c>
    </row>
    <row r="147" spans="1:5">
      <c r="A147" s="4" t="s">
        <v>106</v>
      </c>
      <c r="B147" s="7" t="n">
        <v>2.8</v>
      </c>
      <c r="C147" s="7" t="n">
        <v>10.4</v>
      </c>
      <c r="D147" s="7" t="n">
        <v>0.2</v>
      </c>
    </row>
    <row r="148" spans="1:5">
      <c r="A148" s="3" t="s">
        <v>38</v>
      </c>
    </row>
    <row r="149" spans="1:5">
      <c r="A149" s="4" t="s">
        <v>113</v>
      </c>
      <c r="B149" s="7" t="n">
        <v>2.8</v>
      </c>
      <c r="C149" s="7" t="n">
        <v>10.4</v>
      </c>
      <c r="D149" s="7" t="n">
        <v>0.2</v>
      </c>
    </row>
    <row r="150" spans="1:5">
      <c r="A150" s="4" t="s">
        <v>114</v>
      </c>
      <c r="B150" s="7" t="n">
        <v>2.8</v>
      </c>
      <c r="C150" s="7" t="n">
        <v>10.4</v>
      </c>
      <c r="D150" s="7" t="n">
        <v>0.2</v>
      </c>
    </row>
    <row r="151" spans="1:5">
      <c r="A151" s="4" t="s">
        <v>796</v>
      </c>
    </row>
    <row r="152" spans="1:5">
      <c r="A152" s="3" t="s">
        <v>81</v>
      </c>
    </row>
    <row r="153" spans="1:5">
      <c r="A153" s="4" t="s">
        <v>82</v>
      </c>
      <c r="B153" s="7" t="n">
        <v>13252.1</v>
      </c>
      <c r="C153" s="7" t="n">
        <v>13202.8</v>
      </c>
      <c r="D153" s="7" t="n">
        <v>12950.5</v>
      </c>
    </row>
    <row r="154" spans="1:5">
      <c r="A154" s="4" t="s">
        <v>83</v>
      </c>
      <c r="B154" s="7" t="n">
        <v>1786.2</v>
      </c>
      <c r="C154" s="8" t="n">
        <v>1842</v>
      </c>
      <c r="D154" s="7" t="n">
        <v>1936.7</v>
      </c>
    </row>
    <row r="155" spans="1:5">
      <c r="A155" s="4" t="s">
        <v>84</v>
      </c>
      <c r="B155" s="8" t="n">
        <v>946</v>
      </c>
      <c r="C155" s="7" t="n">
        <v>1056.9</v>
      </c>
      <c r="D155" s="7" t="n">
        <v>1011.3</v>
      </c>
    </row>
    <row r="156" spans="1:5">
      <c r="A156" s="4" t="s">
        <v>85</v>
      </c>
      <c r="B156" s="7" t="n">
        <v>1757.2</v>
      </c>
    </row>
    <row r="157" spans="1:5">
      <c r="A157" s="4" t="s">
        <v>86</v>
      </c>
      <c r="B157" s="7" t="n">
        <v>739.6</v>
      </c>
      <c r="C157" s="7" t="n">
        <v>796.8</v>
      </c>
      <c r="D157" s="7" t="n">
        <v>881.1</v>
      </c>
    </row>
    <row r="158" spans="1:5">
      <c r="A158" s="4" t="s">
        <v>87</v>
      </c>
      <c r="B158" s="7" t="n">
        <v>574.7</v>
      </c>
      <c r="C158" s="7" t="n">
        <v>666.7</v>
      </c>
      <c r="D158" s="7" t="n">
        <v>949.3</v>
      </c>
    </row>
    <row r="159" spans="1:5">
      <c r="A159" s="4" t="s">
        <v>88</v>
      </c>
      <c r="B159" s="7" t="n">
        <v>155.4</v>
      </c>
      <c r="C159" s="8" t="n">
        <v>153</v>
      </c>
      <c r="D159" s="7" t="n">
        <v>169.9</v>
      </c>
    </row>
    <row r="160" spans="1:5">
      <c r="A160" s="4" t="s">
        <v>89</v>
      </c>
      <c r="B160" s="7" t="n">
        <v>182.7</v>
      </c>
      <c r="C160" s="8" t="n">
        <v>180</v>
      </c>
      <c r="D160" s="7" t="n">
        <v>170.4</v>
      </c>
    </row>
    <row r="161" spans="1:5">
      <c r="A161" s="4" t="s">
        <v>786</v>
      </c>
      <c r="B161" s="8" t="n">
        <v>7660</v>
      </c>
      <c r="C161" s="7" t="n">
        <v>7657.7</v>
      </c>
      <c r="D161" s="8" t="n">
        <v>7653</v>
      </c>
    </row>
    <row r="162" spans="1:5">
      <c r="A162" s="4" t="s">
        <v>81</v>
      </c>
      <c r="B162" s="7" t="n">
        <v>27053.9</v>
      </c>
      <c r="C162" s="7" t="n">
        <v>25555.9</v>
      </c>
      <c r="D162" s="7" t="n">
        <v>25722.2</v>
      </c>
    </row>
    <row r="163" spans="1:5">
      <c r="A163" s="3" t="s">
        <v>90</v>
      </c>
    </row>
    <row r="164" spans="1:5">
      <c r="A164" s="4" t="s">
        <v>91</v>
      </c>
      <c r="B164" s="7" t="n">
        <v>248.1</v>
      </c>
      <c r="C164" s="7" t="n">
        <v>198.7</v>
      </c>
      <c r="D164" s="8" t="n">
        <v>207</v>
      </c>
    </row>
    <row r="165" spans="1:5">
      <c r="A165" s="4" t="s">
        <v>89</v>
      </c>
      <c r="B165" s="7" t="n">
        <v>12646.9</v>
      </c>
      <c r="C165" s="7" t="n">
        <v>12602.9</v>
      </c>
      <c r="D165" s="7" t="n">
        <v>12220.7</v>
      </c>
    </row>
    <row r="166" spans="1:5">
      <c r="A166" s="4" t="s">
        <v>786</v>
      </c>
      <c r="B166" s="7" t="n">
        <v>8652.1</v>
      </c>
      <c r="C166" s="7" t="n">
        <v>8130.6</v>
      </c>
      <c r="D166" s="7" t="n">
        <v>6129.7</v>
      </c>
    </row>
    <row r="167" spans="1:5">
      <c r="A167" s="4" t="s">
        <v>92</v>
      </c>
      <c r="B167" s="8" t="n">
        <v>5416</v>
      </c>
      <c r="C167" s="7" t="n">
        <v>5839.2</v>
      </c>
      <c r="D167" s="7" t="n">
        <v>6025.9</v>
      </c>
    </row>
    <row r="168" spans="1:5">
      <c r="A168" s="4" t="s">
        <v>90</v>
      </c>
      <c r="B168" s="7" t="n">
        <v>26963.1</v>
      </c>
      <c r="C168" s="7" t="n">
        <v>26771.4</v>
      </c>
      <c r="D168" s="7" t="n">
        <v>24583.3</v>
      </c>
    </row>
    <row r="169" spans="1:5">
      <c r="A169" s="3" t="s">
        <v>93</v>
      </c>
    </row>
    <row r="170" spans="1:5">
      <c r="A170" s="4" t="s">
        <v>94</v>
      </c>
      <c r="B170" s="7" t="n">
        <v>-14278.4</v>
      </c>
      <c r="C170" s="7" t="n">
        <v>-14955.6</v>
      </c>
      <c r="D170" s="7" t="n">
        <v>-13940.1</v>
      </c>
    </row>
    <row r="171" spans="1:5">
      <c r="A171" s="4" t="s">
        <v>787</v>
      </c>
      <c r="B171" s="7" t="n">
        <v>-252.3</v>
      </c>
      <c r="C171" s="7" t="n">
        <v>-312.7</v>
      </c>
      <c r="D171" s="7" t="n">
        <v>-276.8</v>
      </c>
    </row>
    <row r="172" spans="1:5">
      <c r="A172" s="4" t="s">
        <v>95</v>
      </c>
      <c r="B172" s="7" t="n">
        <v>-493.9</v>
      </c>
      <c r="C172" s="7" t="n">
        <v>-545.9</v>
      </c>
      <c r="D172" s="7" t="n">
        <v>-506.1</v>
      </c>
    </row>
    <row r="173" spans="1:5">
      <c r="A173" s="4" t="s">
        <v>96</v>
      </c>
      <c r="B173" s="7" t="n">
        <v>-1134.8</v>
      </c>
      <c r="C173" s="7" t="n">
        <v>-1025.1</v>
      </c>
      <c r="D173" s="7" t="n">
        <v>-319.5</v>
      </c>
    </row>
    <row r="174" spans="1:5">
      <c r="A174" s="4" t="s">
        <v>97</v>
      </c>
      <c r="B174" s="7" t="n">
        <v>-385.9</v>
      </c>
    </row>
    <row r="175" spans="1:5">
      <c r="A175" s="4" t="s">
        <v>93</v>
      </c>
      <c r="B175" s="7" t="n">
        <v>-16545.3</v>
      </c>
      <c r="C175" s="7" t="n">
        <v>-16839.3</v>
      </c>
      <c r="D175" s="7" t="n">
        <v>-15042.5</v>
      </c>
    </row>
    <row r="176" spans="1:5">
      <c r="A176" s="4" t="s">
        <v>98</v>
      </c>
      <c r="B176" s="7" t="n">
        <v>10417.8</v>
      </c>
      <c r="C176" s="7" t="n">
        <v>9932.1</v>
      </c>
      <c r="D176" s="7" t="n">
        <v>9540.799999999999</v>
      </c>
    </row>
    <row r="177" spans="1:5">
      <c r="A177" s="4" t="s">
        <v>99</v>
      </c>
      <c r="B177" s="7" t="n">
        <v>37471.7</v>
      </c>
      <c r="C177" s="8" t="n">
        <v>35488</v>
      </c>
      <c r="D177" s="8" t="n">
        <v>35263</v>
      </c>
    </row>
    <row r="178" spans="1:5">
      <c r="A178" s="3" t="s">
        <v>100</v>
      </c>
    </row>
    <row r="179" spans="1:5">
      <c r="A179" s="4" t="s">
        <v>101</v>
      </c>
      <c r="B179" s="7" t="n">
        <v>-3457.4</v>
      </c>
      <c r="C179" s="8" t="n">
        <v>-3483</v>
      </c>
      <c r="D179" s="7" t="n">
        <v>-4413.8</v>
      </c>
    </row>
    <row r="180" spans="1:5">
      <c r="A180" s="4" t="s">
        <v>94</v>
      </c>
      <c r="B180" s="7" t="n">
        <v>-567.7</v>
      </c>
      <c r="C180" s="7" t="n">
        <v>-835.9</v>
      </c>
      <c r="D180" s="7" t="n">
        <v>-925.9</v>
      </c>
    </row>
    <row r="181" spans="1:5">
      <c r="A181" s="4" t="s">
        <v>787</v>
      </c>
      <c r="B181" s="7" t="n">
        <v>-450.7</v>
      </c>
      <c r="C181" s="7" t="n">
        <v>-450.4</v>
      </c>
      <c r="D181" s="8" t="n">
        <v>-439</v>
      </c>
    </row>
    <row r="182" spans="1:5">
      <c r="A182" s="4" t="s">
        <v>102</v>
      </c>
      <c r="B182" s="7" t="n">
        <v>-397.7</v>
      </c>
      <c r="C182" s="7" t="n">
        <v>-479.5</v>
      </c>
      <c r="D182" s="7" t="n">
        <v>-499.4</v>
      </c>
    </row>
    <row r="183" spans="1:5">
      <c r="A183" s="4" t="s">
        <v>784</v>
      </c>
      <c r="B183" s="7" t="n">
        <v>-184.9</v>
      </c>
      <c r="C183" s="7" t="n">
        <v>-184.3</v>
      </c>
      <c r="D183" s="7" t="n">
        <v>-208.2</v>
      </c>
    </row>
    <row r="184" spans="1:5">
      <c r="A184" s="4" t="s">
        <v>104</v>
      </c>
      <c r="B184" s="7" t="n">
        <v>-254.7</v>
      </c>
      <c r="C184" s="7" t="n">
        <v>-311.7</v>
      </c>
      <c r="D184" s="7" t="n">
        <v>-236.3</v>
      </c>
    </row>
    <row r="185" spans="1:5">
      <c r="A185" s="4" t="s">
        <v>105</v>
      </c>
      <c r="B185" s="7" t="n">
        <v>-1885.9</v>
      </c>
    </row>
    <row r="186" spans="1:5">
      <c r="A186" s="4" t="s">
        <v>100</v>
      </c>
      <c r="B186" s="8" t="n">
        <v>-7199</v>
      </c>
      <c r="C186" s="7" t="n">
        <v>-5744.8</v>
      </c>
      <c r="D186" s="7" t="n">
        <v>-6722.6</v>
      </c>
    </row>
    <row r="187" spans="1:5">
      <c r="A187" s="4" t="s">
        <v>106</v>
      </c>
      <c r="B187" s="7" t="n">
        <v>30272.7</v>
      </c>
      <c r="C187" s="7" t="n">
        <v>29743.2</v>
      </c>
      <c r="D187" s="7" t="n">
        <v>28540.4</v>
      </c>
    </row>
    <row r="188" spans="1:5">
      <c r="A188" s="3" t="s">
        <v>38</v>
      </c>
    </row>
    <row r="189" spans="1:5">
      <c r="A189" s="4" t="s">
        <v>113</v>
      </c>
      <c r="B189" s="7" t="n">
        <v>29868.2</v>
      </c>
      <c r="C189" s="7" t="n">
        <v>29318.8</v>
      </c>
      <c r="D189" s="7" t="n">
        <v>28125.4</v>
      </c>
    </row>
    <row r="190" spans="1:5">
      <c r="A190" s="4" t="s">
        <v>40</v>
      </c>
      <c r="B190" s="7" t="n">
        <v>404.5</v>
      </c>
      <c r="C190" s="7" t="n">
        <v>424.4</v>
      </c>
      <c r="D190" s="8" t="n">
        <v>415</v>
      </c>
    </row>
    <row r="191" spans="1:5">
      <c r="A191" s="4" t="s">
        <v>114</v>
      </c>
      <c r="B191" s="7" t="n">
        <v>30272.7</v>
      </c>
      <c r="C191" s="7" t="n">
        <v>29743.2</v>
      </c>
      <c r="D191" s="7" t="n">
        <v>28540.4</v>
      </c>
    </row>
    <row r="192" spans="1:5">
      <c r="A192" s="4" t="s">
        <v>797</v>
      </c>
    </row>
    <row r="193" spans="1:5">
      <c r="A193" s="3" t="s">
        <v>81</v>
      </c>
    </row>
    <row r="194" spans="1:5">
      <c r="A194" s="4" t="s">
        <v>785</v>
      </c>
      <c r="B194" s="7" t="n">
        <v>-45660.5</v>
      </c>
      <c r="C194" s="7" t="n">
        <v>-44793.1</v>
      </c>
      <c r="D194" s="7" t="n">
        <v>-42975.3</v>
      </c>
    </row>
    <row r="195" spans="1:5">
      <c r="A195" s="4" t="s">
        <v>786</v>
      </c>
      <c r="B195" s="7" t="n">
        <v>-9694.799999999999</v>
      </c>
      <c r="C195" s="8" t="n">
        <v>-10046</v>
      </c>
      <c r="D195" s="7" t="n">
        <v>-9964.200000000001</v>
      </c>
    </row>
    <row r="196" spans="1:5">
      <c r="A196" s="4" t="s">
        <v>81</v>
      </c>
      <c r="B196" s="7" t="n">
        <v>-55355.3</v>
      </c>
      <c r="C196" s="7" t="n">
        <v>-54839.1</v>
      </c>
      <c r="D196" s="7" t="n">
        <v>-52939.5</v>
      </c>
    </row>
    <row r="197" spans="1:5">
      <c r="A197" s="3" t="s">
        <v>90</v>
      </c>
    </row>
    <row r="198" spans="1:5">
      <c r="A198" s="4" t="s">
        <v>786</v>
      </c>
      <c r="B198" s="7" t="n">
        <v>-12077.4</v>
      </c>
      <c r="C198" s="8" t="n">
        <v>-11582</v>
      </c>
      <c r="D198" s="7" t="n">
        <v>-9545.4</v>
      </c>
    </row>
    <row r="199" spans="1:5">
      <c r="A199" s="4" t="s">
        <v>92</v>
      </c>
      <c r="B199" s="8" t="n">
        <v>-3657</v>
      </c>
      <c r="C199" s="7" t="n">
        <v>-3254.7</v>
      </c>
      <c r="D199" s="7" t="n">
        <v>-4427.4</v>
      </c>
    </row>
    <row r="200" spans="1:5">
      <c r="A200" s="4" t="s">
        <v>90</v>
      </c>
      <c r="B200" s="7" t="n">
        <v>-15734.4</v>
      </c>
      <c r="C200" s="7" t="n">
        <v>-14836.7</v>
      </c>
      <c r="D200" s="7" t="n">
        <v>-13972.8</v>
      </c>
    </row>
    <row r="201" spans="1:5">
      <c r="A201" s="3" t="s">
        <v>93</v>
      </c>
    </row>
    <row r="202" spans="1:5">
      <c r="A202" s="4" t="s">
        <v>787</v>
      </c>
      <c r="B202" s="7" t="n">
        <v>12077.4</v>
      </c>
      <c r="C202" s="8" t="n">
        <v>11582</v>
      </c>
      <c r="D202" s="7" t="n">
        <v>9545.4</v>
      </c>
    </row>
    <row r="203" spans="1:5">
      <c r="A203" s="4" t="s">
        <v>96</v>
      </c>
      <c r="B203" s="8" t="n">
        <v>3657</v>
      </c>
      <c r="C203" s="7" t="n">
        <v>3254.7</v>
      </c>
      <c r="D203" s="7" t="n">
        <v>4427.4</v>
      </c>
    </row>
    <row r="204" spans="1:5">
      <c r="A204" s="4" t="s">
        <v>93</v>
      </c>
      <c r="B204" s="7" t="n">
        <v>15734.4</v>
      </c>
      <c r="C204" s="7" t="n">
        <v>14836.7</v>
      </c>
      <c r="D204" s="7" t="n">
        <v>13972.8</v>
      </c>
    </row>
    <row r="205" spans="1:5">
      <c r="A205" s="4" t="s">
        <v>99</v>
      </c>
      <c r="B205" s="7" t="n">
        <v>-55355.3</v>
      </c>
      <c r="C205" s="7" t="n">
        <v>-54839.1</v>
      </c>
      <c r="D205" s="7" t="n">
        <v>-52939.5</v>
      </c>
    </row>
    <row r="206" spans="1:5">
      <c r="A206" s="3" t="s">
        <v>100</v>
      </c>
    </row>
    <row r="207" spans="1:5">
      <c r="A207" s="4" t="s">
        <v>787</v>
      </c>
      <c r="B207" s="7" t="n">
        <v>9694.799999999999</v>
      </c>
      <c r="C207" s="8" t="n">
        <v>10046</v>
      </c>
      <c r="D207" s="7" t="n">
        <v>9964.200000000001</v>
      </c>
    </row>
    <row r="208" spans="1:5">
      <c r="A208" s="4" t="s">
        <v>100</v>
      </c>
      <c r="B208" s="7" t="n">
        <v>9694.799999999999</v>
      </c>
      <c r="C208" s="8" t="n">
        <v>10046</v>
      </c>
      <c r="D208" s="7" t="n">
        <v>9964.200000000001</v>
      </c>
    </row>
    <row r="209" spans="1:5">
      <c r="A209" s="4" t="s">
        <v>106</v>
      </c>
      <c r="B209" s="7" t="n">
        <v>-45660.5</v>
      </c>
      <c r="C209" s="7" t="n">
        <v>-44793.1</v>
      </c>
      <c r="D209" s="7" t="n">
        <v>-42975.3</v>
      </c>
    </row>
    <row r="210" spans="1:5">
      <c r="A210" s="3" t="s">
        <v>38</v>
      </c>
    </row>
    <row r="211" spans="1:5">
      <c r="A211" s="4" t="s">
        <v>113</v>
      </c>
      <c r="B211" s="7" t="n">
        <v>-45660.5</v>
      </c>
      <c r="C211" s="7" t="n">
        <v>-44793.1</v>
      </c>
      <c r="D211" s="7" t="n">
        <v>-42975.3</v>
      </c>
    </row>
    <row r="212" spans="1:5">
      <c r="A212" s="4" t="s">
        <v>114</v>
      </c>
      <c r="B212" s="6" t="n">
        <v>-45660.5</v>
      </c>
      <c r="C212" s="6" t="n">
        <v>-44793.1</v>
      </c>
      <c r="D212" s="6" t="n">
        <v>-4297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v>
      </c>
      <c r="B1" s="2" t="s">
        <v>1</v>
      </c>
    </row>
    <row r="2" spans="1:2">
      <c r="B2" s="2" t="s">
        <v>2</v>
      </c>
    </row>
    <row r="3" spans="1:2">
      <c r="A3" s="3" t="s">
        <v>148</v>
      </c>
    </row>
    <row r="4" spans="1:2">
      <c r="A4" s="4" t="s">
        <v>30</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148</v>
      </c>
    </row>
    <row r="4" spans="1:2">
      <c r="A4" s="4" t="s">
        <v>36</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v>
      </c>
    </row>
    <row r="3" spans="1:2">
      <c r="A3" s="3" t="s">
        <v>148</v>
      </c>
    </row>
    <row r="4" spans="1:2">
      <c r="A4" s="4" t="s">
        <v>41</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4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0</v>
      </c>
      <c r="B1" s="2" t="s">
        <v>1</v>
      </c>
      <c r="E1" s="2" t="s">
        <v>21</v>
      </c>
    </row>
    <row r="2" spans="1:5">
      <c r="B2" s="2" t="s">
        <v>2</v>
      </c>
      <c r="C2" s="2" t="s">
        <v>22</v>
      </c>
      <c r="D2" s="2" t="s">
        <v>23</v>
      </c>
      <c r="E2" s="2" t="s">
        <v>22</v>
      </c>
    </row>
    <row r="3" spans="1:5">
      <c r="A3" s="3" t="s">
        <v>24</v>
      </c>
    </row>
    <row r="4" spans="1:5">
      <c r="A4" s="4" t="s">
        <v>25</v>
      </c>
      <c r="B4" s="5" t="n">
        <v>7616</v>
      </c>
      <c r="D4" s="6" t="n">
        <v>7492.7</v>
      </c>
      <c r="E4" s="6" t="n">
        <v>15602.4</v>
      </c>
    </row>
    <row r="5" spans="1:5">
      <c r="A5" s="4" t="s">
        <v>26</v>
      </c>
      <c r="B5" s="7" t="n">
        <v>-6390.2</v>
      </c>
      <c r="D5" s="7" t="n">
        <v>-6218.7</v>
      </c>
      <c r="E5" s="7" t="n">
        <v>-12663.5</v>
      </c>
    </row>
    <row r="6" spans="1:5">
      <c r="A6" s="4" t="s">
        <v>27</v>
      </c>
      <c r="B6" s="7" t="n">
        <v>1225.8</v>
      </c>
      <c r="D6" s="8" t="n">
        <v>1274</v>
      </c>
      <c r="E6" s="7" t="n">
        <v>2938.9</v>
      </c>
    </row>
    <row r="7" spans="1:5">
      <c r="A7" s="4" t="s">
        <v>28</v>
      </c>
      <c r="B7" s="7" t="n">
        <v>-552.8</v>
      </c>
      <c r="D7" s="7" t="n">
        <v>-432.1</v>
      </c>
      <c r="E7" s="7" t="n">
        <v>-1507.5</v>
      </c>
    </row>
    <row r="8" spans="1:5">
      <c r="A8" s="4" t="s">
        <v>29</v>
      </c>
      <c r="B8" s="8" t="n">
        <v>673</v>
      </c>
      <c r="D8" s="7" t="n">
        <v>841.9</v>
      </c>
      <c r="E8" s="7" t="n">
        <v>1431.4</v>
      </c>
    </row>
    <row r="9" spans="1:5">
      <c r="A9" s="4" t="s">
        <v>30</v>
      </c>
      <c r="B9" s="8" t="n">
        <v>8</v>
      </c>
      <c r="D9" s="7" t="n">
        <v>9.4</v>
      </c>
      <c r="E9" s="7" t="n">
        <v>43.5</v>
      </c>
    </row>
    <row r="10" spans="1:5">
      <c r="A10" s="4" t="s">
        <v>31</v>
      </c>
      <c r="B10" s="8" t="n">
        <v>681</v>
      </c>
      <c r="D10" s="7" t="n">
        <v>851.3</v>
      </c>
      <c r="E10" s="7" t="n">
        <v>1474.9</v>
      </c>
    </row>
    <row r="11" spans="1:5">
      <c r="A11" s="4" t="s">
        <v>32</v>
      </c>
      <c r="B11" s="7" t="n">
        <v>43.6</v>
      </c>
      <c r="D11" s="7" t="n">
        <v>48.3</v>
      </c>
      <c r="E11" s="7" t="n">
        <v>104.8</v>
      </c>
    </row>
    <row r="12" spans="1:5">
      <c r="A12" s="4" t="s">
        <v>33</v>
      </c>
      <c r="B12" s="7" t="n">
        <v>-189.2</v>
      </c>
      <c r="D12" s="7" t="n">
        <v>-134.2</v>
      </c>
      <c r="E12" s="7" t="n">
        <v>-289.3</v>
      </c>
    </row>
    <row r="13" spans="1:5">
      <c r="A13" s="4" t="s">
        <v>34</v>
      </c>
      <c r="B13" s="7" t="n">
        <v>-57.2</v>
      </c>
      <c r="D13" s="7" t="n">
        <v>81.09999999999999</v>
      </c>
      <c r="E13" s="7" t="n">
        <v>172.9</v>
      </c>
    </row>
    <row r="14" spans="1:5">
      <c r="A14" s="4" t="s">
        <v>35</v>
      </c>
      <c r="B14" s="7" t="n">
        <v>478.2</v>
      </c>
      <c r="D14" s="7" t="n">
        <v>846.5</v>
      </c>
      <c r="E14" s="7" t="n">
        <v>1463.3</v>
      </c>
    </row>
    <row r="15" spans="1:5">
      <c r="A15" s="4" t="s">
        <v>36</v>
      </c>
      <c r="B15" s="7" t="n">
        <v>-128.8</v>
      </c>
      <c r="D15" s="8" t="n">
        <v>-141</v>
      </c>
      <c r="E15" s="7" t="n">
        <v>-323.9</v>
      </c>
    </row>
    <row r="16" spans="1:5">
      <c r="A16" s="4" t="s">
        <v>37</v>
      </c>
      <c r="B16" s="7" t="n">
        <v>349.4</v>
      </c>
      <c r="C16" s="6" t="n">
        <v>433.9</v>
      </c>
      <c r="D16" s="7" t="n">
        <v>705.5</v>
      </c>
      <c r="E16" s="7" t="n">
        <v>1139.4</v>
      </c>
    </row>
    <row r="17" spans="1:5">
      <c r="A17" s="3" t="s">
        <v>38</v>
      </c>
    </row>
    <row r="18" spans="1:5">
      <c r="A18" s="4" t="s">
        <v>39</v>
      </c>
      <c r="B18" s="7" t="n">
        <v>312.4</v>
      </c>
      <c r="D18" s="7" t="n">
        <v>672.4</v>
      </c>
      <c r="E18" s="7" t="n">
        <v>1062.9</v>
      </c>
    </row>
    <row r="19" spans="1:5">
      <c r="A19" s="4" t="s">
        <v>40</v>
      </c>
      <c r="B19" s="8" t="n">
        <v>37</v>
      </c>
      <c r="D19" s="7" t="n">
        <v>33.1</v>
      </c>
      <c r="E19" s="7" t="n">
        <v>76.5</v>
      </c>
    </row>
    <row r="20" spans="1:5">
      <c r="A20" s="4" t="s">
        <v>37</v>
      </c>
      <c r="B20" s="6" t="n">
        <v>349.4</v>
      </c>
      <c r="C20" s="6" t="n">
        <v>433.9</v>
      </c>
      <c r="D20" s="6" t="n">
        <v>705.5</v>
      </c>
      <c r="E20" s="6" t="n">
        <v>1139.4</v>
      </c>
    </row>
    <row r="21" spans="1:5">
      <c r="A21" s="3" t="s">
        <v>41</v>
      </c>
    </row>
    <row r="22" spans="1:5">
      <c r="A22" s="4" t="s">
        <v>42</v>
      </c>
      <c r="B22" s="9" t="n">
        <v>0.25</v>
      </c>
      <c r="D22" s="9" t="n">
        <v>0.538</v>
      </c>
      <c r="E22" s="9" t="n">
        <v>0.852</v>
      </c>
    </row>
    <row r="23" spans="1:5">
      <c r="A23" s="4" t="s">
        <v>43</v>
      </c>
      <c r="B23" s="9" t="n">
        <v>0.248</v>
      </c>
      <c r="D23" s="9" t="n">
        <v>0.534</v>
      </c>
      <c r="E23" s="9" t="n">
        <v>0.8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9</v>
      </c>
      <c r="B1" s="2" t="s">
        <v>1</v>
      </c>
    </row>
    <row r="2" spans="1:2">
      <c r="B2" s="2" t="s">
        <v>2</v>
      </c>
    </row>
    <row r="3" spans="1:2">
      <c r="A3" s="3" t="s">
        <v>148</v>
      </c>
    </row>
    <row r="4" spans="1:2">
      <c r="A4" s="4" t="s">
        <v>89</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4" t="s">
        <v>179</v>
      </c>
    </row>
    <row r="4" spans="1:2">
      <c r="A4" s="3" t="s">
        <v>180</v>
      </c>
    </row>
    <row r="5" spans="1:2">
      <c r="A5" s="4" t="s">
        <v>178</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4</v>
      </c>
      <c r="B1" s="2" t="s">
        <v>1</v>
      </c>
      <c r="E1" s="2" t="s">
        <v>21</v>
      </c>
    </row>
    <row r="2" spans="1:5">
      <c r="B2" s="2" t="s">
        <v>2</v>
      </c>
      <c r="C2" s="2" t="s">
        <v>22</v>
      </c>
      <c r="D2" s="2" t="s">
        <v>23</v>
      </c>
      <c r="E2" s="2" t="s">
        <v>22</v>
      </c>
    </row>
    <row r="3" spans="1:5">
      <c r="A3" s="3" t="s">
        <v>45</v>
      </c>
    </row>
    <row r="4" spans="1:5">
      <c r="A4" s="4" t="s">
        <v>37</v>
      </c>
      <c r="B4" s="6" t="n">
        <v>349.4</v>
      </c>
      <c r="C4" s="6" t="n">
        <v>433.9</v>
      </c>
      <c r="D4" s="6" t="n">
        <v>705.5</v>
      </c>
      <c r="E4" s="6" t="n">
        <v>1139.4</v>
      </c>
    </row>
    <row r="5" spans="1:5">
      <c r="A5" s="3" t="s">
        <v>46</v>
      </c>
    </row>
    <row r="6" spans="1:5">
      <c r="A6" s="4" t="s">
        <v>47</v>
      </c>
      <c r="B6" s="7" t="n">
        <v>87.09999999999999</v>
      </c>
      <c r="C6" s="7" t="n">
        <v>255.6</v>
      </c>
      <c r="D6" s="7" t="n">
        <v>-176.7</v>
      </c>
      <c r="E6" s="7" t="n">
        <v>78.90000000000001</v>
      </c>
    </row>
    <row r="7" spans="1:5">
      <c r="A7" s="4" t="s">
        <v>48</v>
      </c>
      <c r="B7" s="7" t="n">
        <v>87.09999999999999</v>
      </c>
      <c r="D7" s="7" t="n">
        <v>-176.7</v>
      </c>
      <c r="E7" s="7" t="n">
        <v>78.90000000000001</v>
      </c>
    </row>
    <row r="8" spans="1:5">
      <c r="A8" s="3" t="s">
        <v>49</v>
      </c>
    </row>
    <row r="9" spans="1:5">
      <c r="A9" s="4" t="s">
        <v>50</v>
      </c>
      <c r="C9" s="7" t="n">
        <v>8.9</v>
      </c>
      <c r="E9" s="7" t="n">
        <v>8.9</v>
      </c>
    </row>
    <row r="10" spans="1:5">
      <c r="A10" s="4" t="s">
        <v>51</v>
      </c>
      <c r="C10" s="7" t="n">
        <v>-0.7</v>
      </c>
      <c r="E10" s="7" t="n">
        <v>-0.7</v>
      </c>
    </row>
    <row r="11" spans="1:5">
      <c r="A11" s="4" t="s">
        <v>52</v>
      </c>
      <c r="B11" s="7" t="n">
        <v>-75.7</v>
      </c>
      <c r="C11" s="7" t="n">
        <v>-107.4</v>
      </c>
      <c r="D11" s="7" t="n">
        <v>-140.5</v>
      </c>
      <c r="E11" s="7" t="n">
        <v>-247.9</v>
      </c>
    </row>
    <row r="12" spans="1:5">
      <c r="A12" s="4" t="s">
        <v>53</v>
      </c>
      <c r="B12" s="7" t="n">
        <v>-75.7</v>
      </c>
      <c r="D12" s="7" t="n">
        <v>-140.5</v>
      </c>
      <c r="E12" s="7" t="n">
        <v>-239.7</v>
      </c>
    </row>
    <row r="13" spans="1:5">
      <c r="A13" s="4" t="s">
        <v>54</v>
      </c>
      <c r="B13" s="7" t="n">
        <v>11.4</v>
      </c>
      <c r="C13" s="6" t="n">
        <v>156.4</v>
      </c>
      <c r="D13" s="7" t="n">
        <v>-317.2</v>
      </c>
      <c r="E13" s="7" t="n">
        <v>-160.8</v>
      </c>
    </row>
    <row r="14" spans="1:5">
      <c r="A14" s="4" t="s">
        <v>55</v>
      </c>
      <c r="B14" s="7" t="n">
        <v>360.8</v>
      </c>
      <c r="D14" s="7" t="n">
        <v>388.3</v>
      </c>
      <c r="E14" s="7" t="n">
        <v>978.6</v>
      </c>
    </row>
    <row r="15" spans="1:5">
      <c r="A15" s="3" t="s">
        <v>38</v>
      </c>
    </row>
    <row r="16" spans="1:5">
      <c r="A16" s="4" t="s">
        <v>39</v>
      </c>
      <c r="B16" s="7" t="n">
        <v>320.7</v>
      </c>
      <c r="D16" s="7" t="n">
        <v>353.8</v>
      </c>
      <c r="E16" s="7" t="n">
        <v>893.1</v>
      </c>
    </row>
    <row r="17" spans="1:5">
      <c r="A17" s="4" t="s">
        <v>40</v>
      </c>
      <c r="B17" s="7" t="n">
        <v>40.1</v>
      </c>
      <c r="D17" s="7" t="n">
        <v>34.5</v>
      </c>
      <c r="E17" s="7" t="n">
        <v>85.5</v>
      </c>
    </row>
    <row r="18" spans="1:5">
      <c r="A18" s="4" t="s">
        <v>55</v>
      </c>
      <c r="B18" s="6" t="n">
        <v>360.8</v>
      </c>
      <c r="D18" s="6" t="n">
        <v>388.3</v>
      </c>
      <c r="E18" s="6" t="n">
        <v>9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row>
    <row r="4" spans="1:2">
      <c r="A4" s="3" t="s">
        <v>180</v>
      </c>
    </row>
    <row r="5" spans="1:2">
      <c r="A5" s="4" t="s">
        <v>194</v>
      </c>
      <c r="B5" s="4" t="s">
        <v>196</v>
      </c>
    </row>
    <row r="6" spans="1:2">
      <c r="A6" s="4" t="s">
        <v>197</v>
      </c>
    </row>
    <row r="7" spans="1:2">
      <c r="A7" s="3" t="s">
        <v>180</v>
      </c>
    </row>
    <row r="8" spans="1:2">
      <c r="A8" s="4" t="s">
        <v>194</v>
      </c>
      <c r="B8"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4" t="s">
        <v>200</v>
      </c>
    </row>
    <row r="4" spans="1:2">
      <c r="A4" s="3" t="s">
        <v>180</v>
      </c>
    </row>
    <row r="5" spans="1:2">
      <c r="A5" s="4" t="s">
        <v>201</v>
      </c>
      <c r="B5" s="4" t="s">
        <v>202</v>
      </c>
    </row>
    <row r="6" spans="1:2">
      <c r="A6" s="4" t="s">
        <v>203</v>
      </c>
    </row>
    <row r="7" spans="1:2">
      <c r="A7" s="3" t="s">
        <v>180</v>
      </c>
    </row>
    <row r="8" spans="1:2">
      <c r="A8" s="4" t="s">
        <v>201</v>
      </c>
      <c r="B8"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48</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v>
      </c>
      <c r="B1" s="2" t="s">
        <v>1</v>
      </c>
      <c r="D1" s="2" t="s">
        <v>21</v>
      </c>
    </row>
    <row r="2" spans="1:4">
      <c r="B2" s="2" t="s">
        <v>2</v>
      </c>
      <c r="C2" s="2" t="s">
        <v>23</v>
      </c>
      <c r="D2" s="2" t="s">
        <v>22</v>
      </c>
    </row>
    <row r="3" spans="1:4">
      <c r="A3" s="3" t="s">
        <v>57</v>
      </c>
    </row>
    <row r="4" spans="1:4">
      <c r="A4" s="4" t="s">
        <v>58</v>
      </c>
      <c r="B4" s="6" t="n">
        <v>-126.4</v>
      </c>
      <c r="C4" s="6" t="n">
        <v>72.90000000000001</v>
      </c>
      <c r="D4" s="6" t="n">
        <v>1693.8</v>
      </c>
    </row>
    <row r="5" spans="1:4">
      <c r="A5" s="3" t="s">
        <v>59</v>
      </c>
    </row>
    <row r="6" spans="1:4">
      <c r="A6" s="4" t="s">
        <v>60</v>
      </c>
      <c r="B6" s="7" t="n">
        <v>-75.90000000000001</v>
      </c>
      <c r="C6" s="8" t="n">
        <v>-95</v>
      </c>
      <c r="D6" s="7" t="n">
        <v>-298.8</v>
      </c>
    </row>
    <row r="7" spans="1:4">
      <c r="A7" s="4" t="s">
        <v>61</v>
      </c>
      <c r="B7" s="7" t="n">
        <v>136.7</v>
      </c>
      <c r="C7" s="8" t="n">
        <v>469</v>
      </c>
      <c r="D7" s="8" t="n">
        <v>849</v>
      </c>
    </row>
    <row r="8" spans="1:4">
      <c r="A8" s="4" t="s">
        <v>62</v>
      </c>
      <c r="B8" s="7" t="n">
        <v>-145.9</v>
      </c>
      <c r="C8" s="8" t="n">
        <v>-158</v>
      </c>
      <c r="D8" s="7" t="n">
        <v>-314.8</v>
      </c>
    </row>
    <row r="9" spans="1:4">
      <c r="A9" s="4" t="s">
        <v>63</v>
      </c>
      <c r="B9" s="7" t="n">
        <v>-21.1</v>
      </c>
      <c r="C9" s="7" t="n">
        <v>-20.3</v>
      </c>
      <c r="D9" s="7" t="n">
        <v>-60.4</v>
      </c>
    </row>
    <row r="10" spans="1:4">
      <c r="A10" s="4" t="s">
        <v>64</v>
      </c>
      <c r="B10" s="7" t="n">
        <v>167.2</v>
      </c>
      <c r="C10" s="7" t="n">
        <v>14.7</v>
      </c>
      <c r="D10" s="7" t="n">
        <v>9.5</v>
      </c>
    </row>
    <row r="11" spans="1:4">
      <c r="A11" s="4" t="s">
        <v>65</v>
      </c>
      <c r="B11" s="8" t="n">
        <v>61</v>
      </c>
      <c r="C11" s="7" t="n">
        <v>210.4</v>
      </c>
      <c r="D11" s="7" t="n">
        <v>184.5</v>
      </c>
    </row>
    <row r="12" spans="1:4">
      <c r="A12" s="3" t="s">
        <v>66</v>
      </c>
    </row>
    <row r="13" spans="1:4">
      <c r="A13" s="4" t="s">
        <v>67</v>
      </c>
      <c r="B13" s="7" t="n">
        <v>-103.8</v>
      </c>
    </row>
    <row r="14" spans="1:4">
      <c r="A14" s="4" t="s">
        <v>68</v>
      </c>
      <c r="B14" s="7" t="n">
        <v>0.2</v>
      </c>
      <c r="C14" s="7" t="n">
        <v>0.7</v>
      </c>
      <c r="D14" s="7" t="n">
        <v>1.2</v>
      </c>
    </row>
    <row r="15" spans="1:4">
      <c r="A15" s="4" t="s">
        <v>69</v>
      </c>
      <c r="B15" s="7" t="n">
        <v>-9.1</v>
      </c>
      <c r="C15" s="7" t="n">
        <v>-79.8</v>
      </c>
      <c r="D15" s="7" t="n">
        <v>-109.9</v>
      </c>
    </row>
    <row r="16" spans="1:4">
      <c r="A16" s="4" t="s">
        <v>70</v>
      </c>
      <c r="C16" s="7" t="n">
        <v>-200.8</v>
      </c>
      <c r="D16" s="7" t="n">
        <v>-207.1</v>
      </c>
    </row>
    <row r="17" spans="1:4">
      <c r="A17" s="4" t="s">
        <v>71</v>
      </c>
      <c r="B17" s="7" t="n">
        <v>-134.6</v>
      </c>
      <c r="C17" s="8" t="n">
        <v>67</v>
      </c>
      <c r="D17" s="7" t="n">
        <v>-440.6</v>
      </c>
    </row>
    <row r="18" spans="1:4">
      <c r="A18" s="4" t="s">
        <v>72</v>
      </c>
      <c r="B18" s="7" t="n">
        <v>-4.4</v>
      </c>
      <c r="C18" s="7" t="n">
        <v>-3.1</v>
      </c>
      <c r="D18" s="7" t="n">
        <v>-3.8</v>
      </c>
    </row>
    <row r="19" spans="1:4">
      <c r="A19" s="4" t="s">
        <v>73</v>
      </c>
      <c r="D19" s="7" t="n">
        <v>-747.4</v>
      </c>
    </row>
    <row r="20" spans="1:4">
      <c r="A20" s="4" t="s">
        <v>74</v>
      </c>
      <c r="B20" s="7" t="n">
        <v>-58.5</v>
      </c>
      <c r="C20" s="7" t="n">
        <v>-65.8</v>
      </c>
      <c r="D20" s="7" t="n">
        <v>-106.2</v>
      </c>
    </row>
    <row r="21" spans="1:4">
      <c r="A21" s="4" t="s">
        <v>75</v>
      </c>
      <c r="B21" s="7" t="n">
        <v>-310.2</v>
      </c>
      <c r="C21" s="7" t="n">
        <v>-281.8</v>
      </c>
      <c r="D21" s="7" t="n">
        <v>-1613.8</v>
      </c>
    </row>
    <row r="22" spans="1:4">
      <c r="A22" s="4" t="s">
        <v>76</v>
      </c>
      <c r="B22" s="7" t="n">
        <v>-375.6</v>
      </c>
      <c r="C22" s="7" t="n">
        <v>1.5</v>
      </c>
      <c r="D22" s="7" t="n">
        <v>264.5</v>
      </c>
    </row>
    <row r="23" spans="1:4">
      <c r="A23" s="4" t="s">
        <v>77</v>
      </c>
      <c r="B23" s="7" t="n">
        <v>11.7</v>
      </c>
      <c r="C23" s="7" t="n">
        <v>-78.09999999999999</v>
      </c>
      <c r="D23" s="7" t="n">
        <v>-61.5</v>
      </c>
    </row>
    <row r="24" spans="1:4">
      <c r="A24" s="4" t="s">
        <v>78</v>
      </c>
      <c r="B24" s="7" t="n">
        <v>2201.2</v>
      </c>
      <c r="C24" s="7" t="n">
        <v>1998.2</v>
      </c>
      <c r="D24" s="7" t="n">
        <v>1998.2</v>
      </c>
    </row>
    <row r="25" spans="1:4">
      <c r="A25" s="4" t="s">
        <v>79</v>
      </c>
      <c r="B25" s="6" t="n">
        <v>1837.3</v>
      </c>
      <c r="C25" s="6" t="n">
        <v>1921.6</v>
      </c>
      <c r="D25" s="6" t="n">
        <v>22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48</v>
      </c>
    </row>
    <row r="4" spans="1:2">
      <c r="A4" s="4" t="s">
        <v>231</v>
      </c>
      <c r="B4"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8</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48</v>
      </c>
    </row>
    <row r="4" spans="1:2">
      <c r="A4" s="4" t="s">
        <v>244</v>
      </c>
      <c r="B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4" t="s">
        <v>179</v>
      </c>
    </row>
    <row r="4" spans="1:2">
      <c r="A4" s="3" t="s">
        <v>180</v>
      </c>
    </row>
    <row r="5" spans="1:2">
      <c r="A5" s="4" t="s">
        <v>247</v>
      </c>
      <c r="B5" s="4" t="s">
        <v>248</v>
      </c>
    </row>
    <row r="6" spans="1:2">
      <c r="A6" s="4" t="s">
        <v>249</v>
      </c>
    </row>
    <row r="7" spans="1:2">
      <c r="A7" s="3" t="s">
        <v>180</v>
      </c>
    </row>
    <row r="8" spans="1:2">
      <c r="A8" s="4" t="s">
        <v>247</v>
      </c>
      <c r="B8" s="4"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4" t="s">
        <v>179</v>
      </c>
    </row>
    <row r="4" spans="1:2">
      <c r="A4" s="3" t="s">
        <v>180</v>
      </c>
    </row>
    <row r="5" spans="1:2">
      <c r="A5" s="4" t="s">
        <v>252</v>
      </c>
      <c r="B5"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49</v>
      </c>
    </row>
    <row r="4" spans="1:2">
      <c r="A4" s="3" t="s">
        <v>180</v>
      </c>
    </row>
    <row r="5" spans="1:2">
      <c r="A5" s="4" t="s">
        <v>252</v>
      </c>
      <c r="B5" s="4" t="s">
        <v>255</v>
      </c>
    </row>
    <row r="6" spans="1:2">
      <c r="A6" s="4" t="s">
        <v>256</v>
      </c>
    </row>
    <row r="7" spans="1:2">
      <c r="A7" s="3" t="s">
        <v>180</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48</v>
      </c>
    </row>
    <row r="4" spans="1:2">
      <c r="A4" s="4" t="s">
        <v>262</v>
      </c>
      <c r="B4" s="4" t="s">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48</v>
      </c>
    </row>
    <row r="4" spans="1:2">
      <c r="A4" s="4" t="s">
        <v>265</v>
      </c>
      <c r="B4" s="4" t="s">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0</v>
      </c>
      <c r="B1" s="2" t="s">
        <v>2</v>
      </c>
      <c r="C1" s="2" t="s">
        <v>22</v>
      </c>
      <c r="D1" s="2" t="s">
        <v>23</v>
      </c>
    </row>
    <row r="2" spans="1:4">
      <c r="A2" s="3" t="s">
        <v>81</v>
      </c>
    </row>
    <row r="3" spans="1:4">
      <c r="A3" s="4" t="s">
        <v>82</v>
      </c>
      <c r="B3" s="6" t="n">
        <v>13252.1</v>
      </c>
      <c r="C3" s="6" t="n">
        <v>13202.8</v>
      </c>
      <c r="D3" s="6" t="n">
        <v>12950.5</v>
      </c>
    </row>
    <row r="4" spans="1:4">
      <c r="A4" s="4" t="s">
        <v>83</v>
      </c>
      <c r="B4" s="7" t="n">
        <v>1786.2</v>
      </c>
      <c r="C4" s="8" t="n">
        <v>1842</v>
      </c>
      <c r="D4" s="7" t="n">
        <v>1936.7</v>
      </c>
    </row>
    <row r="5" spans="1:4">
      <c r="A5" s="4" t="s">
        <v>84</v>
      </c>
      <c r="B5" s="7" t="n">
        <v>984.4</v>
      </c>
      <c r="C5" s="8" t="n">
        <v>1083</v>
      </c>
      <c r="D5" s="7" t="n">
        <v>1030.8</v>
      </c>
    </row>
    <row r="6" spans="1:4">
      <c r="A6" s="4" t="s">
        <v>85</v>
      </c>
      <c r="B6" s="7" t="n">
        <v>1825.2</v>
      </c>
    </row>
    <row r="7" spans="1:4">
      <c r="A7" s="4" t="s">
        <v>86</v>
      </c>
      <c r="B7" s="7" t="n">
        <v>739.6</v>
      </c>
      <c r="C7" s="7" t="n">
        <v>796.8</v>
      </c>
      <c r="D7" s="7" t="n">
        <v>881.1</v>
      </c>
    </row>
    <row r="8" spans="1:4">
      <c r="A8" s="4" t="s">
        <v>87</v>
      </c>
      <c r="B8" s="7" t="n">
        <v>574.7</v>
      </c>
      <c r="C8" s="7" t="n">
        <v>666.7</v>
      </c>
      <c r="D8" s="7" t="n">
        <v>949.3</v>
      </c>
    </row>
    <row r="9" spans="1:4">
      <c r="A9" s="4" t="s">
        <v>88</v>
      </c>
      <c r="B9" s="7" t="n">
        <v>155.4</v>
      </c>
      <c r="C9" s="8" t="n">
        <v>153</v>
      </c>
      <c r="D9" s="7" t="n">
        <v>169.9</v>
      </c>
    </row>
    <row r="10" spans="1:4">
      <c r="A10" s="4" t="s">
        <v>89</v>
      </c>
      <c r="B10" s="7" t="n">
        <v>182.7</v>
      </c>
      <c r="C10" s="8" t="n">
        <v>180</v>
      </c>
      <c r="D10" s="7" t="n">
        <v>170.4</v>
      </c>
    </row>
    <row r="11" spans="1:4">
      <c r="A11" s="4" t="s">
        <v>81</v>
      </c>
      <c r="B11" s="7" t="n">
        <v>19500.3</v>
      </c>
      <c r="C11" s="7" t="n">
        <v>17924.3</v>
      </c>
      <c r="D11" s="7" t="n">
        <v>18088.7</v>
      </c>
    </row>
    <row r="12" spans="1:4">
      <c r="A12" s="3" t="s">
        <v>90</v>
      </c>
    </row>
    <row r="13" spans="1:4">
      <c r="A13" s="4" t="s">
        <v>91</v>
      </c>
      <c r="B13" s="7" t="n">
        <v>248.1</v>
      </c>
      <c r="C13" s="7" t="n">
        <v>198.7</v>
      </c>
      <c r="D13" s="8" t="n">
        <v>207</v>
      </c>
    </row>
    <row r="14" spans="1:4">
      <c r="A14" s="4" t="s">
        <v>89</v>
      </c>
      <c r="B14" s="7" t="n">
        <v>13170.2</v>
      </c>
      <c r="C14" s="7" t="n">
        <v>13101.5</v>
      </c>
      <c r="D14" s="7" t="n">
        <v>12734.1</v>
      </c>
    </row>
    <row r="15" spans="1:4">
      <c r="A15" s="4" t="s">
        <v>92</v>
      </c>
      <c r="B15" s="7" t="n">
        <v>2173.2</v>
      </c>
      <c r="C15" s="7" t="n">
        <v>2643.2</v>
      </c>
      <c r="D15" s="8" t="n">
        <v>2221</v>
      </c>
    </row>
    <row r="16" spans="1:4">
      <c r="A16" s="4" t="s">
        <v>90</v>
      </c>
      <c r="B16" s="7" t="n">
        <v>15591.5</v>
      </c>
      <c r="C16" s="7" t="n">
        <v>15943.4</v>
      </c>
      <c r="D16" s="7" t="n">
        <v>15162.1</v>
      </c>
    </row>
    <row r="17" spans="1:4">
      <c r="A17" s="3" t="s">
        <v>93</v>
      </c>
    </row>
    <row r="18" spans="1:4">
      <c r="A18" s="4" t="s">
        <v>94</v>
      </c>
      <c r="B18" s="7" t="n">
        <v>-14365.7</v>
      </c>
      <c r="C18" s="7" t="n">
        <v>-15038.4</v>
      </c>
      <c r="D18" s="7" t="n">
        <v>-14016.6</v>
      </c>
    </row>
    <row r="19" spans="1:4">
      <c r="A19" s="4" t="s">
        <v>95</v>
      </c>
      <c r="B19" s="7" t="n">
        <v>-493.9</v>
      </c>
      <c r="C19" s="7" t="n">
        <v>-545.9</v>
      </c>
      <c r="D19" s="7" t="n">
        <v>-506.1</v>
      </c>
    </row>
    <row r="20" spans="1:4">
      <c r="A20" s="4" t="s">
        <v>96</v>
      </c>
      <c r="B20" s="7" t="n">
        <v>-1134.8</v>
      </c>
      <c r="C20" s="7" t="n">
        <v>-1025.1</v>
      </c>
      <c r="D20" s="7" t="n">
        <v>-319.5</v>
      </c>
    </row>
    <row r="21" spans="1:4">
      <c r="A21" s="4" t="s">
        <v>97</v>
      </c>
      <c r="B21" s="7" t="n">
        <v>-388.4</v>
      </c>
    </row>
    <row r="22" spans="1:4">
      <c r="A22" s="4" t="s">
        <v>93</v>
      </c>
      <c r="B22" s="7" t="n">
        <v>-16382.8</v>
      </c>
      <c r="C22" s="7" t="n">
        <v>-16609.4</v>
      </c>
      <c r="D22" s="7" t="n">
        <v>-14842.2</v>
      </c>
    </row>
    <row r="23" spans="1:4">
      <c r="A23" s="4" t="s">
        <v>98</v>
      </c>
      <c r="B23" s="7" t="n">
        <v>-791.3</v>
      </c>
      <c r="C23" s="8" t="n">
        <v>-666</v>
      </c>
      <c r="D23" s="7" t="n">
        <v>319.9</v>
      </c>
    </row>
    <row r="24" spans="1:4">
      <c r="A24" s="4" t="s">
        <v>99</v>
      </c>
      <c r="B24" s="8" t="n">
        <v>18709</v>
      </c>
      <c r="C24" s="7" t="n">
        <v>17258.3</v>
      </c>
      <c r="D24" s="7" t="n">
        <v>18408.6</v>
      </c>
    </row>
    <row r="25" spans="1:4">
      <c r="A25" s="3" t="s">
        <v>100</v>
      </c>
    </row>
    <row r="26" spans="1:4">
      <c r="A26" s="4" t="s">
        <v>101</v>
      </c>
      <c r="B26" s="7" t="n">
        <v>-5309.4</v>
      </c>
      <c r="C26" s="7" t="n">
        <v>-5634.8</v>
      </c>
      <c r="D26" s="7" t="n">
        <v>-6533.4</v>
      </c>
    </row>
    <row r="27" spans="1:4">
      <c r="A27" s="4" t="s">
        <v>94</v>
      </c>
      <c r="B27" s="7" t="n">
        <v>-567.7</v>
      </c>
      <c r="C27" s="7" t="n">
        <v>-841.4</v>
      </c>
      <c r="D27" s="7" t="n">
        <v>-937.8</v>
      </c>
    </row>
    <row r="28" spans="1:4">
      <c r="A28" s="4" t="s">
        <v>102</v>
      </c>
      <c r="B28" s="7" t="n">
        <v>-397.7</v>
      </c>
      <c r="C28" s="7" t="n">
        <v>-479.5</v>
      </c>
      <c r="D28" s="7" t="n">
        <v>-499.4</v>
      </c>
    </row>
    <row r="29" spans="1:4">
      <c r="A29" s="4" t="s">
        <v>103</v>
      </c>
      <c r="B29" s="7" t="n">
        <v>-184.9</v>
      </c>
      <c r="C29" s="7" t="n">
        <v>-184.3</v>
      </c>
      <c r="D29" s="7" t="n">
        <v>-208.2</v>
      </c>
    </row>
    <row r="30" spans="1:4">
      <c r="A30" s="4" t="s">
        <v>104</v>
      </c>
      <c r="B30" s="7" t="n">
        <v>-255.8</v>
      </c>
      <c r="C30" s="7" t="n">
        <v>-311.7</v>
      </c>
      <c r="D30" s="7" t="n">
        <v>-236.3</v>
      </c>
    </row>
    <row r="31" spans="1:4">
      <c r="A31" s="4" t="s">
        <v>105</v>
      </c>
      <c r="B31" s="7" t="n">
        <v>-1957.3</v>
      </c>
    </row>
    <row r="32" spans="1:4">
      <c r="A32" s="4" t="s">
        <v>100</v>
      </c>
      <c r="B32" s="7" t="n">
        <v>-8672.799999999999</v>
      </c>
      <c r="C32" s="7" t="n">
        <v>-7451.7</v>
      </c>
      <c r="D32" s="7" t="n">
        <v>-8415.1</v>
      </c>
    </row>
    <row r="33" spans="1:4">
      <c r="A33" s="4" t="s">
        <v>106</v>
      </c>
      <c r="B33" s="7" t="n">
        <v>10036.2</v>
      </c>
      <c r="C33" s="7" t="n">
        <v>9806.6</v>
      </c>
      <c r="D33" s="7" t="n">
        <v>9993.5</v>
      </c>
    </row>
    <row r="34" spans="1:4">
      <c r="A34" s="3" t="s">
        <v>107</v>
      </c>
    </row>
    <row r="35" spans="1:4">
      <c r="A35" s="4" t="s">
        <v>108</v>
      </c>
      <c r="B35" s="7" t="n">
        <v>133.3</v>
      </c>
      <c r="C35" s="7" t="n">
        <v>133.3</v>
      </c>
      <c r="D35" s="7" t="n">
        <v>133.3</v>
      </c>
    </row>
    <row r="36" spans="1:4">
      <c r="A36" s="4" t="s">
        <v>109</v>
      </c>
      <c r="B36" s="7" t="n">
        <v>569.9</v>
      </c>
      <c r="C36" s="7" t="n">
        <v>569.7</v>
      </c>
      <c r="D36" s="7" t="n">
        <v>569.4</v>
      </c>
    </row>
    <row r="37" spans="1:4">
      <c r="A37" s="4" t="s">
        <v>110</v>
      </c>
      <c r="B37" s="7" t="n">
        <v>483.5</v>
      </c>
      <c r="C37" s="7" t="n">
        <v>393.5</v>
      </c>
      <c r="D37" s="7" t="n">
        <v>141.4</v>
      </c>
    </row>
    <row r="38" spans="1:4">
      <c r="A38" s="4" t="s">
        <v>111</v>
      </c>
      <c r="B38" s="7" t="n">
        <v>-1207.4</v>
      </c>
      <c r="C38" s="7" t="n">
        <v>-1255.7</v>
      </c>
      <c r="D38" s="7" t="n">
        <v>-1284.4</v>
      </c>
    </row>
    <row r="39" spans="1:4">
      <c r="A39" s="4" t="s">
        <v>112</v>
      </c>
      <c r="B39" s="7" t="n">
        <v>9652.4</v>
      </c>
      <c r="C39" s="7" t="n">
        <v>9541.4</v>
      </c>
      <c r="D39" s="7" t="n">
        <v>10018.8</v>
      </c>
    </row>
    <row r="40" spans="1:4">
      <c r="A40" s="4" t="s">
        <v>113</v>
      </c>
      <c r="B40" s="7" t="n">
        <v>9631.700000000001</v>
      </c>
      <c r="C40" s="7" t="n">
        <v>9382.200000000001</v>
      </c>
      <c r="D40" s="7" t="n">
        <v>9578.5</v>
      </c>
    </row>
    <row r="41" spans="1:4">
      <c r="A41" s="4" t="s">
        <v>40</v>
      </c>
      <c r="B41" s="7" t="n">
        <v>404.5</v>
      </c>
      <c r="C41" s="7" t="n">
        <v>424.4</v>
      </c>
      <c r="D41" s="8" t="n">
        <v>415</v>
      </c>
    </row>
    <row r="42" spans="1:4">
      <c r="A42" s="4" t="s">
        <v>114</v>
      </c>
      <c r="B42" s="6" t="n">
        <v>10036.2</v>
      </c>
      <c r="C42" s="6" t="n">
        <v>9806.6</v>
      </c>
      <c r="D42" s="6" t="n">
        <v>99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48</v>
      </c>
    </row>
    <row r="4" spans="1:2">
      <c r="A4" s="4" t="s">
        <v>268</v>
      </c>
      <c r="B4" s="4" t="s">
        <v>2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48</v>
      </c>
    </row>
    <row r="4" spans="1:2">
      <c r="A4" s="4" t="s">
        <v>271</v>
      </c>
      <c r="B4" s="4" t="s">
        <v>2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195</v>
      </c>
    </row>
    <row r="4" spans="1:2">
      <c r="A4" s="3" t="s">
        <v>180</v>
      </c>
    </row>
    <row r="5" spans="1:2">
      <c r="A5" s="4" t="s">
        <v>274</v>
      </c>
      <c r="B5" s="4" t="s">
        <v>275</v>
      </c>
    </row>
    <row r="6" spans="1:2">
      <c r="A6" s="4" t="s">
        <v>276</v>
      </c>
      <c r="B6" s="4" t="s">
        <v>277</v>
      </c>
    </row>
    <row r="7" spans="1:2">
      <c r="A7" s="4" t="s">
        <v>278</v>
      </c>
      <c r="B7" s="4" t="s">
        <v>279</v>
      </c>
    </row>
    <row r="8" spans="1:2">
      <c r="A8" s="4" t="s">
        <v>280</v>
      </c>
      <c r="B8" s="4" t="s">
        <v>281</v>
      </c>
    </row>
    <row r="9" spans="1:2">
      <c r="A9" s="4" t="s">
        <v>197</v>
      </c>
    </row>
    <row r="10" spans="1:2">
      <c r="A10" s="3" t="s">
        <v>180</v>
      </c>
    </row>
    <row r="11" spans="1:2">
      <c r="A11" s="4" t="s">
        <v>274</v>
      </c>
      <c r="B11" s="4" t="s">
        <v>282</v>
      </c>
    </row>
    <row r="12" spans="1:2">
      <c r="A12" s="4" t="s">
        <v>276</v>
      </c>
      <c r="B12" s="4" t="s">
        <v>283</v>
      </c>
    </row>
    <row r="13" spans="1:2">
      <c r="A13" s="4" t="s">
        <v>278</v>
      </c>
      <c r="B13" s="4" t="s">
        <v>284</v>
      </c>
    </row>
    <row r="14" spans="1:2">
      <c r="A14" s="4" t="s">
        <v>280</v>
      </c>
      <c r="B14" s="4" t="s">
        <v>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87</v>
      </c>
      <c r="C1" s="2" t="s">
        <v>2</v>
      </c>
      <c r="D1" s="2" t="s">
        <v>23</v>
      </c>
      <c r="E1" s="2" t="s">
        <v>22</v>
      </c>
    </row>
    <row r="2" spans="1:5">
      <c r="A2" s="3" t="s">
        <v>288</v>
      </c>
    </row>
    <row r="3" spans="1:5">
      <c r="A3" s="4" t="s">
        <v>289</v>
      </c>
      <c r="C3" s="6" t="n">
        <v>1825.2</v>
      </c>
    </row>
    <row r="4" spans="1:5">
      <c r="A4" s="4" t="s">
        <v>290</v>
      </c>
      <c r="C4" s="7" t="n">
        <v>2345.7</v>
      </c>
    </row>
    <row r="5" spans="1:5">
      <c r="A5" s="4" t="s">
        <v>112</v>
      </c>
      <c r="C5" s="7" t="n">
        <v>9652.4</v>
      </c>
      <c r="D5" s="6" t="n">
        <v>10018.8</v>
      </c>
      <c r="E5" s="6" t="n">
        <v>9541.4</v>
      </c>
    </row>
    <row r="6" spans="1:5">
      <c r="A6" s="4" t="s">
        <v>291</v>
      </c>
      <c r="C6" s="6" t="n">
        <v>155.4</v>
      </c>
      <c r="D6" s="6" t="n">
        <v>169.9</v>
      </c>
      <c r="E6" s="5" t="n">
        <v>153</v>
      </c>
    </row>
    <row r="7" spans="1:5">
      <c r="A7" s="4" t="s">
        <v>292</v>
      </c>
      <c r="C7" s="9" t="n">
        <v>0.248</v>
      </c>
      <c r="D7" s="9" t="n">
        <v>0.534</v>
      </c>
      <c r="E7" s="9" t="n">
        <v>0.843</v>
      </c>
    </row>
    <row r="8" spans="1:5">
      <c r="A8" s="4" t="s">
        <v>293</v>
      </c>
      <c r="B8" s="4" t="s">
        <v>294</v>
      </c>
    </row>
    <row r="9" spans="1:5">
      <c r="A9" s="4" t="s">
        <v>295</v>
      </c>
    </row>
    <row r="10" spans="1:5">
      <c r="A10" s="3" t="s">
        <v>288</v>
      </c>
    </row>
    <row r="11" spans="1:5">
      <c r="A11" s="4" t="s">
        <v>289</v>
      </c>
      <c r="B11" s="6" t="n">
        <v>1895.1</v>
      </c>
    </row>
    <row r="12" spans="1:5">
      <c r="A12" s="4" t="s">
        <v>290</v>
      </c>
      <c r="B12" s="7" t="n">
        <v>2326.2</v>
      </c>
    </row>
    <row r="13" spans="1:5">
      <c r="A13" s="4" t="s">
        <v>296</v>
      </c>
      <c r="B13" s="7" t="n">
        <v>233.5</v>
      </c>
    </row>
    <row r="14" spans="1:5">
      <c r="A14" s="4" t="s">
        <v>297</v>
      </c>
      <c r="B14" s="7" t="n">
        <v>68.7</v>
      </c>
    </row>
    <row r="15" spans="1:5">
      <c r="A15" s="4" t="s">
        <v>112</v>
      </c>
      <c r="B15" s="7" t="n">
        <v>-128.9</v>
      </c>
    </row>
    <row r="16" spans="1:5">
      <c r="A16" s="4" t="s">
        <v>291</v>
      </c>
      <c r="B16" s="6" t="n">
        <v>27.8</v>
      </c>
    </row>
    <row r="17" spans="1:5">
      <c r="A17" s="4" t="s">
        <v>298</v>
      </c>
      <c r="C17" s="6" t="n">
        <v>33.7</v>
      </c>
    </row>
    <row r="18" spans="1:5">
      <c r="A18" s="4" t="s">
        <v>292</v>
      </c>
      <c r="C18" s="9" t="n">
        <v>-0.0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87</v>
      </c>
    </row>
    <row r="2" spans="1:3">
      <c r="A2" s="3" t="s">
        <v>288</v>
      </c>
    </row>
    <row r="3" spans="1:3">
      <c r="A3" s="4" t="s">
        <v>300</v>
      </c>
      <c r="C3" s="6" t="n">
        <v>3628.2</v>
      </c>
    </row>
    <row r="4" spans="1:3">
      <c r="A4" s="4" t="s">
        <v>301</v>
      </c>
      <c r="C4" s="7" t="n">
        <v>-73.8</v>
      </c>
    </row>
    <row r="5" spans="1:3">
      <c r="A5" s="4" t="s">
        <v>302</v>
      </c>
      <c r="C5" s="7" t="n">
        <v>115.1</v>
      </c>
    </row>
    <row r="6" spans="1:3">
      <c r="A6" s="4" t="s">
        <v>303</v>
      </c>
      <c r="C6" s="7" t="n">
        <v>-598.1</v>
      </c>
    </row>
    <row r="7" spans="1:3">
      <c r="A7" s="4" t="s">
        <v>304</v>
      </c>
      <c r="B7" s="6" t="n">
        <v>3239.5</v>
      </c>
    </row>
    <row r="8" spans="1:3">
      <c r="A8" s="4" t="s">
        <v>305</v>
      </c>
      <c r="B8" s="7" t="n">
        <v>-893.8</v>
      </c>
    </row>
    <row r="9" spans="1:3">
      <c r="A9" s="4" t="s">
        <v>306</v>
      </c>
      <c r="B9" s="6" t="n">
        <v>2345.7</v>
      </c>
    </row>
    <row r="10" spans="1:3">
      <c r="A10" s="4" t="s">
        <v>295</v>
      </c>
    </row>
    <row r="11" spans="1:3">
      <c r="A11" s="3" t="s">
        <v>288</v>
      </c>
    </row>
    <row r="12" spans="1:3">
      <c r="A12" s="4" t="s">
        <v>304</v>
      </c>
      <c r="C12" s="7" t="n">
        <v>3071.4</v>
      </c>
    </row>
    <row r="13" spans="1:3">
      <c r="A13" s="4" t="s">
        <v>305</v>
      </c>
      <c r="C13" s="7" t="n">
        <v>-745.2</v>
      </c>
    </row>
    <row r="14" spans="1:3">
      <c r="A14" s="4" t="s">
        <v>306</v>
      </c>
      <c r="C14" s="6" t="n">
        <v>232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07</v>
      </c>
      <c r="B1" s="2" t="s">
        <v>1</v>
      </c>
      <c r="D1" s="2" t="s">
        <v>21</v>
      </c>
    </row>
    <row r="2" spans="1:4">
      <c r="B2" s="2" t="s">
        <v>2</v>
      </c>
      <c r="C2" s="2" t="s">
        <v>23</v>
      </c>
      <c r="D2" s="2" t="s">
        <v>22</v>
      </c>
    </row>
    <row r="3" spans="1:4">
      <c r="A3" s="4" t="s">
        <v>308</v>
      </c>
    </row>
    <row r="4" spans="1:4">
      <c r="A4" s="3" t="s">
        <v>309</v>
      </c>
    </row>
    <row r="5" spans="1:4">
      <c r="A5" s="4" t="s">
        <v>310</v>
      </c>
      <c r="B5" s="10" t="n">
        <v>1.2938</v>
      </c>
      <c r="C5" s="10" t="n">
        <v>1.3763</v>
      </c>
      <c r="D5" s="10" t="n">
        <v>1.3351</v>
      </c>
    </row>
    <row r="6" spans="1:4">
      <c r="A6" s="4" t="s">
        <v>311</v>
      </c>
      <c r="B6" s="10" t="n">
        <v>1.2695</v>
      </c>
      <c r="C6" s="10" t="n">
        <v>1.3194</v>
      </c>
      <c r="D6" s="10" t="n">
        <v>1.2746</v>
      </c>
    </row>
    <row r="7" spans="1:4">
      <c r="A7" s="4" t="s">
        <v>312</v>
      </c>
    </row>
    <row r="8" spans="1:4">
      <c r="A8" s="3" t="s">
        <v>309</v>
      </c>
    </row>
    <row r="9" spans="1:4">
      <c r="A9" s="4" t="s">
        <v>310</v>
      </c>
      <c r="B9" s="10" t="n">
        <v>1.1453</v>
      </c>
      <c r="C9" s="10" t="n">
        <v>1.1366</v>
      </c>
      <c r="D9" s="10" t="n">
        <v>1.1303</v>
      </c>
    </row>
    <row r="10" spans="1:4">
      <c r="A10" s="4" t="s">
        <v>311</v>
      </c>
      <c r="B10" s="10" t="n">
        <v>1.1175</v>
      </c>
      <c r="C10" s="10" t="n">
        <v>1.1299</v>
      </c>
      <c r="D10" s="10" t="n">
        <v>1.1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6"/>
  </cols>
  <sheetData>
    <row r="1" spans="1:7">
      <c r="A1" s="1" t="s">
        <v>313</v>
      </c>
      <c r="C1" s="2" t="s">
        <v>314</v>
      </c>
      <c r="D1" s="2" t="s">
        <v>1</v>
      </c>
      <c r="F1" s="2" t="s">
        <v>315</v>
      </c>
      <c r="G1" s="2" t="s">
        <v>21</v>
      </c>
    </row>
    <row r="2" spans="1:7">
      <c r="C2" s="2" t="s">
        <v>22</v>
      </c>
      <c r="D2" s="2" t="s">
        <v>2</v>
      </c>
      <c r="E2" s="2" t="s">
        <v>23</v>
      </c>
      <c r="F2" s="2" t="s">
        <v>316</v>
      </c>
      <c r="G2" s="2" t="s">
        <v>22</v>
      </c>
    </row>
    <row r="3" spans="1:7">
      <c r="A3" s="3" t="s">
        <v>317</v>
      </c>
    </row>
    <row r="4" spans="1:7">
      <c r="A4" s="4" t="s">
        <v>26</v>
      </c>
      <c r="D4" s="6" t="n">
        <v>6390.2</v>
      </c>
      <c r="E4" s="6" t="n">
        <v>6218.7</v>
      </c>
      <c r="G4" s="6" t="n">
        <v>12663.5</v>
      </c>
    </row>
    <row r="5" spans="1:7">
      <c r="A5" s="4" t="s">
        <v>28</v>
      </c>
      <c r="D5" s="7" t="n">
        <v>552.8</v>
      </c>
      <c r="E5" s="7" t="n">
        <v>432.1</v>
      </c>
      <c r="G5" s="7" t="n">
        <v>1507.5</v>
      </c>
    </row>
    <row r="6" spans="1:7">
      <c r="A6" s="4" t="s">
        <v>154</v>
      </c>
      <c r="D6" s="8" t="n">
        <v>6943</v>
      </c>
      <c r="E6" s="7" t="n">
        <v>6650.8</v>
      </c>
      <c r="G6" s="8" t="n">
        <v>14171</v>
      </c>
    </row>
    <row r="7" spans="1:7">
      <c r="A7" s="4" t="s">
        <v>318</v>
      </c>
      <c r="D7" s="7" t="n">
        <v>4132.7</v>
      </c>
      <c r="E7" s="7" t="n">
        <v>4032.6</v>
      </c>
      <c r="G7" s="7" t="n">
        <v>8172.6</v>
      </c>
    </row>
    <row r="8" spans="1:7">
      <c r="A8" s="4" t="s">
        <v>319</v>
      </c>
      <c r="D8" s="7" t="n">
        <v>380.7</v>
      </c>
      <c r="E8" s="7" t="n">
        <v>433.7</v>
      </c>
      <c r="G8" s="7" t="n">
        <v>871.7</v>
      </c>
    </row>
    <row r="9" spans="1:7">
      <c r="A9" s="4" t="s">
        <v>320</v>
      </c>
      <c r="D9" s="7" t="n">
        <v>818.8</v>
      </c>
      <c r="E9" s="7" t="n">
        <v>740.9</v>
      </c>
      <c r="G9" s="8" t="n">
        <v>1458</v>
      </c>
    </row>
    <row r="10" spans="1:7">
      <c r="A10" s="4" t="s">
        <v>321</v>
      </c>
      <c r="D10" s="7" t="n">
        <v>297.4</v>
      </c>
      <c r="E10" s="7" t="n">
        <v>286.6</v>
      </c>
      <c r="G10" s="7" t="n">
        <v>609.2</v>
      </c>
    </row>
    <row r="11" spans="1:7">
      <c r="A11" s="4" t="s">
        <v>322</v>
      </c>
      <c r="B11" s="4" t="s">
        <v>134</v>
      </c>
      <c r="D11" s="7" t="n">
        <v>1313.4</v>
      </c>
      <c r="E11" s="8" t="n">
        <v>1157</v>
      </c>
      <c r="G11" s="7" t="n">
        <v>3059.5</v>
      </c>
    </row>
    <row r="12" spans="1:7">
      <c r="A12" s="4" t="s">
        <v>154</v>
      </c>
      <c r="D12" s="8" t="n">
        <v>6943</v>
      </c>
      <c r="E12" s="7" t="n">
        <v>6650.8</v>
      </c>
      <c r="G12" s="8" t="n">
        <v>14171</v>
      </c>
    </row>
    <row r="13" spans="1:7">
      <c r="A13" s="4" t="s">
        <v>323</v>
      </c>
      <c r="D13" s="7" t="n">
        <v>2890.2</v>
      </c>
      <c r="E13" s="7" t="n">
        <v>2805.4</v>
      </c>
      <c r="G13" s="8" t="n">
        <v>5710</v>
      </c>
    </row>
    <row r="14" spans="1:7">
      <c r="A14" s="4" t="s">
        <v>324</v>
      </c>
      <c r="D14" s="7" t="n">
        <v>77.2</v>
      </c>
      <c r="E14" s="7" t="n">
        <v>74.09999999999999</v>
      </c>
      <c r="G14" s="7" t="n">
        <v>240.7</v>
      </c>
    </row>
    <row r="15" spans="1:7">
      <c r="A15" s="4" t="s">
        <v>325</v>
      </c>
      <c r="D15" s="7" t="n">
        <v>32.5</v>
      </c>
      <c r="E15" s="7" t="n">
        <v>41.6</v>
      </c>
      <c r="G15" s="7" t="n">
        <v>84.8</v>
      </c>
    </row>
    <row r="16" spans="1:7">
      <c r="A16" s="4" t="s">
        <v>326</v>
      </c>
      <c r="D16" s="7" t="n">
        <v>376.2</v>
      </c>
      <c r="E16" s="7" t="n">
        <v>367.7</v>
      </c>
      <c r="G16" s="7" t="n">
        <v>717.5</v>
      </c>
    </row>
    <row r="17" spans="1:7">
      <c r="A17" s="4" t="s">
        <v>327</v>
      </c>
      <c r="D17" s="7" t="n">
        <v>98.5</v>
      </c>
      <c r="E17" s="7" t="n">
        <v>93.09999999999999</v>
      </c>
      <c r="G17" s="7" t="n">
        <v>191.2</v>
      </c>
    </row>
    <row r="18" spans="1:7">
      <c r="A18" s="4" t="s">
        <v>328</v>
      </c>
      <c r="D18" s="7" t="n">
        <v>17.9</v>
      </c>
      <c r="E18" s="7" t="n">
        <v>16.8</v>
      </c>
      <c r="G18" s="7" t="n">
        <v>37.5</v>
      </c>
    </row>
    <row r="19" spans="1:7">
      <c r="A19" s="4" t="s">
        <v>329</v>
      </c>
      <c r="D19" s="7" t="n">
        <v>640.2</v>
      </c>
      <c r="E19" s="7" t="n">
        <v>633.9</v>
      </c>
      <c r="G19" s="7" t="n">
        <v>1190.9</v>
      </c>
    </row>
    <row r="20" spans="1:7">
      <c r="A20" s="4" t="s">
        <v>318</v>
      </c>
      <c r="D20" s="7" t="n">
        <v>4132.7</v>
      </c>
      <c r="E20" s="7" t="n">
        <v>4032.6</v>
      </c>
      <c r="G20" s="7" t="n">
        <v>8172.6</v>
      </c>
    </row>
    <row r="21" spans="1:7">
      <c r="A21" s="4" t="s">
        <v>330</v>
      </c>
      <c r="D21" s="7" t="n">
        <v>66.90000000000001</v>
      </c>
      <c r="E21" s="8" t="n">
        <v>84</v>
      </c>
      <c r="G21" s="8" t="n">
        <v>280</v>
      </c>
    </row>
    <row r="22" spans="1:7">
      <c r="A22" s="4" t="s">
        <v>331</v>
      </c>
      <c r="G22" s="7" t="n">
        <v>183.9</v>
      </c>
    </row>
    <row r="23" spans="1:7">
      <c r="A23" s="4" t="s">
        <v>332</v>
      </c>
      <c r="D23" s="7" t="n">
        <v>-40.6</v>
      </c>
      <c r="E23" s="7" t="n">
        <v>-189.9</v>
      </c>
      <c r="G23" s="7" t="n">
        <v>-235.5</v>
      </c>
    </row>
    <row r="24" spans="1:7">
      <c r="A24" s="4" t="s">
        <v>333</v>
      </c>
      <c r="D24" s="7" t="n">
        <v>-0.4</v>
      </c>
      <c r="E24" s="7" t="n">
        <v>-0.1</v>
      </c>
      <c r="G24" s="8" t="n">
        <v>-2</v>
      </c>
    </row>
    <row r="25" spans="1:7">
      <c r="A25" s="4" t="s">
        <v>334</v>
      </c>
      <c r="E25" s="7" t="n">
        <v>1.5</v>
      </c>
      <c r="G25" s="8" t="n">
        <v>2</v>
      </c>
    </row>
    <row r="26" spans="1:7">
      <c r="A26" s="4" t="s">
        <v>335</v>
      </c>
      <c r="C26" s="5" t="n">
        <v>234</v>
      </c>
      <c r="D26" s="7" t="n">
        <v>55.4</v>
      </c>
      <c r="E26" s="7" t="n">
        <v>45.5</v>
      </c>
      <c r="F26" s="6" t="n">
        <v>68.3</v>
      </c>
      <c r="G26" s="7" t="n">
        <v>302.3</v>
      </c>
    </row>
    <row r="27" spans="1:7">
      <c r="A27" s="4" t="s">
        <v>336</v>
      </c>
      <c r="D27" s="7" t="n">
        <v>-16.8</v>
      </c>
    </row>
    <row r="28" spans="1:7">
      <c r="A28" s="4" t="s">
        <v>337</v>
      </c>
      <c r="D28" s="7" t="n">
        <v>-7.9</v>
      </c>
    </row>
    <row r="29" spans="1:7">
      <c r="A29" s="4" t="s">
        <v>338</v>
      </c>
      <c r="D29" s="7" t="n">
        <v>106.2</v>
      </c>
      <c r="E29" s="7" t="n">
        <v>109.2</v>
      </c>
      <c r="G29" s="7" t="n">
        <v>225.1</v>
      </c>
    </row>
    <row r="30" spans="1:7">
      <c r="A30" s="4" t="s">
        <v>339</v>
      </c>
      <c r="D30" s="7" t="n">
        <v>18.3</v>
      </c>
      <c r="E30" s="6" t="n">
        <v>18.3</v>
      </c>
      <c r="G30" s="6" t="n">
        <v>38.7</v>
      </c>
    </row>
    <row r="31" spans="1:7">
      <c r="A31" s="4" t="s">
        <v>340</v>
      </c>
      <c r="D31" s="7" t="n">
        <v>168.4</v>
      </c>
    </row>
    <row r="32" spans="1:7">
      <c r="A32" s="4" t="s">
        <v>341</v>
      </c>
      <c r="D32" s="7" t="n">
        <v>56.9</v>
      </c>
    </row>
    <row r="33" spans="1:7">
      <c r="A33" s="4" t="s">
        <v>342</v>
      </c>
      <c r="D33" s="6" t="n">
        <v>1.7</v>
      </c>
    </row>
    <row r="34" spans="1:7"/>
    <row r="35" spans="1:7">
      <c r="A35" s="4" t="s">
        <v>134</v>
      </c>
      <c r="B35" s="4" t="s">
        <v>343</v>
      </c>
    </row>
  </sheetData>
  <mergeCells count="4">
    <mergeCell ref="A1:B2"/>
    <mergeCell ref="D1:E1"/>
    <mergeCell ref="A34:F34"/>
    <mergeCell ref="B35:F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21</v>
      </c>
    </row>
    <row r="2" spans="1:4">
      <c r="B2" s="2" t="s">
        <v>2</v>
      </c>
      <c r="C2" s="2" t="s">
        <v>23</v>
      </c>
      <c r="D2" s="2" t="s">
        <v>22</v>
      </c>
    </row>
    <row r="3" spans="1:4">
      <c r="A3" s="3" t="s">
        <v>317</v>
      </c>
    </row>
    <row r="4" spans="1:4">
      <c r="A4" s="4" t="s">
        <v>345</v>
      </c>
      <c r="B4" s="6" t="n">
        <v>350.9</v>
      </c>
      <c r="C4" s="6" t="n">
        <v>316.3</v>
      </c>
      <c r="D4" s="6" t="n">
        <v>70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346</v>
      </c>
      <c r="B1" s="2" t="s">
        <v>314</v>
      </c>
      <c r="C1" s="2" t="s">
        <v>1</v>
      </c>
      <c r="E1" s="2" t="s">
        <v>315</v>
      </c>
      <c r="F1" s="2" t="s">
        <v>21</v>
      </c>
    </row>
    <row r="2" spans="1:6">
      <c r="B2" s="2" t="s">
        <v>22</v>
      </c>
      <c r="C2" s="2" t="s">
        <v>2</v>
      </c>
      <c r="D2" s="2" t="s">
        <v>23</v>
      </c>
      <c r="E2" s="2" t="s">
        <v>316</v>
      </c>
      <c r="F2" s="2" t="s">
        <v>22</v>
      </c>
    </row>
    <row r="3" spans="1:6">
      <c r="A3" s="3" t="s">
        <v>347</v>
      </c>
    </row>
    <row r="4" spans="1:6">
      <c r="A4" s="4" t="s">
        <v>332</v>
      </c>
      <c r="C4" s="6" t="n">
        <v>40.6</v>
      </c>
      <c r="D4" s="6" t="n">
        <v>189.9</v>
      </c>
      <c r="F4" s="6" t="n">
        <v>235.5</v>
      </c>
    </row>
    <row r="5" spans="1:6">
      <c r="A5" s="4" t="s">
        <v>335</v>
      </c>
      <c r="B5" s="5" t="n">
        <v>234</v>
      </c>
      <c r="C5" s="7" t="n">
        <v>55.4</v>
      </c>
      <c r="D5" s="7" t="n">
        <v>45.5</v>
      </c>
      <c r="E5" s="6" t="n">
        <v>68.3</v>
      </c>
      <c r="F5" s="7" t="n">
        <v>302.3</v>
      </c>
    </row>
    <row r="6" spans="1:6">
      <c r="A6" s="4" t="s">
        <v>336</v>
      </c>
      <c r="C6" s="7" t="n">
        <v>16.8</v>
      </c>
    </row>
    <row r="7" spans="1:6">
      <c r="A7" s="4" t="s">
        <v>348</v>
      </c>
      <c r="C7" s="5" t="n">
        <v>159</v>
      </c>
    </row>
    <row r="8" spans="1:6">
      <c r="A8" s="4" t="s">
        <v>349</v>
      </c>
      <c r="C8" s="4" t="s">
        <v>350</v>
      </c>
    </row>
    <row r="9" spans="1:6">
      <c r="A9" s="4" t="s">
        <v>351</v>
      </c>
      <c r="C9" s="6" t="n">
        <v>7.9</v>
      </c>
    </row>
    <row r="10" spans="1:6">
      <c r="A10" s="4" t="s">
        <v>352</v>
      </c>
      <c r="F10" s="7" t="n">
        <v>126.1</v>
      </c>
    </row>
    <row r="11" spans="1:6">
      <c r="A11" s="4" t="s">
        <v>331</v>
      </c>
      <c r="F11" s="7" t="n">
        <v>183.9</v>
      </c>
    </row>
    <row r="12" spans="1:6">
      <c r="A12" s="4" t="s">
        <v>353</v>
      </c>
    </row>
    <row r="13" spans="1:6">
      <c r="A13" s="3" t="s">
        <v>347</v>
      </c>
    </row>
    <row r="14" spans="1:6">
      <c r="A14" s="4" t="s">
        <v>335</v>
      </c>
      <c r="C14" s="7" t="n">
        <v>48.2</v>
      </c>
      <c r="D14" s="7" t="n">
        <v>45.5</v>
      </c>
      <c r="F14" s="7" t="n">
        <v>210.3</v>
      </c>
    </row>
    <row r="15" spans="1:6">
      <c r="A15" s="4" t="s">
        <v>354</v>
      </c>
    </row>
    <row r="16" spans="1:6">
      <c r="A16" s="3" t="s">
        <v>347</v>
      </c>
    </row>
    <row r="17" spans="1:6">
      <c r="A17" s="4" t="s">
        <v>335</v>
      </c>
      <c r="C17" s="7" t="n">
        <v>7.2</v>
      </c>
      <c r="F17" s="8" t="n">
        <v>92</v>
      </c>
    </row>
    <row r="18" spans="1:6">
      <c r="A18" s="4" t="s">
        <v>355</v>
      </c>
    </row>
    <row r="19" spans="1:6">
      <c r="A19" s="3" t="s">
        <v>347</v>
      </c>
    </row>
    <row r="20" spans="1:6">
      <c r="A20" s="4" t="s">
        <v>332</v>
      </c>
      <c r="C20" s="7" t="n">
        <v>28.6</v>
      </c>
    </row>
    <row r="21" spans="1:6">
      <c r="A21" s="4" t="s">
        <v>356</v>
      </c>
    </row>
    <row r="22" spans="1:6">
      <c r="A22" s="3" t="s">
        <v>347</v>
      </c>
    </row>
    <row r="23" spans="1:6">
      <c r="A23" s="4" t="s">
        <v>332</v>
      </c>
      <c r="D23" s="6" t="n">
        <v>185.3</v>
      </c>
    </row>
    <row r="24" spans="1:6">
      <c r="A24" s="4" t="s">
        <v>357</v>
      </c>
    </row>
    <row r="25" spans="1:6">
      <c r="A25" s="3" t="s">
        <v>347</v>
      </c>
    </row>
    <row r="26" spans="1:6">
      <c r="A26" s="4" t="s">
        <v>335</v>
      </c>
      <c r="C26" s="6" t="n">
        <v>36.1</v>
      </c>
    </row>
    <row r="27" spans="1:6">
      <c r="A27" s="4" t="s">
        <v>358</v>
      </c>
    </row>
    <row r="28" spans="1:6">
      <c r="A28" s="3" t="s">
        <v>347</v>
      </c>
    </row>
    <row r="29" spans="1:6">
      <c r="A29" s="4" t="s">
        <v>352</v>
      </c>
      <c r="F29" s="7" t="n">
        <v>58.6</v>
      </c>
    </row>
    <row r="30" spans="1:6">
      <c r="A30" s="4" t="s">
        <v>359</v>
      </c>
    </row>
    <row r="31" spans="1:6">
      <c r="A31" s="3" t="s">
        <v>347</v>
      </c>
    </row>
    <row r="32" spans="1:6">
      <c r="A32" s="4" t="s">
        <v>352</v>
      </c>
      <c r="F32" s="7" t="n">
        <v>67.5</v>
      </c>
    </row>
    <row r="33" spans="1:6">
      <c r="A33" s="4" t="s">
        <v>360</v>
      </c>
    </row>
    <row r="34" spans="1:6">
      <c r="A34" s="3" t="s">
        <v>347</v>
      </c>
    </row>
    <row r="35" spans="1:6">
      <c r="A35" s="4" t="s">
        <v>352</v>
      </c>
      <c r="F35" s="7" t="n">
        <v>183.9</v>
      </c>
    </row>
    <row r="36" spans="1:6">
      <c r="A36" s="4" t="s">
        <v>361</v>
      </c>
    </row>
    <row r="37" spans="1:6">
      <c r="A37" s="3" t="s">
        <v>347</v>
      </c>
    </row>
    <row r="38" spans="1:6">
      <c r="A38" s="4" t="s">
        <v>331</v>
      </c>
      <c r="F38" s="8" t="n">
        <v>148</v>
      </c>
    </row>
    <row r="39" spans="1:6">
      <c r="A39" s="4" t="s">
        <v>362</v>
      </c>
    </row>
    <row r="40" spans="1:6">
      <c r="A40" s="3" t="s">
        <v>347</v>
      </c>
    </row>
    <row r="41" spans="1:6">
      <c r="A41" s="4" t="s">
        <v>331</v>
      </c>
      <c r="F41" s="6" t="n">
        <v>35.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3</v>
      </c>
      <c r="B1" s="2" t="s">
        <v>1</v>
      </c>
      <c r="D1" s="2" t="s">
        <v>21</v>
      </c>
    </row>
    <row r="2" spans="1:4">
      <c r="B2" s="2" t="s">
        <v>2</v>
      </c>
      <c r="C2" s="2" t="s">
        <v>23</v>
      </c>
      <c r="D2" s="2" t="s">
        <v>22</v>
      </c>
    </row>
    <row r="3" spans="1:4">
      <c r="A3" s="3" t="s">
        <v>364</v>
      </c>
    </row>
    <row r="4" spans="1:4">
      <c r="A4" s="4" t="s">
        <v>365</v>
      </c>
      <c r="B4" s="6" t="n">
        <v>32.3</v>
      </c>
      <c r="C4" s="6" t="n">
        <v>52.8</v>
      </c>
      <c r="D4" s="6" t="n">
        <v>123.8</v>
      </c>
    </row>
    <row r="5" spans="1:4">
      <c r="A5" s="4" t="s">
        <v>366</v>
      </c>
      <c r="B5" s="7" t="n">
        <v>-13.3</v>
      </c>
      <c r="C5" s="7" t="n">
        <v>-28.4</v>
      </c>
      <c r="D5" s="7" t="n">
        <v>-41.7</v>
      </c>
    </row>
    <row r="6" spans="1:4">
      <c r="A6" s="4" t="s">
        <v>367</v>
      </c>
      <c r="B6" s="7" t="n">
        <v>-6.3</v>
      </c>
      <c r="C6" s="7" t="n">
        <v>-3.2</v>
      </c>
      <c r="D6" s="7" t="n">
        <v>-9.699999999999999</v>
      </c>
    </row>
    <row r="7" spans="1:4">
      <c r="A7" s="4" t="s">
        <v>368</v>
      </c>
      <c r="B7" s="7" t="n">
        <v>-4.7</v>
      </c>
      <c r="C7" s="7" t="n">
        <v>-11.8</v>
      </c>
      <c r="D7" s="7" t="n">
        <v>-28.9</v>
      </c>
    </row>
    <row r="8" spans="1:4">
      <c r="A8" s="4" t="s">
        <v>369</v>
      </c>
      <c r="B8" s="5" t="n">
        <v>8</v>
      </c>
      <c r="C8" s="6" t="n">
        <v>9.4</v>
      </c>
      <c r="D8" s="6" t="n">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3"/>
    <col customWidth="1" max="5" min="5" width="31"/>
    <col customWidth="1" max="6" min="6" width="24"/>
    <col customWidth="1" max="7" min="7" width="20"/>
    <col customWidth="1" max="8" min="8" width="27"/>
    <col customWidth="1" max="9" min="9" width="42"/>
    <col customWidth="1" max="10" min="10" width="35"/>
  </cols>
  <sheetData>
    <row r="1" spans="1:10">
      <c r="A1" s="1" t="s">
        <v>115</v>
      </c>
      <c r="C1" s="2" t="s">
        <v>116</v>
      </c>
      <c r="D1" s="2" t="s">
        <v>117</v>
      </c>
      <c r="E1" s="2" t="s">
        <v>118</v>
      </c>
      <c r="F1" s="2" t="s">
        <v>119</v>
      </c>
      <c r="G1" s="2" t="s">
        <v>120</v>
      </c>
      <c r="H1" s="2" t="s">
        <v>121</v>
      </c>
      <c r="I1" s="2" t="s">
        <v>122</v>
      </c>
      <c r="J1" s="2" t="s">
        <v>123</v>
      </c>
    </row>
    <row r="2" spans="1:10">
      <c r="A2" s="4" t="s">
        <v>124</v>
      </c>
      <c r="C2" s="6" t="n">
        <v>9956.1</v>
      </c>
      <c r="D2" s="6" t="n">
        <v>133.3</v>
      </c>
      <c r="E2" s="6" t="n">
        <v>568.5</v>
      </c>
      <c r="F2" s="6" t="n">
        <v>354.3</v>
      </c>
      <c r="G2" s="6" t="n">
        <v>-1171.1</v>
      </c>
      <c r="H2" s="6" t="n">
        <v>9602.299999999999</v>
      </c>
      <c r="I2" s="6" t="n">
        <v>9487.299999999999</v>
      </c>
      <c r="J2" s="6" t="n">
        <v>468.8</v>
      </c>
    </row>
    <row r="3" spans="1:10">
      <c r="A3" s="4" t="s">
        <v>125</v>
      </c>
      <c r="C3" s="7" t="n">
        <v>0.9</v>
      </c>
      <c r="E3" s="7" t="n">
        <v>0.9</v>
      </c>
      <c r="I3" s="7" t="n">
        <v>0.9</v>
      </c>
    </row>
    <row r="4" spans="1:10">
      <c r="A4" s="4" t="s">
        <v>126</v>
      </c>
      <c r="C4" s="7" t="n">
        <v>-104.3</v>
      </c>
      <c r="G4" s="7" t="n">
        <v>-104.3</v>
      </c>
      <c r="I4" s="7" t="n">
        <v>-104.3</v>
      </c>
    </row>
    <row r="5" spans="1:10">
      <c r="A5" s="4" t="s">
        <v>127</v>
      </c>
      <c r="G5" s="7" t="n">
        <v>1.3</v>
      </c>
      <c r="H5" s="7" t="n">
        <v>-1.3</v>
      </c>
    </row>
    <row r="6" spans="1:10">
      <c r="A6" s="4" t="s">
        <v>37</v>
      </c>
      <c r="C6" s="7" t="n">
        <v>705.5</v>
      </c>
      <c r="H6" s="7" t="n">
        <v>672.4</v>
      </c>
      <c r="I6" s="7" t="n">
        <v>672.4</v>
      </c>
      <c r="J6" s="7" t="n">
        <v>33.1</v>
      </c>
    </row>
    <row r="7" spans="1:10">
      <c r="A7" s="4" t="s">
        <v>47</v>
      </c>
      <c r="C7" s="7" t="n">
        <v>-176.7</v>
      </c>
      <c r="F7" s="7" t="n">
        <v>-178.1</v>
      </c>
      <c r="I7" s="7" t="n">
        <v>-178.1</v>
      </c>
      <c r="J7" s="7" t="n">
        <v>1.4</v>
      </c>
    </row>
    <row r="8" spans="1:10">
      <c r="A8" s="4" t="s">
        <v>52</v>
      </c>
      <c r="C8" s="7" t="n">
        <v>-140.5</v>
      </c>
      <c r="H8" s="7" t="n">
        <v>-140.5</v>
      </c>
      <c r="I8" s="7" t="n">
        <v>-140.5</v>
      </c>
    </row>
    <row r="9" spans="1:10">
      <c r="A9" s="4" t="s">
        <v>54</v>
      </c>
      <c r="C9" s="7" t="n">
        <v>-317.2</v>
      </c>
      <c r="F9" s="7" t="n">
        <v>-178.1</v>
      </c>
      <c r="H9" s="7" t="n">
        <v>-140.5</v>
      </c>
      <c r="I9" s="7" t="n">
        <v>-318.6</v>
      </c>
      <c r="J9" s="7" t="n">
        <v>1.4</v>
      </c>
    </row>
    <row r="10" spans="1:10">
      <c r="A10" s="4" t="s">
        <v>128</v>
      </c>
      <c r="C10" s="7" t="n">
        <v>-65.8</v>
      </c>
      <c r="J10" s="7" t="n">
        <v>-65.8</v>
      </c>
    </row>
    <row r="11" spans="1:10">
      <c r="A11" s="4" t="s">
        <v>129</v>
      </c>
      <c r="C11" s="7" t="n">
        <v>41.6</v>
      </c>
      <c r="H11" s="7" t="n">
        <v>41.6</v>
      </c>
      <c r="I11" s="7" t="n">
        <v>41.6</v>
      </c>
    </row>
    <row r="12" spans="1:10">
      <c r="A12" s="4" t="s">
        <v>130</v>
      </c>
      <c r="C12" s="7" t="n">
        <v>0.3</v>
      </c>
      <c r="H12" s="7" t="n">
        <v>0.3</v>
      </c>
      <c r="I12" s="7" t="n">
        <v>0.3</v>
      </c>
    </row>
    <row r="13" spans="1:10">
      <c r="A13" s="4" t="s">
        <v>131</v>
      </c>
      <c r="C13" s="7" t="n">
        <v>-96.5</v>
      </c>
      <c r="G13" s="7" t="n">
        <v>-10.3</v>
      </c>
      <c r="H13" s="7" t="n">
        <v>-86.2</v>
      </c>
      <c r="I13" s="7" t="n">
        <v>-96.5</v>
      </c>
    </row>
    <row r="14" spans="1:10">
      <c r="A14" s="4" t="s">
        <v>132</v>
      </c>
      <c r="C14" s="7" t="n">
        <v>-30.1</v>
      </c>
      <c r="F14" s="7" t="n">
        <v>-34.8</v>
      </c>
      <c r="H14" s="7" t="n">
        <v>4.7</v>
      </c>
      <c r="I14" s="7" t="n">
        <v>-30.1</v>
      </c>
    </row>
    <row r="15" spans="1:10">
      <c r="A15" s="4" t="s">
        <v>133</v>
      </c>
      <c r="B15" s="4" t="s">
        <v>134</v>
      </c>
      <c r="C15" s="8" t="n">
        <v>-97</v>
      </c>
      <c r="H15" s="7" t="n">
        <v>-74.5</v>
      </c>
      <c r="I15" s="7" t="n">
        <v>-74.5</v>
      </c>
      <c r="J15" s="7" t="n">
        <v>-22.5</v>
      </c>
    </row>
    <row r="16" spans="1:10">
      <c r="A16" s="4" t="s">
        <v>135</v>
      </c>
      <c r="C16" s="7" t="n">
        <v>9993.5</v>
      </c>
      <c r="D16" s="7" t="n">
        <v>133.3</v>
      </c>
      <c r="E16" s="7" t="n">
        <v>569.4</v>
      </c>
      <c r="F16" s="7" t="n">
        <v>141.4</v>
      </c>
      <c r="G16" s="7" t="n">
        <v>-1284.4</v>
      </c>
      <c r="H16" s="7" t="n">
        <v>10018.8</v>
      </c>
      <c r="I16" s="7" t="n">
        <v>9578.5</v>
      </c>
      <c r="J16" s="8" t="n">
        <v>415</v>
      </c>
    </row>
    <row r="17" spans="1:10">
      <c r="A17" s="4" t="s">
        <v>124</v>
      </c>
      <c r="C17" s="7" t="n">
        <v>9956.1</v>
      </c>
      <c r="D17" s="7" t="n">
        <v>133.3</v>
      </c>
      <c r="E17" s="7" t="n">
        <v>568.5</v>
      </c>
      <c r="F17" s="7" t="n">
        <v>354.3</v>
      </c>
      <c r="G17" s="7" t="n">
        <v>-1171.1</v>
      </c>
      <c r="H17" s="7" t="n">
        <v>9602.299999999999</v>
      </c>
      <c r="I17" s="7" t="n">
        <v>9487.299999999999</v>
      </c>
      <c r="J17" s="7" t="n">
        <v>468.8</v>
      </c>
    </row>
    <row r="18" spans="1:10">
      <c r="A18" s="4" t="s">
        <v>126</v>
      </c>
      <c r="C18" s="7" t="n">
        <v>-104.3</v>
      </c>
    </row>
    <row r="19" spans="1:10">
      <c r="A19" s="4" t="s">
        <v>37</v>
      </c>
      <c r="C19" s="7" t="n">
        <v>1139.4</v>
      </c>
    </row>
    <row r="20" spans="1:10">
      <c r="A20" s="4" t="s">
        <v>47</v>
      </c>
      <c r="C20" s="7" t="n">
        <v>78.90000000000001</v>
      </c>
    </row>
    <row r="21" spans="1:10">
      <c r="A21" s="4" t="s">
        <v>52</v>
      </c>
      <c r="C21" s="7" t="n">
        <v>-247.9</v>
      </c>
    </row>
    <row r="22" spans="1:10">
      <c r="A22" s="4" t="s">
        <v>50</v>
      </c>
      <c r="C22" s="7" t="n">
        <v>8.9</v>
      </c>
    </row>
    <row r="23" spans="1:10">
      <c r="A23" s="4" t="s">
        <v>51</v>
      </c>
      <c r="C23" s="7" t="n">
        <v>-0.7</v>
      </c>
    </row>
    <row r="24" spans="1:10">
      <c r="A24" s="4" t="s">
        <v>54</v>
      </c>
      <c r="C24" s="7" t="n">
        <v>-160.8</v>
      </c>
    </row>
    <row r="25" spans="1:10">
      <c r="A25" s="4" t="s">
        <v>136</v>
      </c>
      <c r="C25" s="7" t="n">
        <v>9806.6</v>
      </c>
      <c r="D25" s="7" t="n">
        <v>133.3</v>
      </c>
      <c r="E25" s="7" t="n">
        <v>569.7</v>
      </c>
      <c r="F25" s="7" t="n">
        <v>393.5</v>
      </c>
      <c r="G25" s="7" t="n">
        <v>-1255.7</v>
      </c>
      <c r="H25" s="7" t="n">
        <v>9541.4</v>
      </c>
      <c r="I25" s="7" t="n">
        <v>9382.200000000001</v>
      </c>
      <c r="J25" s="7" t="n">
        <v>424.4</v>
      </c>
    </row>
    <row r="26" spans="1:10">
      <c r="A26" s="4" t="s">
        <v>137</v>
      </c>
      <c r="C26" s="7" t="n">
        <v>9993.5</v>
      </c>
      <c r="D26" s="7" t="n">
        <v>133.3</v>
      </c>
      <c r="E26" s="7" t="n">
        <v>569.4</v>
      </c>
      <c r="F26" s="7" t="n">
        <v>141.4</v>
      </c>
      <c r="G26" s="7" t="n">
        <v>-1284.4</v>
      </c>
      <c r="H26" s="7" t="n">
        <v>10018.8</v>
      </c>
      <c r="I26" s="7" t="n">
        <v>9578.5</v>
      </c>
      <c r="J26" s="8" t="n">
        <v>415</v>
      </c>
    </row>
    <row r="27" spans="1:10">
      <c r="A27" s="4" t="s">
        <v>125</v>
      </c>
      <c r="C27" s="7" t="n">
        <v>0.3</v>
      </c>
      <c r="E27" s="7" t="n">
        <v>0.3</v>
      </c>
      <c r="I27" s="7" t="n">
        <v>0.3</v>
      </c>
    </row>
    <row r="28" spans="1:10">
      <c r="A28" s="4" t="s">
        <v>127</v>
      </c>
      <c r="G28" s="7" t="n">
        <v>0.2</v>
      </c>
      <c r="H28" s="7" t="n">
        <v>-0.2</v>
      </c>
    </row>
    <row r="29" spans="1:10">
      <c r="A29" s="4" t="s">
        <v>37</v>
      </c>
      <c r="C29" s="7" t="n">
        <v>433.9</v>
      </c>
      <c r="H29" s="7" t="n">
        <v>390.5</v>
      </c>
      <c r="I29" s="7" t="n">
        <v>390.5</v>
      </c>
      <c r="J29" s="7" t="n">
        <v>43.4</v>
      </c>
    </row>
    <row r="30" spans="1:10">
      <c r="A30" s="4" t="s">
        <v>47</v>
      </c>
      <c r="C30" s="7" t="n">
        <v>255.6</v>
      </c>
      <c r="F30" s="8" t="n">
        <v>248</v>
      </c>
      <c r="I30" s="8" t="n">
        <v>248</v>
      </c>
      <c r="J30" s="7" t="n">
        <v>7.6</v>
      </c>
    </row>
    <row r="31" spans="1:10">
      <c r="A31" s="4" t="s">
        <v>52</v>
      </c>
      <c r="C31" s="7" t="n">
        <v>-107.4</v>
      </c>
      <c r="H31" s="7" t="n">
        <v>-107.4</v>
      </c>
      <c r="I31" s="7" t="n">
        <v>-107.4</v>
      </c>
    </row>
    <row r="32" spans="1:10">
      <c r="A32" s="4" t="s">
        <v>50</v>
      </c>
      <c r="C32" s="7" t="n">
        <v>8.9</v>
      </c>
      <c r="H32" s="7" t="n">
        <v>8.9</v>
      </c>
      <c r="I32" s="7" t="n">
        <v>8.9</v>
      </c>
    </row>
    <row r="33" spans="1:10">
      <c r="A33" s="4" t="s">
        <v>51</v>
      </c>
      <c r="C33" s="7" t="n">
        <v>-0.7</v>
      </c>
      <c r="H33" s="7" t="n">
        <v>-0.7</v>
      </c>
      <c r="I33" s="7" t="n">
        <v>-0.7</v>
      </c>
    </row>
    <row r="34" spans="1:10">
      <c r="A34" s="4" t="s">
        <v>54</v>
      </c>
      <c r="C34" s="7" t="n">
        <v>156.4</v>
      </c>
      <c r="F34" s="8" t="n">
        <v>248</v>
      </c>
      <c r="H34" s="7" t="n">
        <v>-99.2</v>
      </c>
      <c r="I34" s="7" t="n">
        <v>148.8</v>
      </c>
      <c r="J34" s="7" t="n">
        <v>7.6</v>
      </c>
    </row>
    <row r="35" spans="1:10">
      <c r="A35" s="4" t="s">
        <v>128</v>
      </c>
      <c r="C35" s="7" t="n">
        <v>-787.8</v>
      </c>
      <c r="H35" s="7" t="n">
        <v>-747.4</v>
      </c>
      <c r="I35" s="7" t="n">
        <v>-747.4</v>
      </c>
      <c r="J35" s="7" t="n">
        <v>-40.4</v>
      </c>
    </row>
    <row r="36" spans="1:10">
      <c r="A36" s="4" t="s">
        <v>129</v>
      </c>
      <c r="C36" s="7" t="n">
        <v>43.2</v>
      </c>
      <c r="H36" s="7" t="n">
        <v>43.2</v>
      </c>
      <c r="I36" s="7" t="n">
        <v>43.2</v>
      </c>
    </row>
    <row r="37" spans="1:10">
      <c r="A37" s="4" t="s">
        <v>130</v>
      </c>
      <c r="C37" s="7" t="n">
        <v>-1.5</v>
      </c>
      <c r="H37" s="7" t="n">
        <v>-1.5</v>
      </c>
      <c r="I37" s="7" t="n">
        <v>-1.5</v>
      </c>
    </row>
    <row r="38" spans="1:10">
      <c r="A38" s="4" t="s">
        <v>131</v>
      </c>
      <c r="C38" s="7" t="n">
        <v>-6.3</v>
      </c>
      <c r="G38" s="7" t="n">
        <v>28.5</v>
      </c>
      <c r="H38" s="7" t="n">
        <v>-34.8</v>
      </c>
      <c r="I38" s="7" t="n">
        <v>-6.3</v>
      </c>
    </row>
    <row r="39" spans="1:10">
      <c r="A39" s="4" t="s">
        <v>132</v>
      </c>
      <c r="C39" s="7" t="n">
        <v>9.699999999999999</v>
      </c>
      <c r="F39" s="7" t="n">
        <v>4.1</v>
      </c>
      <c r="H39" s="7" t="n">
        <v>5.6</v>
      </c>
      <c r="I39" s="7" t="n">
        <v>9.699999999999999</v>
      </c>
    </row>
    <row r="40" spans="1:10">
      <c r="A40" s="4" t="s">
        <v>133</v>
      </c>
      <c r="B40" s="4" t="s">
        <v>134</v>
      </c>
      <c r="C40" s="7" t="n">
        <v>-34.8</v>
      </c>
      <c r="H40" s="7" t="n">
        <v>-33.6</v>
      </c>
      <c r="I40" s="7" t="n">
        <v>-33.6</v>
      </c>
      <c r="J40" s="7" t="n">
        <v>-1.2</v>
      </c>
    </row>
    <row r="41" spans="1:10">
      <c r="A41" s="4" t="s">
        <v>136</v>
      </c>
      <c r="C41" s="7" t="n">
        <v>9806.6</v>
      </c>
      <c r="D41" s="7" t="n">
        <v>133.3</v>
      </c>
      <c r="E41" s="7" t="n">
        <v>569.7</v>
      </c>
      <c r="F41" s="7" t="n">
        <v>393.5</v>
      </c>
      <c r="G41" s="7" t="n">
        <v>-1255.7</v>
      </c>
      <c r="H41" s="7" t="n">
        <v>9541.4</v>
      </c>
      <c r="I41" s="7" t="n">
        <v>9382.200000000001</v>
      </c>
      <c r="J41" s="7" t="n">
        <v>424.4</v>
      </c>
    </row>
    <row r="42" spans="1:10">
      <c r="A42" s="4" t="s">
        <v>138</v>
      </c>
      <c r="B42" s="4" t="s">
        <v>139</v>
      </c>
      <c r="C42" s="7" t="n">
        <v>-128.9</v>
      </c>
      <c r="H42" s="7" t="n">
        <v>-128.9</v>
      </c>
      <c r="I42" s="7" t="n">
        <v>-128.9</v>
      </c>
    </row>
    <row r="43" spans="1:10">
      <c r="A43" s="4" t="s">
        <v>140</v>
      </c>
      <c r="B43" s="4" t="s">
        <v>139</v>
      </c>
      <c r="C43" s="7" t="n">
        <v>27.8</v>
      </c>
      <c r="H43" s="7" t="n">
        <v>27.8</v>
      </c>
      <c r="I43" s="7" t="n">
        <v>27.8</v>
      </c>
    </row>
    <row r="44" spans="1:10">
      <c r="A44" s="4" t="s">
        <v>141</v>
      </c>
      <c r="C44" s="7" t="n">
        <v>9705.5</v>
      </c>
      <c r="D44" s="7" t="n">
        <v>133.3</v>
      </c>
      <c r="E44" s="7" t="n">
        <v>569.7</v>
      </c>
      <c r="F44" s="7" t="n">
        <v>393.5</v>
      </c>
      <c r="G44" s="7" t="n">
        <v>-1255.7</v>
      </c>
      <c r="H44" s="7" t="n">
        <v>9440.299999999999</v>
      </c>
      <c r="I44" s="7" t="n">
        <v>9281.1</v>
      </c>
      <c r="J44" s="7" t="n">
        <v>424.4</v>
      </c>
    </row>
    <row r="45" spans="1:10">
      <c r="A45" s="4" t="s">
        <v>125</v>
      </c>
      <c r="C45" s="7" t="n">
        <v>0.2</v>
      </c>
      <c r="E45" s="7" t="n">
        <v>0.2</v>
      </c>
      <c r="I45" s="7" t="n">
        <v>0.2</v>
      </c>
    </row>
    <row r="46" spans="1:10">
      <c r="A46" s="4" t="s">
        <v>127</v>
      </c>
      <c r="G46" s="7" t="n">
        <v>0.8</v>
      </c>
      <c r="H46" s="7" t="n">
        <v>-0.8</v>
      </c>
    </row>
    <row r="47" spans="1:10">
      <c r="A47" s="4" t="s">
        <v>37</v>
      </c>
      <c r="C47" s="7" t="n">
        <v>349.4</v>
      </c>
      <c r="H47" s="7" t="n">
        <v>312.4</v>
      </c>
      <c r="I47" s="7" t="n">
        <v>312.4</v>
      </c>
      <c r="J47" s="8" t="n">
        <v>37</v>
      </c>
    </row>
    <row r="48" spans="1:10">
      <c r="A48" s="4" t="s">
        <v>47</v>
      </c>
      <c r="C48" s="7" t="n">
        <v>87.09999999999999</v>
      </c>
      <c r="F48" s="8" t="n">
        <v>84</v>
      </c>
      <c r="I48" s="8" t="n">
        <v>84</v>
      </c>
      <c r="J48" s="7" t="n">
        <v>3.1</v>
      </c>
    </row>
    <row r="49" spans="1:10">
      <c r="A49" s="4" t="s">
        <v>52</v>
      </c>
      <c r="C49" s="7" t="n">
        <v>-75.7</v>
      </c>
      <c r="H49" s="7" t="n">
        <v>-75.7</v>
      </c>
      <c r="I49" s="7" t="n">
        <v>-75.7</v>
      </c>
    </row>
    <row r="50" spans="1:10">
      <c r="A50" s="4" t="s">
        <v>54</v>
      </c>
      <c r="C50" s="7" t="n">
        <v>11.4</v>
      </c>
      <c r="F50" s="8" t="n">
        <v>84</v>
      </c>
      <c r="H50" s="7" t="n">
        <v>-75.7</v>
      </c>
      <c r="I50" s="7" t="n">
        <v>8.300000000000001</v>
      </c>
      <c r="J50" s="7" t="n">
        <v>3.1</v>
      </c>
    </row>
    <row r="51" spans="1:10">
      <c r="A51" s="4" t="s">
        <v>128</v>
      </c>
      <c r="C51" s="7" t="n">
        <v>-58.5</v>
      </c>
      <c r="J51" s="7" t="n">
        <v>-58.5</v>
      </c>
    </row>
    <row r="52" spans="1:10">
      <c r="A52" s="4" t="s">
        <v>129</v>
      </c>
      <c r="C52" s="7" t="n">
        <v>32.5</v>
      </c>
      <c r="H52" s="7" t="n">
        <v>32.5</v>
      </c>
      <c r="I52" s="7" t="n">
        <v>32.5</v>
      </c>
    </row>
    <row r="53" spans="1:10">
      <c r="A53" s="4" t="s">
        <v>130</v>
      </c>
      <c r="C53" s="8" t="n">
        <v>1</v>
      </c>
      <c r="H53" s="8" t="n">
        <v>1</v>
      </c>
      <c r="I53" s="8" t="n">
        <v>1</v>
      </c>
    </row>
    <row r="54" spans="1:10">
      <c r="A54" s="4" t="s">
        <v>131</v>
      </c>
      <c r="G54" s="7" t="n">
        <v>47.5</v>
      </c>
      <c r="H54" s="7" t="n">
        <v>-47.5</v>
      </c>
    </row>
    <row r="55" spans="1:10">
      <c r="A55" s="4" t="s">
        <v>132</v>
      </c>
      <c r="C55" s="7" t="n">
        <v>2.3</v>
      </c>
      <c r="F55" s="8" t="n">
        <v>6</v>
      </c>
      <c r="H55" s="7" t="n">
        <v>-3.7</v>
      </c>
      <c r="I55" s="7" t="n">
        <v>2.3</v>
      </c>
    </row>
    <row r="56" spans="1:10">
      <c r="A56" s="4" t="s">
        <v>133</v>
      </c>
      <c r="B56" s="4" t="s">
        <v>134</v>
      </c>
      <c r="C56" s="7" t="n">
        <v>-7.6</v>
      </c>
      <c r="H56" s="7" t="n">
        <v>-6.1</v>
      </c>
      <c r="I56" s="7" t="n">
        <v>-6.1</v>
      </c>
      <c r="J56" s="7" t="n">
        <v>-1.5</v>
      </c>
    </row>
    <row r="57" spans="1:10">
      <c r="A57" s="4" t="s">
        <v>142</v>
      </c>
      <c r="C57" s="6" t="n">
        <v>10036.2</v>
      </c>
      <c r="D57" s="6" t="n">
        <v>133.3</v>
      </c>
      <c r="E57" s="6" t="n">
        <v>569.9</v>
      </c>
      <c r="F57" s="6" t="n">
        <v>483.5</v>
      </c>
      <c r="G57" s="6" t="n">
        <v>-1207.4</v>
      </c>
      <c r="H57" s="6" t="n">
        <v>9652.4</v>
      </c>
      <c r="I57" s="6" t="n">
        <v>9631.700000000001</v>
      </c>
      <c r="J57" s="6" t="n">
        <v>404.5</v>
      </c>
    </row>
    <row r="58" spans="1:10"/>
    <row r="59" spans="1:10">
      <c r="A59" s="4" t="s">
        <v>134</v>
      </c>
      <c r="B59" s="4" t="s">
        <v>143</v>
      </c>
    </row>
    <row r="60" spans="1:10">
      <c r="A60" s="4" t="s">
        <v>139</v>
      </c>
      <c r="B60" s="4" t="s">
        <v>144</v>
      </c>
    </row>
  </sheetData>
  <mergeCells count="4">
    <mergeCell ref="A1:B1"/>
    <mergeCell ref="A58:I58"/>
    <mergeCell ref="B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21</v>
      </c>
    </row>
    <row r="2" spans="1:4">
      <c r="B2" s="2" t="s">
        <v>2</v>
      </c>
      <c r="C2" s="2" t="s">
        <v>23</v>
      </c>
      <c r="D2" s="2" t="s">
        <v>22</v>
      </c>
    </row>
    <row r="3" spans="1:4">
      <c r="A3" s="3" t="s">
        <v>317</v>
      </c>
    </row>
    <row r="4" spans="1:4">
      <c r="A4" s="4" t="s">
        <v>371</v>
      </c>
      <c r="B4" s="6" t="n">
        <v>9.300000000000001</v>
      </c>
      <c r="C4" s="6" t="n">
        <v>10.3</v>
      </c>
      <c r="D4" s="6" t="n">
        <v>15.4</v>
      </c>
    </row>
    <row r="5" spans="1:4">
      <c r="A5" s="4" t="s">
        <v>372</v>
      </c>
      <c r="B5" s="7" t="n">
        <v>34.3</v>
      </c>
      <c r="C5" s="8" t="n">
        <v>38</v>
      </c>
      <c r="D5" s="7" t="n">
        <v>89.40000000000001</v>
      </c>
    </row>
    <row r="6" spans="1:4">
      <c r="A6" s="4" t="s">
        <v>32</v>
      </c>
      <c r="B6" s="7" t="n">
        <v>43.6</v>
      </c>
      <c r="C6" s="7" t="n">
        <v>48.3</v>
      </c>
      <c r="D6" s="7" t="n">
        <v>104.8</v>
      </c>
    </row>
    <row r="7" spans="1:4">
      <c r="A7" s="4" t="s">
        <v>373</v>
      </c>
      <c r="B7" s="7" t="n">
        <v>2.1</v>
      </c>
      <c r="C7" s="7" t="n">
        <v>2.2</v>
      </c>
      <c r="D7" s="7" t="n">
        <v>4.4</v>
      </c>
    </row>
    <row r="8" spans="1:4">
      <c r="A8" s="4" t="s">
        <v>374</v>
      </c>
      <c r="B8" s="7" t="n">
        <v>1.9</v>
      </c>
      <c r="C8" s="7" t="n">
        <v>1.9</v>
      </c>
      <c r="D8" s="8" t="n">
        <v>4</v>
      </c>
    </row>
    <row r="9" spans="1:4">
      <c r="A9" s="4" t="s">
        <v>375</v>
      </c>
      <c r="B9" s="7" t="n">
        <v>133.5</v>
      </c>
      <c r="C9" s="7" t="n">
        <v>130.1</v>
      </c>
      <c r="D9" s="7" t="n">
        <v>280.9</v>
      </c>
    </row>
    <row r="10" spans="1:4">
      <c r="A10" s="4" t="s">
        <v>376</v>
      </c>
      <c r="B10" s="7" t="n">
        <v>51.7</v>
      </c>
    </row>
    <row r="11" spans="1:4">
      <c r="A11" s="4" t="s">
        <v>33</v>
      </c>
      <c r="B11" s="7" t="n">
        <v>189.2</v>
      </c>
      <c r="C11" s="7" t="n">
        <v>134.2</v>
      </c>
      <c r="D11" s="7" t="n">
        <v>289.3</v>
      </c>
    </row>
    <row r="12" spans="1:4">
      <c r="A12" s="4" t="s">
        <v>377</v>
      </c>
      <c r="B12" s="7" t="n">
        <v>-24.9</v>
      </c>
      <c r="C12" s="7" t="n">
        <v>3.6</v>
      </c>
      <c r="D12" s="7" t="n">
        <v>-12.4</v>
      </c>
    </row>
    <row r="13" spans="1:4">
      <c r="A13" s="4" t="s">
        <v>378</v>
      </c>
      <c r="B13" s="7" t="n">
        <v>1.5</v>
      </c>
      <c r="C13" s="7" t="n">
        <v>26.5</v>
      </c>
      <c r="D13" s="7" t="n">
        <v>68.2</v>
      </c>
    </row>
    <row r="14" spans="1:4">
      <c r="A14" s="4" t="s">
        <v>379</v>
      </c>
      <c r="B14" s="7" t="n">
        <v>-25.4</v>
      </c>
      <c r="C14" s="7" t="n">
        <v>21.3</v>
      </c>
      <c r="D14" s="7" t="n">
        <v>34.5</v>
      </c>
    </row>
    <row r="15" spans="1:4">
      <c r="A15" s="4" t="s">
        <v>380</v>
      </c>
      <c r="B15" s="7" t="n">
        <v>-8.4</v>
      </c>
      <c r="C15" s="7" t="n">
        <v>29.7</v>
      </c>
      <c r="D15" s="7" t="n">
        <v>82.59999999999999</v>
      </c>
    </row>
    <row r="16" spans="1:4">
      <c r="A16" s="4" t="s">
        <v>34</v>
      </c>
      <c r="B16" s="6" t="n">
        <v>-57.2</v>
      </c>
      <c r="C16" s="6" t="n">
        <v>81.09999999999999</v>
      </c>
      <c r="D16" s="6" t="n">
        <v>17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81</v>
      </c>
      <c r="C1" s="2" t="s">
        <v>1</v>
      </c>
      <c r="E1" s="2" t="s">
        <v>21</v>
      </c>
    </row>
    <row r="2" spans="1:5">
      <c r="C2" s="2" t="s">
        <v>2</v>
      </c>
      <c r="D2" s="2" t="s">
        <v>23</v>
      </c>
      <c r="E2" s="2" t="s">
        <v>22</v>
      </c>
    </row>
    <row r="3" spans="1:5">
      <c r="A3" s="3" t="s">
        <v>382</v>
      </c>
    </row>
    <row r="4" spans="1:5">
      <c r="A4" s="4" t="s">
        <v>25</v>
      </c>
      <c r="C4" s="5" t="n">
        <v>7616</v>
      </c>
      <c r="D4" s="6" t="n">
        <v>7492.7</v>
      </c>
      <c r="E4" s="6" t="n">
        <v>15602.4</v>
      </c>
    </row>
    <row r="5" spans="1:5">
      <c r="A5" s="4" t="s">
        <v>383</v>
      </c>
      <c r="B5" s="4" t="s">
        <v>134</v>
      </c>
      <c r="C5" s="7" t="n">
        <v>729.6</v>
      </c>
      <c r="D5" s="7" t="n">
        <v>782.9</v>
      </c>
      <c r="E5" s="7" t="n">
        <v>1962.1</v>
      </c>
    </row>
    <row r="6" spans="1:5">
      <c r="A6" s="4" t="s">
        <v>384</v>
      </c>
    </row>
    <row r="7" spans="1:5">
      <c r="A7" s="3" t="s">
        <v>382</v>
      </c>
    </row>
    <row r="8" spans="1:5">
      <c r="A8" s="4" t="s">
        <v>25</v>
      </c>
      <c r="B8" s="4" t="s">
        <v>139</v>
      </c>
      <c r="C8" s="7" t="n">
        <v>4873.6</v>
      </c>
      <c r="D8" s="7" t="n">
        <v>4755.5</v>
      </c>
      <c r="E8" s="7" t="n">
        <v>9930.700000000001</v>
      </c>
    </row>
    <row r="9" spans="1:5">
      <c r="A9" s="4" t="s">
        <v>385</v>
      </c>
      <c r="B9" s="4" t="s">
        <v>386</v>
      </c>
      <c r="C9" s="7" t="n">
        <v>3858.1</v>
      </c>
      <c r="D9" s="7" t="n">
        <v>3844.2</v>
      </c>
      <c r="E9" s="7" t="n">
        <v>8070.8</v>
      </c>
    </row>
    <row r="10" spans="1:5">
      <c r="A10" s="4" t="s">
        <v>383</v>
      </c>
      <c r="B10" s="4" t="s">
        <v>387</v>
      </c>
      <c r="C10" s="6" t="n">
        <v>471.2</v>
      </c>
      <c r="D10" s="6" t="n">
        <v>484.8</v>
      </c>
      <c r="E10" s="6" t="n">
        <v>1239.5</v>
      </c>
    </row>
    <row r="11" spans="1:5">
      <c r="A11" s="4" t="s">
        <v>388</v>
      </c>
      <c r="B11" s="4" t="s">
        <v>389</v>
      </c>
      <c r="C11" s="4" t="s">
        <v>390</v>
      </c>
      <c r="D11" s="4" t="s">
        <v>391</v>
      </c>
      <c r="E11" s="4" t="s">
        <v>392</v>
      </c>
    </row>
    <row r="12" spans="1:5">
      <c r="A12" s="4" t="s">
        <v>393</v>
      </c>
    </row>
    <row r="13" spans="1:5">
      <c r="A13" s="3" t="s">
        <v>382</v>
      </c>
    </row>
    <row r="14" spans="1:5">
      <c r="A14" s="4" t="s">
        <v>25</v>
      </c>
      <c r="B14" s="4" t="s">
        <v>394</v>
      </c>
      <c r="C14" s="6" t="n">
        <v>1247.5</v>
      </c>
      <c r="D14" s="6" t="n">
        <v>1225.8</v>
      </c>
      <c r="E14" s="6" t="n">
        <v>2560.9</v>
      </c>
    </row>
    <row r="15" spans="1:5">
      <c r="A15" s="4" t="s">
        <v>385</v>
      </c>
      <c r="B15" s="4" t="s">
        <v>395</v>
      </c>
      <c r="C15" s="7" t="n">
        <v>949.2</v>
      </c>
      <c r="D15" s="7" t="n">
        <v>940.1</v>
      </c>
      <c r="E15" s="7" t="n">
        <v>1953.3</v>
      </c>
    </row>
    <row r="16" spans="1:5">
      <c r="A16" s="4" t="s">
        <v>383</v>
      </c>
      <c r="B16" s="4" t="s">
        <v>396</v>
      </c>
      <c r="C16" s="6" t="n">
        <v>101.2</v>
      </c>
      <c r="D16" s="6" t="n">
        <v>110.4</v>
      </c>
      <c r="E16" s="6" t="n">
        <v>296.3</v>
      </c>
    </row>
    <row r="17" spans="1:5">
      <c r="A17" s="4" t="s">
        <v>388</v>
      </c>
      <c r="B17" s="4" t="s">
        <v>397</v>
      </c>
      <c r="C17" s="4" t="s">
        <v>398</v>
      </c>
      <c r="D17" s="4" t="s">
        <v>399</v>
      </c>
      <c r="E17" s="4" t="s">
        <v>400</v>
      </c>
    </row>
    <row r="18" spans="1:5">
      <c r="A18" s="4" t="s">
        <v>401</v>
      </c>
    </row>
    <row r="19" spans="1:5">
      <c r="A19" s="3" t="s">
        <v>382</v>
      </c>
    </row>
    <row r="20" spans="1:5">
      <c r="A20" s="4" t="s">
        <v>25</v>
      </c>
      <c r="B20" s="4" t="s">
        <v>402</v>
      </c>
      <c r="C20" s="6" t="n">
        <v>471.5</v>
      </c>
      <c r="D20" s="5" t="n">
        <v>454</v>
      </c>
      <c r="E20" s="6" t="n">
        <v>931.7</v>
      </c>
    </row>
    <row r="21" spans="1:5">
      <c r="A21" s="4" t="s">
        <v>385</v>
      </c>
      <c r="B21" s="4" t="s">
        <v>403</v>
      </c>
      <c r="C21" s="7" t="n">
        <v>442.2</v>
      </c>
      <c r="D21" s="8" t="n">
        <v>430</v>
      </c>
      <c r="E21" s="7" t="n">
        <v>879.9</v>
      </c>
    </row>
    <row r="22" spans="1:5">
      <c r="A22" s="4" t="s">
        <v>383</v>
      </c>
      <c r="B22" s="4" t="s">
        <v>404</v>
      </c>
      <c r="C22" s="6" t="n">
        <v>69.59999999999999</v>
      </c>
      <c r="D22" s="5" t="n">
        <v>69</v>
      </c>
      <c r="E22" s="6" t="n">
        <v>140.6</v>
      </c>
    </row>
    <row r="23" spans="1:5">
      <c r="A23" s="4" t="s">
        <v>388</v>
      </c>
      <c r="B23" s="4" t="s">
        <v>405</v>
      </c>
      <c r="C23" s="4" t="s">
        <v>406</v>
      </c>
      <c r="D23" s="4" t="s">
        <v>407</v>
      </c>
      <c r="E23" s="4" t="s">
        <v>407</v>
      </c>
    </row>
    <row r="24" spans="1:5">
      <c r="A24" s="4" t="s">
        <v>408</v>
      </c>
    </row>
    <row r="25" spans="1:5">
      <c r="A25" s="3" t="s">
        <v>382</v>
      </c>
    </row>
    <row r="26" spans="1:5">
      <c r="A26" s="4" t="s">
        <v>25</v>
      </c>
      <c r="B26" s="4" t="s">
        <v>409</v>
      </c>
      <c r="C26" s="6" t="n">
        <v>1023.4</v>
      </c>
      <c r="D26" s="6" t="n">
        <v>1057.4</v>
      </c>
      <c r="E26" s="6" t="n">
        <v>2179.1</v>
      </c>
    </row>
    <row r="27" spans="1:5">
      <c r="A27" s="4" t="s">
        <v>385</v>
      </c>
      <c r="B27" s="4" t="s">
        <v>410</v>
      </c>
      <c r="C27" s="7" t="n">
        <v>899.4</v>
      </c>
      <c r="D27" s="7" t="n">
        <v>934.6</v>
      </c>
      <c r="E27" s="7" t="n">
        <v>1922.6</v>
      </c>
    </row>
    <row r="28" spans="1:5">
      <c r="A28" s="4" t="s">
        <v>383</v>
      </c>
      <c r="B28" s="4" t="s">
        <v>411</v>
      </c>
      <c r="C28" s="6" t="n">
        <v>87.59999999999999</v>
      </c>
      <c r="D28" s="6" t="n">
        <v>118.7</v>
      </c>
      <c r="E28" s="6" t="n">
        <v>285.7</v>
      </c>
    </row>
    <row r="29" spans="1:5">
      <c r="A29" s="4" t="s">
        <v>388</v>
      </c>
      <c r="B29" s="4" t="s">
        <v>412</v>
      </c>
      <c r="C29" s="4" t="s">
        <v>413</v>
      </c>
      <c r="D29" s="4" t="s">
        <v>414</v>
      </c>
      <c r="E29" s="4" t="s">
        <v>415</v>
      </c>
    </row>
    <row r="30" spans="1:5"/>
    <row r="31" spans="1:5">
      <c r="A31" s="4" t="s">
        <v>134</v>
      </c>
      <c r="B31" s="4" t="s">
        <v>416</v>
      </c>
    </row>
    <row r="32" spans="1:5">
      <c r="A32" s="4" t="s">
        <v>139</v>
      </c>
      <c r="B32" s="4" t="s">
        <v>417</v>
      </c>
    </row>
    <row r="33" spans="1:5">
      <c r="A33" s="4" t="s">
        <v>418</v>
      </c>
      <c r="B33" s="4" t="s">
        <v>419</v>
      </c>
    </row>
    <row r="34" spans="1:5">
      <c r="A34" s="4" t="s">
        <v>420</v>
      </c>
      <c r="B34" s="4" t="s">
        <v>421</v>
      </c>
    </row>
    <row r="35" spans="1:5">
      <c r="A35" s="4" t="s">
        <v>394</v>
      </c>
      <c r="B35" s="4" t="s">
        <v>422</v>
      </c>
    </row>
    <row r="36" spans="1:5">
      <c r="A36" s="4" t="s">
        <v>402</v>
      </c>
      <c r="B36" s="4" t="s">
        <v>423</v>
      </c>
    </row>
    <row r="37" spans="1:5">
      <c r="A37" s="4" t="s">
        <v>409</v>
      </c>
      <c r="B37" s="4" t="s">
        <v>424</v>
      </c>
    </row>
  </sheetData>
  <mergeCells count="10">
    <mergeCell ref="A1:B2"/>
    <mergeCell ref="C1:D1"/>
    <mergeCell ref="A30:D30"/>
    <mergeCell ref="B31:D31"/>
    <mergeCell ref="B32:D32"/>
    <mergeCell ref="B33:D33"/>
    <mergeCell ref="B34:D34"/>
    <mergeCell ref="B35:D35"/>
    <mergeCell ref="B36:D36"/>
    <mergeCell ref="B37:D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25</v>
      </c>
      <c r="C1" s="2" t="s">
        <v>1</v>
      </c>
      <c r="E1" s="2" t="s">
        <v>21</v>
      </c>
    </row>
    <row r="2" spans="1:5">
      <c r="C2" s="2" t="s">
        <v>2</v>
      </c>
      <c r="D2" s="2" t="s">
        <v>23</v>
      </c>
      <c r="E2" s="2" t="s">
        <v>22</v>
      </c>
    </row>
    <row r="3" spans="1:5">
      <c r="A3" s="3" t="s">
        <v>426</v>
      </c>
    </row>
    <row r="4" spans="1:5">
      <c r="A4" s="4" t="s">
        <v>25</v>
      </c>
      <c r="C4" s="5" t="n">
        <v>7616</v>
      </c>
      <c r="D4" s="6" t="n">
        <v>7492.7</v>
      </c>
      <c r="E4" s="6" t="n">
        <v>15602.4</v>
      </c>
    </row>
    <row r="5" spans="1:5">
      <c r="A5" s="4" t="s">
        <v>383</v>
      </c>
      <c r="B5" s="4" t="s">
        <v>134</v>
      </c>
      <c r="C5" s="7" t="n">
        <v>729.6</v>
      </c>
      <c r="D5" s="7" t="n">
        <v>782.9</v>
      </c>
      <c r="E5" s="7" t="n">
        <v>1962.1</v>
      </c>
    </row>
    <row r="6" spans="1:5">
      <c r="A6" s="4" t="s">
        <v>427</v>
      </c>
    </row>
    <row r="7" spans="1:5">
      <c r="A7" s="3" t="s">
        <v>426</v>
      </c>
    </row>
    <row r="8" spans="1:5">
      <c r="A8" s="4" t="s">
        <v>25</v>
      </c>
      <c r="B8" s="4" t="s">
        <v>139</v>
      </c>
      <c r="C8" s="7" t="n">
        <v>2592.3</v>
      </c>
      <c r="D8" s="7" t="n">
        <v>2598.1</v>
      </c>
      <c r="E8" s="8" t="n">
        <v>5371</v>
      </c>
    </row>
    <row r="9" spans="1:5">
      <c r="A9" s="4" t="s">
        <v>385</v>
      </c>
      <c r="B9" s="4" t="s">
        <v>418</v>
      </c>
      <c r="C9" s="7" t="n">
        <v>2156.6</v>
      </c>
      <c r="D9" s="7" t="n">
        <v>2155.2</v>
      </c>
      <c r="E9" s="7" t="n">
        <v>4474.2</v>
      </c>
    </row>
    <row r="10" spans="1:5">
      <c r="A10" s="4" t="s">
        <v>383</v>
      </c>
      <c r="B10" s="4" t="s">
        <v>134</v>
      </c>
      <c r="C10" s="6" t="n">
        <v>301.1</v>
      </c>
      <c r="D10" s="6" t="n">
        <v>341.6</v>
      </c>
      <c r="E10" s="6" t="n">
        <v>788.7</v>
      </c>
    </row>
    <row r="11" spans="1:5">
      <c r="A11" s="4" t="s">
        <v>388</v>
      </c>
      <c r="B11" s="4" t="s">
        <v>420</v>
      </c>
      <c r="C11" s="4" t="s">
        <v>428</v>
      </c>
      <c r="D11" s="4" t="s">
        <v>429</v>
      </c>
      <c r="E11" s="4" t="s">
        <v>430</v>
      </c>
    </row>
    <row r="12" spans="1:5">
      <c r="A12" s="4" t="s">
        <v>431</v>
      </c>
    </row>
    <row r="13" spans="1:5">
      <c r="A13" s="3" t="s">
        <v>426</v>
      </c>
    </row>
    <row r="14" spans="1:5">
      <c r="A14" s="4" t="s">
        <v>25</v>
      </c>
      <c r="C14" s="6" t="n">
        <v>1103.8</v>
      </c>
      <c r="D14" s="6" t="n">
        <v>1091.5</v>
      </c>
      <c r="E14" s="6" t="n">
        <v>2189.4</v>
      </c>
    </row>
    <row r="15" spans="1:5">
      <c r="A15" s="4" t="s">
        <v>385</v>
      </c>
      <c r="B15" s="4" t="s">
        <v>418</v>
      </c>
      <c r="C15" s="7" t="n">
        <v>831.2</v>
      </c>
      <c r="D15" s="7" t="n">
        <v>832.9</v>
      </c>
      <c r="E15" s="7" t="n">
        <v>1691.3</v>
      </c>
    </row>
    <row r="16" spans="1:5">
      <c r="A16" s="4" t="s">
        <v>383</v>
      </c>
      <c r="B16" s="4" t="s">
        <v>134</v>
      </c>
      <c r="C16" s="6" t="n">
        <v>106.7</v>
      </c>
      <c r="D16" s="6" t="n">
        <v>107.3</v>
      </c>
      <c r="E16" s="6" t="n">
        <v>236.8</v>
      </c>
    </row>
    <row r="17" spans="1:5">
      <c r="A17" s="4" t="s">
        <v>388</v>
      </c>
      <c r="B17" s="4" t="s">
        <v>420</v>
      </c>
      <c r="C17" s="4" t="s">
        <v>432</v>
      </c>
      <c r="D17" s="4" t="s">
        <v>433</v>
      </c>
      <c r="E17" s="4" t="s">
        <v>428</v>
      </c>
    </row>
    <row r="18" spans="1:5">
      <c r="A18" s="4" t="s">
        <v>434</v>
      </c>
    </row>
    <row r="19" spans="1:5">
      <c r="A19" s="3" t="s">
        <v>426</v>
      </c>
    </row>
    <row r="20" spans="1:5">
      <c r="A20" s="4" t="s">
        <v>25</v>
      </c>
      <c r="C20" s="5" t="n">
        <v>1625</v>
      </c>
      <c r="D20" s="6" t="n">
        <v>1609.9</v>
      </c>
      <c r="E20" s="6" t="n">
        <v>3335.3</v>
      </c>
    </row>
    <row r="21" spans="1:5">
      <c r="A21" s="4" t="s">
        <v>385</v>
      </c>
      <c r="B21" s="4" t="s">
        <v>418</v>
      </c>
      <c r="C21" s="7" t="n">
        <v>1305.9</v>
      </c>
      <c r="D21" s="7" t="n">
        <v>1319.2</v>
      </c>
      <c r="E21" s="7" t="n">
        <v>2735.4</v>
      </c>
    </row>
    <row r="22" spans="1:5">
      <c r="A22" s="4" t="s">
        <v>383</v>
      </c>
      <c r="B22" s="4" t="s">
        <v>134</v>
      </c>
      <c r="C22" s="6" t="n">
        <v>118.6</v>
      </c>
      <c r="D22" s="6" t="n">
        <v>122.1</v>
      </c>
      <c r="E22" s="6" t="n">
        <v>346.9</v>
      </c>
    </row>
    <row r="23" spans="1:5">
      <c r="A23" s="4" t="s">
        <v>388</v>
      </c>
      <c r="B23" s="4" t="s">
        <v>420</v>
      </c>
      <c r="C23" s="4" t="s">
        <v>435</v>
      </c>
      <c r="D23" s="4" t="s">
        <v>436</v>
      </c>
      <c r="E23" s="4" t="s">
        <v>414</v>
      </c>
    </row>
    <row r="24" spans="1:5">
      <c r="A24" s="4" t="s">
        <v>437</v>
      </c>
    </row>
    <row r="25" spans="1:5">
      <c r="A25" s="3" t="s">
        <v>426</v>
      </c>
    </row>
    <row r="26" spans="1:5">
      <c r="A26" s="4" t="s">
        <v>25</v>
      </c>
      <c r="C26" s="6" t="n">
        <v>2294.9</v>
      </c>
      <c r="D26" s="6" t="n">
        <v>2193.2</v>
      </c>
      <c r="E26" s="6" t="n">
        <v>4706.7</v>
      </c>
    </row>
    <row r="27" spans="1:5">
      <c r="A27" s="4" t="s">
        <v>385</v>
      </c>
      <c r="B27" s="4" t="s">
        <v>418</v>
      </c>
      <c r="C27" s="7" t="n">
        <v>1855.2</v>
      </c>
      <c r="D27" s="7" t="n">
        <v>1841.6</v>
      </c>
      <c r="E27" s="7" t="n">
        <v>3925.7</v>
      </c>
    </row>
    <row r="28" spans="1:5">
      <c r="A28" s="4" t="s">
        <v>383</v>
      </c>
      <c r="B28" s="4" t="s">
        <v>134</v>
      </c>
      <c r="C28" s="6" t="n">
        <v>203.2</v>
      </c>
      <c r="D28" s="6" t="n">
        <v>211.9</v>
      </c>
      <c r="E28" s="6" t="n">
        <v>589.7</v>
      </c>
    </row>
    <row r="29" spans="1:5">
      <c r="A29" s="4" t="s">
        <v>388</v>
      </c>
      <c r="B29" s="4" t="s">
        <v>420</v>
      </c>
      <c r="C29" s="4" t="s">
        <v>438</v>
      </c>
      <c r="D29" s="4" t="s">
        <v>439</v>
      </c>
      <c r="E29" s="4" t="s">
        <v>440</v>
      </c>
    </row>
    <row r="30" spans="1:5"/>
    <row r="31" spans="1:5">
      <c r="A31" s="4" t="s">
        <v>134</v>
      </c>
      <c r="B31" s="4" t="s">
        <v>416</v>
      </c>
    </row>
    <row r="32" spans="1:5">
      <c r="A32" s="4" t="s">
        <v>139</v>
      </c>
      <c r="B32" s="4" t="s">
        <v>441</v>
      </c>
    </row>
    <row r="33" spans="1:5">
      <c r="A33" s="4" t="s">
        <v>418</v>
      </c>
      <c r="B33" s="4" t="s">
        <v>419</v>
      </c>
    </row>
    <row r="34" spans="1:5">
      <c r="A34" s="4" t="s">
        <v>420</v>
      </c>
      <c r="B34" s="4" t="s">
        <v>421</v>
      </c>
    </row>
  </sheetData>
  <mergeCells count="7">
    <mergeCell ref="A1:B2"/>
    <mergeCell ref="C1:D1"/>
    <mergeCell ref="A30:D30"/>
    <mergeCell ref="B31:D31"/>
    <mergeCell ref="B32:D32"/>
    <mergeCell ref="B33:D33"/>
    <mergeCell ref="B34:D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42</v>
      </c>
      <c r="C1" s="2" t="s">
        <v>1</v>
      </c>
      <c r="E1" s="2" t="s">
        <v>21</v>
      </c>
    </row>
    <row r="2" spans="1:5">
      <c r="C2" s="2" t="s">
        <v>2</v>
      </c>
      <c r="D2" s="2" t="s">
        <v>23</v>
      </c>
      <c r="E2" s="2" t="s">
        <v>22</v>
      </c>
    </row>
    <row r="3" spans="1:5">
      <c r="A3" s="3" t="s">
        <v>426</v>
      </c>
    </row>
    <row r="4" spans="1:5">
      <c r="A4" s="4" t="s">
        <v>25</v>
      </c>
      <c r="C4" s="5" t="n">
        <v>7616</v>
      </c>
      <c r="D4" s="6" t="n">
        <v>7492.7</v>
      </c>
      <c r="E4" s="6" t="n">
        <v>15602.4</v>
      </c>
    </row>
    <row r="5" spans="1:5">
      <c r="A5" s="4" t="s">
        <v>383</v>
      </c>
      <c r="B5" s="4" t="s">
        <v>134</v>
      </c>
      <c r="C5" s="7" t="n">
        <v>729.6</v>
      </c>
      <c r="D5" s="7" t="n">
        <v>782.9</v>
      </c>
      <c r="E5" s="7" t="n">
        <v>1962.1</v>
      </c>
    </row>
    <row r="6" spans="1:5">
      <c r="A6" s="4" t="s">
        <v>443</v>
      </c>
    </row>
    <row r="7" spans="1:5">
      <c r="A7" s="3" t="s">
        <v>426</v>
      </c>
    </row>
    <row r="8" spans="1:5">
      <c r="A8" s="4" t="s">
        <v>25</v>
      </c>
      <c r="C8" s="7" t="n">
        <v>2452.5</v>
      </c>
      <c r="D8" s="7" t="n">
        <v>2454.1</v>
      </c>
      <c r="E8" s="7" t="n">
        <v>5074.1</v>
      </c>
    </row>
    <row r="9" spans="1:5">
      <c r="A9" s="4" t="s">
        <v>385</v>
      </c>
      <c r="C9" s="7" t="n">
        <v>2041.3</v>
      </c>
      <c r="D9" s="7" t="n">
        <v>2038.6</v>
      </c>
      <c r="E9" s="7" t="n">
        <v>4236.7</v>
      </c>
    </row>
    <row r="10" spans="1:5">
      <c r="A10" s="4" t="s">
        <v>383</v>
      </c>
      <c r="C10" s="6" t="n">
        <v>283.5</v>
      </c>
      <c r="D10" s="6" t="n">
        <v>323.1</v>
      </c>
      <c r="E10" s="6" t="n">
        <v>747.8</v>
      </c>
    </row>
    <row r="11" spans="1:5"/>
    <row r="12" spans="1:5">
      <c r="A12" s="4" t="s">
        <v>134</v>
      </c>
      <c r="B12" s="4" t="s">
        <v>416</v>
      </c>
    </row>
  </sheetData>
  <mergeCells count="4">
    <mergeCell ref="A1:B2"/>
    <mergeCell ref="C1:D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444</v>
      </c>
      <c r="B1" s="2" t="s">
        <v>1</v>
      </c>
      <c r="D1" s="2" t="s">
        <v>21</v>
      </c>
    </row>
    <row r="2" spans="1:4">
      <c r="B2" s="2" t="s">
        <v>2</v>
      </c>
      <c r="C2" s="2" t="s">
        <v>23</v>
      </c>
      <c r="D2" s="2" t="s">
        <v>22</v>
      </c>
    </row>
    <row r="3" spans="1:4">
      <c r="A3" s="3" t="s">
        <v>445</v>
      </c>
    </row>
    <row r="4" spans="1:4">
      <c r="A4" s="4" t="s">
        <v>446</v>
      </c>
      <c r="B4" s="4" t="s">
        <v>447</v>
      </c>
      <c r="C4" s="4" t="s">
        <v>448</v>
      </c>
      <c r="D4" s="4" t="s">
        <v>449</v>
      </c>
    </row>
    <row r="5" spans="1:4">
      <c r="A5" s="4" t="s">
        <v>450</v>
      </c>
      <c r="B5" s="4" t="s">
        <v>4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52</v>
      </c>
      <c r="B1" s="2" t="s">
        <v>1</v>
      </c>
      <c r="D1" s="2" t="s">
        <v>21</v>
      </c>
    </row>
    <row r="2" spans="1:4">
      <c r="B2" s="2" t="s">
        <v>2</v>
      </c>
      <c r="C2" s="2" t="s">
        <v>23</v>
      </c>
      <c r="D2" s="2" t="s">
        <v>22</v>
      </c>
    </row>
    <row r="3" spans="1:4">
      <c r="A3" s="3" t="s">
        <v>453</v>
      </c>
    </row>
    <row r="4" spans="1:4">
      <c r="A4" s="4" t="s">
        <v>454</v>
      </c>
      <c r="B4" s="5" t="n">
        <v>213</v>
      </c>
      <c r="C4" s="6" t="n">
        <v>172.7</v>
      </c>
      <c r="D4" s="6" t="n">
        <v>481.9</v>
      </c>
    </row>
    <row r="5" spans="1:4">
      <c r="A5" s="4" t="s">
        <v>455</v>
      </c>
      <c r="B5" s="7" t="n">
        <v>-22.7</v>
      </c>
      <c r="C5" s="7" t="n">
        <v>-10.9</v>
      </c>
      <c r="D5" s="7" t="n">
        <v>-111.8</v>
      </c>
    </row>
    <row r="6" spans="1:4">
      <c r="A6" s="4" t="s">
        <v>453</v>
      </c>
      <c r="B6" s="7" t="n">
        <v>190.3</v>
      </c>
      <c r="C6" s="7" t="n">
        <v>161.8</v>
      </c>
      <c r="D6" s="7" t="n">
        <v>370.1</v>
      </c>
    </row>
    <row r="7" spans="1:4">
      <c r="A7" s="3" t="s">
        <v>456</v>
      </c>
    </row>
    <row r="8" spans="1:4">
      <c r="A8" s="4" t="s">
        <v>454</v>
      </c>
      <c r="B8" s="7" t="n">
        <v>-44.1</v>
      </c>
      <c r="C8" s="7" t="n">
        <v>-16.3</v>
      </c>
      <c r="D8" s="8" t="n">
        <v>-49</v>
      </c>
    </row>
    <row r="9" spans="1:4">
      <c r="A9" s="4" t="s">
        <v>455</v>
      </c>
      <c r="B9" s="7" t="n">
        <v>-17.4</v>
      </c>
      <c r="C9" s="7" t="n">
        <v>-4.5</v>
      </c>
      <c r="D9" s="7" t="n">
        <v>2.8</v>
      </c>
    </row>
    <row r="10" spans="1:4">
      <c r="A10" s="4" t="s">
        <v>456</v>
      </c>
      <c r="B10" s="7" t="n">
        <v>-61.5</v>
      </c>
      <c r="C10" s="7" t="n">
        <v>-20.8</v>
      </c>
      <c r="D10" s="7" t="n">
        <v>-46.2</v>
      </c>
    </row>
    <row r="11" spans="1:4">
      <c r="A11" s="4" t="s">
        <v>457</v>
      </c>
      <c r="B11" s="6" t="n">
        <v>128.8</v>
      </c>
      <c r="C11" s="5" t="n">
        <v>141</v>
      </c>
      <c r="D11" s="6" t="n">
        <v>32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8</v>
      </c>
      <c r="B1" s="2" t="s">
        <v>1</v>
      </c>
    </row>
    <row r="2" spans="1:3">
      <c r="B2" s="2" t="s">
        <v>2</v>
      </c>
      <c r="C2" s="2" t="s">
        <v>23</v>
      </c>
    </row>
    <row r="3" spans="1:3">
      <c r="A3" s="4" t="s">
        <v>459</v>
      </c>
    </row>
    <row r="4" spans="1:3">
      <c r="A4" s="3" t="s">
        <v>460</v>
      </c>
    </row>
    <row r="5" spans="1:3">
      <c r="A5" s="4" t="s">
        <v>461</v>
      </c>
      <c r="B5" s="6" t="n">
        <v>22.7</v>
      </c>
      <c r="C5" s="6" t="n">
        <v>22.7</v>
      </c>
    </row>
    <row r="6" spans="1:3">
      <c r="A6" s="4" t="s">
        <v>462</v>
      </c>
      <c r="B6" s="4" t="s">
        <v>463</v>
      </c>
    </row>
    <row r="7" spans="1:3">
      <c r="A7" s="4" t="s">
        <v>464</v>
      </c>
    </row>
    <row r="8" spans="1:3">
      <c r="A8" s="3" t="s">
        <v>460</v>
      </c>
    </row>
    <row r="9" spans="1:3">
      <c r="A9" s="4" t="s">
        <v>461</v>
      </c>
      <c r="B9" s="6" t="n">
        <v>37.3</v>
      </c>
    </row>
    <row r="10" spans="1:3">
      <c r="A10" s="4" t="s">
        <v>465</v>
      </c>
      <c r="B10" s="4" t="s">
        <v>4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67</v>
      </c>
      <c r="C1" s="2" t="s">
        <v>1</v>
      </c>
      <c r="E1" s="2" t="s">
        <v>21</v>
      </c>
    </row>
    <row r="2" spans="1:5">
      <c r="C2" s="2" t="s">
        <v>2</v>
      </c>
      <c r="D2" s="2" t="s">
        <v>23</v>
      </c>
      <c r="E2" s="2" t="s">
        <v>22</v>
      </c>
    </row>
    <row r="3" spans="1:5">
      <c r="A3" s="3" t="s">
        <v>468</v>
      </c>
    </row>
    <row r="4" spans="1:5">
      <c r="A4" s="4" t="s">
        <v>469</v>
      </c>
      <c r="B4" s="4" t="s">
        <v>134</v>
      </c>
      <c r="C4" s="6" t="n">
        <v>312.4</v>
      </c>
      <c r="D4" s="6" t="n">
        <v>672.4</v>
      </c>
      <c r="E4" s="6" t="n">
        <v>1062.9</v>
      </c>
    </row>
    <row r="5" spans="1:5">
      <c r="A5" s="4" t="s">
        <v>470</v>
      </c>
      <c r="C5" s="7" t="n">
        <v>1249.1</v>
      </c>
      <c r="D5" s="7" t="n">
        <v>1250.5</v>
      </c>
      <c r="E5" s="7" t="n">
        <v>1247.8</v>
      </c>
    </row>
    <row r="6" spans="1:5">
      <c r="A6" s="4" t="s">
        <v>471</v>
      </c>
      <c r="C6" s="9" t="n">
        <v>0.25</v>
      </c>
      <c r="D6" s="9" t="n">
        <v>0.538</v>
      </c>
      <c r="E6" s="9" t="n">
        <v>0.852</v>
      </c>
    </row>
    <row r="7" spans="1:5">
      <c r="A7" s="4" t="s">
        <v>472</v>
      </c>
      <c r="C7" s="6" t="n">
        <v>312.4</v>
      </c>
      <c r="D7" s="6" t="n">
        <v>672.4</v>
      </c>
      <c r="E7" s="6" t="n">
        <v>1062.9</v>
      </c>
    </row>
    <row r="8" spans="1:5">
      <c r="A8" s="4" t="s">
        <v>473</v>
      </c>
      <c r="C8" s="7" t="n">
        <v>1257.3</v>
      </c>
      <c r="D8" s="7" t="n">
        <v>1259.4</v>
      </c>
      <c r="E8" s="7" t="n">
        <v>1261.2</v>
      </c>
    </row>
    <row r="9" spans="1:5">
      <c r="A9" s="4" t="s">
        <v>474</v>
      </c>
      <c r="C9" s="9" t="n">
        <v>0.248</v>
      </c>
      <c r="D9" s="9" t="n">
        <v>0.534</v>
      </c>
      <c r="E9" s="9" t="n">
        <v>0.843</v>
      </c>
    </row>
    <row r="10" spans="1:5"/>
    <row r="11" spans="1:5">
      <c r="A11" s="4" t="s">
        <v>134</v>
      </c>
      <c r="B11" s="4" t="s">
        <v>475</v>
      </c>
    </row>
  </sheetData>
  <mergeCells count="4">
    <mergeCell ref="A1:B2"/>
    <mergeCell ref="C1:D1"/>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6</v>
      </c>
      <c r="B1" s="2" t="s">
        <v>1</v>
      </c>
      <c r="D1" s="2" t="s">
        <v>21</v>
      </c>
    </row>
    <row r="2" spans="1:4">
      <c r="B2" s="2" t="s">
        <v>2</v>
      </c>
      <c r="C2" s="2" t="s">
        <v>23</v>
      </c>
      <c r="D2" s="2" t="s">
        <v>22</v>
      </c>
    </row>
    <row r="3" spans="1:4">
      <c r="A3" s="3" t="s">
        <v>468</v>
      </c>
    </row>
    <row r="4" spans="1:4">
      <c r="A4" s="4" t="s">
        <v>470</v>
      </c>
      <c r="B4" s="7" t="n">
        <v>1249.1</v>
      </c>
      <c r="C4" s="7" t="n">
        <v>1250.5</v>
      </c>
      <c r="D4" s="7" t="n">
        <v>1247.8</v>
      </c>
    </row>
    <row r="5" spans="1:4">
      <c r="A5" s="4" t="s">
        <v>477</v>
      </c>
      <c r="B5" s="7" t="n">
        <v>0.1</v>
      </c>
      <c r="C5" s="7" t="n">
        <v>0.5</v>
      </c>
      <c r="D5" s="7" t="n">
        <v>1.6</v>
      </c>
    </row>
    <row r="6" spans="1:4">
      <c r="A6" s="4" t="s">
        <v>478</v>
      </c>
      <c r="B6" s="7" t="n">
        <v>8.1</v>
      </c>
      <c r="C6" s="7" t="n">
        <v>8.4</v>
      </c>
      <c r="D6" s="7" t="n">
        <v>11.8</v>
      </c>
    </row>
    <row r="7" spans="1:4">
      <c r="A7" s="4" t="s">
        <v>473</v>
      </c>
      <c r="B7" s="7" t="n">
        <v>1257.3</v>
      </c>
      <c r="C7" s="7" t="n">
        <v>1259.4</v>
      </c>
      <c r="D7" s="7" t="n">
        <v>126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0"/>
  </cols>
  <sheetData>
    <row r="1" spans="1:2">
      <c r="A1" s="1" t="s">
        <v>479</v>
      </c>
      <c r="B1" s="2" t="s">
        <v>480</v>
      </c>
    </row>
    <row r="2" spans="1:2">
      <c r="A2" s="4" t="s">
        <v>481</v>
      </c>
    </row>
    <row r="3" spans="1:2">
      <c r="A3" s="3" t="s">
        <v>482</v>
      </c>
    </row>
    <row r="4" spans="1:2">
      <c r="A4" s="4" t="s">
        <v>483</v>
      </c>
      <c r="B4" s="8" t="n">
        <v>1332703852</v>
      </c>
    </row>
    <row r="5" spans="1:2">
      <c r="A5" s="4" t="s">
        <v>120</v>
      </c>
    </row>
    <row r="6" spans="1:2">
      <c r="A6" s="3" t="s">
        <v>482</v>
      </c>
    </row>
    <row r="7" spans="1:2">
      <c r="A7" s="4" t="s">
        <v>483</v>
      </c>
      <c r="B7" s="8" t="n">
        <v>70799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5</v>
      </c>
      <c r="B1" s="2" t="s">
        <v>1</v>
      </c>
      <c r="D1" s="2" t="s">
        <v>21</v>
      </c>
    </row>
    <row r="2" spans="1:4">
      <c r="B2" s="2" t="s">
        <v>2</v>
      </c>
      <c r="C2" s="2" t="s">
        <v>23</v>
      </c>
      <c r="D2" s="2" t="s">
        <v>22</v>
      </c>
    </row>
    <row r="3" spans="1:4">
      <c r="A3" s="3" t="s">
        <v>146</v>
      </c>
    </row>
    <row r="4" spans="1:4">
      <c r="A4" s="4" t="s">
        <v>55</v>
      </c>
      <c r="B4" s="6" t="n">
        <v>360.8</v>
      </c>
      <c r="C4" s="6" t="n">
        <v>388.3</v>
      </c>
      <c r="D4" s="6" t="n">
        <v>97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s>
  <sheetData>
    <row r="1" spans="1:7">
      <c r="A1" s="1" t="s">
        <v>484</v>
      </c>
      <c r="C1" s="2" t="s">
        <v>1</v>
      </c>
      <c r="F1" s="2" t="s">
        <v>21</v>
      </c>
    </row>
    <row r="2" spans="1:7">
      <c r="C2" s="2" t="s">
        <v>2</v>
      </c>
      <c r="D2" s="2" t="s">
        <v>22</v>
      </c>
      <c r="E2" s="2" t="s">
        <v>23</v>
      </c>
      <c r="F2" s="2" t="s">
        <v>22</v>
      </c>
      <c r="G2" s="2" t="s">
        <v>485</v>
      </c>
    </row>
    <row r="3" spans="1:7">
      <c r="A3" s="3" t="s">
        <v>486</v>
      </c>
    </row>
    <row r="4" spans="1:7">
      <c r="A4" s="4" t="s">
        <v>37</v>
      </c>
      <c r="C4" s="6" t="n">
        <v>349.4</v>
      </c>
      <c r="D4" s="6" t="n">
        <v>433.9</v>
      </c>
      <c r="E4" s="6" t="n">
        <v>705.5</v>
      </c>
      <c r="F4" s="6" t="n">
        <v>1139.4</v>
      </c>
    </row>
    <row r="5" spans="1:7">
      <c r="A5" s="4" t="s">
        <v>36</v>
      </c>
      <c r="C5" s="7" t="n">
        <v>128.8</v>
      </c>
      <c r="E5" s="8" t="n">
        <v>141</v>
      </c>
      <c r="F5" s="7" t="n">
        <v>323.9</v>
      </c>
    </row>
    <row r="6" spans="1:7">
      <c r="A6" s="4" t="s">
        <v>34</v>
      </c>
      <c r="C6" s="7" t="n">
        <v>57.2</v>
      </c>
      <c r="E6" s="7" t="n">
        <v>-81.09999999999999</v>
      </c>
      <c r="F6" s="7" t="n">
        <v>-172.9</v>
      </c>
    </row>
    <row r="7" spans="1:7">
      <c r="A7" s="4" t="s">
        <v>33</v>
      </c>
      <c r="C7" s="7" t="n">
        <v>189.2</v>
      </c>
      <c r="E7" s="7" t="n">
        <v>134.2</v>
      </c>
      <c r="F7" s="7" t="n">
        <v>289.3</v>
      </c>
    </row>
    <row r="8" spans="1:7">
      <c r="A8" s="4" t="s">
        <v>32</v>
      </c>
      <c r="C8" s="7" t="n">
        <v>-43.6</v>
      </c>
      <c r="E8" s="7" t="n">
        <v>-48.3</v>
      </c>
      <c r="F8" s="7" t="n">
        <v>-104.8</v>
      </c>
    </row>
    <row r="9" spans="1:7">
      <c r="A9" s="4" t="s">
        <v>30</v>
      </c>
      <c r="C9" s="8" t="n">
        <v>-8</v>
      </c>
      <c r="E9" s="7" t="n">
        <v>-9.4</v>
      </c>
      <c r="F9" s="7" t="n">
        <v>-43.5</v>
      </c>
    </row>
    <row r="10" spans="1:7">
      <c r="A10" s="4" t="s">
        <v>129</v>
      </c>
      <c r="C10" s="7" t="n">
        <v>32.5</v>
      </c>
      <c r="E10" s="7" t="n">
        <v>41.6</v>
      </c>
      <c r="F10" s="7" t="n">
        <v>84.8</v>
      </c>
    </row>
    <row r="11" spans="1:7">
      <c r="A11" s="4" t="s">
        <v>338</v>
      </c>
      <c r="C11" s="7" t="n">
        <v>106.2</v>
      </c>
      <c r="E11" s="7" t="n">
        <v>109.2</v>
      </c>
      <c r="F11" s="7" t="n">
        <v>225.1</v>
      </c>
    </row>
    <row r="12" spans="1:7">
      <c r="A12" s="4" t="s">
        <v>340</v>
      </c>
      <c r="C12" s="7" t="n">
        <v>168.4</v>
      </c>
    </row>
    <row r="13" spans="1:7">
      <c r="A13" s="4" t="s">
        <v>331</v>
      </c>
      <c r="F13" s="7" t="n">
        <v>183.9</v>
      </c>
    </row>
    <row r="14" spans="1:7">
      <c r="A14" s="4" t="s">
        <v>330</v>
      </c>
      <c r="C14" s="7" t="n">
        <v>66.90000000000001</v>
      </c>
      <c r="E14" s="8" t="n">
        <v>84</v>
      </c>
      <c r="F14" s="8" t="n">
        <v>280</v>
      </c>
    </row>
    <row r="15" spans="1:7">
      <c r="A15" s="4" t="s">
        <v>339</v>
      </c>
      <c r="C15" s="7" t="n">
        <v>18.3</v>
      </c>
      <c r="E15" s="7" t="n">
        <v>18.3</v>
      </c>
      <c r="F15" s="7" t="n">
        <v>38.7</v>
      </c>
    </row>
    <row r="16" spans="1:7">
      <c r="A16" s="4" t="s">
        <v>334</v>
      </c>
      <c r="E16" s="7" t="n">
        <v>1.5</v>
      </c>
      <c r="F16" s="8" t="n">
        <v>2</v>
      </c>
    </row>
    <row r="17" spans="1:7">
      <c r="A17" s="4" t="s">
        <v>332</v>
      </c>
      <c r="C17" s="7" t="n">
        <v>-40.6</v>
      </c>
      <c r="E17" s="7" t="n">
        <v>-189.9</v>
      </c>
      <c r="F17" s="7" t="n">
        <v>-235.5</v>
      </c>
    </row>
    <row r="18" spans="1:7">
      <c r="A18" s="4" t="s">
        <v>487</v>
      </c>
      <c r="C18" s="7" t="n">
        <v>-0.4</v>
      </c>
      <c r="E18" s="7" t="n">
        <v>-0.1</v>
      </c>
      <c r="F18" s="8" t="n">
        <v>-2</v>
      </c>
    </row>
    <row r="19" spans="1:7">
      <c r="A19" s="4" t="s">
        <v>337</v>
      </c>
      <c r="C19" s="7" t="n">
        <v>-7.9</v>
      </c>
    </row>
    <row r="20" spans="1:7">
      <c r="A20" s="4" t="s">
        <v>488</v>
      </c>
      <c r="C20" s="7" t="n">
        <v>-0.6</v>
      </c>
      <c r="E20" s="7" t="n">
        <v>-0.3</v>
      </c>
      <c r="F20" s="7" t="n">
        <v>0.6</v>
      </c>
    </row>
    <row r="21" spans="1:7">
      <c r="A21" s="4" t="s">
        <v>489</v>
      </c>
      <c r="B21" s="4" t="s">
        <v>387</v>
      </c>
      <c r="C21" s="7" t="n">
        <v>-296.7</v>
      </c>
      <c r="E21" s="8" t="n">
        <v>-192</v>
      </c>
      <c r="F21" s="8" t="n">
        <v>202</v>
      </c>
    </row>
    <row r="22" spans="1:7">
      <c r="A22" s="4" t="s">
        <v>490</v>
      </c>
      <c r="B22" s="4" t="s">
        <v>134</v>
      </c>
      <c r="C22" s="7" t="n">
        <v>-482.5</v>
      </c>
      <c r="E22" s="7" t="n">
        <v>-363.5</v>
      </c>
      <c r="F22" s="7" t="n">
        <v>-36.3</v>
      </c>
    </row>
    <row r="23" spans="1:7">
      <c r="A23" s="4" t="s">
        <v>491</v>
      </c>
      <c r="C23" s="8" t="n">
        <v>-261</v>
      </c>
      <c r="E23" s="7" t="n">
        <v>-251.3</v>
      </c>
      <c r="F23" s="7" t="n">
        <v>-383.6</v>
      </c>
    </row>
    <row r="24" spans="1:7">
      <c r="A24" s="4" t="s">
        <v>492</v>
      </c>
      <c r="C24" s="7" t="n">
        <v>-110.8</v>
      </c>
      <c r="E24" s="7" t="n">
        <v>-89.8</v>
      </c>
      <c r="F24" s="7" t="n">
        <v>-252.8</v>
      </c>
    </row>
    <row r="25" spans="1:7">
      <c r="A25" s="4" t="s">
        <v>493</v>
      </c>
      <c r="C25" s="7" t="n">
        <v>-51.7</v>
      </c>
    </row>
    <row r="26" spans="1:7">
      <c r="A26" s="4" t="s">
        <v>494</v>
      </c>
      <c r="C26" s="7" t="n">
        <v>35.8</v>
      </c>
      <c r="E26" s="7" t="n">
        <v>39.6</v>
      </c>
      <c r="F26" s="7" t="n">
        <v>90.40000000000001</v>
      </c>
    </row>
    <row r="27" spans="1:7">
      <c r="A27" s="4" t="s">
        <v>495</v>
      </c>
      <c r="C27" s="7" t="n">
        <v>9.300000000000001</v>
      </c>
      <c r="E27" s="7" t="n">
        <v>10.3</v>
      </c>
      <c r="F27" s="7" t="n">
        <v>15.4</v>
      </c>
    </row>
    <row r="28" spans="1:7">
      <c r="A28" s="4" t="s">
        <v>496</v>
      </c>
      <c r="C28" s="7" t="n">
        <v>15.4</v>
      </c>
      <c r="E28" s="7" t="n">
        <v>13.4</v>
      </c>
      <c r="F28" s="7" t="n">
        <v>49.7</v>
      </c>
    </row>
    <row r="29" spans="1:7">
      <c r="A29" s="4" t="s">
        <v>58</v>
      </c>
      <c r="C29" s="7" t="n">
        <v>-126.4</v>
      </c>
      <c r="E29" s="7" t="n">
        <v>72.90000000000001</v>
      </c>
      <c r="F29" s="7" t="n">
        <v>1693.8</v>
      </c>
    </row>
    <row r="30" spans="1:7">
      <c r="A30" s="3" t="s">
        <v>497</v>
      </c>
    </row>
    <row r="31" spans="1:7">
      <c r="A31" s="4" t="s">
        <v>498</v>
      </c>
      <c r="C31" s="7" t="n">
        <v>-6.4</v>
      </c>
      <c r="E31" s="7" t="n">
        <v>-18.9</v>
      </c>
      <c r="F31" s="7" t="n">
        <v>-126.7</v>
      </c>
    </row>
    <row r="32" spans="1:7">
      <c r="A32" s="4" t="s">
        <v>499</v>
      </c>
      <c r="B32" s="4" t="s">
        <v>418</v>
      </c>
      <c r="C32" s="8" t="n">
        <v>-3</v>
      </c>
      <c r="E32" s="7" t="n">
        <v>-4.1</v>
      </c>
      <c r="F32" s="7" t="n">
        <v>-3.8</v>
      </c>
    </row>
    <row r="33" spans="1:7">
      <c r="A33" s="4" t="s">
        <v>500</v>
      </c>
      <c r="C33" s="7" t="n">
        <v>-57.9</v>
      </c>
      <c r="E33" s="8" t="n">
        <v>-38</v>
      </c>
      <c r="F33" s="7" t="n">
        <v>-120.2</v>
      </c>
    </row>
    <row r="34" spans="1:7">
      <c r="A34" s="4" t="s">
        <v>501</v>
      </c>
      <c r="C34" s="7" t="n">
        <v>-8.6</v>
      </c>
      <c r="E34" s="8" t="n">
        <v>-34</v>
      </c>
      <c r="F34" s="7" t="n">
        <v>-48.1</v>
      </c>
    </row>
    <row r="35" spans="1:7">
      <c r="A35" s="4" t="s">
        <v>60</v>
      </c>
      <c r="C35" s="7" t="n">
        <v>-75.90000000000001</v>
      </c>
      <c r="E35" s="8" t="n">
        <v>-95</v>
      </c>
      <c r="F35" s="7" t="n">
        <v>-298.8</v>
      </c>
    </row>
    <row r="36" spans="1:7">
      <c r="A36" s="4" t="s">
        <v>61</v>
      </c>
      <c r="B36" s="4" t="s">
        <v>420</v>
      </c>
      <c r="C36" s="7" t="n">
        <v>136.7</v>
      </c>
      <c r="E36" s="8" t="n">
        <v>469</v>
      </c>
      <c r="F36" s="8" t="n">
        <v>849</v>
      </c>
    </row>
    <row r="37" spans="1:7">
      <c r="A37" s="4" t="s">
        <v>502</v>
      </c>
      <c r="C37" s="7" t="n">
        <v>60.8</v>
      </c>
      <c r="E37" s="8" t="n">
        <v>374</v>
      </c>
      <c r="F37" s="7" t="n">
        <v>550.2</v>
      </c>
    </row>
    <row r="38" spans="1:7">
      <c r="A38" s="4" t="s">
        <v>69</v>
      </c>
      <c r="C38" s="7" t="n">
        <v>-9.1</v>
      </c>
      <c r="E38" s="7" t="n">
        <v>-79.8</v>
      </c>
      <c r="F38" s="7" t="n">
        <v>-109.9</v>
      </c>
    </row>
    <row r="39" spans="1:7">
      <c r="A39" s="4" t="s">
        <v>503</v>
      </c>
      <c r="C39" s="7" t="n">
        <v>51.7</v>
      </c>
      <c r="E39" s="7" t="n">
        <v>294.2</v>
      </c>
      <c r="F39" s="7" t="n">
        <v>440.3</v>
      </c>
    </row>
    <row r="40" spans="1:7">
      <c r="A40" s="3" t="s">
        <v>504</v>
      </c>
    </row>
    <row r="41" spans="1:7">
      <c r="A41" s="4" t="s">
        <v>505</v>
      </c>
      <c r="E41" s="7" t="n">
        <v>-96.5</v>
      </c>
      <c r="F41" s="7" t="n">
        <v>-102.8</v>
      </c>
    </row>
    <row r="42" spans="1:7">
      <c r="A42" s="4" t="s">
        <v>506</v>
      </c>
      <c r="E42" s="7" t="n">
        <v>-104.3</v>
      </c>
      <c r="F42" s="7" t="n">
        <v>-104.3</v>
      </c>
    </row>
    <row r="43" spans="1:7">
      <c r="A43" s="4" t="s">
        <v>507</v>
      </c>
      <c r="E43" s="7" t="n">
        <v>-200.8</v>
      </c>
      <c r="F43" s="7" t="n">
        <v>-207.1</v>
      </c>
    </row>
    <row r="44" spans="1:7">
      <c r="A44" s="3" t="s">
        <v>508</v>
      </c>
    </row>
    <row r="45" spans="1:7">
      <c r="A45" s="4" t="s">
        <v>509</v>
      </c>
      <c r="C45" s="7" t="n">
        <v>376.5</v>
      </c>
      <c r="E45" s="8" t="n">
        <v>-349</v>
      </c>
      <c r="F45" s="7" t="n">
        <v>-819.3</v>
      </c>
    </row>
    <row r="46" spans="1:7">
      <c r="A46" s="4" t="s">
        <v>510</v>
      </c>
      <c r="C46" s="7" t="n">
        <v>-134.6</v>
      </c>
      <c r="E46" s="8" t="n">
        <v>67</v>
      </c>
      <c r="F46" s="7" t="n">
        <v>-440.6</v>
      </c>
    </row>
    <row r="47" spans="1:7">
      <c r="A47" s="3" t="s">
        <v>511</v>
      </c>
    </row>
    <row r="48" spans="1:7">
      <c r="A48" s="4" t="s">
        <v>512</v>
      </c>
      <c r="C48" s="7" t="n">
        <v>1814.7</v>
      </c>
      <c r="D48" s="7" t="n">
        <v>2010.8</v>
      </c>
      <c r="E48" s="7" t="n">
        <v>2111.3</v>
      </c>
      <c r="F48" s="7" t="n">
        <v>2010.8</v>
      </c>
    </row>
    <row r="49" spans="1:7">
      <c r="A49" s="4" t="s">
        <v>513</v>
      </c>
      <c r="C49" s="7" t="n">
        <v>358.5</v>
      </c>
      <c r="D49" s="7" t="n">
        <v>632.4</v>
      </c>
      <c r="E49" s="7" t="n">
        <v>109.7</v>
      </c>
      <c r="F49" s="7" t="n">
        <v>632.4</v>
      </c>
    </row>
    <row r="50" spans="1:7">
      <c r="A50" s="4" t="s">
        <v>514</v>
      </c>
      <c r="B50" s="4" t="s">
        <v>394</v>
      </c>
      <c r="C50" s="7" t="n">
        <v>-335.9</v>
      </c>
      <c r="D50" s="8" t="n">
        <v>-442</v>
      </c>
      <c r="E50" s="7" t="n">
        <v>-299.4</v>
      </c>
      <c r="F50" s="8" t="n">
        <v>-442</v>
      </c>
    </row>
    <row r="51" spans="1:7">
      <c r="A51" s="4" t="s">
        <v>515</v>
      </c>
      <c r="C51" s="7" t="n">
        <v>1837.3</v>
      </c>
      <c r="D51" s="6" t="n">
        <v>2201.2</v>
      </c>
      <c r="E51" s="7" t="n">
        <v>1921.6</v>
      </c>
      <c r="F51" s="7" t="n">
        <v>2201.2</v>
      </c>
      <c r="G51" s="6" t="n">
        <v>1998.2</v>
      </c>
    </row>
    <row r="52" spans="1:7">
      <c r="A52" s="4" t="s">
        <v>516</v>
      </c>
    </row>
    <row r="53" spans="1:7">
      <c r="A53" s="3" t="s">
        <v>508</v>
      </c>
    </row>
    <row r="54" spans="1:7">
      <c r="A54" s="4" t="s">
        <v>517</v>
      </c>
      <c r="E54" s="7" t="n">
        <v>218.8</v>
      </c>
      <c r="F54" s="7" t="n">
        <v>218.8</v>
      </c>
    </row>
    <row r="55" spans="1:7">
      <c r="A55" s="4" t="s">
        <v>518</v>
      </c>
    </row>
    <row r="56" spans="1:7">
      <c r="A56" s="3" t="s">
        <v>508</v>
      </c>
    </row>
    <row r="57" spans="1:7">
      <c r="A57" s="4" t="s">
        <v>517</v>
      </c>
      <c r="E57" s="8" t="n">
        <v>438</v>
      </c>
      <c r="F57" s="8" t="n">
        <v>438</v>
      </c>
    </row>
    <row r="58" spans="1:7">
      <c r="A58" s="4" t="s">
        <v>519</v>
      </c>
    </row>
    <row r="59" spans="1:7">
      <c r="A59" s="3" t="s">
        <v>508</v>
      </c>
    </row>
    <row r="60" spans="1:7">
      <c r="A60" s="4" t="s">
        <v>520</v>
      </c>
      <c r="C60" s="7" t="n">
        <v>-199.5</v>
      </c>
    </row>
    <row r="61" spans="1:7">
      <c r="A61" s="4" t="s">
        <v>521</v>
      </c>
    </row>
    <row r="62" spans="1:7">
      <c r="A62" s="3" t="s">
        <v>508</v>
      </c>
    </row>
    <row r="63" spans="1:7">
      <c r="A63" s="4" t="s">
        <v>520</v>
      </c>
      <c r="C63" s="7" t="n">
        <v>-176.2</v>
      </c>
    </row>
    <row r="64" spans="1:7">
      <c r="A64" s="4" t="s">
        <v>522</v>
      </c>
    </row>
    <row r="65" spans="1:7">
      <c r="A65" s="3" t="s">
        <v>508</v>
      </c>
    </row>
    <row r="66" spans="1:7">
      <c r="A66" s="4" t="s">
        <v>520</v>
      </c>
      <c r="C66" s="6" t="n">
        <v>-135.4</v>
      </c>
    </row>
    <row r="67" spans="1:7">
      <c r="A67" s="4" t="s">
        <v>523</v>
      </c>
    </row>
    <row r="68" spans="1:7">
      <c r="A68" s="3" t="s">
        <v>508</v>
      </c>
    </row>
    <row r="69" spans="1:7">
      <c r="A69" s="4" t="s">
        <v>520</v>
      </c>
      <c r="E69" s="7" t="n">
        <v>-20.8</v>
      </c>
      <c r="F69" s="7" t="n">
        <v>-20.8</v>
      </c>
    </row>
    <row r="70" spans="1:7">
      <c r="A70" s="4" t="s">
        <v>524</v>
      </c>
    </row>
    <row r="71" spans="1:7">
      <c r="A71" s="3" t="s">
        <v>508</v>
      </c>
    </row>
    <row r="72" spans="1:7">
      <c r="A72" s="4" t="s">
        <v>520</v>
      </c>
      <c r="E72" s="5" t="n">
        <v>-220</v>
      </c>
      <c r="F72" s="8" t="n">
        <v>-220</v>
      </c>
    </row>
    <row r="73" spans="1:7">
      <c r="A73" s="4" t="s">
        <v>525</v>
      </c>
    </row>
    <row r="74" spans="1:7">
      <c r="A74" s="3" t="s">
        <v>508</v>
      </c>
    </row>
    <row r="75" spans="1:7">
      <c r="A75" s="4" t="s">
        <v>520</v>
      </c>
      <c r="F75" s="6" t="n">
        <v>-37.3</v>
      </c>
    </row>
    <row r="76" spans="1:7"/>
    <row r="77" spans="1:7">
      <c r="A77" s="4" t="s">
        <v>134</v>
      </c>
      <c r="B77" s="4" t="s">
        <v>526</v>
      </c>
    </row>
    <row r="78" spans="1:7">
      <c r="A78" s="4" t="s">
        <v>139</v>
      </c>
      <c r="B78" s="4" t="s">
        <v>527</v>
      </c>
    </row>
    <row r="79" spans="1:7">
      <c r="A79" s="4" t="s">
        <v>418</v>
      </c>
      <c r="B79" s="4" t="s">
        <v>528</v>
      </c>
    </row>
    <row r="80" spans="1:7">
      <c r="A80" s="4" t="s">
        <v>420</v>
      </c>
      <c r="B80" s="4" t="s">
        <v>529</v>
      </c>
    </row>
    <row r="81" spans="1:7">
      <c r="A81" s="4" t="s">
        <v>394</v>
      </c>
      <c r="B81" s="4" t="s">
        <v>530</v>
      </c>
    </row>
  </sheetData>
  <mergeCells count="8">
    <mergeCell ref="A1:B2"/>
    <mergeCell ref="C1:E1"/>
    <mergeCell ref="A76:F76"/>
    <mergeCell ref="B77:F77"/>
    <mergeCell ref="B78:F78"/>
    <mergeCell ref="B79:F79"/>
    <mergeCell ref="B80:F80"/>
    <mergeCell ref="B81:F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1</v>
      </c>
      <c r="B1" s="2" t="s">
        <v>532</v>
      </c>
      <c r="C1" s="2" t="s">
        <v>533</v>
      </c>
      <c r="D1" s="2" t="s">
        <v>534</v>
      </c>
      <c r="E1" s="2" t="s">
        <v>535</v>
      </c>
      <c r="F1" s="2" t="s">
        <v>536</v>
      </c>
    </row>
    <row r="2" spans="1:6">
      <c r="A2" s="3" t="s">
        <v>486</v>
      </c>
    </row>
    <row r="3" spans="1:6">
      <c r="A3" s="4" t="s">
        <v>537</v>
      </c>
      <c r="B3" s="5" t="n">
        <v>0</v>
      </c>
      <c r="E3" s="5" t="n">
        <v>11300000</v>
      </c>
    </row>
    <row r="4" spans="1:6">
      <c r="A4" s="4" t="s">
        <v>538</v>
      </c>
      <c r="F4" s="5" t="n">
        <v>3900000</v>
      </c>
    </row>
    <row r="5" spans="1:6">
      <c r="A5" s="4" t="s">
        <v>539</v>
      </c>
      <c r="B5" s="8" t="n">
        <v>3000000</v>
      </c>
      <c r="E5" s="5" t="n">
        <v>15100000</v>
      </c>
      <c r="F5" s="5" t="n">
        <v>200000</v>
      </c>
    </row>
    <row r="6" spans="1:6">
      <c r="A6" s="4" t="s">
        <v>540</v>
      </c>
      <c r="B6" s="8" t="n">
        <v>7838200000</v>
      </c>
    </row>
    <row r="7" spans="1:6">
      <c r="A7" s="4" t="s">
        <v>516</v>
      </c>
    </row>
    <row r="8" spans="1:6">
      <c r="A8" s="3" t="s">
        <v>486</v>
      </c>
    </row>
    <row r="9" spans="1:6">
      <c r="A9" s="4" t="s">
        <v>541</v>
      </c>
      <c r="D9" s="11" t="n">
        <v>250000000</v>
      </c>
    </row>
    <row r="10" spans="1:6">
      <c r="A10" s="4" t="s">
        <v>518</v>
      </c>
    </row>
    <row r="11" spans="1:6">
      <c r="A11" s="3" t="s">
        <v>486</v>
      </c>
    </row>
    <row r="12" spans="1:6">
      <c r="A12" s="4" t="s">
        <v>541</v>
      </c>
      <c r="D12" s="8" t="n">
        <v>500000000</v>
      </c>
    </row>
    <row r="13" spans="1:6">
      <c r="A13" s="4" t="s">
        <v>519</v>
      </c>
    </row>
    <row r="14" spans="1:6">
      <c r="A14" s="3" t="s">
        <v>486</v>
      </c>
    </row>
    <row r="15" spans="1:6">
      <c r="A15" s="4" t="s">
        <v>540</v>
      </c>
      <c r="B15" s="5" t="n">
        <v>200000000</v>
      </c>
    </row>
    <row r="16" spans="1:6">
      <c r="A16" s="4" t="s">
        <v>521</v>
      </c>
    </row>
    <row r="17" spans="1:6">
      <c r="A17" s="3" t="s">
        <v>486</v>
      </c>
    </row>
    <row r="18" spans="1:6">
      <c r="A18" s="4" t="s">
        <v>541</v>
      </c>
      <c r="D18" s="8" t="n">
        <v>450000000</v>
      </c>
    </row>
    <row r="19" spans="1:6">
      <c r="A19" s="4" t="s">
        <v>522</v>
      </c>
    </row>
    <row r="20" spans="1:6">
      <c r="A20" s="3" t="s">
        <v>486</v>
      </c>
    </row>
    <row r="21" spans="1:6">
      <c r="A21" s="4" t="s">
        <v>542</v>
      </c>
      <c r="C21" s="12" t="n">
        <v>272000000</v>
      </c>
    </row>
    <row r="22" spans="1:6">
      <c r="A22" s="4" t="s">
        <v>523</v>
      </c>
    </row>
    <row r="23" spans="1:6">
      <c r="A23" s="3" t="s">
        <v>486</v>
      </c>
    </row>
    <row r="24" spans="1:6">
      <c r="A24" s="4" t="s">
        <v>542</v>
      </c>
      <c r="C24" s="8" t="n">
        <v>300000000</v>
      </c>
    </row>
    <row r="25" spans="1:6">
      <c r="A25" s="4" t="s">
        <v>524</v>
      </c>
    </row>
    <row r="26" spans="1:6">
      <c r="A26" s="3" t="s">
        <v>486</v>
      </c>
    </row>
    <row r="27" spans="1:6">
      <c r="A27" s="4" t="s">
        <v>541</v>
      </c>
      <c r="D27" s="11" t="n">
        <v>252000000</v>
      </c>
    </row>
    <row r="28" spans="1:6">
      <c r="A28" s="4" t="s">
        <v>525</v>
      </c>
    </row>
    <row r="29" spans="1:6">
      <c r="A29" s="3" t="s">
        <v>486</v>
      </c>
    </row>
    <row r="30" spans="1:6">
      <c r="A30" s="4" t="s">
        <v>542</v>
      </c>
      <c r="C30" s="12" t="n">
        <v>5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43</v>
      </c>
      <c r="B1" s="2" t="s">
        <v>2</v>
      </c>
      <c r="C1" s="2" t="s">
        <v>22</v>
      </c>
      <c r="D1" s="2" t="s">
        <v>23</v>
      </c>
    </row>
    <row r="2" spans="1:4">
      <c r="A2" s="3" t="s">
        <v>544</v>
      </c>
    </row>
    <row r="3" spans="1:4">
      <c r="A3" s="4" t="s">
        <v>545</v>
      </c>
      <c r="B3" s="6" t="n">
        <v>5535.2</v>
      </c>
      <c r="C3" s="6" t="n">
        <v>6051.6</v>
      </c>
      <c r="D3" s="6" t="n">
        <v>5959.5</v>
      </c>
    </row>
    <row r="4" spans="1:4">
      <c r="A4" s="4" t="s">
        <v>546</v>
      </c>
      <c r="B4" s="7" t="n">
        <v>580.1</v>
      </c>
      <c r="C4" s="7" t="n">
        <v>186.8</v>
      </c>
      <c r="D4" s="7" t="n">
        <v>624.6</v>
      </c>
    </row>
    <row r="5" spans="1:4">
      <c r="A5" s="4" t="s">
        <v>547</v>
      </c>
    </row>
    <row r="6" spans="1:4">
      <c r="A6" s="3" t="s">
        <v>544</v>
      </c>
    </row>
    <row r="7" spans="1:4">
      <c r="A7" s="4" t="s">
        <v>548</v>
      </c>
      <c r="B7" s="6" t="n">
        <v>5783.4</v>
      </c>
      <c r="C7" s="6" t="n">
        <v>5965.7</v>
      </c>
      <c r="D7" s="6" t="n">
        <v>60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2</v>
      </c>
      <c r="D1" s="2" t="s">
        <v>23</v>
      </c>
    </row>
    <row r="2" spans="1:4">
      <c r="A2" s="3" t="s">
        <v>550</v>
      </c>
    </row>
    <row r="3" spans="1:4">
      <c r="A3" s="4" t="s">
        <v>551</v>
      </c>
      <c r="B3" s="6" t="n">
        <v>-7701.3</v>
      </c>
      <c r="C3" s="6" t="n">
        <v>-8453.299999999999</v>
      </c>
      <c r="D3" s="6" t="n">
        <v>-8756.299999999999</v>
      </c>
    </row>
    <row r="4" spans="1:4">
      <c r="A4" s="4" t="s">
        <v>552</v>
      </c>
      <c r="B4" s="7" t="n">
        <v>1257.1</v>
      </c>
      <c r="C4" s="7" t="n">
        <v>1793.4</v>
      </c>
      <c r="D4" s="7" t="n">
        <v>1903.4</v>
      </c>
    </row>
    <row r="5" spans="1:4">
      <c r="A5" s="4" t="s">
        <v>167</v>
      </c>
      <c r="B5" s="7" t="n">
        <v>-6444.2</v>
      </c>
      <c r="C5" s="7" t="n">
        <v>-6659.9</v>
      </c>
      <c r="D5" s="7" t="n">
        <v>-6852.9</v>
      </c>
    </row>
    <row r="6" spans="1:4">
      <c r="A6" s="4" t="s">
        <v>553</v>
      </c>
    </row>
    <row r="7" spans="1:4">
      <c r="A7" s="3" t="s">
        <v>550</v>
      </c>
    </row>
    <row r="8" spans="1:4">
      <c r="A8" s="4" t="s">
        <v>554</v>
      </c>
      <c r="B8" s="7" t="n">
        <v>-7365.4</v>
      </c>
      <c r="C8" s="7" t="n">
        <v>-8011.3</v>
      </c>
      <c r="D8" s="7" t="n">
        <v>-8456.9</v>
      </c>
    </row>
    <row r="9" spans="1:4">
      <c r="A9" s="4" t="s">
        <v>555</v>
      </c>
    </row>
    <row r="10" spans="1:4">
      <c r="A10" s="3" t="s">
        <v>550</v>
      </c>
    </row>
    <row r="11" spans="1:4">
      <c r="A11" s="4" t="s">
        <v>554</v>
      </c>
      <c r="B11" s="7" t="n">
        <v>-936.6</v>
      </c>
      <c r="C11" s="7" t="n">
        <v>-748.4</v>
      </c>
      <c r="D11" s="7" t="n">
        <v>-175.7</v>
      </c>
    </row>
    <row r="12" spans="1:4">
      <c r="A12" s="4" t="s">
        <v>556</v>
      </c>
    </row>
    <row r="13" spans="1:4">
      <c r="A13" s="3" t="s">
        <v>550</v>
      </c>
    </row>
    <row r="14" spans="1:4">
      <c r="A14" s="4" t="s">
        <v>554</v>
      </c>
      <c r="B14" s="7" t="n">
        <v>-327.7</v>
      </c>
      <c r="C14" s="7" t="n">
        <v>-596.8</v>
      </c>
      <c r="D14" s="7" t="n">
        <v>-925.6</v>
      </c>
    </row>
    <row r="15" spans="1:4">
      <c r="A15" s="4" t="s">
        <v>557</v>
      </c>
    </row>
    <row r="16" spans="1:4">
      <c r="A16" s="3" t="s">
        <v>550</v>
      </c>
    </row>
    <row r="17" spans="1:4">
      <c r="A17" s="4" t="s">
        <v>554</v>
      </c>
      <c r="B17" s="8" t="n">
        <v>-990</v>
      </c>
      <c r="C17" s="7" t="n">
        <v>-937.1</v>
      </c>
      <c r="D17" s="7" t="n">
        <v>-594.8</v>
      </c>
    </row>
    <row r="18" spans="1:4">
      <c r="A18" s="4" t="s">
        <v>558</v>
      </c>
    </row>
    <row r="19" spans="1:4">
      <c r="A19" s="3" t="s">
        <v>550</v>
      </c>
    </row>
    <row r="20" spans="1:4">
      <c r="A20" s="4" t="s">
        <v>554</v>
      </c>
      <c r="B20" s="7" t="n">
        <v>-496.1</v>
      </c>
      <c r="C20" s="7" t="n">
        <v>-742.5</v>
      </c>
      <c r="D20" s="7" t="n">
        <v>-1351.2</v>
      </c>
    </row>
    <row r="21" spans="1:4">
      <c r="A21" s="4" t="s">
        <v>559</v>
      </c>
    </row>
    <row r="22" spans="1:4">
      <c r="A22" s="3" t="s">
        <v>550</v>
      </c>
    </row>
    <row r="23" spans="1:4">
      <c r="A23" s="4" t="s">
        <v>554</v>
      </c>
      <c r="B23" s="7" t="n">
        <v>-1114.7</v>
      </c>
      <c r="C23" s="7" t="n">
        <v>-786.8</v>
      </c>
      <c r="D23" s="7" t="n">
        <v>-496.7</v>
      </c>
    </row>
    <row r="24" spans="1:4">
      <c r="A24" s="4" t="s">
        <v>560</v>
      </c>
    </row>
    <row r="25" spans="1:4">
      <c r="A25" s="3" t="s">
        <v>550</v>
      </c>
    </row>
    <row r="26" spans="1:4">
      <c r="A26" s="4" t="s">
        <v>554</v>
      </c>
      <c r="B26" s="7" t="n">
        <v>-3500.3</v>
      </c>
      <c r="C26" s="7" t="n">
        <v>-4199.7</v>
      </c>
      <c r="D26" s="7" t="n">
        <v>-4912.9</v>
      </c>
    </row>
    <row r="27" spans="1:4">
      <c r="A27" s="4" t="s">
        <v>561</v>
      </c>
    </row>
    <row r="28" spans="1:4">
      <c r="A28" s="3" t="s">
        <v>550</v>
      </c>
    </row>
    <row r="29" spans="1:4">
      <c r="A29" s="4" t="s">
        <v>554</v>
      </c>
      <c r="B29" s="6" t="n">
        <v>-335.9</v>
      </c>
      <c r="C29" s="5" t="n">
        <v>-442</v>
      </c>
      <c r="D29" s="6" t="n">
        <v>-29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87</v>
      </c>
    </row>
    <row r="3" spans="1:3">
      <c r="A3" s="3" t="s">
        <v>563</v>
      </c>
    </row>
    <row r="4" spans="1:3">
      <c r="A4" s="4" t="s">
        <v>564</v>
      </c>
      <c r="B4" s="5" t="n">
        <v>119</v>
      </c>
    </row>
    <row r="5" spans="1:3">
      <c r="A5" s="4" t="s">
        <v>565</v>
      </c>
      <c r="B5" s="7" t="n">
        <v>-20.5</v>
      </c>
    </row>
    <row r="6" spans="1:3">
      <c r="A6" s="4" t="s">
        <v>566</v>
      </c>
      <c r="B6" s="7" t="n">
        <v>-168.4</v>
      </c>
    </row>
    <row r="7" spans="1:3">
      <c r="A7" s="4" t="s">
        <v>85</v>
      </c>
      <c r="B7" s="7" t="n">
        <v>1825.2</v>
      </c>
    </row>
    <row r="8" spans="1:3">
      <c r="A8" s="4" t="s">
        <v>564</v>
      </c>
      <c r="B8" s="7" t="n">
        <v>144.6</v>
      </c>
    </row>
    <row r="9" spans="1:3">
      <c r="A9" s="4" t="s">
        <v>376</v>
      </c>
      <c r="B9" s="7" t="n">
        <v>51.7</v>
      </c>
    </row>
    <row r="10" spans="1:3">
      <c r="A10" s="4" t="s">
        <v>567</v>
      </c>
      <c r="B10" s="7" t="n">
        <v>-21.3</v>
      </c>
    </row>
    <row r="11" spans="1:3">
      <c r="A11" s="4" t="s">
        <v>568</v>
      </c>
      <c r="B11" s="7" t="n">
        <v>-155.5</v>
      </c>
    </row>
    <row r="12" spans="1:3">
      <c r="A12" s="4" t="s">
        <v>306</v>
      </c>
      <c r="B12" s="7" t="n">
        <v>2345.7</v>
      </c>
    </row>
    <row r="13" spans="1:3">
      <c r="A13" s="4" t="s">
        <v>295</v>
      </c>
    </row>
    <row r="14" spans="1:3">
      <c r="A14" s="3" t="s">
        <v>563</v>
      </c>
    </row>
    <row r="15" spans="1:3">
      <c r="A15" s="4" t="s">
        <v>85</v>
      </c>
      <c r="C15" s="6" t="n">
        <v>1895.1</v>
      </c>
    </row>
    <row r="16" spans="1:3">
      <c r="A16" s="4" t="s">
        <v>306</v>
      </c>
      <c r="C16" s="7" t="n">
        <v>2326.2</v>
      </c>
    </row>
    <row r="17" spans="1:3">
      <c r="A17" s="4" t="s">
        <v>569</v>
      </c>
    </row>
    <row r="18" spans="1:3">
      <c r="A18" s="3" t="s">
        <v>563</v>
      </c>
    </row>
    <row r="19" spans="1:3">
      <c r="A19" s="4" t="s">
        <v>564</v>
      </c>
      <c r="B19" s="7" t="n">
        <v>109.6</v>
      </c>
    </row>
    <row r="20" spans="1:3">
      <c r="A20" s="4" t="s">
        <v>565</v>
      </c>
      <c r="B20" s="7" t="n">
        <v>-20.3</v>
      </c>
    </row>
    <row r="21" spans="1:3">
      <c r="A21" s="4" t="s">
        <v>566</v>
      </c>
      <c r="B21" s="7" t="n">
        <v>-158.5</v>
      </c>
    </row>
    <row r="22" spans="1:3">
      <c r="A22" s="4" t="s">
        <v>85</v>
      </c>
      <c r="B22" s="7" t="n">
        <v>1793.3</v>
      </c>
    </row>
    <row r="23" spans="1:3">
      <c r="A23" s="4" t="s">
        <v>564</v>
      </c>
      <c r="B23" s="7" t="n">
        <v>136.7</v>
      </c>
    </row>
    <row r="24" spans="1:3">
      <c r="A24" s="4" t="s">
        <v>376</v>
      </c>
      <c r="B24" s="7" t="n">
        <v>51.1</v>
      </c>
    </row>
    <row r="25" spans="1:3">
      <c r="A25" s="4" t="s">
        <v>567</v>
      </c>
      <c r="B25" s="8" t="n">
        <v>-21</v>
      </c>
    </row>
    <row r="26" spans="1:3">
      <c r="A26" s="4" t="s">
        <v>568</v>
      </c>
      <c r="B26" s="7" t="n">
        <v>-148.4</v>
      </c>
    </row>
    <row r="27" spans="1:3">
      <c r="A27" s="4" t="s">
        <v>306</v>
      </c>
      <c r="B27" s="7" t="n">
        <v>2312.8</v>
      </c>
    </row>
    <row r="28" spans="1:3">
      <c r="A28" s="4" t="s">
        <v>570</v>
      </c>
    </row>
    <row r="29" spans="1:3">
      <c r="A29" s="3" t="s">
        <v>563</v>
      </c>
    </row>
    <row r="30" spans="1:3">
      <c r="A30" s="4" t="s">
        <v>85</v>
      </c>
      <c r="C30" s="7" t="n">
        <v>1862.5</v>
      </c>
    </row>
    <row r="31" spans="1:3">
      <c r="A31" s="4" t="s">
        <v>306</v>
      </c>
      <c r="C31" s="7" t="n">
        <v>2294.4</v>
      </c>
    </row>
    <row r="32" spans="1:3">
      <c r="A32" s="4" t="s">
        <v>571</v>
      </c>
    </row>
    <row r="33" spans="1:3">
      <c r="A33" s="3" t="s">
        <v>563</v>
      </c>
    </row>
    <row r="34" spans="1:3">
      <c r="A34" s="4" t="s">
        <v>564</v>
      </c>
      <c r="B34" s="7" t="n">
        <v>9.4</v>
      </c>
    </row>
    <row r="35" spans="1:3">
      <c r="A35" s="4" t="s">
        <v>565</v>
      </c>
      <c r="B35" s="7" t="n">
        <v>-0.2</v>
      </c>
    </row>
    <row r="36" spans="1:3">
      <c r="A36" s="4" t="s">
        <v>566</v>
      </c>
      <c r="B36" s="7" t="n">
        <v>-9.9</v>
      </c>
    </row>
    <row r="37" spans="1:3">
      <c r="A37" s="4" t="s">
        <v>85</v>
      </c>
      <c r="B37" s="7" t="n">
        <v>31.9</v>
      </c>
    </row>
    <row r="38" spans="1:3">
      <c r="A38" s="4" t="s">
        <v>564</v>
      </c>
      <c r="B38" s="7" t="n">
        <v>7.9</v>
      </c>
    </row>
    <row r="39" spans="1:3">
      <c r="A39" s="4" t="s">
        <v>376</v>
      </c>
      <c r="B39" s="7" t="n">
        <v>0.6</v>
      </c>
    </row>
    <row r="40" spans="1:3">
      <c r="A40" s="4" t="s">
        <v>567</v>
      </c>
      <c r="B40" s="7" t="n">
        <v>-0.3</v>
      </c>
    </row>
    <row r="41" spans="1:3">
      <c r="A41" s="4" t="s">
        <v>568</v>
      </c>
      <c r="B41" s="7" t="n">
        <v>-7.1</v>
      </c>
    </row>
    <row r="42" spans="1:3">
      <c r="A42" s="4" t="s">
        <v>306</v>
      </c>
      <c r="B42" s="6" t="n">
        <v>32.9</v>
      </c>
    </row>
    <row r="43" spans="1:3">
      <c r="A43" s="4" t="s">
        <v>572</v>
      </c>
    </row>
    <row r="44" spans="1:3">
      <c r="A44" s="3" t="s">
        <v>563</v>
      </c>
    </row>
    <row r="45" spans="1:3">
      <c r="A45" s="4" t="s">
        <v>85</v>
      </c>
      <c r="C45" s="7" t="n">
        <v>32.6</v>
      </c>
    </row>
    <row r="46" spans="1:3">
      <c r="A46" s="4" t="s">
        <v>306</v>
      </c>
      <c r="C46" s="6" t="n">
        <v>3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573</v>
      </c>
      <c r="B1" s="2" t="s">
        <v>1</v>
      </c>
    </row>
    <row r="2" spans="1:2">
      <c r="B2" s="2" t="s">
        <v>532</v>
      </c>
    </row>
    <row r="3" spans="1:2">
      <c r="A3" s="3" t="s">
        <v>563</v>
      </c>
    </row>
    <row r="4" spans="1:2">
      <c r="A4" s="4" t="s">
        <v>340</v>
      </c>
      <c r="B4" s="6" t="n">
        <v>-168.4</v>
      </c>
    </row>
    <row r="5" spans="1:2">
      <c r="A5" s="4" t="s">
        <v>574</v>
      </c>
      <c r="B5" s="7" t="n">
        <v>-56.9</v>
      </c>
    </row>
    <row r="6" spans="1:2">
      <c r="A6" s="4" t="s">
        <v>342</v>
      </c>
      <c r="B6" s="7" t="n">
        <v>-1.7</v>
      </c>
    </row>
    <row r="7" spans="1:2">
      <c r="A7" s="4" t="s">
        <v>575</v>
      </c>
      <c r="B7" s="7" t="n">
        <v>-41.2</v>
      </c>
    </row>
    <row r="8" spans="1:2">
      <c r="A8" s="4" t="s">
        <v>576</v>
      </c>
      <c r="B8" s="7" t="n">
        <v>9.9</v>
      </c>
    </row>
    <row r="9" spans="1:2">
      <c r="A9" s="4" t="s">
        <v>577</v>
      </c>
      <c r="B9" s="7" t="n">
        <v>-258.3</v>
      </c>
    </row>
    <row r="10" spans="1:2">
      <c r="A10" s="4" t="s">
        <v>578</v>
      </c>
      <c r="B10" s="7" t="n">
        <v>-51.7</v>
      </c>
    </row>
    <row r="11" spans="1:2">
      <c r="A11" s="4" t="s">
        <v>579</v>
      </c>
      <c r="B11" s="8" t="n">
        <v>-310</v>
      </c>
    </row>
    <row r="12" spans="1:2">
      <c r="A12" s="4" t="s">
        <v>569</v>
      </c>
    </row>
    <row r="13" spans="1:2">
      <c r="A13" s="3" t="s">
        <v>563</v>
      </c>
    </row>
    <row r="14" spans="1:2">
      <c r="A14" s="4" t="s">
        <v>340</v>
      </c>
      <c r="B14" s="7" t="n">
        <v>-158.5</v>
      </c>
    </row>
    <row r="15" spans="1:2">
      <c r="A15" s="4" t="s">
        <v>578</v>
      </c>
      <c r="B15" s="7" t="n">
        <v>-51.1</v>
      </c>
    </row>
    <row r="16" spans="1:2">
      <c r="A16" s="4" t="s">
        <v>571</v>
      </c>
    </row>
    <row r="17" spans="1:2">
      <c r="A17" s="3" t="s">
        <v>563</v>
      </c>
    </row>
    <row r="18" spans="1:2">
      <c r="A18" s="4" t="s">
        <v>340</v>
      </c>
      <c r="B18" s="7" t="n">
        <v>-9.9</v>
      </c>
    </row>
    <row r="19" spans="1:2">
      <c r="A19" s="4" t="s">
        <v>578</v>
      </c>
      <c r="B19" s="6" t="n">
        <v>-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580</v>
      </c>
      <c r="B1" s="2" t="s">
        <v>532</v>
      </c>
    </row>
    <row r="2" spans="1:2">
      <c r="A2" s="3" t="s">
        <v>563</v>
      </c>
    </row>
    <row r="3" spans="1:2">
      <c r="A3" s="4" t="s">
        <v>581</v>
      </c>
      <c r="B3" s="6" t="n">
        <v>3239.5</v>
      </c>
    </row>
    <row r="4" spans="1:2">
      <c r="A4" s="4" t="s">
        <v>305</v>
      </c>
      <c r="B4" s="7" t="n">
        <v>-893.8</v>
      </c>
    </row>
    <row r="5" spans="1:2">
      <c r="A5" s="4" t="s">
        <v>582</v>
      </c>
      <c r="B5" s="7" t="n">
        <v>2345.7</v>
      </c>
    </row>
    <row r="6" spans="1:2">
      <c r="A6" s="4" t="s">
        <v>583</v>
      </c>
      <c r="B6" s="7" t="n">
        <v>388.4</v>
      </c>
    </row>
    <row r="7" spans="1:2">
      <c r="A7" s="4" t="s">
        <v>584</v>
      </c>
      <c r="B7" s="7" t="n">
        <v>1957.3</v>
      </c>
    </row>
    <row r="8" spans="1:2">
      <c r="A8" s="4" t="s">
        <v>585</v>
      </c>
    </row>
    <row r="9" spans="1:2">
      <c r="A9" s="3" t="s">
        <v>563</v>
      </c>
    </row>
    <row r="10" spans="1:2">
      <c r="A10" s="4" t="s">
        <v>581</v>
      </c>
      <c r="B10" s="7" t="n">
        <v>217.1</v>
      </c>
    </row>
    <row r="11" spans="1:2">
      <c r="A11" s="4" t="s">
        <v>586</v>
      </c>
    </row>
    <row r="12" spans="1:2">
      <c r="A12" s="3" t="s">
        <v>563</v>
      </c>
    </row>
    <row r="13" spans="1:2">
      <c r="A13" s="4" t="s">
        <v>581</v>
      </c>
      <c r="B13" s="7" t="n">
        <v>414.3</v>
      </c>
    </row>
    <row r="14" spans="1:2">
      <c r="A14" s="4" t="s">
        <v>587</v>
      </c>
    </row>
    <row r="15" spans="1:2">
      <c r="A15" s="3" t="s">
        <v>563</v>
      </c>
    </row>
    <row r="16" spans="1:2">
      <c r="A16" s="4" t="s">
        <v>581</v>
      </c>
      <c r="B16" s="7" t="n">
        <v>357.9</v>
      </c>
    </row>
    <row r="17" spans="1:2">
      <c r="A17" s="4" t="s">
        <v>588</v>
      </c>
    </row>
    <row r="18" spans="1:2">
      <c r="A18" s="3" t="s">
        <v>563</v>
      </c>
    </row>
    <row r="19" spans="1:2">
      <c r="A19" s="4" t="s">
        <v>581</v>
      </c>
      <c r="B19" s="8" t="n">
        <v>313</v>
      </c>
    </row>
    <row r="20" spans="1:2">
      <c r="A20" s="4" t="s">
        <v>589</v>
      </c>
    </row>
    <row r="21" spans="1:2">
      <c r="A21" s="3" t="s">
        <v>563</v>
      </c>
    </row>
    <row r="22" spans="1:2">
      <c r="A22" s="4" t="s">
        <v>581</v>
      </c>
      <c r="B22" s="7" t="n">
        <v>267.1</v>
      </c>
    </row>
    <row r="23" spans="1:2">
      <c r="A23" s="4" t="s">
        <v>590</v>
      </c>
    </row>
    <row r="24" spans="1:2">
      <c r="A24" s="3" t="s">
        <v>563</v>
      </c>
    </row>
    <row r="25" spans="1:2">
      <c r="A25" s="4" t="s">
        <v>581</v>
      </c>
      <c r="B25" s="7" t="n">
        <v>217.2</v>
      </c>
    </row>
    <row r="26" spans="1:2">
      <c r="A26" s="4" t="s">
        <v>591</v>
      </c>
    </row>
    <row r="27" spans="1:2">
      <c r="A27" s="3" t="s">
        <v>563</v>
      </c>
    </row>
    <row r="28" spans="1:2">
      <c r="A28" s="4" t="s">
        <v>581</v>
      </c>
      <c r="B28" s="6" t="n">
        <v>145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3</v>
      </c>
    </row>
    <row r="3" spans="1:3">
      <c r="A3" s="3" t="s">
        <v>593</v>
      </c>
    </row>
    <row r="4" spans="1:3">
      <c r="A4" s="4" t="s">
        <v>594</v>
      </c>
      <c r="B4" s="6" t="n">
        <v>49.3</v>
      </c>
      <c r="C4" s="6" t="n">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180</v>
      </c>
    </row>
    <row r="3" spans="1:2">
      <c r="A3" s="4" t="s">
        <v>597</v>
      </c>
      <c r="B3" s="4" t="s">
        <v>598</v>
      </c>
    </row>
    <row r="4" spans="1:2">
      <c r="A4" s="4" t="s">
        <v>599</v>
      </c>
      <c r="B4" s="4" t="s">
        <v>600</v>
      </c>
    </row>
    <row r="5" spans="1:2">
      <c r="A5" s="4" t="s">
        <v>601</v>
      </c>
      <c r="B5" s="6" t="n">
        <v>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2</v>
      </c>
      <c r="D1" s="2" t="s">
        <v>23</v>
      </c>
    </row>
    <row r="2" spans="1:4">
      <c r="A2" s="3" t="s">
        <v>603</v>
      </c>
    </row>
    <row r="3" spans="1:4">
      <c r="A3" s="4" t="s">
        <v>604</v>
      </c>
      <c r="B3" s="6" t="n">
        <v>1786.2</v>
      </c>
      <c r="C3" s="5" t="n">
        <v>1842</v>
      </c>
      <c r="D3" s="6" t="n">
        <v>1936.7</v>
      </c>
    </row>
    <row r="4" spans="1:4">
      <c r="A4" s="4" t="s">
        <v>605</v>
      </c>
    </row>
    <row r="5" spans="1:4">
      <c r="A5" s="3" t="s">
        <v>603</v>
      </c>
    </row>
    <row r="6" spans="1:4">
      <c r="A6" s="4" t="s">
        <v>604</v>
      </c>
      <c r="B6" s="7" t="n">
        <v>1141.2</v>
      </c>
      <c r="C6" s="7" t="n">
        <v>1132.8</v>
      </c>
      <c r="D6" s="7" t="n">
        <v>1086.7</v>
      </c>
    </row>
    <row r="7" spans="1:4">
      <c r="A7" s="4" t="s">
        <v>606</v>
      </c>
    </row>
    <row r="8" spans="1:4">
      <c r="A8" s="3" t="s">
        <v>603</v>
      </c>
    </row>
    <row r="9" spans="1:4">
      <c r="A9" s="4" t="s">
        <v>604</v>
      </c>
      <c r="B9" s="7" t="n">
        <v>530.4</v>
      </c>
      <c r="C9" s="7" t="n">
        <v>594.8</v>
      </c>
      <c r="D9" s="7" t="n">
        <v>747.5</v>
      </c>
    </row>
    <row r="10" spans="1:4">
      <c r="A10" s="4" t="s">
        <v>607</v>
      </c>
    </row>
    <row r="11" spans="1:4">
      <c r="A11" s="3" t="s">
        <v>603</v>
      </c>
    </row>
    <row r="12" spans="1:4">
      <c r="A12" s="4" t="s">
        <v>604</v>
      </c>
      <c r="B12" s="6" t="n">
        <v>114.6</v>
      </c>
      <c r="C12" s="6" t="n">
        <v>114.4</v>
      </c>
      <c r="D12" s="6" t="n">
        <v>1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2</v>
      </c>
      <c r="D1" s="2" t="s">
        <v>23</v>
      </c>
    </row>
    <row r="2" spans="1:4">
      <c r="A2" s="3" t="s">
        <v>609</v>
      </c>
    </row>
    <row r="3" spans="1:4">
      <c r="A3" s="4" t="s">
        <v>610</v>
      </c>
      <c r="B3" s="6" t="n">
        <v>7713.8</v>
      </c>
      <c r="C3" s="6" t="n">
        <v>8062.2</v>
      </c>
      <c r="D3" s="6" t="n">
        <v>7422.6</v>
      </c>
    </row>
    <row r="4" spans="1:4">
      <c r="A4" s="4" t="s">
        <v>611</v>
      </c>
      <c r="B4" s="7" t="n">
        <v>419.5</v>
      </c>
      <c r="C4" s="7" t="n">
        <v>366.5</v>
      </c>
      <c r="D4" s="7" t="n">
        <v>405.8</v>
      </c>
    </row>
    <row r="5" spans="1:4">
      <c r="A5" s="4" t="s">
        <v>612</v>
      </c>
      <c r="B5" s="7" t="n">
        <v>270.6</v>
      </c>
      <c r="C5" s="7" t="n">
        <v>264.2</v>
      </c>
      <c r="D5" s="7" t="n">
        <v>245.5</v>
      </c>
    </row>
    <row r="6" spans="1:4">
      <c r="A6" s="4" t="s">
        <v>613</v>
      </c>
      <c r="B6" s="8" t="n">
        <v>391</v>
      </c>
      <c r="C6" s="7" t="n">
        <v>287.3</v>
      </c>
      <c r="D6" s="7" t="n">
        <v>420.4</v>
      </c>
    </row>
    <row r="7" spans="1:4">
      <c r="A7" s="4" t="s">
        <v>614</v>
      </c>
      <c r="B7" s="7" t="n">
        <v>3731.1</v>
      </c>
      <c r="C7" s="7" t="n">
        <v>3541.2</v>
      </c>
      <c r="D7" s="7" t="n">
        <v>3672.4</v>
      </c>
    </row>
    <row r="8" spans="1:4">
      <c r="A8" s="4" t="s">
        <v>615</v>
      </c>
      <c r="B8" s="8" t="n">
        <v>10</v>
      </c>
      <c r="C8" s="7" t="n">
        <v>1.3</v>
      </c>
      <c r="D8" s="7" t="n">
        <v>2.1</v>
      </c>
    </row>
    <row r="9" spans="1:4">
      <c r="A9" s="4" t="s">
        <v>616</v>
      </c>
      <c r="B9" s="7" t="n">
        <v>634.2</v>
      </c>
      <c r="C9" s="7" t="n">
        <v>578.8</v>
      </c>
      <c r="D9" s="7" t="n">
        <v>565.3</v>
      </c>
    </row>
    <row r="10" spans="1:4">
      <c r="A10" s="4" t="s">
        <v>89</v>
      </c>
      <c r="B10" s="6" t="n">
        <v>13170.2</v>
      </c>
      <c r="C10" s="6" t="n">
        <v>13101.5</v>
      </c>
      <c r="D10" s="6" t="n">
        <v>1273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22</v>
      </c>
      <c r="D1" s="2" t="s">
        <v>23</v>
      </c>
    </row>
    <row r="2" spans="1:4">
      <c r="A2" s="3" t="s">
        <v>618</v>
      </c>
    </row>
    <row r="3" spans="1:4">
      <c r="A3" s="4" t="s">
        <v>613</v>
      </c>
      <c r="B3" s="6" t="n">
        <v>2.8</v>
      </c>
      <c r="C3" s="5" t="n">
        <v>3</v>
      </c>
      <c r="D3" s="6" t="n">
        <v>4.2</v>
      </c>
    </row>
    <row r="4" spans="1:4">
      <c r="A4" s="4" t="s">
        <v>614</v>
      </c>
      <c r="B4" s="7" t="n">
        <v>22.8</v>
      </c>
      <c r="C4" s="7" t="n">
        <v>16.5</v>
      </c>
      <c r="D4" s="7" t="n">
        <v>21.8</v>
      </c>
    </row>
    <row r="5" spans="1:4">
      <c r="A5" s="4" t="s">
        <v>615</v>
      </c>
      <c r="B5" s="7" t="n">
        <v>6.3</v>
      </c>
      <c r="C5" s="7" t="n">
        <v>8.4</v>
      </c>
    </row>
    <row r="6" spans="1:4">
      <c r="A6" s="4" t="s">
        <v>616</v>
      </c>
      <c r="B6" s="7" t="n">
        <v>150.8</v>
      </c>
      <c r="C6" s="7" t="n">
        <v>152.1</v>
      </c>
      <c r="D6" s="7" t="n">
        <v>144.4</v>
      </c>
    </row>
    <row r="7" spans="1:4">
      <c r="A7" s="4" t="s">
        <v>89</v>
      </c>
      <c r="B7" s="6" t="n">
        <v>182.7</v>
      </c>
      <c r="C7" s="5" t="n">
        <v>180</v>
      </c>
      <c r="D7" s="6" t="n">
        <v>17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9</v>
      </c>
      <c r="B1" s="2" t="s">
        <v>1</v>
      </c>
      <c r="D1" s="2" t="s">
        <v>21</v>
      </c>
    </row>
    <row r="2" spans="1:4">
      <c r="B2" s="2" t="s">
        <v>2</v>
      </c>
      <c r="C2" s="2" t="s">
        <v>23</v>
      </c>
      <c r="D2" s="2" t="s">
        <v>22</v>
      </c>
    </row>
    <row r="3" spans="1:4">
      <c r="A3" s="4" t="s">
        <v>620</v>
      </c>
    </row>
    <row r="4" spans="1:4">
      <c r="A4" s="3" t="s">
        <v>621</v>
      </c>
    </row>
    <row r="5" spans="1:4">
      <c r="A5" s="4" t="s">
        <v>622</v>
      </c>
      <c r="B5" s="5" t="n">
        <v>14</v>
      </c>
      <c r="C5" s="6" t="n">
        <v>21.8</v>
      </c>
      <c r="D5" s="6" t="n">
        <v>5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22</v>
      </c>
      <c r="D1" s="2" t="s">
        <v>23</v>
      </c>
    </row>
    <row r="2" spans="1:4">
      <c r="A2" s="3" t="s">
        <v>624</v>
      </c>
    </row>
    <row r="3" spans="1:4">
      <c r="A3" s="4" t="s">
        <v>625</v>
      </c>
      <c r="B3" s="6" t="n">
        <v>9945.700000000001</v>
      </c>
      <c r="C3" s="6" t="n">
        <v>10524.3</v>
      </c>
      <c r="D3" s="6" t="n">
        <v>9611.700000000001</v>
      </c>
    </row>
    <row r="4" spans="1:4">
      <c r="A4" s="4" t="s">
        <v>626</v>
      </c>
      <c r="B4" s="7" t="n">
        <v>1377.3</v>
      </c>
      <c r="C4" s="7" t="n">
        <v>1253.6</v>
      </c>
      <c r="D4" s="7" t="n">
        <v>1284.5</v>
      </c>
    </row>
    <row r="5" spans="1:4">
      <c r="A5" s="4" t="s">
        <v>627</v>
      </c>
      <c r="B5" s="7" t="n">
        <v>167.6</v>
      </c>
      <c r="C5" s="7" t="n">
        <v>148.2</v>
      </c>
      <c r="D5" s="7" t="n">
        <v>193.7</v>
      </c>
    </row>
    <row r="6" spans="1:4">
      <c r="A6" s="4" t="s">
        <v>628</v>
      </c>
      <c r="B6" s="7" t="n">
        <v>41.4</v>
      </c>
      <c r="C6" s="7" t="n">
        <v>36.8</v>
      </c>
      <c r="D6" s="8" t="n">
        <v>50</v>
      </c>
    </row>
    <row r="7" spans="1:4">
      <c r="A7" s="4" t="s">
        <v>615</v>
      </c>
      <c r="B7" s="8" t="n">
        <v>4</v>
      </c>
      <c r="C7" s="7" t="n">
        <v>2.6</v>
      </c>
      <c r="D7" s="7" t="n">
        <v>2.2</v>
      </c>
    </row>
    <row r="8" spans="1:4">
      <c r="A8" s="4" t="s">
        <v>629</v>
      </c>
      <c r="B8" s="7" t="n">
        <v>2829.7</v>
      </c>
      <c r="C8" s="7" t="n">
        <v>3072.9</v>
      </c>
      <c r="D8" s="7" t="n">
        <v>2874.5</v>
      </c>
    </row>
    <row r="9" spans="1:4">
      <c r="A9" s="4" t="s">
        <v>116</v>
      </c>
      <c r="B9" s="6" t="n">
        <v>14365.7</v>
      </c>
      <c r="C9" s="6" t="n">
        <v>15038.4</v>
      </c>
      <c r="D9" s="6" t="n">
        <v>1401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22</v>
      </c>
      <c r="D1" s="2" t="s">
        <v>23</v>
      </c>
    </row>
    <row r="2" spans="1:4">
      <c r="A2" s="3" t="s">
        <v>631</v>
      </c>
    </row>
    <row r="3" spans="1:4">
      <c r="A3" s="4" t="s">
        <v>627</v>
      </c>
      <c r="B3" s="6" t="n">
        <v>203.9</v>
      </c>
      <c r="C3" s="6" t="n">
        <v>266.5</v>
      </c>
      <c r="D3" s="6" t="n">
        <v>349.2</v>
      </c>
    </row>
    <row r="4" spans="1:4">
      <c r="A4" s="4" t="s">
        <v>628</v>
      </c>
      <c r="B4" s="8" t="n">
        <v>223</v>
      </c>
      <c r="C4" s="7" t="n">
        <v>205.2</v>
      </c>
      <c r="D4" s="7" t="n">
        <v>211.2</v>
      </c>
    </row>
    <row r="5" spans="1:4">
      <c r="A5" s="4" t="s">
        <v>615</v>
      </c>
      <c r="C5" s="7" t="n">
        <v>14.2</v>
      </c>
      <c r="D5" s="7" t="n">
        <v>30.4</v>
      </c>
    </row>
    <row r="6" spans="1:4">
      <c r="A6" s="4" t="s">
        <v>629</v>
      </c>
      <c r="B6" s="7" t="n">
        <v>140.8</v>
      </c>
      <c r="C6" s="7" t="n">
        <v>355.5</v>
      </c>
      <c r="D6" s="8" t="n">
        <v>347</v>
      </c>
    </row>
    <row r="7" spans="1:4">
      <c r="A7" s="4" t="s">
        <v>94</v>
      </c>
      <c r="B7" s="6" t="n">
        <v>567.7</v>
      </c>
      <c r="C7" s="6" t="n">
        <v>841.4</v>
      </c>
      <c r="D7" s="6" t="n">
        <v>93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2</v>
      </c>
      <c r="C1" s="2" t="s">
        <v>22</v>
      </c>
      <c r="D1" s="2" t="s">
        <v>23</v>
      </c>
      <c r="E1" s="2" t="s">
        <v>485</v>
      </c>
    </row>
    <row r="2" spans="1:5">
      <c r="A2" s="3" t="s">
        <v>550</v>
      </c>
    </row>
    <row r="3" spans="1:5">
      <c r="A3" s="4" t="s">
        <v>633</v>
      </c>
      <c r="B3" s="6" t="n">
        <v>167.6</v>
      </c>
      <c r="C3" s="6" t="n">
        <v>148.2</v>
      </c>
      <c r="D3" s="6" t="n">
        <v>193.7</v>
      </c>
    </row>
    <row r="4" spans="1:5">
      <c r="A4" s="4" t="s">
        <v>634</v>
      </c>
      <c r="B4" s="7" t="n">
        <v>203.9</v>
      </c>
      <c r="C4" s="7" t="n">
        <v>266.5</v>
      </c>
      <c r="D4" s="7" t="n">
        <v>349.2</v>
      </c>
    </row>
    <row r="5" spans="1:5">
      <c r="A5" s="4" t="s">
        <v>635</v>
      </c>
      <c r="B5" s="7" t="n">
        <v>371.5</v>
      </c>
      <c r="C5" s="7" t="n">
        <v>414.7</v>
      </c>
      <c r="D5" s="7" t="n">
        <v>542.9</v>
      </c>
      <c r="E5" s="6" t="n">
        <v>630.7</v>
      </c>
    </row>
    <row r="6" spans="1:5">
      <c r="A6" s="4" t="s">
        <v>179</v>
      </c>
    </row>
    <row r="7" spans="1:5">
      <c r="A7" s="3" t="s">
        <v>550</v>
      </c>
    </row>
    <row r="8" spans="1:5">
      <c r="A8" s="4" t="s">
        <v>633</v>
      </c>
      <c r="B8" s="7" t="n">
        <v>167.6</v>
      </c>
      <c r="C8" s="7" t="n">
        <v>148.2</v>
      </c>
      <c r="D8" s="7" t="n">
        <v>193.7</v>
      </c>
    </row>
    <row r="9" spans="1:5">
      <c r="A9" s="4" t="s">
        <v>636</v>
      </c>
    </row>
    <row r="10" spans="1:5">
      <c r="A10" s="3" t="s">
        <v>550</v>
      </c>
    </row>
    <row r="11" spans="1:5">
      <c r="A11" s="4" t="s">
        <v>634</v>
      </c>
      <c r="B11" s="8" t="n">
        <v>90</v>
      </c>
      <c r="C11" s="7" t="n">
        <v>140.2</v>
      </c>
      <c r="D11" s="7" t="n">
        <v>131.4</v>
      </c>
    </row>
    <row r="12" spans="1:5">
      <c r="A12" s="4" t="s">
        <v>637</v>
      </c>
    </row>
    <row r="13" spans="1:5">
      <c r="A13" s="3" t="s">
        <v>550</v>
      </c>
    </row>
    <row r="14" spans="1:5">
      <c r="A14" s="4" t="s">
        <v>634</v>
      </c>
      <c r="B14" s="7" t="n">
        <v>44.1</v>
      </c>
      <c r="C14" s="7" t="n">
        <v>38.5</v>
      </c>
      <c r="D14" s="7" t="n">
        <v>96.5</v>
      </c>
    </row>
    <row r="15" spans="1:5">
      <c r="A15" s="4" t="s">
        <v>638</v>
      </c>
    </row>
    <row r="16" spans="1:5">
      <c r="A16" s="3" t="s">
        <v>550</v>
      </c>
    </row>
    <row r="17" spans="1:5">
      <c r="A17" s="4" t="s">
        <v>634</v>
      </c>
      <c r="B17" s="7" t="n">
        <v>36.9</v>
      </c>
      <c r="C17" s="7" t="n">
        <v>50.3</v>
      </c>
      <c r="D17" s="7" t="n">
        <v>61.3</v>
      </c>
    </row>
    <row r="18" spans="1:5">
      <c r="A18" s="4" t="s">
        <v>639</v>
      </c>
    </row>
    <row r="19" spans="1:5">
      <c r="A19" s="3" t="s">
        <v>550</v>
      </c>
    </row>
    <row r="20" spans="1:5">
      <c r="A20" s="4" t="s">
        <v>634</v>
      </c>
      <c r="B20" s="7" t="n">
        <v>22.4</v>
      </c>
      <c r="C20" s="7" t="n">
        <v>20.4</v>
      </c>
      <c r="D20" s="7" t="n">
        <v>49.9</v>
      </c>
    </row>
    <row r="21" spans="1:5">
      <c r="A21" s="4" t="s">
        <v>640</v>
      </c>
    </row>
    <row r="22" spans="1:5">
      <c r="A22" s="3" t="s">
        <v>550</v>
      </c>
    </row>
    <row r="23" spans="1:5">
      <c r="A23" s="4" t="s">
        <v>634</v>
      </c>
      <c r="B23" s="6" t="n">
        <v>10.5</v>
      </c>
      <c r="C23" s="6" t="n">
        <v>17.1</v>
      </c>
      <c r="D23" s="6" t="n">
        <v>1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1</v>
      </c>
      <c r="B1" s="2" t="s">
        <v>1</v>
      </c>
      <c r="D1" s="2" t="s">
        <v>21</v>
      </c>
    </row>
    <row r="2" spans="1:4">
      <c r="B2" s="2" t="s">
        <v>2</v>
      </c>
      <c r="C2" s="2" t="s">
        <v>23</v>
      </c>
      <c r="D2" s="2" t="s">
        <v>22</v>
      </c>
    </row>
    <row r="3" spans="1:4">
      <c r="A3" s="3" t="s">
        <v>642</v>
      </c>
    </row>
    <row r="4" spans="1:4">
      <c r="A4" s="4" t="s">
        <v>643</v>
      </c>
      <c r="B4" s="6" t="n">
        <v>414.7</v>
      </c>
      <c r="C4" s="6" t="n">
        <v>630.7</v>
      </c>
      <c r="D4" s="6" t="n">
        <v>630.7</v>
      </c>
    </row>
    <row r="5" spans="1:4">
      <c r="A5" s="4" t="s">
        <v>644</v>
      </c>
      <c r="B5" s="7" t="n">
        <v>-57.9</v>
      </c>
      <c r="C5" s="8" t="n">
        <v>-38</v>
      </c>
      <c r="D5" s="7" t="n">
        <v>-120.2</v>
      </c>
    </row>
    <row r="6" spans="1:4">
      <c r="A6" s="4" t="s">
        <v>645</v>
      </c>
      <c r="B6" s="7" t="n">
        <v>3.9</v>
      </c>
      <c r="C6" s="7" t="n">
        <v>11.9</v>
      </c>
      <c r="D6" s="7" t="n">
        <v>48.6</v>
      </c>
    </row>
    <row r="7" spans="1:4">
      <c r="A7" s="4" t="s">
        <v>646</v>
      </c>
      <c r="B7" s="7" t="n">
        <v>1.1</v>
      </c>
      <c r="C7" s="7" t="n">
        <v>-26.3</v>
      </c>
      <c r="D7" s="7" t="n">
        <v>-68.3</v>
      </c>
    </row>
    <row r="8" spans="1:4">
      <c r="A8" s="4" t="s">
        <v>647</v>
      </c>
      <c r="B8" s="7" t="n">
        <v>8.4</v>
      </c>
      <c r="C8" s="7" t="n">
        <v>-29.7</v>
      </c>
      <c r="D8" s="7" t="n">
        <v>-82.59999999999999</v>
      </c>
    </row>
    <row r="9" spans="1:4">
      <c r="A9" s="4" t="s">
        <v>648</v>
      </c>
      <c r="B9" s="7" t="n">
        <v>1.3</v>
      </c>
      <c r="C9" s="7" t="n">
        <v>-5.7</v>
      </c>
      <c r="D9" s="7" t="n">
        <v>6.5</v>
      </c>
    </row>
    <row r="10" spans="1:4">
      <c r="A10" s="4" t="s">
        <v>649</v>
      </c>
      <c r="B10" s="6" t="n">
        <v>371.5</v>
      </c>
      <c r="C10" s="6" t="n">
        <v>542.9</v>
      </c>
      <c r="D10" s="6" t="n">
        <v>41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0</v>
      </c>
      <c r="B1" s="2" t="s">
        <v>1</v>
      </c>
      <c r="D1" s="2" t="s">
        <v>21</v>
      </c>
    </row>
    <row r="2" spans="1:4">
      <c r="B2" s="2" t="s">
        <v>2</v>
      </c>
      <c r="C2" s="2" t="s">
        <v>23</v>
      </c>
      <c r="D2" s="2" t="s">
        <v>22</v>
      </c>
    </row>
    <row r="3" spans="1:4">
      <c r="A3" s="3" t="s">
        <v>651</v>
      </c>
    </row>
    <row r="4" spans="1:4">
      <c r="A4" s="4" t="s">
        <v>652</v>
      </c>
      <c r="B4" s="7" t="n">
        <v>1332.7</v>
      </c>
      <c r="C4" s="7" t="n">
        <v>1332.5</v>
      </c>
      <c r="D4" s="7" t="n">
        <v>1332.5</v>
      </c>
    </row>
    <row r="5" spans="1:4">
      <c r="A5" s="4" t="s">
        <v>653</v>
      </c>
      <c r="B5" s="8" t="n">
        <v>0</v>
      </c>
      <c r="C5" s="7" t="n">
        <v>0.1</v>
      </c>
      <c r="D5" s="7" t="n">
        <v>0.2</v>
      </c>
    </row>
    <row r="6" spans="1:4">
      <c r="A6" s="4" t="s">
        <v>654</v>
      </c>
      <c r="B6" s="7" t="n">
        <v>1332.7</v>
      </c>
      <c r="C6" s="7" t="n">
        <v>1332.6</v>
      </c>
      <c r="D6" s="7" t="n">
        <v>133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6"/>
  </cols>
  <sheetData>
    <row r="1" spans="1:7">
      <c r="A1" s="1" t="s">
        <v>655</v>
      </c>
      <c r="C1" s="2" t="s">
        <v>314</v>
      </c>
      <c r="D1" s="2" t="s">
        <v>1</v>
      </c>
      <c r="F1" s="2" t="s">
        <v>315</v>
      </c>
      <c r="G1" s="2" t="s">
        <v>21</v>
      </c>
    </row>
    <row r="2" spans="1:7">
      <c r="C2" s="2" t="s">
        <v>22</v>
      </c>
      <c r="D2" s="2" t="s">
        <v>2</v>
      </c>
      <c r="E2" s="2" t="s">
        <v>23</v>
      </c>
      <c r="F2" s="2" t="s">
        <v>316</v>
      </c>
      <c r="G2" s="2" t="s">
        <v>22</v>
      </c>
    </row>
    <row r="3" spans="1:7">
      <c r="A3" s="3" t="s">
        <v>656</v>
      </c>
    </row>
    <row r="4" spans="1:7">
      <c r="A4" s="4" t="s">
        <v>29</v>
      </c>
      <c r="D4" s="5" t="n">
        <v>673</v>
      </c>
      <c r="E4" s="6" t="n">
        <v>841.9</v>
      </c>
      <c r="G4" s="6" t="n">
        <v>1431.4</v>
      </c>
    </row>
    <row r="5" spans="1:7">
      <c r="A5" s="4" t="s">
        <v>330</v>
      </c>
      <c r="D5" s="7" t="n">
        <v>66.90000000000001</v>
      </c>
      <c r="E5" s="8" t="n">
        <v>84</v>
      </c>
      <c r="G5" s="8" t="n">
        <v>280</v>
      </c>
    </row>
    <row r="6" spans="1:7">
      <c r="A6" s="4" t="s">
        <v>331</v>
      </c>
      <c r="G6" s="7" t="n">
        <v>183.9</v>
      </c>
    </row>
    <row r="7" spans="1:7">
      <c r="A7" s="4" t="s">
        <v>332</v>
      </c>
      <c r="D7" s="7" t="n">
        <v>-40.6</v>
      </c>
      <c r="E7" s="7" t="n">
        <v>-189.9</v>
      </c>
      <c r="G7" s="7" t="n">
        <v>-235.5</v>
      </c>
    </row>
    <row r="8" spans="1:7">
      <c r="A8" s="4" t="s">
        <v>487</v>
      </c>
      <c r="D8" s="7" t="n">
        <v>-0.4</v>
      </c>
      <c r="E8" s="7" t="n">
        <v>-0.1</v>
      </c>
      <c r="G8" s="8" t="n">
        <v>-2</v>
      </c>
    </row>
    <row r="9" spans="1:7">
      <c r="A9" s="4" t="s">
        <v>334</v>
      </c>
      <c r="E9" s="7" t="n">
        <v>1.5</v>
      </c>
      <c r="G9" s="8" t="n">
        <v>2</v>
      </c>
    </row>
    <row r="10" spans="1:7">
      <c r="A10" s="4" t="s">
        <v>336</v>
      </c>
      <c r="D10" s="7" t="n">
        <v>-16.8</v>
      </c>
    </row>
    <row r="11" spans="1:7">
      <c r="A11" s="4" t="s">
        <v>337</v>
      </c>
      <c r="D11" s="7" t="n">
        <v>-7.9</v>
      </c>
    </row>
    <row r="12" spans="1:7">
      <c r="A12" s="4" t="s">
        <v>335</v>
      </c>
      <c r="C12" s="5" t="n">
        <v>234</v>
      </c>
      <c r="D12" s="7" t="n">
        <v>55.4</v>
      </c>
      <c r="E12" s="7" t="n">
        <v>45.5</v>
      </c>
      <c r="F12" s="6" t="n">
        <v>68.3</v>
      </c>
      <c r="G12" s="7" t="n">
        <v>302.3</v>
      </c>
    </row>
    <row r="13" spans="1:7">
      <c r="A13" s="4" t="s">
        <v>383</v>
      </c>
      <c r="B13" s="4" t="s">
        <v>134</v>
      </c>
      <c r="D13" s="6" t="n">
        <v>729.6</v>
      </c>
      <c r="E13" s="6" t="n">
        <v>782.9</v>
      </c>
      <c r="G13" s="6" t="n">
        <v>1962.1</v>
      </c>
    </row>
    <row r="14" spans="1:7"/>
    <row r="15" spans="1:7">
      <c r="A15" s="4" t="s">
        <v>134</v>
      </c>
      <c r="B15" s="4" t="s">
        <v>416</v>
      </c>
    </row>
  </sheetData>
  <mergeCells count="4">
    <mergeCell ref="A1:B2"/>
    <mergeCell ref="D1:E1"/>
    <mergeCell ref="A14:F14"/>
    <mergeCell ref="B15:F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658</v>
      </c>
      <c r="C1" s="2" t="s">
        <v>2</v>
      </c>
    </row>
    <row r="2" spans="1:3">
      <c r="A2" s="3" t="s">
        <v>659</v>
      </c>
    </row>
    <row r="3" spans="1:3">
      <c r="A3" s="4" t="s">
        <v>660</v>
      </c>
      <c r="C3" s="6" t="n">
        <v>7838.2</v>
      </c>
    </row>
    <row r="4" spans="1:3">
      <c r="A4" s="4" t="s">
        <v>661</v>
      </c>
    </row>
    <row r="5" spans="1:3">
      <c r="A5" s="3" t="s">
        <v>659</v>
      </c>
    </row>
    <row r="6" spans="1:3">
      <c r="A6" s="4" t="s">
        <v>601</v>
      </c>
      <c r="B6" s="5" t="n">
        <v>3100</v>
      </c>
    </row>
    <row r="7" spans="1:3">
      <c r="A7" s="4" t="s">
        <v>662</v>
      </c>
      <c r="B7" s="4" t="s">
        <v>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3</v>
      </c>
      <c r="B1" s="2" t="s">
        <v>1</v>
      </c>
    </row>
    <row r="2" spans="1:5">
      <c r="B2" s="2" t="s">
        <v>532</v>
      </c>
      <c r="C2" s="2" t="s">
        <v>533</v>
      </c>
      <c r="D2" s="2" t="s">
        <v>534</v>
      </c>
      <c r="E2" s="2" t="s">
        <v>664</v>
      </c>
    </row>
    <row r="3" spans="1:5">
      <c r="A3" s="3" t="s">
        <v>665</v>
      </c>
    </row>
    <row r="4" spans="1:5">
      <c r="A4" s="4" t="s">
        <v>660</v>
      </c>
      <c r="B4" s="6" t="n">
        <v>7838.2</v>
      </c>
    </row>
    <row r="5" spans="1:5">
      <c r="A5" s="4" t="s">
        <v>666</v>
      </c>
      <c r="B5" s="7" t="n">
        <v>6152.4</v>
      </c>
    </row>
    <row r="6" spans="1:5">
      <c r="A6" s="4" t="s">
        <v>667</v>
      </c>
      <c r="B6" s="7" t="n">
        <v>1685.8</v>
      </c>
    </row>
    <row r="7" spans="1:5">
      <c r="A7" s="4" t="s">
        <v>668</v>
      </c>
    </row>
    <row r="8" spans="1:5">
      <c r="A8" s="3" t="s">
        <v>665</v>
      </c>
    </row>
    <row r="9" spans="1:5">
      <c r="A9" s="4" t="s">
        <v>660</v>
      </c>
      <c r="B9" s="5" t="n">
        <v>400</v>
      </c>
    </row>
    <row r="10" spans="1:5">
      <c r="A10" s="4" t="s">
        <v>669</v>
      </c>
      <c r="B10" s="4" t="s">
        <v>670</v>
      </c>
      <c r="C10" s="4" t="s">
        <v>670</v>
      </c>
      <c r="D10" s="4" t="s">
        <v>670</v>
      </c>
      <c r="E10" s="4" t="s">
        <v>670</v>
      </c>
    </row>
    <row r="11" spans="1:5">
      <c r="A11" s="4" t="s">
        <v>671</v>
      </c>
    </row>
    <row r="12" spans="1:5">
      <c r="A12" s="3" t="s">
        <v>665</v>
      </c>
    </row>
    <row r="13" spans="1:5">
      <c r="A13" s="4" t="s">
        <v>660</v>
      </c>
      <c r="B13" s="6" t="n">
        <v>173.2</v>
      </c>
      <c r="C13" s="12" t="n">
        <v>220</v>
      </c>
    </row>
    <row r="14" spans="1:5">
      <c r="A14" s="4" t="s">
        <v>669</v>
      </c>
      <c r="B14" s="4" t="s">
        <v>672</v>
      </c>
      <c r="C14" s="4" t="s">
        <v>672</v>
      </c>
      <c r="D14" s="4" t="s">
        <v>672</v>
      </c>
      <c r="E14" s="4" t="s">
        <v>672</v>
      </c>
    </row>
    <row r="15" spans="1:5">
      <c r="A15" s="4" t="s">
        <v>673</v>
      </c>
    </row>
    <row r="16" spans="1:5">
      <c r="A16" s="3" t="s">
        <v>665</v>
      </c>
    </row>
    <row r="17" spans="1:5">
      <c r="A17" s="4" t="s">
        <v>660</v>
      </c>
      <c r="B17" s="6" t="n">
        <v>73.09999999999999</v>
      </c>
      <c r="C17" s="12" t="n">
        <v>93</v>
      </c>
    </row>
    <row r="18" spans="1:5">
      <c r="A18" s="4" t="s">
        <v>669</v>
      </c>
      <c r="B18" s="4" t="s">
        <v>674</v>
      </c>
      <c r="C18" s="4" t="s">
        <v>674</v>
      </c>
      <c r="D18" s="4" t="s">
        <v>674</v>
      </c>
      <c r="E18" s="4" t="s">
        <v>674</v>
      </c>
    </row>
    <row r="19" spans="1:5">
      <c r="A19" s="4" t="s">
        <v>675</v>
      </c>
    </row>
    <row r="20" spans="1:5">
      <c r="A20" s="3" t="s">
        <v>665</v>
      </c>
    </row>
    <row r="21" spans="1:5">
      <c r="A21" s="4" t="s">
        <v>660</v>
      </c>
      <c r="B21" s="6" t="n">
        <v>536.9</v>
      </c>
      <c r="D21" s="11" t="n">
        <v>600</v>
      </c>
    </row>
    <row r="22" spans="1:5">
      <c r="A22" s="4" t="s">
        <v>669</v>
      </c>
      <c r="B22" s="4" t="s">
        <v>676</v>
      </c>
      <c r="C22" s="4" t="s">
        <v>676</v>
      </c>
      <c r="D22" s="4" t="s">
        <v>676</v>
      </c>
      <c r="E22" s="4" t="s">
        <v>676</v>
      </c>
    </row>
    <row r="23" spans="1:5">
      <c r="A23" s="4" t="s">
        <v>677</v>
      </c>
    </row>
    <row r="24" spans="1:5">
      <c r="A24" s="3" t="s">
        <v>665</v>
      </c>
    </row>
    <row r="25" spans="1:5">
      <c r="A25" s="4" t="s">
        <v>660</v>
      </c>
      <c r="B25" s="6" t="n">
        <v>671.1</v>
      </c>
      <c r="D25" s="11" t="n">
        <v>750</v>
      </c>
    </row>
    <row r="26" spans="1:5">
      <c r="A26" s="4" t="s">
        <v>669</v>
      </c>
      <c r="B26" s="4" t="s">
        <v>678</v>
      </c>
      <c r="C26" s="4" t="s">
        <v>678</v>
      </c>
      <c r="D26" s="4" t="s">
        <v>678</v>
      </c>
      <c r="E26" s="4" t="s">
        <v>678</v>
      </c>
    </row>
    <row r="27" spans="1:5">
      <c r="A27" s="4" t="s">
        <v>679</v>
      </c>
    </row>
    <row r="28" spans="1:5">
      <c r="A28" s="3" t="s">
        <v>665</v>
      </c>
    </row>
    <row r="29" spans="1:5">
      <c r="A29" s="4" t="s">
        <v>660</v>
      </c>
      <c r="B29" s="6" t="n">
        <v>447.4</v>
      </c>
      <c r="D29" s="11" t="n">
        <v>500</v>
      </c>
    </row>
    <row r="30" spans="1:5">
      <c r="A30" s="4" t="s">
        <v>669</v>
      </c>
      <c r="B30" s="4" t="s">
        <v>680</v>
      </c>
      <c r="C30" s="4" t="s">
        <v>680</v>
      </c>
      <c r="D30" s="4" t="s">
        <v>680</v>
      </c>
      <c r="E30" s="4" t="s">
        <v>680</v>
      </c>
    </row>
    <row r="31" spans="1:5">
      <c r="A31" s="4" t="s">
        <v>681</v>
      </c>
    </row>
    <row r="32" spans="1:5">
      <c r="A32" s="3" t="s">
        <v>665</v>
      </c>
    </row>
    <row r="33" spans="1:5">
      <c r="A33" s="4" t="s">
        <v>660</v>
      </c>
      <c r="B33" s="6" t="n">
        <v>590.8</v>
      </c>
      <c r="C33" s="12" t="n">
        <v>750</v>
      </c>
    </row>
    <row r="34" spans="1:5">
      <c r="A34" s="4" t="s">
        <v>669</v>
      </c>
      <c r="B34" s="4" t="s">
        <v>682</v>
      </c>
      <c r="C34" s="4" t="s">
        <v>682</v>
      </c>
      <c r="D34" s="4" t="s">
        <v>682</v>
      </c>
      <c r="E34" s="4" t="s">
        <v>682</v>
      </c>
    </row>
    <row r="35" spans="1:5">
      <c r="A35" s="4" t="s">
        <v>683</v>
      </c>
    </row>
    <row r="36" spans="1:5">
      <c r="A36" s="3" t="s">
        <v>665</v>
      </c>
    </row>
    <row r="37" spans="1:5">
      <c r="A37" s="4" t="s">
        <v>660</v>
      </c>
      <c r="B37" s="6" t="n">
        <v>1969.3</v>
      </c>
      <c r="C37" s="12" t="n">
        <v>2500</v>
      </c>
    </row>
    <row r="38" spans="1:5">
      <c r="A38" s="4" t="s">
        <v>684</v>
      </c>
    </row>
    <row r="39" spans="1:5">
      <c r="A39" s="3" t="s">
        <v>665</v>
      </c>
    </row>
    <row r="40" spans="1:5">
      <c r="A40" s="4" t="s">
        <v>660</v>
      </c>
      <c r="B40" s="6" t="n">
        <v>671.1</v>
      </c>
      <c r="D40" s="11" t="n">
        <v>750</v>
      </c>
    </row>
    <row r="41" spans="1:5">
      <c r="A41" s="4" t="s">
        <v>669</v>
      </c>
      <c r="B41" s="4" t="s">
        <v>685</v>
      </c>
      <c r="C41" s="4" t="s">
        <v>685</v>
      </c>
      <c r="D41" s="4" t="s">
        <v>685</v>
      </c>
      <c r="E41" s="4" t="s">
        <v>685</v>
      </c>
    </row>
    <row r="42" spans="1:5">
      <c r="A42" s="4" t="s">
        <v>686</v>
      </c>
    </row>
    <row r="43" spans="1:5">
      <c r="A43" s="3" t="s">
        <v>665</v>
      </c>
    </row>
    <row r="44" spans="1:5">
      <c r="A44" s="4" t="s">
        <v>660</v>
      </c>
      <c r="B44" s="6" t="n">
        <v>393.9</v>
      </c>
      <c r="C44" s="12" t="n">
        <v>500</v>
      </c>
    </row>
    <row r="45" spans="1:5">
      <c r="A45" s="4" t="s">
        <v>669</v>
      </c>
      <c r="B45" s="4" t="s">
        <v>687</v>
      </c>
      <c r="C45" s="4" t="s">
        <v>687</v>
      </c>
      <c r="D45" s="4" t="s">
        <v>687</v>
      </c>
      <c r="E45" s="4" t="s">
        <v>687</v>
      </c>
    </row>
    <row r="46" spans="1:5">
      <c r="A46" s="4" t="s">
        <v>688</v>
      </c>
    </row>
    <row r="47" spans="1:5">
      <c r="A47" s="3" t="s">
        <v>665</v>
      </c>
    </row>
    <row r="48" spans="1:5">
      <c r="A48" s="4" t="s">
        <v>689</v>
      </c>
      <c r="B48" s="4" t="s">
        <v>690</v>
      </c>
      <c r="C48" s="4" t="s">
        <v>690</v>
      </c>
      <c r="D48" s="4" t="s">
        <v>690</v>
      </c>
      <c r="E48" s="4" t="s">
        <v>690</v>
      </c>
    </row>
    <row r="49" spans="1:5">
      <c r="A49" s="4" t="s">
        <v>691</v>
      </c>
      <c r="B49" s="4" t="s">
        <v>692</v>
      </c>
    </row>
    <row r="50" spans="1:5">
      <c r="A50" s="4" t="s">
        <v>660</v>
      </c>
      <c r="B50" s="6" t="n">
        <v>223.7</v>
      </c>
      <c r="D50" s="11" t="n">
        <v>250</v>
      </c>
    </row>
    <row r="51" spans="1:5">
      <c r="A51" s="4" t="s">
        <v>693</v>
      </c>
    </row>
    <row r="52" spans="1:5">
      <c r="A52" s="3" t="s">
        <v>665</v>
      </c>
    </row>
    <row r="53" spans="1:5">
      <c r="A53" s="4" t="s">
        <v>660</v>
      </c>
      <c r="B53" s="6" t="n">
        <v>639.9</v>
      </c>
      <c r="C53" s="12" t="n">
        <v>812</v>
      </c>
    </row>
    <row r="54" spans="1:5">
      <c r="A54" s="4" t="s">
        <v>669</v>
      </c>
      <c r="B54" s="4" t="s">
        <v>694</v>
      </c>
      <c r="C54" s="4" t="s">
        <v>694</v>
      </c>
      <c r="D54" s="4" t="s">
        <v>694</v>
      </c>
      <c r="E54" s="4" t="s">
        <v>694</v>
      </c>
    </row>
    <row r="55" spans="1:5">
      <c r="A55" s="4" t="s">
        <v>695</v>
      </c>
    </row>
    <row r="56" spans="1:5">
      <c r="A56" s="3" t="s">
        <v>665</v>
      </c>
    </row>
    <row r="57" spans="1:5">
      <c r="A57" s="4" t="s">
        <v>660</v>
      </c>
      <c r="B57" s="6" t="n">
        <v>287.2</v>
      </c>
    </row>
    <row r="58" spans="1:5">
      <c r="A58" s="4" t="s">
        <v>696</v>
      </c>
    </row>
    <row r="59" spans="1:5">
      <c r="A59" s="3" t="s">
        <v>665</v>
      </c>
    </row>
    <row r="60" spans="1:5">
      <c r="A60" s="4" t="s">
        <v>697</v>
      </c>
      <c r="E60" s="12" t="n">
        <v>150</v>
      </c>
    </row>
    <row r="61" spans="1:5">
      <c r="A61" s="4" t="s">
        <v>698</v>
      </c>
    </row>
    <row r="62" spans="1:5">
      <c r="A62" s="3" t="s">
        <v>665</v>
      </c>
    </row>
    <row r="63" spans="1:5">
      <c r="A63" s="4" t="s">
        <v>697</v>
      </c>
      <c r="E63" s="12" t="n">
        <v>370</v>
      </c>
    </row>
    <row r="64" spans="1:5">
      <c r="A64" s="4" t="s">
        <v>699</v>
      </c>
    </row>
    <row r="65" spans="1:5">
      <c r="A65" s="3" t="s">
        <v>665</v>
      </c>
    </row>
    <row r="66" spans="1:5">
      <c r="A66" s="4" t="s">
        <v>689</v>
      </c>
      <c r="B66" s="4" t="s">
        <v>700</v>
      </c>
      <c r="C66" s="4" t="s">
        <v>700</v>
      </c>
      <c r="D66" s="4" t="s">
        <v>700</v>
      </c>
      <c r="E66" s="4" t="s">
        <v>700</v>
      </c>
    </row>
    <row r="67" spans="1:5">
      <c r="A67" s="4" t="s">
        <v>691</v>
      </c>
      <c r="B67" s="4" t="s">
        <v>692</v>
      </c>
    </row>
    <row r="68" spans="1:5">
      <c r="A68" s="4" t="s">
        <v>660</v>
      </c>
      <c r="B68" s="6" t="n">
        <v>223.7</v>
      </c>
      <c r="D68" s="11" t="n">
        <v>250</v>
      </c>
    </row>
    <row r="69" spans="1:5">
      <c r="A69" s="4" t="s">
        <v>701</v>
      </c>
    </row>
    <row r="70" spans="1:5">
      <c r="A70" s="3" t="s">
        <v>665</v>
      </c>
    </row>
    <row r="71" spans="1:5">
      <c r="A71" s="4" t="s">
        <v>660</v>
      </c>
      <c r="B71" s="6" t="n">
        <v>536.9</v>
      </c>
      <c r="D71" s="11" t="n">
        <v>600</v>
      </c>
    </row>
    <row r="72" spans="1:5">
      <c r="A72" s="4" t="s">
        <v>669</v>
      </c>
      <c r="B72" s="4" t="s">
        <v>702</v>
      </c>
      <c r="C72" s="4" t="s">
        <v>702</v>
      </c>
      <c r="D72" s="4" t="s">
        <v>702</v>
      </c>
      <c r="E72" s="4" t="s">
        <v>702</v>
      </c>
    </row>
    <row r="73" spans="1:5">
      <c r="A73" s="4" t="s">
        <v>179</v>
      </c>
    </row>
    <row r="74" spans="1:5">
      <c r="A74" s="3" t="s">
        <v>665</v>
      </c>
    </row>
    <row r="75" spans="1:5">
      <c r="A75" s="4" t="s">
        <v>660</v>
      </c>
      <c r="B75" s="6" t="n">
        <v>536.9</v>
      </c>
    </row>
    <row r="76" spans="1:5">
      <c r="A76" s="4" t="s">
        <v>666</v>
      </c>
      <c r="B76" s="7" t="n">
        <v>536.9</v>
      </c>
    </row>
    <row r="77" spans="1:5">
      <c r="A77" s="4" t="s">
        <v>703</v>
      </c>
    </row>
    <row r="78" spans="1:5">
      <c r="A78" s="3" t="s">
        <v>665</v>
      </c>
    </row>
    <row r="79" spans="1:5">
      <c r="A79" s="4" t="s">
        <v>660</v>
      </c>
      <c r="B79" s="7" t="n">
        <v>536.9</v>
      </c>
    </row>
    <row r="80" spans="1:5">
      <c r="A80" s="4" t="s">
        <v>636</v>
      </c>
    </row>
    <row r="81" spans="1:5">
      <c r="A81" s="3" t="s">
        <v>665</v>
      </c>
    </row>
    <row r="82" spans="1:5">
      <c r="A82" s="4" t="s">
        <v>660</v>
      </c>
      <c r="B82" s="7" t="n">
        <v>306.5</v>
      </c>
    </row>
    <row r="83" spans="1:5">
      <c r="A83" s="4" t="s">
        <v>666</v>
      </c>
      <c r="B83" s="8" t="n">
        <v>253</v>
      </c>
    </row>
    <row r="84" spans="1:5">
      <c r="A84" s="4" t="s">
        <v>704</v>
      </c>
    </row>
    <row r="85" spans="1:5">
      <c r="A85" s="3" t="s">
        <v>665</v>
      </c>
    </row>
    <row r="86" spans="1:5">
      <c r="A86" s="4" t="s">
        <v>660</v>
      </c>
      <c r="B86" s="7" t="n">
        <v>82.8</v>
      </c>
    </row>
    <row r="87" spans="1:5">
      <c r="A87" s="4" t="s">
        <v>705</v>
      </c>
    </row>
    <row r="88" spans="1:5">
      <c r="A88" s="3" t="s">
        <v>665</v>
      </c>
    </row>
    <row r="89" spans="1:5">
      <c r="A89" s="4" t="s">
        <v>660</v>
      </c>
      <c r="B89" s="7" t="n">
        <v>223.7</v>
      </c>
    </row>
    <row r="90" spans="1:5">
      <c r="A90" s="4" t="s">
        <v>637</v>
      </c>
    </row>
    <row r="91" spans="1:5">
      <c r="A91" s="3" t="s">
        <v>665</v>
      </c>
    </row>
    <row r="92" spans="1:5">
      <c r="A92" s="4" t="s">
        <v>660</v>
      </c>
      <c r="B92" s="7" t="n">
        <v>844.3</v>
      </c>
    </row>
    <row r="93" spans="1:5">
      <c r="A93" s="4" t="s">
        <v>666</v>
      </c>
      <c r="B93" s="7" t="n">
        <v>823.2</v>
      </c>
    </row>
    <row r="94" spans="1:5">
      <c r="A94" s="4" t="s">
        <v>706</v>
      </c>
    </row>
    <row r="95" spans="1:5">
      <c r="A95" s="3" t="s">
        <v>665</v>
      </c>
    </row>
    <row r="96" spans="1:5">
      <c r="A96" s="4" t="s">
        <v>660</v>
      </c>
      <c r="B96" s="7" t="n">
        <v>639.9</v>
      </c>
    </row>
    <row r="97" spans="1:5">
      <c r="A97" s="4" t="s">
        <v>707</v>
      </c>
    </row>
    <row r="98" spans="1:5">
      <c r="A98" s="3" t="s">
        <v>665</v>
      </c>
    </row>
    <row r="99" spans="1:5">
      <c r="A99" s="4" t="s">
        <v>660</v>
      </c>
      <c r="B99" s="7" t="n">
        <v>204.4</v>
      </c>
    </row>
    <row r="100" spans="1:5">
      <c r="A100" s="4" t="s">
        <v>638</v>
      </c>
    </row>
    <row r="101" spans="1:5">
      <c r="A101" s="3" t="s">
        <v>665</v>
      </c>
    </row>
    <row r="102" spans="1:5">
      <c r="A102" s="4" t="s">
        <v>660</v>
      </c>
      <c r="B102" s="7" t="n">
        <v>617.6</v>
      </c>
    </row>
    <row r="103" spans="1:5">
      <c r="A103" s="4" t="s">
        <v>666</v>
      </c>
      <c r="B103" s="7" t="n">
        <v>617.6</v>
      </c>
    </row>
    <row r="104" spans="1:5">
      <c r="A104" s="4" t="s">
        <v>708</v>
      </c>
    </row>
    <row r="105" spans="1:5">
      <c r="A105" s="3" t="s">
        <v>665</v>
      </c>
    </row>
    <row r="106" spans="1:5">
      <c r="A106" s="4" t="s">
        <v>660</v>
      </c>
      <c r="B106" s="7" t="n">
        <v>393.9</v>
      </c>
    </row>
    <row r="107" spans="1:5">
      <c r="A107" s="4" t="s">
        <v>709</v>
      </c>
    </row>
    <row r="108" spans="1:5">
      <c r="A108" s="3" t="s">
        <v>665</v>
      </c>
    </row>
    <row r="109" spans="1:5">
      <c r="A109" s="4" t="s">
        <v>660</v>
      </c>
      <c r="B109" s="7" t="n">
        <v>223.7</v>
      </c>
    </row>
    <row r="110" spans="1:5">
      <c r="A110" s="4" t="s">
        <v>710</v>
      </c>
    </row>
    <row r="111" spans="1:5">
      <c r="A111" s="3" t="s">
        <v>665</v>
      </c>
    </row>
    <row r="112" spans="1:5">
      <c r="A112" s="4" t="s">
        <v>660</v>
      </c>
      <c r="B112" s="7" t="n">
        <v>5532.9</v>
      </c>
    </row>
    <row r="113" spans="1:5">
      <c r="A113" s="4" t="s">
        <v>666</v>
      </c>
      <c r="B113" s="7" t="n">
        <v>3921.7</v>
      </c>
    </row>
    <row r="114" spans="1:5">
      <c r="A114" s="4" t="s">
        <v>711</v>
      </c>
    </row>
    <row r="115" spans="1:5">
      <c r="A115" s="3" t="s">
        <v>665</v>
      </c>
    </row>
    <row r="116" spans="1:5">
      <c r="A116" s="4" t="s">
        <v>660</v>
      </c>
      <c r="B116" s="8" t="n">
        <v>400</v>
      </c>
    </row>
    <row r="117" spans="1:5">
      <c r="A117" s="4" t="s">
        <v>712</v>
      </c>
    </row>
    <row r="118" spans="1:5">
      <c r="A118" s="3" t="s">
        <v>665</v>
      </c>
    </row>
    <row r="119" spans="1:5">
      <c r="A119" s="4" t="s">
        <v>660</v>
      </c>
      <c r="B119" s="7" t="n">
        <v>173.2</v>
      </c>
    </row>
    <row r="120" spans="1:5">
      <c r="A120" s="4" t="s">
        <v>713</v>
      </c>
    </row>
    <row r="121" spans="1:5">
      <c r="A121" s="3" t="s">
        <v>665</v>
      </c>
    </row>
    <row r="122" spans="1:5">
      <c r="A122" s="4" t="s">
        <v>660</v>
      </c>
      <c r="B122" s="7" t="n">
        <v>73.09999999999999</v>
      </c>
    </row>
    <row r="123" spans="1:5">
      <c r="A123" s="4" t="s">
        <v>714</v>
      </c>
    </row>
    <row r="124" spans="1:5">
      <c r="A124" s="3" t="s">
        <v>665</v>
      </c>
    </row>
    <row r="125" spans="1:5">
      <c r="A125" s="4" t="s">
        <v>660</v>
      </c>
      <c r="B125" s="7" t="n">
        <v>536.9</v>
      </c>
    </row>
    <row r="126" spans="1:5">
      <c r="A126" s="4" t="s">
        <v>715</v>
      </c>
    </row>
    <row r="127" spans="1:5">
      <c r="A127" s="3" t="s">
        <v>665</v>
      </c>
    </row>
    <row r="128" spans="1:5">
      <c r="A128" s="4" t="s">
        <v>660</v>
      </c>
      <c r="B128" s="7" t="n">
        <v>671.1</v>
      </c>
    </row>
    <row r="129" spans="1:5">
      <c r="A129" s="4" t="s">
        <v>716</v>
      </c>
    </row>
    <row r="130" spans="1:5">
      <c r="A130" s="3" t="s">
        <v>665</v>
      </c>
    </row>
    <row r="131" spans="1:5">
      <c r="A131" s="4" t="s">
        <v>660</v>
      </c>
      <c r="B131" s="7" t="n">
        <v>447.4</v>
      </c>
    </row>
    <row r="132" spans="1:5">
      <c r="A132" s="4" t="s">
        <v>717</v>
      </c>
    </row>
    <row r="133" spans="1:5">
      <c r="A133" s="3" t="s">
        <v>665</v>
      </c>
    </row>
    <row r="134" spans="1:5">
      <c r="A134" s="4" t="s">
        <v>660</v>
      </c>
      <c r="B134" s="7" t="n">
        <v>590.8</v>
      </c>
    </row>
    <row r="135" spans="1:5">
      <c r="A135" s="4" t="s">
        <v>718</v>
      </c>
    </row>
    <row r="136" spans="1:5">
      <c r="A136" s="3" t="s">
        <v>665</v>
      </c>
    </row>
    <row r="137" spans="1:5">
      <c r="A137" s="4" t="s">
        <v>660</v>
      </c>
      <c r="B137" s="6" t="n">
        <v>1969.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9</v>
      </c>
      <c r="B1" s="2" t="s">
        <v>1</v>
      </c>
    </row>
    <row r="2" spans="1:5">
      <c r="B2" s="2" t="s">
        <v>2</v>
      </c>
      <c r="C2" s="2" t="s">
        <v>22</v>
      </c>
      <c r="D2" s="2" t="s">
        <v>23</v>
      </c>
      <c r="E2" s="2" t="s">
        <v>485</v>
      </c>
    </row>
    <row r="3" spans="1:5">
      <c r="A3" s="3" t="s">
        <v>720</v>
      </c>
    </row>
    <row r="4" spans="1:5">
      <c r="A4" s="4" t="s">
        <v>721</v>
      </c>
      <c r="B4" s="6" t="n">
        <v>666.7</v>
      </c>
    </row>
    <row r="5" spans="1:5">
      <c r="A5" s="4" t="s">
        <v>722</v>
      </c>
      <c r="B5" s="7" t="n">
        <v>-371.5</v>
      </c>
      <c r="C5" s="6" t="n">
        <v>-414.7</v>
      </c>
      <c r="D5" s="6" t="n">
        <v>-542.9</v>
      </c>
      <c r="E5" s="6" t="n">
        <v>-630.7</v>
      </c>
    </row>
    <row r="6" spans="1:5">
      <c r="A6" s="4" t="s">
        <v>723</v>
      </c>
      <c r="B6" s="7" t="n">
        <v>574.7</v>
      </c>
    </row>
    <row r="7" spans="1:5">
      <c r="A7" s="4" t="s">
        <v>724</v>
      </c>
    </row>
    <row r="8" spans="1:5">
      <c r="A8" s="3" t="s">
        <v>720</v>
      </c>
    </row>
    <row r="9" spans="1:5">
      <c r="A9" s="4" t="s">
        <v>723</v>
      </c>
      <c r="B9" s="7" t="n">
        <v>0.4</v>
      </c>
    </row>
    <row r="10" spans="1:5">
      <c r="A10" s="4" t="s">
        <v>725</v>
      </c>
    </row>
    <row r="11" spans="1:5">
      <c r="A11" s="3" t="s">
        <v>720</v>
      </c>
    </row>
    <row r="12" spans="1:5">
      <c r="A12" s="4" t="s">
        <v>723</v>
      </c>
      <c r="B12" s="8" t="n">
        <v>46</v>
      </c>
    </row>
    <row r="13" spans="1:5">
      <c r="A13" s="4" t="s">
        <v>726</v>
      </c>
    </row>
    <row r="14" spans="1:5">
      <c r="A14" s="3" t="s">
        <v>720</v>
      </c>
    </row>
    <row r="15" spans="1:5">
      <c r="A15" s="4" t="s">
        <v>727</v>
      </c>
      <c r="B15" s="7" t="n">
        <v>6.3</v>
      </c>
    </row>
    <row r="16" spans="1:5">
      <c r="A16" s="4" t="s">
        <v>728</v>
      </c>
    </row>
    <row r="17" spans="1:5">
      <c r="A17" s="3" t="s">
        <v>720</v>
      </c>
    </row>
    <row r="18" spans="1:5">
      <c r="A18" s="4" t="s">
        <v>729</v>
      </c>
      <c r="B18" s="8" t="n">
        <v>-4</v>
      </c>
    </row>
    <row r="19" spans="1:5">
      <c r="A19" s="4" t="s">
        <v>730</v>
      </c>
    </row>
    <row r="20" spans="1:5">
      <c r="A20" s="3" t="s">
        <v>720</v>
      </c>
    </row>
    <row r="21" spans="1:5">
      <c r="A21" s="4" t="s">
        <v>727</v>
      </c>
      <c r="B21" s="8" t="n">
        <v>10</v>
      </c>
    </row>
    <row r="22" spans="1:5">
      <c r="A22" s="4" t="s">
        <v>731</v>
      </c>
    </row>
    <row r="23" spans="1:5">
      <c r="A23" s="3" t="s">
        <v>720</v>
      </c>
    </row>
    <row r="24" spans="1:5">
      <c r="A24" s="4" t="s">
        <v>722</v>
      </c>
      <c r="B24" s="7" t="n">
        <v>-371.5</v>
      </c>
    </row>
    <row r="25" spans="1:5">
      <c r="A25" s="4" t="s">
        <v>732</v>
      </c>
    </row>
    <row r="26" spans="1:5">
      <c r="A26" s="3" t="s">
        <v>720</v>
      </c>
    </row>
    <row r="27" spans="1:5">
      <c r="A27" s="4" t="s">
        <v>733</v>
      </c>
      <c r="B27" s="7" t="n">
        <v>-264.4</v>
      </c>
    </row>
    <row r="28" spans="1:5">
      <c r="A28" s="4" t="s">
        <v>721</v>
      </c>
      <c r="B28" s="8" t="n">
        <v>-242</v>
      </c>
    </row>
    <row r="29" spans="1:5">
      <c r="A29" s="4" t="s">
        <v>734</v>
      </c>
      <c r="B29" s="7" t="n">
        <v>-25.4</v>
      </c>
    </row>
    <row r="30" spans="1:5">
      <c r="A30" s="4" t="s">
        <v>735</v>
      </c>
      <c r="B30" s="8" t="n">
        <v>0</v>
      </c>
    </row>
    <row r="31" spans="1:5">
      <c r="A31" s="4" t="s">
        <v>648</v>
      </c>
      <c r="B31" s="7" t="n">
        <v>-0.3</v>
      </c>
    </row>
    <row r="32" spans="1:5">
      <c r="A32" s="4" t="s">
        <v>564</v>
      </c>
      <c r="B32" s="7" t="n">
        <v>-2.1</v>
      </c>
    </row>
    <row r="33" spans="1:5">
      <c r="A33" s="4" t="s">
        <v>567</v>
      </c>
      <c r="B33" s="8" t="n">
        <v>0</v>
      </c>
    </row>
    <row r="34" spans="1:5">
      <c r="A34" s="4" t="s">
        <v>736</v>
      </c>
      <c r="B34" s="8" t="n">
        <v>1</v>
      </c>
    </row>
    <row r="35" spans="1:5">
      <c r="A35" s="4" t="s">
        <v>737</v>
      </c>
      <c r="B35" s="7" t="n">
        <v>4.4</v>
      </c>
    </row>
    <row r="36" spans="1:5">
      <c r="A36" s="4" t="s">
        <v>723</v>
      </c>
      <c r="B36" s="7" t="n">
        <v>-264.4</v>
      </c>
    </row>
    <row r="37" spans="1:5">
      <c r="A37" s="4" t="s">
        <v>738</v>
      </c>
    </row>
    <row r="38" spans="1:5">
      <c r="A38" s="3" t="s">
        <v>720</v>
      </c>
    </row>
    <row r="39" spans="1:5">
      <c r="A39" s="4" t="s">
        <v>723</v>
      </c>
      <c r="B39" s="7" t="n">
        <v>300.6</v>
      </c>
    </row>
    <row r="40" spans="1:5">
      <c r="A40" s="4" t="s">
        <v>739</v>
      </c>
    </row>
    <row r="41" spans="1:5">
      <c r="A41" s="3" t="s">
        <v>720</v>
      </c>
    </row>
    <row r="42" spans="1:5">
      <c r="A42" s="4" t="s">
        <v>723</v>
      </c>
      <c r="B42" s="7" t="n">
        <v>227.7</v>
      </c>
    </row>
    <row r="43" spans="1:5">
      <c r="A43" s="4" t="s">
        <v>740</v>
      </c>
    </row>
    <row r="44" spans="1:5">
      <c r="A44" s="3" t="s">
        <v>720</v>
      </c>
    </row>
    <row r="45" spans="1:5">
      <c r="A45" s="4" t="s">
        <v>721</v>
      </c>
      <c r="B45" s="7" t="n">
        <v>538.2</v>
      </c>
    </row>
    <row r="46" spans="1:5">
      <c r="A46" s="4" t="s">
        <v>734</v>
      </c>
      <c r="B46" s="7" t="n">
        <v>1.6</v>
      </c>
    </row>
    <row r="47" spans="1:5">
      <c r="A47" s="4" t="s">
        <v>735</v>
      </c>
      <c r="B47" s="7" t="n">
        <v>6.4</v>
      </c>
    </row>
    <row r="48" spans="1:5">
      <c r="A48" s="4" t="s">
        <v>648</v>
      </c>
      <c r="B48" s="8" t="n">
        <v>0</v>
      </c>
    </row>
    <row r="49" spans="1:5">
      <c r="A49" s="4" t="s">
        <v>564</v>
      </c>
      <c r="B49" s="7" t="n">
        <v>6.6</v>
      </c>
    </row>
    <row r="50" spans="1:5">
      <c r="A50" s="4" t="s">
        <v>567</v>
      </c>
      <c r="B50" s="7" t="n">
        <v>-24.5</v>
      </c>
    </row>
    <row r="51" spans="1:5">
      <c r="A51" s="4" t="s">
        <v>736</v>
      </c>
      <c r="B51" s="8" t="n">
        <v>0</v>
      </c>
    </row>
    <row r="52" spans="1:5">
      <c r="A52" s="4" t="s">
        <v>737</v>
      </c>
      <c r="B52" s="8" t="n">
        <v>0</v>
      </c>
    </row>
    <row r="53" spans="1:5">
      <c r="A53" s="4" t="s">
        <v>723</v>
      </c>
      <c r="B53" s="6" t="n">
        <v>52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32</v>
      </c>
    </row>
    <row r="3" spans="1:2">
      <c r="A3" s="3" t="s">
        <v>720</v>
      </c>
    </row>
    <row r="4" spans="1:2">
      <c r="A4" s="4" t="s">
        <v>742</v>
      </c>
      <c r="B4" s="4" t="s">
        <v>743</v>
      </c>
    </row>
    <row r="5" spans="1:2">
      <c r="A5" s="4" t="s">
        <v>744</v>
      </c>
      <c r="B5" s="4" t="s">
        <v>745</v>
      </c>
    </row>
    <row r="6" spans="1:2">
      <c r="A6" s="4" t="s">
        <v>746</v>
      </c>
    </row>
    <row r="7" spans="1:2">
      <c r="A7" s="3" t="s">
        <v>720</v>
      </c>
    </row>
    <row r="8" spans="1:2">
      <c r="A8" s="4" t="s">
        <v>747</v>
      </c>
      <c r="B8" s="6" t="n">
        <v>55.9</v>
      </c>
    </row>
    <row r="9" spans="1:2">
      <c r="A9" s="4" t="s">
        <v>748</v>
      </c>
      <c r="B9" s="7" t="n">
        <v>12.6</v>
      </c>
    </row>
    <row r="10" spans="1:2">
      <c r="A10" s="4" t="s">
        <v>749</v>
      </c>
      <c r="B10" s="7" t="n">
        <v>43.3</v>
      </c>
    </row>
    <row r="11" spans="1:2">
      <c r="A11" s="4" t="s">
        <v>750</v>
      </c>
    </row>
    <row r="12" spans="1:2">
      <c r="A12" s="3" t="s">
        <v>720</v>
      </c>
    </row>
    <row r="13" spans="1:2">
      <c r="A13" s="4" t="s">
        <v>751</v>
      </c>
      <c r="B13" s="7" t="n">
        <v>7.4</v>
      </c>
    </row>
    <row r="14" spans="1:2">
      <c r="A14" s="4" t="s">
        <v>752</v>
      </c>
      <c r="B14" s="7" t="n">
        <v>12.6</v>
      </c>
    </row>
    <row r="15" spans="1:2">
      <c r="A15" s="4" t="s">
        <v>753</v>
      </c>
    </row>
    <row r="16" spans="1:2">
      <c r="A16" s="3" t="s">
        <v>720</v>
      </c>
    </row>
    <row r="17" spans="1:2">
      <c r="A17" s="4" t="s">
        <v>751</v>
      </c>
      <c r="B17" s="7" t="n">
        <v>6.8</v>
      </c>
    </row>
    <row r="18" spans="1:2">
      <c r="A18" s="4" t="s">
        <v>752</v>
      </c>
      <c r="B18" s="6" t="n">
        <v>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3</v>
      </c>
    </row>
    <row r="3" spans="1:3">
      <c r="A3" s="3" t="s">
        <v>755</v>
      </c>
    </row>
    <row r="4" spans="1:3">
      <c r="A4" s="4" t="s">
        <v>756</v>
      </c>
      <c r="B4" s="4" t="s">
        <v>757</v>
      </c>
    </row>
    <row r="5" spans="1:3">
      <c r="A5" s="4" t="s">
        <v>686</v>
      </c>
    </row>
    <row r="6" spans="1:3">
      <c r="A6" s="3" t="s">
        <v>755</v>
      </c>
    </row>
    <row r="7" spans="1:3">
      <c r="A7" s="4" t="s">
        <v>540</v>
      </c>
      <c r="B7" s="12" t="n">
        <v>500000000</v>
      </c>
    </row>
    <row r="8" spans="1:3">
      <c r="A8" s="4" t="s">
        <v>669</v>
      </c>
      <c r="B8" s="4" t="s">
        <v>687</v>
      </c>
    </row>
    <row r="9" spans="1:3">
      <c r="A9" s="4" t="s">
        <v>673</v>
      </c>
    </row>
    <row r="10" spans="1:3">
      <c r="A10" s="3" t="s">
        <v>755</v>
      </c>
    </row>
    <row r="11" spans="1:3">
      <c r="A11" s="4" t="s">
        <v>540</v>
      </c>
      <c r="B11" s="12" t="n">
        <v>93000000</v>
      </c>
    </row>
    <row r="12" spans="1:3">
      <c r="A12" s="4" t="s">
        <v>669</v>
      </c>
      <c r="B12" s="4" t="s">
        <v>674</v>
      </c>
    </row>
    <row r="13" spans="1:3">
      <c r="A13" s="4" t="s">
        <v>520</v>
      </c>
      <c r="B13" s="12" t="n">
        <v>179000000</v>
      </c>
      <c r="C13" s="12" t="n">
        <v>28000000</v>
      </c>
    </row>
    <row r="14" spans="1:3">
      <c r="A14" s="4" t="s">
        <v>758</v>
      </c>
      <c r="B14" s="8" t="n">
        <v>300000000</v>
      </c>
    </row>
    <row r="15" spans="1:3">
      <c r="A15" s="4" t="s">
        <v>693</v>
      </c>
    </row>
    <row r="16" spans="1:3">
      <c r="A16" s="3" t="s">
        <v>755</v>
      </c>
    </row>
    <row r="17" spans="1:3">
      <c r="A17" s="4" t="s">
        <v>540</v>
      </c>
      <c r="B17" s="12" t="n">
        <v>812000000</v>
      </c>
    </row>
    <row r="18" spans="1:3">
      <c r="A18" s="4" t="s">
        <v>669</v>
      </c>
      <c r="B18" s="4" t="s">
        <v>6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59</v>
      </c>
      <c r="B1" s="2" t="s">
        <v>1</v>
      </c>
      <c r="E1" s="2" t="s">
        <v>21</v>
      </c>
    </row>
    <row r="2" spans="1:5">
      <c r="B2" s="2" t="s">
        <v>2</v>
      </c>
      <c r="C2" s="2" t="s">
        <v>22</v>
      </c>
      <c r="D2" s="2" t="s">
        <v>23</v>
      </c>
      <c r="E2" s="2" t="s">
        <v>22</v>
      </c>
    </row>
    <row r="3" spans="1:5">
      <c r="A3" s="3" t="s">
        <v>760</v>
      </c>
    </row>
    <row r="4" spans="1:5">
      <c r="A4" s="4" t="s">
        <v>25</v>
      </c>
      <c r="B4" s="5" t="n">
        <v>7616</v>
      </c>
      <c r="D4" s="6" t="n">
        <v>7492.7</v>
      </c>
      <c r="E4" s="6" t="n">
        <v>15602.4</v>
      </c>
    </row>
    <row r="5" spans="1:5">
      <c r="A5" s="4" t="s">
        <v>26</v>
      </c>
      <c r="B5" s="7" t="n">
        <v>-6390.2</v>
      </c>
      <c r="D5" s="7" t="n">
        <v>-6218.7</v>
      </c>
      <c r="E5" s="7" t="n">
        <v>-12663.5</v>
      </c>
    </row>
    <row r="6" spans="1:5">
      <c r="A6" s="4" t="s">
        <v>27</v>
      </c>
      <c r="B6" s="7" t="n">
        <v>1225.8</v>
      </c>
      <c r="D6" s="8" t="n">
        <v>1274</v>
      </c>
      <c r="E6" s="7" t="n">
        <v>2938.9</v>
      </c>
    </row>
    <row r="7" spans="1:5">
      <c r="A7" s="4" t="s">
        <v>28</v>
      </c>
      <c r="B7" s="7" t="n">
        <v>-552.8</v>
      </c>
      <c r="D7" s="7" t="n">
        <v>-432.1</v>
      </c>
      <c r="E7" s="7" t="n">
        <v>-1507.5</v>
      </c>
    </row>
    <row r="8" spans="1:5">
      <c r="A8" s="4" t="s">
        <v>761</v>
      </c>
      <c r="B8" s="8" t="n">
        <v>673</v>
      </c>
      <c r="D8" s="7" t="n">
        <v>841.9</v>
      </c>
      <c r="E8" s="7" t="n">
        <v>1431.4</v>
      </c>
    </row>
    <row r="9" spans="1:5">
      <c r="A9" s="4" t="s">
        <v>30</v>
      </c>
      <c r="B9" s="8" t="n">
        <v>8</v>
      </c>
      <c r="D9" s="7" t="n">
        <v>9.4</v>
      </c>
      <c r="E9" s="7" t="n">
        <v>43.5</v>
      </c>
    </row>
    <row r="10" spans="1:5">
      <c r="A10" s="4" t="s">
        <v>31</v>
      </c>
      <c r="B10" s="8" t="n">
        <v>681</v>
      </c>
      <c r="D10" s="7" t="n">
        <v>851.3</v>
      </c>
      <c r="E10" s="7" t="n">
        <v>1474.9</v>
      </c>
    </row>
    <row r="11" spans="1:5">
      <c r="A11" s="4" t="s">
        <v>32</v>
      </c>
      <c r="B11" s="7" t="n">
        <v>43.6</v>
      </c>
      <c r="D11" s="7" t="n">
        <v>48.3</v>
      </c>
      <c r="E11" s="7" t="n">
        <v>104.8</v>
      </c>
    </row>
    <row r="12" spans="1:5">
      <c r="A12" s="4" t="s">
        <v>33</v>
      </c>
      <c r="B12" s="7" t="n">
        <v>-189.2</v>
      </c>
      <c r="D12" s="7" t="n">
        <v>-134.2</v>
      </c>
      <c r="E12" s="7" t="n">
        <v>-289.3</v>
      </c>
    </row>
    <row r="13" spans="1:5">
      <c r="A13" s="4" t="s">
        <v>34</v>
      </c>
      <c r="B13" s="7" t="n">
        <v>-57.2</v>
      </c>
      <c r="D13" s="7" t="n">
        <v>81.09999999999999</v>
      </c>
      <c r="E13" s="7" t="n">
        <v>172.9</v>
      </c>
    </row>
    <row r="14" spans="1:5">
      <c r="A14" s="4" t="s">
        <v>762</v>
      </c>
      <c r="B14" s="7" t="n">
        <v>478.2</v>
      </c>
      <c r="D14" s="7" t="n">
        <v>846.5</v>
      </c>
      <c r="E14" s="7" t="n">
        <v>1463.3</v>
      </c>
    </row>
    <row r="15" spans="1:5">
      <c r="A15" s="4" t="s">
        <v>36</v>
      </c>
      <c r="B15" s="7" t="n">
        <v>-128.8</v>
      </c>
      <c r="D15" s="8" t="n">
        <v>-141</v>
      </c>
      <c r="E15" s="7" t="n">
        <v>-323.9</v>
      </c>
    </row>
    <row r="16" spans="1:5">
      <c r="A16" s="4" t="s">
        <v>763</v>
      </c>
      <c r="B16" s="7" t="n">
        <v>349.4</v>
      </c>
      <c r="C16" s="6" t="n">
        <v>433.9</v>
      </c>
      <c r="D16" s="7" t="n">
        <v>705.5</v>
      </c>
      <c r="E16" s="7" t="n">
        <v>1139.4</v>
      </c>
    </row>
    <row r="17" spans="1:5">
      <c r="A17" s="3" t="s">
        <v>38</v>
      </c>
    </row>
    <row r="18" spans="1:5">
      <c r="A18" s="4" t="s">
        <v>39</v>
      </c>
      <c r="B18" s="7" t="n">
        <v>312.4</v>
      </c>
      <c r="D18" s="7" t="n">
        <v>672.4</v>
      </c>
      <c r="E18" s="7" t="n">
        <v>1062.9</v>
      </c>
    </row>
    <row r="19" spans="1:5">
      <c r="A19" s="4" t="s">
        <v>40</v>
      </c>
      <c r="B19" s="8" t="n">
        <v>37</v>
      </c>
      <c r="D19" s="7" t="n">
        <v>33.1</v>
      </c>
      <c r="E19" s="7" t="n">
        <v>76.5</v>
      </c>
    </row>
    <row r="20" spans="1:5">
      <c r="A20" s="4" t="s">
        <v>764</v>
      </c>
      <c r="B20" s="7" t="n">
        <v>349.4</v>
      </c>
      <c r="C20" s="6" t="n">
        <v>433.9</v>
      </c>
      <c r="D20" s="7" t="n">
        <v>705.5</v>
      </c>
      <c r="E20" s="7" t="n">
        <v>1139.4</v>
      </c>
    </row>
    <row r="21" spans="1:5">
      <c r="A21" s="4" t="s">
        <v>195</v>
      </c>
    </row>
    <row r="22" spans="1:5">
      <c r="A22" s="3" t="s">
        <v>760</v>
      </c>
    </row>
    <row r="23" spans="1:5">
      <c r="A23" s="4" t="s">
        <v>25</v>
      </c>
      <c r="B23" s="8" t="n">
        <v>7616</v>
      </c>
      <c r="D23" s="7" t="n">
        <v>7492.7</v>
      </c>
      <c r="E23" s="7" t="n">
        <v>15602.4</v>
      </c>
    </row>
    <row r="24" spans="1:5">
      <c r="A24" s="4" t="s">
        <v>26</v>
      </c>
      <c r="B24" s="7" t="n">
        <v>-6390.2</v>
      </c>
      <c r="D24" s="7" t="n">
        <v>-6218.7</v>
      </c>
      <c r="E24" s="7" t="n">
        <v>-12663.5</v>
      </c>
    </row>
    <row r="25" spans="1:5">
      <c r="A25" s="4" t="s">
        <v>27</v>
      </c>
      <c r="B25" s="7" t="n">
        <v>1225.8</v>
      </c>
      <c r="D25" s="8" t="n">
        <v>1274</v>
      </c>
      <c r="E25" s="7" t="n">
        <v>2938.9</v>
      </c>
    </row>
    <row r="26" spans="1:5">
      <c r="A26" s="4" t="s">
        <v>28</v>
      </c>
      <c r="B26" s="7" t="n">
        <v>-552.8</v>
      </c>
      <c r="D26" s="7" t="n">
        <v>-432.1</v>
      </c>
      <c r="E26" s="7" t="n">
        <v>-1507.5</v>
      </c>
    </row>
    <row r="27" spans="1:5">
      <c r="A27" s="4" t="s">
        <v>761</v>
      </c>
      <c r="B27" s="8" t="n">
        <v>673</v>
      </c>
      <c r="D27" s="7" t="n">
        <v>841.9</v>
      </c>
      <c r="E27" s="7" t="n">
        <v>1431.4</v>
      </c>
    </row>
    <row r="28" spans="1:5">
      <c r="A28" s="4" t="s">
        <v>30</v>
      </c>
      <c r="B28" s="8" t="n">
        <v>8</v>
      </c>
      <c r="D28" s="7" t="n">
        <v>9.4</v>
      </c>
      <c r="E28" s="7" t="n">
        <v>43.5</v>
      </c>
    </row>
    <row r="29" spans="1:5">
      <c r="A29" s="4" t="s">
        <v>31</v>
      </c>
      <c r="B29" s="8" t="n">
        <v>681</v>
      </c>
      <c r="D29" s="7" t="n">
        <v>851.3</v>
      </c>
      <c r="E29" s="7" t="n">
        <v>1474.9</v>
      </c>
    </row>
    <row r="30" spans="1:5">
      <c r="A30" s="4" t="s">
        <v>32</v>
      </c>
      <c r="B30" s="7" t="n">
        <v>43.6</v>
      </c>
      <c r="D30" s="7" t="n">
        <v>48.3</v>
      </c>
      <c r="E30" s="7" t="n">
        <v>104.8</v>
      </c>
    </row>
    <row r="31" spans="1:5">
      <c r="A31" s="4" t="s">
        <v>33</v>
      </c>
      <c r="B31" s="7" t="n">
        <v>-189.2</v>
      </c>
      <c r="D31" s="7" t="n">
        <v>-134.2</v>
      </c>
      <c r="E31" s="7" t="n">
        <v>-289.3</v>
      </c>
    </row>
    <row r="32" spans="1:5">
      <c r="A32" s="4" t="s">
        <v>34</v>
      </c>
      <c r="B32" s="7" t="n">
        <v>-57.2</v>
      </c>
      <c r="D32" s="7" t="n">
        <v>81.09999999999999</v>
      </c>
      <c r="E32" s="7" t="n">
        <v>172.9</v>
      </c>
    </row>
    <row r="33" spans="1:5">
      <c r="A33" s="4" t="s">
        <v>762</v>
      </c>
      <c r="B33" s="7" t="n">
        <v>478.2</v>
      </c>
      <c r="D33" s="7" t="n">
        <v>846.5</v>
      </c>
      <c r="E33" s="7" t="n">
        <v>1463.3</v>
      </c>
    </row>
    <row r="34" spans="1:5">
      <c r="A34" s="4" t="s">
        <v>36</v>
      </c>
      <c r="B34" s="7" t="n">
        <v>-128.8</v>
      </c>
      <c r="D34" s="8" t="n">
        <v>-141</v>
      </c>
      <c r="E34" s="7" t="n">
        <v>-323.9</v>
      </c>
    </row>
    <row r="35" spans="1:5">
      <c r="A35" s="4" t="s">
        <v>763</v>
      </c>
      <c r="B35" s="7" t="n">
        <v>349.4</v>
      </c>
      <c r="D35" s="7" t="n">
        <v>705.5</v>
      </c>
      <c r="E35" s="7" t="n">
        <v>1139.4</v>
      </c>
    </row>
    <row r="36" spans="1:5">
      <c r="A36" s="3" t="s">
        <v>38</v>
      </c>
    </row>
    <row r="37" spans="1:5">
      <c r="A37" s="4" t="s">
        <v>39</v>
      </c>
      <c r="B37" s="7" t="n">
        <v>312.4</v>
      </c>
      <c r="D37" s="7" t="n">
        <v>672.4</v>
      </c>
      <c r="E37" s="7" t="n">
        <v>1062.9</v>
      </c>
    </row>
    <row r="38" spans="1:5">
      <c r="A38" s="4" t="s">
        <v>40</v>
      </c>
      <c r="B38" s="8" t="n">
        <v>37</v>
      </c>
      <c r="D38" s="7" t="n">
        <v>33.1</v>
      </c>
      <c r="E38" s="7" t="n">
        <v>76.5</v>
      </c>
    </row>
    <row r="39" spans="1:5">
      <c r="A39" s="4" t="s">
        <v>764</v>
      </c>
      <c r="B39" s="7" t="n">
        <v>349.4</v>
      </c>
      <c r="D39" s="7" t="n">
        <v>705.5</v>
      </c>
      <c r="E39" s="7" t="n">
        <v>1139.4</v>
      </c>
    </row>
    <row r="40" spans="1:5">
      <c r="A40" s="4" t="s">
        <v>765</v>
      </c>
    </row>
    <row r="41" spans="1:5">
      <c r="A41" s="3" t="s">
        <v>760</v>
      </c>
    </row>
    <row r="42" spans="1:5">
      <c r="A42" s="4" t="s">
        <v>28</v>
      </c>
      <c r="B42" s="7" t="n">
        <v>-8.199999999999999</v>
      </c>
      <c r="D42" s="7" t="n">
        <v>5.9</v>
      </c>
      <c r="E42" s="7" t="n">
        <v>10.8</v>
      </c>
    </row>
    <row r="43" spans="1:5">
      <c r="A43" s="4" t="s">
        <v>761</v>
      </c>
      <c r="B43" s="7" t="n">
        <v>-8.199999999999999</v>
      </c>
      <c r="D43" s="7" t="n">
        <v>5.9</v>
      </c>
      <c r="E43" s="7" t="n">
        <v>10.8</v>
      </c>
    </row>
    <row r="44" spans="1:5">
      <c r="A44" s="4" t="s">
        <v>766</v>
      </c>
      <c r="B44" s="7" t="n">
        <v>388.9</v>
      </c>
      <c r="D44" s="7" t="n">
        <v>724.6</v>
      </c>
      <c r="E44" s="7" t="n">
        <v>1179.2</v>
      </c>
    </row>
    <row r="45" spans="1:5">
      <c r="A45" s="4" t="s">
        <v>31</v>
      </c>
      <c r="B45" s="7" t="n">
        <v>380.7</v>
      </c>
      <c r="D45" s="7" t="n">
        <v>730.5</v>
      </c>
      <c r="E45" s="8" t="n">
        <v>1190</v>
      </c>
    </row>
    <row r="46" spans="1:5">
      <c r="A46" s="4" t="s">
        <v>33</v>
      </c>
      <c r="B46" s="7" t="n">
        <v>-68.3</v>
      </c>
      <c r="D46" s="7" t="n">
        <v>-58.4</v>
      </c>
      <c r="E46" s="7" t="n">
        <v>-127.1</v>
      </c>
    </row>
    <row r="47" spans="1:5">
      <c r="A47" s="4" t="s">
        <v>34</v>
      </c>
      <c r="D47" s="7" t="n">
        <v>0.3</v>
      </c>
    </row>
    <row r="48" spans="1:5">
      <c r="A48" s="4" t="s">
        <v>762</v>
      </c>
      <c r="B48" s="7" t="n">
        <v>312.4</v>
      </c>
      <c r="D48" s="7" t="n">
        <v>672.4</v>
      </c>
      <c r="E48" s="7" t="n">
        <v>1062.9</v>
      </c>
    </row>
    <row r="49" spans="1:5">
      <c r="A49" s="4" t="s">
        <v>763</v>
      </c>
      <c r="B49" s="7" t="n">
        <v>312.4</v>
      </c>
      <c r="D49" s="7" t="n">
        <v>672.4</v>
      </c>
      <c r="E49" s="7" t="n">
        <v>1062.9</v>
      </c>
    </row>
    <row r="50" spans="1:5">
      <c r="A50" s="3" t="s">
        <v>38</v>
      </c>
    </row>
    <row r="51" spans="1:5">
      <c r="A51" s="4" t="s">
        <v>39</v>
      </c>
      <c r="B51" s="7" t="n">
        <v>312.4</v>
      </c>
      <c r="D51" s="7" t="n">
        <v>672.4</v>
      </c>
      <c r="E51" s="7" t="n">
        <v>1062.9</v>
      </c>
    </row>
    <row r="52" spans="1:5">
      <c r="A52" s="4" t="s">
        <v>764</v>
      </c>
      <c r="B52" s="7" t="n">
        <v>312.4</v>
      </c>
      <c r="D52" s="7" t="n">
        <v>672.4</v>
      </c>
      <c r="E52" s="7" t="n">
        <v>1062.9</v>
      </c>
    </row>
    <row r="53" spans="1:5">
      <c r="A53" s="4" t="s">
        <v>767</v>
      </c>
    </row>
    <row r="54" spans="1:5">
      <c r="A54" s="3" t="s">
        <v>760</v>
      </c>
    </row>
    <row r="55" spans="1:5">
      <c r="A55" s="4" t="s">
        <v>28</v>
      </c>
      <c r="B55" s="7" t="n">
        <v>-79.59999999999999</v>
      </c>
      <c r="D55" s="7" t="n">
        <v>-128.7</v>
      </c>
      <c r="E55" s="7" t="n">
        <v>-305.8</v>
      </c>
    </row>
    <row r="56" spans="1:5">
      <c r="A56" s="4" t="s">
        <v>761</v>
      </c>
      <c r="B56" s="7" t="n">
        <v>-79.59999999999999</v>
      </c>
      <c r="D56" s="7" t="n">
        <v>-128.7</v>
      </c>
      <c r="E56" s="7" t="n">
        <v>-305.8</v>
      </c>
    </row>
    <row r="57" spans="1:5">
      <c r="A57" s="4" t="s">
        <v>766</v>
      </c>
      <c r="B57" s="7" t="n">
        <v>597.4</v>
      </c>
      <c r="D57" s="7" t="n">
        <v>957.6</v>
      </c>
      <c r="E57" s="7" t="n">
        <v>1710.2</v>
      </c>
    </row>
    <row r="58" spans="1:5">
      <c r="A58" s="4" t="s">
        <v>31</v>
      </c>
      <c r="B58" s="7" t="n">
        <v>517.8</v>
      </c>
      <c r="D58" s="7" t="n">
        <v>828.9</v>
      </c>
      <c r="E58" s="7" t="n">
        <v>1404.4</v>
      </c>
    </row>
    <row r="59" spans="1:5">
      <c r="A59" s="4" t="s">
        <v>32</v>
      </c>
      <c r="B59" s="7" t="n">
        <v>11.8</v>
      </c>
      <c r="D59" s="7" t="n">
        <v>12.5</v>
      </c>
      <c r="E59" s="7" t="n">
        <v>27.8</v>
      </c>
    </row>
    <row r="60" spans="1:5">
      <c r="A60" s="4" t="s">
        <v>33</v>
      </c>
      <c r="B60" s="7" t="n">
        <v>-139.3</v>
      </c>
      <c r="D60" s="7" t="n">
        <v>-116.2</v>
      </c>
      <c r="E60" s="7" t="n">
        <v>-248.9</v>
      </c>
    </row>
    <row r="61" spans="1:5">
      <c r="A61" s="4" t="s">
        <v>762</v>
      </c>
      <c r="B61" s="7" t="n">
        <v>390.3</v>
      </c>
      <c r="D61" s="7" t="n">
        <v>725.2</v>
      </c>
      <c r="E61" s="7" t="n">
        <v>1183.3</v>
      </c>
    </row>
    <row r="62" spans="1:5">
      <c r="A62" s="4" t="s">
        <v>36</v>
      </c>
      <c r="B62" s="7" t="n">
        <v>-1.4</v>
      </c>
      <c r="D62" s="7" t="n">
        <v>-0.6</v>
      </c>
      <c r="E62" s="7" t="n">
        <v>-4.1</v>
      </c>
    </row>
    <row r="63" spans="1:5">
      <c r="A63" s="4" t="s">
        <v>763</v>
      </c>
      <c r="B63" s="7" t="n">
        <v>388.9</v>
      </c>
      <c r="D63" s="7" t="n">
        <v>724.6</v>
      </c>
      <c r="E63" s="7" t="n">
        <v>1179.2</v>
      </c>
    </row>
    <row r="64" spans="1:5">
      <c r="A64" s="3" t="s">
        <v>38</v>
      </c>
    </row>
    <row r="65" spans="1:5">
      <c r="A65" s="4" t="s">
        <v>39</v>
      </c>
      <c r="B65" s="7" t="n">
        <v>388.9</v>
      </c>
      <c r="D65" s="7" t="n">
        <v>724.6</v>
      </c>
      <c r="E65" s="7" t="n">
        <v>1179.2</v>
      </c>
    </row>
    <row r="66" spans="1:5">
      <c r="A66" s="4" t="s">
        <v>764</v>
      </c>
      <c r="B66" s="7" t="n">
        <v>388.9</v>
      </c>
      <c r="D66" s="7" t="n">
        <v>724.6</v>
      </c>
      <c r="E66" s="7" t="n">
        <v>1179.2</v>
      </c>
    </row>
    <row r="67" spans="1:5">
      <c r="A67" s="4" t="s">
        <v>768</v>
      </c>
    </row>
    <row r="68" spans="1:5">
      <c r="A68" s="3" t="s">
        <v>760</v>
      </c>
    </row>
    <row r="69" spans="1:5">
      <c r="A69" s="4" t="s">
        <v>32</v>
      </c>
      <c r="B69" s="7" t="n">
        <v>49.8</v>
      </c>
      <c r="D69" s="7" t="n">
        <v>50.8</v>
      </c>
      <c r="E69" s="7" t="n">
        <v>102.3</v>
      </c>
    </row>
    <row r="70" spans="1:5">
      <c r="A70" s="4" t="s">
        <v>33</v>
      </c>
      <c r="B70" s="7" t="n">
        <v>-57.3</v>
      </c>
      <c r="D70" s="7" t="n">
        <v>-48.9</v>
      </c>
      <c r="E70" s="7" t="n">
        <v>-103.1</v>
      </c>
    </row>
    <row r="71" spans="1:5">
      <c r="A71" s="4" t="s">
        <v>34</v>
      </c>
      <c r="B71" s="7" t="n">
        <v>0.2</v>
      </c>
      <c r="D71" s="7" t="n">
        <v>-13.6</v>
      </c>
      <c r="E71" s="7" t="n">
        <v>-1.1</v>
      </c>
    </row>
    <row r="72" spans="1:5">
      <c r="A72" s="4" t="s">
        <v>762</v>
      </c>
      <c r="B72" s="7" t="n">
        <v>-7.3</v>
      </c>
      <c r="D72" s="7" t="n">
        <v>-11.7</v>
      </c>
      <c r="E72" s="7" t="n">
        <v>-1.9</v>
      </c>
    </row>
    <row r="73" spans="1:5">
      <c r="A73" s="4" t="s">
        <v>763</v>
      </c>
      <c r="B73" s="7" t="n">
        <v>-7.3</v>
      </c>
      <c r="D73" s="7" t="n">
        <v>-11.7</v>
      </c>
      <c r="E73" s="7" t="n">
        <v>-1.9</v>
      </c>
    </row>
    <row r="74" spans="1:5">
      <c r="A74" s="3" t="s">
        <v>38</v>
      </c>
    </row>
    <row r="75" spans="1:5">
      <c r="A75" s="4" t="s">
        <v>39</v>
      </c>
      <c r="B75" s="7" t="n">
        <v>-7.3</v>
      </c>
      <c r="D75" s="7" t="n">
        <v>-11.7</v>
      </c>
      <c r="E75" s="7" t="n">
        <v>-1.9</v>
      </c>
    </row>
    <row r="76" spans="1:5">
      <c r="A76" s="4" t="s">
        <v>764</v>
      </c>
      <c r="B76" s="7" t="n">
        <v>-7.3</v>
      </c>
      <c r="D76" s="7" t="n">
        <v>-11.7</v>
      </c>
      <c r="E76" s="7" t="n">
        <v>-1.9</v>
      </c>
    </row>
    <row r="77" spans="1:5">
      <c r="A77" s="4" t="s">
        <v>769</v>
      </c>
    </row>
    <row r="78" spans="1:5">
      <c r="A78" s="3" t="s">
        <v>760</v>
      </c>
    </row>
    <row r="79" spans="1:5">
      <c r="A79" s="4" t="s">
        <v>25</v>
      </c>
      <c r="B79" s="8" t="n">
        <v>7616</v>
      </c>
      <c r="D79" s="7" t="n">
        <v>7492.7</v>
      </c>
      <c r="E79" s="7" t="n">
        <v>15602.4</v>
      </c>
    </row>
    <row r="80" spans="1:5">
      <c r="A80" s="4" t="s">
        <v>26</v>
      </c>
      <c r="B80" s="7" t="n">
        <v>-6390.2</v>
      </c>
      <c r="D80" s="7" t="n">
        <v>-6218.7</v>
      </c>
      <c r="E80" s="7" t="n">
        <v>-12663.5</v>
      </c>
    </row>
    <row r="81" spans="1:5">
      <c r="A81" s="4" t="s">
        <v>27</v>
      </c>
      <c r="B81" s="7" t="n">
        <v>1225.8</v>
      </c>
      <c r="D81" s="8" t="n">
        <v>1274</v>
      </c>
      <c r="E81" s="7" t="n">
        <v>2938.9</v>
      </c>
    </row>
    <row r="82" spans="1:5">
      <c r="A82" s="4" t="s">
        <v>28</v>
      </c>
      <c r="B82" s="8" t="n">
        <v>-465</v>
      </c>
      <c r="D82" s="7" t="n">
        <v>-309.3</v>
      </c>
      <c r="E82" s="7" t="n">
        <v>-1212.5</v>
      </c>
    </row>
    <row r="83" spans="1:5">
      <c r="A83" s="4" t="s">
        <v>761</v>
      </c>
      <c r="B83" s="7" t="n">
        <v>760.8</v>
      </c>
      <c r="D83" s="7" t="n">
        <v>964.7</v>
      </c>
      <c r="E83" s="7" t="n">
        <v>1726.4</v>
      </c>
    </row>
    <row r="84" spans="1:5">
      <c r="A84" s="4" t="s">
        <v>30</v>
      </c>
      <c r="B84" s="8" t="n">
        <v>8</v>
      </c>
      <c r="D84" s="7" t="n">
        <v>9.4</v>
      </c>
      <c r="E84" s="7" t="n">
        <v>43.5</v>
      </c>
    </row>
    <row r="85" spans="1:5">
      <c r="A85" s="4" t="s">
        <v>31</v>
      </c>
      <c r="B85" s="7" t="n">
        <v>768.8</v>
      </c>
      <c r="D85" s="7" t="n">
        <v>974.1</v>
      </c>
      <c r="E85" s="7" t="n">
        <v>1769.9</v>
      </c>
    </row>
    <row r="86" spans="1:5">
      <c r="A86" s="4" t="s">
        <v>32</v>
      </c>
      <c r="B86" s="7" t="n">
        <v>167.2</v>
      </c>
      <c r="D86" s="7" t="n">
        <v>138.5</v>
      </c>
      <c r="E86" s="7" t="n">
        <v>300.6</v>
      </c>
    </row>
    <row r="87" spans="1:5">
      <c r="A87" s="4" t="s">
        <v>33</v>
      </c>
      <c r="B87" s="7" t="n">
        <v>-109.5</v>
      </c>
      <c r="D87" s="7" t="n">
        <v>-64.2</v>
      </c>
      <c r="E87" s="7" t="n">
        <v>-136.1</v>
      </c>
    </row>
    <row r="88" spans="1:5">
      <c r="A88" s="4" t="s">
        <v>34</v>
      </c>
      <c r="B88" s="7" t="n">
        <v>-57.4</v>
      </c>
      <c r="D88" s="7" t="n">
        <v>94.40000000000001</v>
      </c>
      <c r="E88" s="8" t="n">
        <v>174</v>
      </c>
    </row>
    <row r="89" spans="1:5">
      <c r="A89" s="4" t="s">
        <v>762</v>
      </c>
      <c r="B89" s="7" t="n">
        <v>769.1</v>
      </c>
      <c r="D89" s="7" t="n">
        <v>1142.8</v>
      </c>
      <c r="E89" s="7" t="n">
        <v>2108.4</v>
      </c>
    </row>
    <row r="90" spans="1:5">
      <c r="A90" s="4" t="s">
        <v>36</v>
      </c>
      <c r="B90" s="7" t="n">
        <v>-127.4</v>
      </c>
      <c r="D90" s="7" t="n">
        <v>-140.4</v>
      </c>
      <c r="E90" s="7" t="n">
        <v>-319.8</v>
      </c>
    </row>
    <row r="91" spans="1:5">
      <c r="A91" s="4" t="s">
        <v>763</v>
      </c>
      <c r="B91" s="7" t="n">
        <v>641.7</v>
      </c>
      <c r="D91" s="7" t="n">
        <v>1002.4</v>
      </c>
      <c r="E91" s="7" t="n">
        <v>1788.6</v>
      </c>
    </row>
    <row r="92" spans="1:5">
      <c r="A92" s="3" t="s">
        <v>38</v>
      </c>
    </row>
    <row r="93" spans="1:5">
      <c r="A93" s="4" t="s">
        <v>39</v>
      </c>
      <c r="B93" s="7" t="n">
        <v>604.7</v>
      </c>
      <c r="D93" s="7" t="n">
        <v>969.3</v>
      </c>
      <c r="E93" s="7" t="n">
        <v>1712.1</v>
      </c>
    </row>
    <row r="94" spans="1:5">
      <c r="A94" s="4" t="s">
        <v>40</v>
      </c>
      <c r="B94" s="8" t="n">
        <v>37</v>
      </c>
      <c r="D94" s="7" t="n">
        <v>33.1</v>
      </c>
      <c r="E94" s="7" t="n">
        <v>76.5</v>
      </c>
    </row>
    <row r="95" spans="1:5">
      <c r="A95" s="4" t="s">
        <v>764</v>
      </c>
      <c r="B95" s="7" t="n">
        <v>641.7</v>
      </c>
      <c r="D95" s="7" t="n">
        <v>1002.4</v>
      </c>
      <c r="E95" s="7" t="n">
        <v>1788.6</v>
      </c>
    </row>
    <row r="96" spans="1:5">
      <c r="A96" s="4" t="s">
        <v>770</v>
      </c>
    </row>
    <row r="97" spans="1:5">
      <c r="A97" s="3" t="s">
        <v>760</v>
      </c>
    </row>
    <row r="98" spans="1:5">
      <c r="A98" s="4" t="s">
        <v>766</v>
      </c>
      <c r="B98" s="7" t="n">
        <v>-986.3</v>
      </c>
      <c r="D98" s="7" t="n">
        <v>-1682.2</v>
      </c>
      <c r="E98" s="7" t="n">
        <v>-2889.4</v>
      </c>
    </row>
    <row r="99" spans="1:5">
      <c r="A99" s="4" t="s">
        <v>31</v>
      </c>
      <c r="B99" s="7" t="n">
        <v>-986.3</v>
      </c>
      <c r="D99" s="7" t="n">
        <v>-1682.2</v>
      </c>
      <c r="E99" s="7" t="n">
        <v>-2889.4</v>
      </c>
    </row>
    <row r="100" spans="1:5">
      <c r="A100" s="4" t="s">
        <v>32</v>
      </c>
      <c r="B100" s="7" t="n">
        <v>-185.2</v>
      </c>
      <c r="D100" s="7" t="n">
        <v>-153.5</v>
      </c>
      <c r="E100" s="7" t="n">
        <v>-325.9</v>
      </c>
    </row>
    <row r="101" spans="1:5">
      <c r="A101" s="4" t="s">
        <v>33</v>
      </c>
      <c r="B101" s="7" t="n">
        <v>185.2</v>
      </c>
      <c r="D101" s="7" t="n">
        <v>153.5</v>
      </c>
      <c r="E101" s="7" t="n">
        <v>325.9</v>
      </c>
    </row>
    <row r="102" spans="1:5">
      <c r="A102" s="4" t="s">
        <v>762</v>
      </c>
      <c r="B102" s="7" t="n">
        <v>-986.3</v>
      </c>
      <c r="D102" s="7" t="n">
        <v>-1682.2</v>
      </c>
      <c r="E102" s="7" t="n">
        <v>-2889.4</v>
      </c>
    </row>
    <row r="103" spans="1:5">
      <c r="A103" s="4" t="s">
        <v>763</v>
      </c>
      <c r="B103" s="7" t="n">
        <v>-986.3</v>
      </c>
      <c r="D103" s="7" t="n">
        <v>-1682.2</v>
      </c>
      <c r="E103" s="7" t="n">
        <v>-2889.4</v>
      </c>
    </row>
    <row r="104" spans="1:5">
      <c r="A104" s="3" t="s">
        <v>38</v>
      </c>
    </row>
    <row r="105" spans="1:5">
      <c r="A105" s="4" t="s">
        <v>39</v>
      </c>
      <c r="B105" s="7" t="n">
        <v>-986.3</v>
      </c>
      <c r="D105" s="7" t="n">
        <v>-1682.2</v>
      </c>
      <c r="E105" s="7" t="n">
        <v>-2889.4</v>
      </c>
    </row>
    <row r="106" spans="1:5">
      <c r="A106" s="4" t="s">
        <v>764</v>
      </c>
      <c r="B106" s="6" t="n">
        <v>-986.3</v>
      </c>
      <c r="D106" s="6" t="n">
        <v>-1682.2</v>
      </c>
      <c r="E106" s="6" t="n">
        <v>-288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71</v>
      </c>
      <c r="B1" s="2" t="s">
        <v>1</v>
      </c>
      <c r="E1" s="2" t="s">
        <v>21</v>
      </c>
    </row>
    <row r="2" spans="1:5">
      <c r="B2" s="2" t="s">
        <v>2</v>
      </c>
      <c r="C2" s="2" t="s">
        <v>22</v>
      </c>
      <c r="D2" s="2" t="s">
        <v>23</v>
      </c>
      <c r="E2" s="2" t="s">
        <v>22</v>
      </c>
    </row>
    <row r="3" spans="1:5">
      <c r="A3" s="3" t="s">
        <v>772</v>
      </c>
    </row>
    <row r="4" spans="1:5">
      <c r="A4" s="4" t="s">
        <v>763</v>
      </c>
      <c r="B4" s="6" t="n">
        <v>349.4</v>
      </c>
      <c r="C4" s="6" t="n">
        <v>433.9</v>
      </c>
      <c r="D4" s="6" t="n">
        <v>705.5</v>
      </c>
      <c r="E4" s="6" t="n">
        <v>1139.4</v>
      </c>
    </row>
    <row r="5" spans="1:5">
      <c r="A5" s="3" t="s">
        <v>46</v>
      </c>
    </row>
    <row r="6" spans="1:5">
      <c r="A6" s="4" t="s">
        <v>47</v>
      </c>
      <c r="B6" s="7" t="n">
        <v>87.09999999999999</v>
      </c>
      <c r="C6" s="7" t="n">
        <v>255.6</v>
      </c>
      <c r="D6" s="7" t="n">
        <v>-176.7</v>
      </c>
      <c r="E6" s="7" t="n">
        <v>78.90000000000001</v>
      </c>
    </row>
    <row r="7" spans="1:5">
      <c r="A7" s="4" t="s">
        <v>48</v>
      </c>
      <c r="B7" s="7" t="n">
        <v>87.09999999999999</v>
      </c>
      <c r="D7" s="7" t="n">
        <v>-176.7</v>
      </c>
      <c r="E7" s="7" t="n">
        <v>78.90000000000001</v>
      </c>
    </row>
    <row r="8" spans="1:5">
      <c r="A8" s="3" t="s">
        <v>49</v>
      </c>
    </row>
    <row r="9" spans="1:5">
      <c r="A9" s="4" t="s">
        <v>50</v>
      </c>
      <c r="C9" s="7" t="n">
        <v>8.9</v>
      </c>
      <c r="E9" s="7" t="n">
        <v>8.9</v>
      </c>
    </row>
    <row r="10" spans="1:5">
      <c r="A10" s="4" t="s">
        <v>51</v>
      </c>
      <c r="C10" s="7" t="n">
        <v>-0.7</v>
      </c>
      <c r="E10" s="7" t="n">
        <v>-0.7</v>
      </c>
    </row>
    <row r="11" spans="1:5">
      <c r="A11" s="4" t="s">
        <v>52</v>
      </c>
      <c r="B11" s="7" t="n">
        <v>-75.7</v>
      </c>
      <c r="C11" s="7" t="n">
        <v>-107.4</v>
      </c>
      <c r="D11" s="7" t="n">
        <v>-140.5</v>
      </c>
      <c r="E11" s="7" t="n">
        <v>-247.9</v>
      </c>
    </row>
    <row r="12" spans="1:5">
      <c r="A12" s="4" t="s">
        <v>53</v>
      </c>
      <c r="B12" s="7" t="n">
        <v>-75.7</v>
      </c>
      <c r="D12" s="7" t="n">
        <v>-140.5</v>
      </c>
      <c r="E12" s="7" t="n">
        <v>-239.7</v>
      </c>
    </row>
    <row r="13" spans="1:5">
      <c r="A13" s="4" t="s">
        <v>54</v>
      </c>
      <c r="B13" s="7" t="n">
        <v>11.4</v>
      </c>
      <c r="C13" s="6" t="n">
        <v>156.4</v>
      </c>
      <c r="D13" s="7" t="n">
        <v>-317.2</v>
      </c>
      <c r="E13" s="7" t="n">
        <v>-160.8</v>
      </c>
    </row>
    <row r="14" spans="1:5">
      <c r="A14" s="4" t="s">
        <v>55</v>
      </c>
      <c r="B14" s="7" t="n">
        <v>360.8</v>
      </c>
      <c r="D14" s="7" t="n">
        <v>388.3</v>
      </c>
      <c r="E14" s="7" t="n">
        <v>978.6</v>
      </c>
    </row>
    <row r="15" spans="1:5">
      <c r="A15" s="3" t="s">
        <v>38</v>
      </c>
    </row>
    <row r="16" spans="1:5">
      <c r="A16" s="4" t="s">
        <v>39</v>
      </c>
      <c r="B16" s="7" t="n">
        <v>320.7</v>
      </c>
      <c r="D16" s="7" t="n">
        <v>353.8</v>
      </c>
      <c r="E16" s="7" t="n">
        <v>893.1</v>
      </c>
    </row>
    <row r="17" spans="1:5">
      <c r="A17" s="4" t="s">
        <v>40</v>
      </c>
      <c r="B17" s="7" t="n">
        <v>40.1</v>
      </c>
      <c r="D17" s="7" t="n">
        <v>34.5</v>
      </c>
      <c r="E17" s="7" t="n">
        <v>85.5</v>
      </c>
    </row>
    <row r="18" spans="1:5">
      <c r="A18" s="4" t="s">
        <v>55</v>
      </c>
      <c r="B18" s="7" t="n">
        <v>360.8</v>
      </c>
      <c r="D18" s="7" t="n">
        <v>388.3</v>
      </c>
      <c r="E18" s="7" t="n">
        <v>978.6</v>
      </c>
    </row>
    <row r="19" spans="1:5">
      <c r="A19" s="4" t="s">
        <v>195</v>
      </c>
    </row>
    <row r="20" spans="1:5">
      <c r="A20" s="3" t="s">
        <v>772</v>
      </c>
    </row>
    <row r="21" spans="1:5">
      <c r="A21" s="4" t="s">
        <v>763</v>
      </c>
      <c r="B21" s="7" t="n">
        <v>349.4</v>
      </c>
      <c r="D21" s="7" t="n">
        <v>705.5</v>
      </c>
      <c r="E21" s="7" t="n">
        <v>1139.4</v>
      </c>
    </row>
    <row r="22" spans="1:5">
      <c r="A22" s="3" t="s">
        <v>46</v>
      </c>
    </row>
    <row r="23" spans="1:5">
      <c r="A23" s="4" t="s">
        <v>47</v>
      </c>
      <c r="B23" s="7" t="n">
        <v>87.09999999999999</v>
      </c>
      <c r="D23" s="7" t="n">
        <v>-176.7</v>
      </c>
      <c r="E23" s="7" t="n">
        <v>78.90000000000001</v>
      </c>
    </row>
    <row r="24" spans="1:5">
      <c r="A24" s="4" t="s">
        <v>48</v>
      </c>
      <c r="B24" s="7" t="n">
        <v>87.09999999999999</v>
      </c>
      <c r="D24" s="7" t="n">
        <v>-176.7</v>
      </c>
      <c r="E24" s="7" t="n">
        <v>78.90000000000001</v>
      </c>
    </row>
    <row r="25" spans="1:5">
      <c r="A25" s="3" t="s">
        <v>49</v>
      </c>
    </row>
    <row r="26" spans="1:5">
      <c r="A26" s="4" t="s">
        <v>50</v>
      </c>
      <c r="E26" s="7" t="n">
        <v>8.9</v>
      </c>
    </row>
    <row r="27" spans="1:5">
      <c r="A27" s="4" t="s">
        <v>51</v>
      </c>
      <c r="E27" s="7" t="n">
        <v>-0.7</v>
      </c>
    </row>
    <row r="28" spans="1:5">
      <c r="A28" s="4" t="s">
        <v>52</v>
      </c>
      <c r="B28" s="7" t="n">
        <v>-75.7</v>
      </c>
      <c r="D28" s="7" t="n">
        <v>-140.5</v>
      </c>
      <c r="E28" s="7" t="n">
        <v>-247.9</v>
      </c>
    </row>
    <row r="29" spans="1:5">
      <c r="A29" s="4" t="s">
        <v>53</v>
      </c>
      <c r="B29" s="7" t="n">
        <v>-75.7</v>
      </c>
      <c r="D29" s="7" t="n">
        <v>-140.5</v>
      </c>
      <c r="E29" s="7" t="n">
        <v>-239.7</v>
      </c>
    </row>
    <row r="30" spans="1:5">
      <c r="A30" s="4" t="s">
        <v>54</v>
      </c>
      <c r="B30" s="7" t="n">
        <v>11.4</v>
      </c>
      <c r="D30" s="7" t="n">
        <v>-317.2</v>
      </c>
      <c r="E30" s="7" t="n">
        <v>-160.8</v>
      </c>
    </row>
    <row r="31" spans="1:5">
      <c r="A31" s="4" t="s">
        <v>55</v>
      </c>
      <c r="B31" s="7" t="n">
        <v>360.8</v>
      </c>
      <c r="D31" s="7" t="n">
        <v>388.3</v>
      </c>
      <c r="E31" s="7" t="n">
        <v>978.6</v>
      </c>
    </row>
    <row r="32" spans="1:5">
      <c r="A32" s="3" t="s">
        <v>38</v>
      </c>
    </row>
    <row r="33" spans="1:5">
      <c r="A33" s="4" t="s">
        <v>39</v>
      </c>
      <c r="B33" s="7" t="n">
        <v>320.7</v>
      </c>
      <c r="D33" s="7" t="n">
        <v>353.8</v>
      </c>
      <c r="E33" s="7" t="n">
        <v>893.1</v>
      </c>
    </row>
    <row r="34" spans="1:5">
      <c r="A34" s="4" t="s">
        <v>40</v>
      </c>
      <c r="B34" s="7" t="n">
        <v>40.1</v>
      </c>
      <c r="D34" s="7" t="n">
        <v>34.5</v>
      </c>
      <c r="E34" s="7" t="n">
        <v>85.5</v>
      </c>
    </row>
    <row r="35" spans="1:5">
      <c r="A35" s="4" t="s">
        <v>55</v>
      </c>
      <c r="B35" s="7" t="n">
        <v>360.8</v>
      </c>
      <c r="D35" s="7" t="n">
        <v>388.3</v>
      </c>
      <c r="E35" s="7" t="n">
        <v>978.6</v>
      </c>
    </row>
    <row r="36" spans="1:5">
      <c r="A36" s="4" t="s">
        <v>773</v>
      </c>
    </row>
    <row r="37" spans="1:5">
      <c r="A37" s="3" t="s">
        <v>772</v>
      </c>
    </row>
    <row r="38" spans="1:5">
      <c r="A38" s="4" t="s">
        <v>763</v>
      </c>
      <c r="B38" s="7" t="n">
        <v>312.4</v>
      </c>
      <c r="D38" s="7" t="n">
        <v>672.4</v>
      </c>
      <c r="E38" s="7" t="n">
        <v>1062.9</v>
      </c>
    </row>
    <row r="39" spans="1:5">
      <c r="A39" s="3" t="s">
        <v>46</v>
      </c>
    </row>
    <row r="40" spans="1:5">
      <c r="A40" s="4" t="s">
        <v>47</v>
      </c>
      <c r="B40" s="8" t="n">
        <v>84</v>
      </c>
      <c r="D40" s="7" t="n">
        <v>-178.1</v>
      </c>
      <c r="E40" s="7" t="n">
        <v>69.90000000000001</v>
      </c>
    </row>
    <row r="41" spans="1:5">
      <c r="A41" s="4" t="s">
        <v>48</v>
      </c>
      <c r="B41" s="8" t="n">
        <v>84</v>
      </c>
      <c r="D41" s="7" t="n">
        <v>-178.1</v>
      </c>
      <c r="E41" s="7" t="n">
        <v>69.90000000000001</v>
      </c>
    </row>
    <row r="42" spans="1:5">
      <c r="A42" s="3" t="s">
        <v>49</v>
      </c>
    </row>
    <row r="43" spans="1:5">
      <c r="A43" s="4" t="s">
        <v>50</v>
      </c>
      <c r="E43" s="7" t="n">
        <v>8.9</v>
      </c>
    </row>
    <row r="44" spans="1:5">
      <c r="A44" s="4" t="s">
        <v>51</v>
      </c>
      <c r="E44" s="7" t="n">
        <v>-0.7</v>
      </c>
    </row>
    <row r="45" spans="1:5">
      <c r="A45" s="4" t="s">
        <v>52</v>
      </c>
      <c r="B45" s="7" t="n">
        <v>-75.7</v>
      </c>
      <c r="D45" s="7" t="n">
        <v>-140.5</v>
      </c>
      <c r="E45" s="7" t="n">
        <v>-247.9</v>
      </c>
    </row>
    <row r="46" spans="1:5">
      <c r="A46" s="4" t="s">
        <v>53</v>
      </c>
      <c r="B46" s="7" t="n">
        <v>-75.7</v>
      </c>
      <c r="D46" s="7" t="n">
        <v>-140.5</v>
      </c>
      <c r="E46" s="7" t="n">
        <v>-239.7</v>
      </c>
    </row>
    <row r="47" spans="1:5">
      <c r="A47" s="4" t="s">
        <v>54</v>
      </c>
      <c r="B47" s="7" t="n">
        <v>8.300000000000001</v>
      </c>
      <c r="D47" s="7" t="n">
        <v>-318.6</v>
      </c>
      <c r="E47" s="7" t="n">
        <v>-169.8</v>
      </c>
    </row>
    <row r="48" spans="1:5">
      <c r="A48" s="4" t="s">
        <v>55</v>
      </c>
      <c r="B48" s="7" t="n">
        <v>320.7</v>
      </c>
      <c r="D48" s="7" t="n">
        <v>353.8</v>
      </c>
      <c r="E48" s="7" t="n">
        <v>893.1</v>
      </c>
    </row>
    <row r="49" spans="1:5">
      <c r="A49" s="3" t="s">
        <v>38</v>
      </c>
    </row>
    <row r="50" spans="1:5">
      <c r="A50" s="4" t="s">
        <v>39</v>
      </c>
      <c r="B50" s="7" t="n">
        <v>320.7</v>
      </c>
      <c r="D50" s="7" t="n">
        <v>353.8</v>
      </c>
      <c r="E50" s="7" t="n">
        <v>893.1</v>
      </c>
    </row>
    <row r="51" spans="1:5">
      <c r="A51" s="4" t="s">
        <v>55</v>
      </c>
      <c r="B51" s="7" t="n">
        <v>320.7</v>
      </c>
      <c r="D51" s="7" t="n">
        <v>353.8</v>
      </c>
      <c r="E51" s="7" t="n">
        <v>893.1</v>
      </c>
    </row>
    <row r="52" spans="1:5">
      <c r="A52" s="4" t="s">
        <v>774</v>
      </c>
    </row>
    <row r="53" spans="1:5">
      <c r="A53" s="3" t="s">
        <v>772</v>
      </c>
    </row>
    <row r="54" spans="1:5">
      <c r="A54" s="4" t="s">
        <v>763</v>
      </c>
      <c r="B54" s="7" t="n">
        <v>388.9</v>
      </c>
      <c r="D54" s="7" t="n">
        <v>724.6</v>
      </c>
      <c r="E54" s="7" t="n">
        <v>1179.2</v>
      </c>
    </row>
    <row r="55" spans="1:5">
      <c r="A55" s="3" t="s">
        <v>46</v>
      </c>
    </row>
    <row r="56" spans="1:5">
      <c r="A56" s="4" t="s">
        <v>47</v>
      </c>
      <c r="B56" s="8" t="n">
        <v>84</v>
      </c>
      <c r="D56" s="7" t="n">
        <v>-178.1</v>
      </c>
      <c r="E56" s="7" t="n">
        <v>69.90000000000001</v>
      </c>
    </row>
    <row r="57" spans="1:5">
      <c r="A57" s="4" t="s">
        <v>48</v>
      </c>
      <c r="B57" s="8" t="n">
        <v>84</v>
      </c>
      <c r="D57" s="7" t="n">
        <v>-178.1</v>
      </c>
      <c r="E57" s="7" t="n">
        <v>69.90000000000001</v>
      </c>
    </row>
    <row r="58" spans="1:5">
      <c r="A58" s="3" t="s">
        <v>49</v>
      </c>
    </row>
    <row r="59" spans="1:5">
      <c r="A59" s="4" t="s">
        <v>50</v>
      </c>
      <c r="E59" s="7" t="n">
        <v>8.9</v>
      </c>
    </row>
    <row r="60" spans="1:5">
      <c r="A60" s="4" t="s">
        <v>51</v>
      </c>
      <c r="E60" s="7" t="n">
        <v>-0.7</v>
      </c>
    </row>
    <row r="61" spans="1:5">
      <c r="A61" s="4" t="s">
        <v>52</v>
      </c>
      <c r="B61" s="7" t="n">
        <v>-75.7</v>
      </c>
      <c r="D61" s="7" t="n">
        <v>-140.5</v>
      </c>
      <c r="E61" s="7" t="n">
        <v>-247.9</v>
      </c>
    </row>
    <row r="62" spans="1:5">
      <c r="A62" s="4" t="s">
        <v>53</v>
      </c>
      <c r="B62" s="7" t="n">
        <v>-75.7</v>
      </c>
      <c r="D62" s="7" t="n">
        <v>-140.5</v>
      </c>
      <c r="E62" s="7" t="n">
        <v>-239.7</v>
      </c>
    </row>
    <row r="63" spans="1:5">
      <c r="A63" s="4" t="s">
        <v>54</v>
      </c>
      <c r="B63" s="7" t="n">
        <v>8.300000000000001</v>
      </c>
      <c r="D63" s="7" t="n">
        <v>-318.6</v>
      </c>
      <c r="E63" s="7" t="n">
        <v>-169.8</v>
      </c>
    </row>
    <row r="64" spans="1:5">
      <c r="A64" s="4" t="s">
        <v>55</v>
      </c>
      <c r="B64" s="7" t="n">
        <v>397.2</v>
      </c>
      <c r="D64" s="8" t="n">
        <v>406</v>
      </c>
      <c r="E64" s="7" t="n">
        <v>1009.4</v>
      </c>
    </row>
    <row r="65" spans="1:5">
      <c r="A65" s="3" t="s">
        <v>38</v>
      </c>
    </row>
    <row r="66" spans="1:5">
      <c r="A66" s="4" t="s">
        <v>39</v>
      </c>
      <c r="B66" s="7" t="n">
        <v>397.2</v>
      </c>
      <c r="D66" s="8" t="n">
        <v>406</v>
      </c>
      <c r="E66" s="7" t="n">
        <v>1009.4</v>
      </c>
    </row>
    <row r="67" spans="1:5">
      <c r="A67" s="4" t="s">
        <v>55</v>
      </c>
      <c r="B67" s="7" t="n">
        <v>397.2</v>
      </c>
      <c r="D67" s="8" t="n">
        <v>406</v>
      </c>
      <c r="E67" s="7" t="n">
        <v>1009.4</v>
      </c>
    </row>
    <row r="68" spans="1:5">
      <c r="A68" s="4" t="s">
        <v>775</v>
      </c>
    </row>
    <row r="69" spans="1:5">
      <c r="A69" s="3" t="s">
        <v>772</v>
      </c>
    </row>
    <row r="70" spans="1:5">
      <c r="A70" s="4" t="s">
        <v>763</v>
      </c>
      <c r="B70" s="7" t="n">
        <v>-7.3</v>
      </c>
      <c r="D70" s="7" t="n">
        <v>-11.7</v>
      </c>
      <c r="E70" s="7" t="n">
        <v>-1.9</v>
      </c>
    </row>
    <row r="71" spans="1:5">
      <c r="A71" s="3" t="s">
        <v>46</v>
      </c>
    </row>
    <row r="72" spans="1:5">
      <c r="A72" s="4" t="s">
        <v>47</v>
      </c>
      <c r="B72" s="7" t="n">
        <v>-0.1</v>
      </c>
      <c r="D72" s="7" t="n">
        <v>0.4</v>
      </c>
      <c r="E72" s="7" t="n">
        <v>0.6</v>
      </c>
    </row>
    <row r="73" spans="1:5">
      <c r="A73" s="4" t="s">
        <v>48</v>
      </c>
      <c r="B73" s="7" t="n">
        <v>-0.1</v>
      </c>
      <c r="D73" s="7" t="n">
        <v>0.4</v>
      </c>
      <c r="E73" s="7" t="n">
        <v>0.6</v>
      </c>
    </row>
    <row r="74" spans="1:5">
      <c r="A74" s="3" t="s">
        <v>49</v>
      </c>
    </row>
    <row r="75" spans="1:5">
      <c r="A75" s="4" t="s">
        <v>54</v>
      </c>
      <c r="B75" s="7" t="n">
        <v>-0.1</v>
      </c>
      <c r="D75" s="7" t="n">
        <v>0.4</v>
      </c>
      <c r="E75" s="7" t="n">
        <v>0.6</v>
      </c>
    </row>
    <row r="76" spans="1:5">
      <c r="A76" s="4" t="s">
        <v>55</v>
      </c>
      <c r="B76" s="7" t="n">
        <v>-7.4</v>
      </c>
      <c r="D76" s="7" t="n">
        <v>-11.3</v>
      </c>
      <c r="E76" s="7" t="n">
        <v>-1.3</v>
      </c>
    </row>
    <row r="77" spans="1:5">
      <c r="A77" s="3" t="s">
        <v>38</v>
      </c>
    </row>
    <row r="78" spans="1:5">
      <c r="A78" s="4" t="s">
        <v>39</v>
      </c>
      <c r="B78" s="7" t="n">
        <v>-7.4</v>
      </c>
      <c r="D78" s="7" t="n">
        <v>-11.3</v>
      </c>
      <c r="E78" s="7" t="n">
        <v>-1.3</v>
      </c>
    </row>
    <row r="79" spans="1:5">
      <c r="A79" s="4" t="s">
        <v>55</v>
      </c>
      <c r="B79" s="7" t="n">
        <v>-7.4</v>
      </c>
      <c r="D79" s="7" t="n">
        <v>-11.3</v>
      </c>
      <c r="E79" s="7" t="n">
        <v>-1.3</v>
      </c>
    </row>
    <row r="80" spans="1:5">
      <c r="A80" s="4" t="s">
        <v>776</v>
      </c>
    </row>
    <row r="81" spans="1:5">
      <c r="A81" s="3" t="s">
        <v>772</v>
      </c>
    </row>
    <row r="82" spans="1:5">
      <c r="A82" s="4" t="s">
        <v>763</v>
      </c>
      <c r="B82" s="7" t="n">
        <v>641.7</v>
      </c>
      <c r="D82" s="7" t="n">
        <v>1002.4</v>
      </c>
      <c r="E82" s="7" t="n">
        <v>1788.6</v>
      </c>
    </row>
    <row r="83" spans="1:5">
      <c r="A83" s="3" t="s">
        <v>46</v>
      </c>
    </row>
    <row r="84" spans="1:5">
      <c r="A84" s="4" t="s">
        <v>47</v>
      </c>
      <c r="B84" s="7" t="n">
        <v>87.2</v>
      </c>
      <c r="D84" s="7" t="n">
        <v>-177.1</v>
      </c>
      <c r="E84" s="7" t="n">
        <v>78.3</v>
      </c>
    </row>
    <row r="85" spans="1:5">
      <c r="A85" s="4" t="s">
        <v>48</v>
      </c>
      <c r="B85" s="7" t="n">
        <v>87.2</v>
      </c>
      <c r="D85" s="7" t="n">
        <v>-177.1</v>
      </c>
      <c r="E85" s="7" t="n">
        <v>78.3</v>
      </c>
    </row>
    <row r="86" spans="1:5">
      <c r="A86" s="3" t="s">
        <v>49</v>
      </c>
    </row>
    <row r="87" spans="1:5">
      <c r="A87" s="4" t="s">
        <v>50</v>
      </c>
      <c r="E87" s="7" t="n">
        <v>8.9</v>
      </c>
    </row>
    <row r="88" spans="1:5">
      <c r="A88" s="4" t="s">
        <v>51</v>
      </c>
      <c r="E88" s="7" t="n">
        <v>-0.7</v>
      </c>
    </row>
    <row r="89" spans="1:5">
      <c r="A89" s="4" t="s">
        <v>52</v>
      </c>
      <c r="B89" s="7" t="n">
        <v>-75.7</v>
      </c>
      <c r="D89" s="7" t="n">
        <v>-140.5</v>
      </c>
      <c r="E89" s="7" t="n">
        <v>-247.9</v>
      </c>
    </row>
    <row r="90" spans="1:5">
      <c r="A90" s="4" t="s">
        <v>53</v>
      </c>
      <c r="B90" s="7" t="n">
        <v>-75.7</v>
      </c>
      <c r="D90" s="7" t="n">
        <v>-140.5</v>
      </c>
      <c r="E90" s="7" t="n">
        <v>-239.7</v>
      </c>
    </row>
    <row r="91" spans="1:5">
      <c r="A91" s="4" t="s">
        <v>54</v>
      </c>
      <c r="B91" s="7" t="n">
        <v>11.5</v>
      </c>
      <c r="D91" s="7" t="n">
        <v>-317.6</v>
      </c>
      <c r="E91" s="7" t="n">
        <v>-161.4</v>
      </c>
    </row>
    <row r="92" spans="1:5">
      <c r="A92" s="4" t="s">
        <v>55</v>
      </c>
      <c r="B92" s="7" t="n">
        <v>653.2</v>
      </c>
      <c r="D92" s="7" t="n">
        <v>684.8</v>
      </c>
      <c r="E92" s="7" t="n">
        <v>1627.2</v>
      </c>
    </row>
    <row r="93" spans="1:5">
      <c r="A93" s="3" t="s">
        <v>38</v>
      </c>
    </row>
    <row r="94" spans="1:5">
      <c r="A94" s="4" t="s">
        <v>39</v>
      </c>
      <c r="B94" s="7" t="n">
        <v>613.1</v>
      </c>
      <c r="D94" s="7" t="n">
        <v>650.3</v>
      </c>
      <c r="E94" s="7" t="n">
        <v>1541.7</v>
      </c>
    </row>
    <row r="95" spans="1:5">
      <c r="A95" s="4" t="s">
        <v>40</v>
      </c>
      <c r="B95" s="7" t="n">
        <v>40.1</v>
      </c>
      <c r="D95" s="7" t="n">
        <v>34.5</v>
      </c>
      <c r="E95" s="7" t="n">
        <v>85.5</v>
      </c>
    </row>
    <row r="96" spans="1:5">
      <c r="A96" s="4" t="s">
        <v>55</v>
      </c>
      <c r="B96" s="7" t="n">
        <v>653.2</v>
      </c>
      <c r="D96" s="7" t="n">
        <v>684.8</v>
      </c>
      <c r="E96" s="7" t="n">
        <v>1627.2</v>
      </c>
    </row>
    <row r="97" spans="1:5">
      <c r="A97" s="4" t="s">
        <v>777</v>
      </c>
    </row>
    <row r="98" spans="1:5">
      <c r="A98" s="3" t="s">
        <v>772</v>
      </c>
    </row>
    <row r="99" spans="1:5">
      <c r="A99" s="4" t="s">
        <v>763</v>
      </c>
      <c r="B99" s="7" t="n">
        <v>-986.3</v>
      </c>
      <c r="D99" s="7" t="n">
        <v>-1682.2</v>
      </c>
      <c r="E99" s="7" t="n">
        <v>-2889.4</v>
      </c>
    </row>
    <row r="100" spans="1:5">
      <c r="A100" s="3" t="s">
        <v>46</v>
      </c>
    </row>
    <row r="101" spans="1:5">
      <c r="A101" s="4" t="s">
        <v>47</v>
      </c>
      <c r="B101" s="8" t="n">
        <v>-168</v>
      </c>
      <c r="D101" s="7" t="n">
        <v>356.2</v>
      </c>
      <c r="E101" s="7" t="n">
        <v>-139.8</v>
      </c>
    </row>
    <row r="102" spans="1:5">
      <c r="A102" s="4" t="s">
        <v>48</v>
      </c>
      <c r="B102" s="8" t="n">
        <v>-168</v>
      </c>
      <c r="D102" s="7" t="n">
        <v>356.2</v>
      </c>
      <c r="E102" s="7" t="n">
        <v>-139.8</v>
      </c>
    </row>
    <row r="103" spans="1:5">
      <c r="A103" s="3" t="s">
        <v>49</v>
      </c>
    </row>
    <row r="104" spans="1:5">
      <c r="A104" s="4" t="s">
        <v>50</v>
      </c>
      <c r="E104" s="7" t="n">
        <v>-17.8</v>
      </c>
    </row>
    <row r="105" spans="1:5">
      <c r="A105" s="4" t="s">
        <v>51</v>
      </c>
      <c r="E105" s="7" t="n">
        <v>1.4</v>
      </c>
    </row>
    <row r="106" spans="1:5">
      <c r="A106" s="4" t="s">
        <v>52</v>
      </c>
      <c r="B106" s="7" t="n">
        <v>151.4</v>
      </c>
      <c r="D106" s="8" t="n">
        <v>281</v>
      </c>
      <c r="E106" s="7" t="n">
        <v>495.8</v>
      </c>
    </row>
    <row r="107" spans="1:5">
      <c r="A107" s="4" t="s">
        <v>53</v>
      </c>
      <c r="B107" s="7" t="n">
        <v>151.4</v>
      </c>
      <c r="D107" s="8" t="n">
        <v>281</v>
      </c>
      <c r="E107" s="7" t="n">
        <v>479.4</v>
      </c>
    </row>
    <row r="108" spans="1:5">
      <c r="A108" s="4" t="s">
        <v>54</v>
      </c>
      <c r="B108" s="7" t="n">
        <v>-16.6</v>
      </c>
      <c r="D108" s="7" t="n">
        <v>637.2</v>
      </c>
      <c r="E108" s="7" t="n">
        <v>339.6</v>
      </c>
    </row>
    <row r="109" spans="1:5">
      <c r="A109" s="4" t="s">
        <v>55</v>
      </c>
      <c r="B109" s="7" t="n">
        <v>-1002.9</v>
      </c>
      <c r="D109" s="8" t="n">
        <v>-1045</v>
      </c>
      <c r="E109" s="7" t="n">
        <v>-2549.8</v>
      </c>
    </row>
    <row r="110" spans="1:5">
      <c r="A110" s="3" t="s">
        <v>38</v>
      </c>
    </row>
    <row r="111" spans="1:5">
      <c r="A111" s="4" t="s">
        <v>39</v>
      </c>
      <c r="B111" s="7" t="n">
        <v>-1002.9</v>
      </c>
      <c r="D111" s="8" t="n">
        <v>-1045</v>
      </c>
      <c r="E111" s="7" t="n">
        <v>-2549.8</v>
      </c>
    </row>
    <row r="112" spans="1:5">
      <c r="A112" s="4" t="s">
        <v>55</v>
      </c>
      <c r="B112" s="6" t="n">
        <v>-1002.9</v>
      </c>
      <c r="D112" s="5" t="n">
        <v>-1045</v>
      </c>
      <c r="E112" s="6" t="n">
        <v>-254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8</v>
      </c>
      <c r="B1" s="2" t="s">
        <v>1</v>
      </c>
      <c r="D1" s="2" t="s">
        <v>21</v>
      </c>
    </row>
    <row r="2" spans="1:4">
      <c r="B2" s="2" t="s">
        <v>2</v>
      </c>
      <c r="C2" s="2" t="s">
        <v>23</v>
      </c>
      <c r="D2" s="2" t="s">
        <v>22</v>
      </c>
    </row>
    <row r="3" spans="1:4">
      <c r="A3" s="3" t="s">
        <v>779</v>
      </c>
    </row>
    <row r="4" spans="1:4">
      <c r="A4" s="4" t="s">
        <v>780</v>
      </c>
      <c r="B4" s="6" t="n">
        <v>-126.4</v>
      </c>
      <c r="C4" s="6" t="n">
        <v>72.90000000000001</v>
      </c>
      <c r="D4" s="6" t="n">
        <v>1693.8</v>
      </c>
    </row>
    <row r="5" spans="1:4">
      <c r="A5" s="3" t="s">
        <v>59</v>
      </c>
    </row>
    <row r="6" spans="1:4">
      <c r="A6" s="4" t="s">
        <v>60</v>
      </c>
      <c r="B6" s="7" t="n">
        <v>-75.90000000000001</v>
      </c>
      <c r="C6" s="8" t="n">
        <v>-95</v>
      </c>
      <c r="D6" s="7" t="n">
        <v>-298.8</v>
      </c>
    </row>
    <row r="7" spans="1:4">
      <c r="A7" s="4" t="s">
        <v>61</v>
      </c>
      <c r="B7" s="7" t="n">
        <v>136.7</v>
      </c>
      <c r="C7" s="8" t="n">
        <v>469</v>
      </c>
      <c r="D7" s="8" t="n">
        <v>849</v>
      </c>
    </row>
    <row r="8" spans="1:4">
      <c r="A8" s="4" t="s">
        <v>62</v>
      </c>
      <c r="B8" s="7" t="n">
        <v>-145.9</v>
      </c>
      <c r="C8" s="8" t="n">
        <v>-158</v>
      </c>
      <c r="D8" s="7" t="n">
        <v>-314.8</v>
      </c>
    </row>
    <row r="9" spans="1:4">
      <c r="A9" s="4" t="s">
        <v>63</v>
      </c>
      <c r="B9" s="7" t="n">
        <v>-21.1</v>
      </c>
      <c r="C9" s="7" t="n">
        <v>-20.3</v>
      </c>
      <c r="D9" s="7" t="n">
        <v>-60.4</v>
      </c>
    </row>
    <row r="10" spans="1:4">
      <c r="A10" s="4" t="s">
        <v>64</v>
      </c>
      <c r="B10" s="7" t="n">
        <v>167.2</v>
      </c>
      <c r="C10" s="7" t="n">
        <v>14.7</v>
      </c>
      <c r="D10" s="7" t="n">
        <v>9.5</v>
      </c>
    </row>
    <row r="11" spans="1:4">
      <c r="A11" s="4" t="s">
        <v>781</v>
      </c>
      <c r="B11" s="8" t="n">
        <v>61</v>
      </c>
      <c r="C11" s="7" t="n">
        <v>210.4</v>
      </c>
      <c r="D11" s="7" t="n">
        <v>184.5</v>
      </c>
    </row>
    <row r="12" spans="1:4">
      <c r="A12" s="3" t="s">
        <v>66</v>
      </c>
    </row>
    <row r="13" spans="1:4">
      <c r="A13" s="4" t="s">
        <v>67</v>
      </c>
      <c r="B13" s="7" t="n">
        <v>-103.8</v>
      </c>
    </row>
    <row r="14" spans="1:4">
      <c r="A14" s="4" t="s">
        <v>68</v>
      </c>
      <c r="B14" s="7" t="n">
        <v>0.2</v>
      </c>
      <c r="C14" s="7" t="n">
        <v>0.7</v>
      </c>
      <c r="D14" s="7" t="n">
        <v>1.2</v>
      </c>
    </row>
    <row r="15" spans="1:4">
      <c r="A15" s="4" t="s">
        <v>69</v>
      </c>
      <c r="B15" s="7" t="n">
        <v>-9.1</v>
      </c>
      <c r="C15" s="7" t="n">
        <v>-79.8</v>
      </c>
      <c r="D15" s="7" t="n">
        <v>-109.9</v>
      </c>
    </row>
    <row r="16" spans="1:4">
      <c r="A16" s="4" t="s">
        <v>70</v>
      </c>
      <c r="C16" s="7" t="n">
        <v>-200.8</v>
      </c>
      <c r="D16" s="7" t="n">
        <v>-207.1</v>
      </c>
    </row>
    <row r="17" spans="1:4">
      <c r="A17" s="4" t="s">
        <v>71</v>
      </c>
      <c r="B17" s="7" t="n">
        <v>-134.6</v>
      </c>
      <c r="C17" s="8" t="n">
        <v>67</v>
      </c>
      <c r="D17" s="7" t="n">
        <v>-440.6</v>
      </c>
    </row>
    <row r="18" spans="1:4">
      <c r="A18" s="4" t="s">
        <v>72</v>
      </c>
      <c r="B18" s="7" t="n">
        <v>-4.4</v>
      </c>
      <c r="C18" s="7" t="n">
        <v>-3.1</v>
      </c>
      <c r="D18" s="7" t="n">
        <v>-3.8</v>
      </c>
    </row>
    <row r="19" spans="1:4">
      <c r="A19" s="4" t="s">
        <v>73</v>
      </c>
      <c r="D19" s="7" t="n">
        <v>-747.4</v>
      </c>
    </row>
    <row r="20" spans="1:4">
      <c r="A20" s="4" t="s">
        <v>74</v>
      </c>
      <c r="B20" s="7" t="n">
        <v>-58.5</v>
      </c>
      <c r="C20" s="7" t="n">
        <v>-65.8</v>
      </c>
      <c r="D20" s="7" t="n">
        <v>-106.2</v>
      </c>
    </row>
    <row r="21" spans="1:4">
      <c r="A21" s="4" t="s">
        <v>782</v>
      </c>
      <c r="B21" s="7" t="n">
        <v>-310.2</v>
      </c>
      <c r="C21" s="7" t="n">
        <v>-281.8</v>
      </c>
      <c r="D21" s="7" t="n">
        <v>-1613.8</v>
      </c>
    </row>
    <row r="22" spans="1:4">
      <c r="A22" s="4" t="s">
        <v>76</v>
      </c>
      <c r="B22" s="7" t="n">
        <v>-375.6</v>
      </c>
      <c r="C22" s="7" t="n">
        <v>1.5</v>
      </c>
      <c r="D22" s="7" t="n">
        <v>264.5</v>
      </c>
    </row>
    <row r="23" spans="1:4">
      <c r="A23" s="4" t="s">
        <v>77</v>
      </c>
      <c r="B23" s="7" t="n">
        <v>11.7</v>
      </c>
      <c r="C23" s="7" t="n">
        <v>-78.09999999999999</v>
      </c>
      <c r="D23" s="7" t="n">
        <v>-61.5</v>
      </c>
    </row>
    <row r="24" spans="1:4">
      <c r="A24" s="4" t="s">
        <v>78</v>
      </c>
      <c r="B24" s="7" t="n">
        <v>2201.2</v>
      </c>
      <c r="C24" s="7" t="n">
        <v>1998.2</v>
      </c>
      <c r="D24" s="7" t="n">
        <v>1998.2</v>
      </c>
    </row>
    <row r="25" spans="1:4">
      <c r="A25" s="4" t="s">
        <v>79</v>
      </c>
      <c r="B25" s="7" t="n">
        <v>1837.3</v>
      </c>
      <c r="C25" s="7" t="n">
        <v>1921.6</v>
      </c>
      <c r="D25" s="7" t="n">
        <v>2201.2</v>
      </c>
    </row>
    <row r="26" spans="1:4">
      <c r="A26" s="4" t="s">
        <v>195</v>
      </c>
    </row>
    <row r="27" spans="1:4">
      <c r="A27" s="3" t="s">
        <v>779</v>
      </c>
    </row>
    <row r="28" spans="1:4">
      <c r="A28" s="4" t="s">
        <v>780</v>
      </c>
      <c r="B28" s="7" t="n">
        <v>-126.4</v>
      </c>
      <c r="C28" s="7" t="n">
        <v>72.90000000000001</v>
      </c>
      <c r="D28" s="7" t="n">
        <v>1693.8</v>
      </c>
    </row>
    <row r="29" spans="1:4">
      <c r="A29" s="3" t="s">
        <v>59</v>
      </c>
    </row>
    <row r="30" spans="1:4">
      <c r="A30" s="4" t="s">
        <v>60</v>
      </c>
      <c r="B30" s="7" t="n">
        <v>-75.90000000000001</v>
      </c>
      <c r="C30" s="8" t="n">
        <v>-95</v>
      </c>
      <c r="D30" s="7" t="n">
        <v>-298.8</v>
      </c>
    </row>
    <row r="31" spans="1:4">
      <c r="A31" s="4" t="s">
        <v>61</v>
      </c>
      <c r="B31" s="7" t="n">
        <v>136.7</v>
      </c>
      <c r="C31" s="8" t="n">
        <v>469</v>
      </c>
      <c r="D31" s="8" t="n">
        <v>849</v>
      </c>
    </row>
    <row r="32" spans="1:4">
      <c r="A32" s="4" t="s">
        <v>62</v>
      </c>
      <c r="B32" s="7" t="n">
        <v>-145.9</v>
      </c>
      <c r="C32" s="8" t="n">
        <v>-158</v>
      </c>
      <c r="D32" s="7" t="n">
        <v>-314.8</v>
      </c>
    </row>
    <row r="33" spans="1:4">
      <c r="A33" s="4" t="s">
        <v>63</v>
      </c>
      <c r="B33" s="7" t="n">
        <v>-21.1</v>
      </c>
      <c r="C33" s="7" t="n">
        <v>-20.3</v>
      </c>
      <c r="D33" s="7" t="n">
        <v>-60.4</v>
      </c>
    </row>
    <row r="34" spans="1:4">
      <c r="A34" s="4" t="s">
        <v>64</v>
      </c>
      <c r="B34" s="7" t="n">
        <v>167.2</v>
      </c>
      <c r="C34" s="7" t="n">
        <v>14.7</v>
      </c>
      <c r="D34" s="7" t="n">
        <v>9.5</v>
      </c>
    </row>
    <row r="35" spans="1:4">
      <c r="A35" s="4" t="s">
        <v>781</v>
      </c>
      <c r="B35" s="8" t="n">
        <v>61</v>
      </c>
      <c r="C35" s="7" t="n">
        <v>210.4</v>
      </c>
      <c r="D35" s="7" t="n">
        <v>184.5</v>
      </c>
    </row>
    <row r="36" spans="1:4">
      <c r="A36" s="3" t="s">
        <v>66</v>
      </c>
    </row>
    <row r="37" spans="1:4">
      <c r="A37" s="4" t="s">
        <v>67</v>
      </c>
      <c r="B37" s="7" t="n">
        <v>-103.8</v>
      </c>
    </row>
    <row r="38" spans="1:4">
      <c r="A38" s="4" t="s">
        <v>68</v>
      </c>
      <c r="B38" s="7" t="n">
        <v>0.2</v>
      </c>
      <c r="C38" s="7" t="n">
        <v>0.7</v>
      </c>
      <c r="D38" s="7" t="n">
        <v>1.2</v>
      </c>
    </row>
    <row r="39" spans="1:4">
      <c r="A39" s="4" t="s">
        <v>69</v>
      </c>
      <c r="B39" s="7" t="n">
        <v>-9.1</v>
      </c>
      <c r="C39" s="7" t="n">
        <v>-79.8</v>
      </c>
      <c r="D39" s="7" t="n">
        <v>-109.9</v>
      </c>
    </row>
    <row r="40" spans="1:4">
      <c r="A40" s="4" t="s">
        <v>70</v>
      </c>
      <c r="C40" s="7" t="n">
        <v>-200.8</v>
      </c>
      <c r="D40" s="7" t="n">
        <v>-207.1</v>
      </c>
    </row>
    <row r="41" spans="1:4">
      <c r="A41" s="4" t="s">
        <v>71</v>
      </c>
      <c r="B41" s="7" t="n">
        <v>-134.6</v>
      </c>
      <c r="C41" s="8" t="n">
        <v>67</v>
      </c>
      <c r="D41" s="7" t="n">
        <v>-440.6</v>
      </c>
    </row>
    <row r="42" spans="1:4">
      <c r="A42" s="4" t="s">
        <v>72</v>
      </c>
      <c r="B42" s="7" t="n">
        <v>-4.4</v>
      </c>
      <c r="C42" s="7" t="n">
        <v>-3.1</v>
      </c>
      <c r="D42" s="7" t="n">
        <v>-3.8</v>
      </c>
    </row>
    <row r="43" spans="1:4">
      <c r="A43" s="4" t="s">
        <v>73</v>
      </c>
      <c r="D43" s="7" t="n">
        <v>-747.4</v>
      </c>
    </row>
    <row r="44" spans="1:4">
      <c r="A44" s="4" t="s">
        <v>74</v>
      </c>
      <c r="B44" s="7" t="n">
        <v>-58.5</v>
      </c>
      <c r="C44" s="7" t="n">
        <v>-65.8</v>
      </c>
      <c r="D44" s="7" t="n">
        <v>-106.2</v>
      </c>
    </row>
    <row r="45" spans="1:4">
      <c r="A45" s="4" t="s">
        <v>782</v>
      </c>
      <c r="B45" s="7" t="n">
        <v>-310.2</v>
      </c>
      <c r="C45" s="7" t="n">
        <v>-281.8</v>
      </c>
      <c r="D45" s="7" t="n">
        <v>-1613.8</v>
      </c>
    </row>
    <row r="46" spans="1:4">
      <c r="A46" s="4" t="s">
        <v>76</v>
      </c>
      <c r="B46" s="7" t="n">
        <v>-375.6</v>
      </c>
      <c r="C46" s="7" t="n">
        <v>1.5</v>
      </c>
      <c r="D46" s="7" t="n">
        <v>264.5</v>
      </c>
    </row>
    <row r="47" spans="1:4">
      <c r="A47" s="4" t="s">
        <v>77</v>
      </c>
      <c r="B47" s="7" t="n">
        <v>11.7</v>
      </c>
      <c r="C47" s="7" t="n">
        <v>-78.09999999999999</v>
      </c>
      <c r="D47" s="7" t="n">
        <v>-61.5</v>
      </c>
    </row>
    <row r="48" spans="1:4">
      <c r="A48" s="4" t="s">
        <v>78</v>
      </c>
      <c r="B48" s="7" t="n">
        <v>2201.2</v>
      </c>
      <c r="C48" s="7" t="n">
        <v>1998.2</v>
      </c>
      <c r="D48" s="7" t="n">
        <v>1998.2</v>
      </c>
    </row>
    <row r="49" spans="1:4">
      <c r="A49" s="4" t="s">
        <v>79</v>
      </c>
      <c r="B49" s="7" t="n">
        <v>1837.3</v>
      </c>
      <c r="C49" s="7" t="n">
        <v>1921.6</v>
      </c>
      <c r="D49" s="7" t="n">
        <v>2201.2</v>
      </c>
    </row>
    <row r="50" spans="1:4">
      <c r="A50" s="4" t="s">
        <v>765</v>
      </c>
    </row>
    <row r="51" spans="1:4">
      <c r="A51" s="3" t="s">
        <v>779</v>
      </c>
    </row>
    <row r="52" spans="1:4">
      <c r="A52" s="4" t="s">
        <v>780</v>
      </c>
      <c r="B52" s="7" t="n">
        <v>-212.3</v>
      </c>
      <c r="C52" s="7" t="n">
        <v>417.4</v>
      </c>
      <c r="D52" s="7" t="n">
        <v>2308.8</v>
      </c>
    </row>
    <row r="53" spans="1:4">
      <c r="A53" s="3" t="s">
        <v>66</v>
      </c>
    </row>
    <row r="54" spans="1:4">
      <c r="A54" s="4" t="s">
        <v>68</v>
      </c>
      <c r="B54" s="7" t="n">
        <v>0.2</v>
      </c>
      <c r="C54" s="7" t="n">
        <v>0.7</v>
      </c>
      <c r="D54" s="7" t="n">
        <v>1.2</v>
      </c>
    </row>
    <row r="55" spans="1:4">
      <c r="A55" s="4" t="s">
        <v>70</v>
      </c>
      <c r="C55" s="7" t="n">
        <v>-104.3</v>
      </c>
      <c r="D55" s="7" t="n">
        <v>-104.3</v>
      </c>
    </row>
    <row r="56" spans="1:4">
      <c r="A56" s="4" t="s">
        <v>73</v>
      </c>
      <c r="D56" s="7" t="n">
        <v>-747.4</v>
      </c>
    </row>
    <row r="57" spans="1:4">
      <c r="A57" s="4" t="s">
        <v>782</v>
      </c>
      <c r="B57" s="7" t="n">
        <v>0.2</v>
      </c>
      <c r="C57" s="7" t="n">
        <v>-103.6</v>
      </c>
      <c r="D57" s="7" t="n">
        <v>-850.5</v>
      </c>
    </row>
    <row r="58" spans="1:4">
      <c r="A58" s="4" t="s">
        <v>76</v>
      </c>
      <c r="B58" s="7" t="n">
        <v>-212.1</v>
      </c>
      <c r="C58" s="7" t="n">
        <v>313.8</v>
      </c>
      <c r="D58" s="7" t="n">
        <v>1458.3</v>
      </c>
    </row>
    <row r="59" spans="1:4">
      <c r="A59" s="4" t="s">
        <v>77</v>
      </c>
      <c r="B59" s="7" t="n">
        <v>4.6</v>
      </c>
      <c r="C59" s="7" t="n">
        <v>-0.5</v>
      </c>
      <c r="D59" s="7" t="n">
        <v>-4.7</v>
      </c>
    </row>
    <row r="60" spans="1:4">
      <c r="A60" s="4" t="s">
        <v>78</v>
      </c>
      <c r="B60" s="7" t="n">
        <v>-1174.1</v>
      </c>
      <c r="C60" s="7" t="n">
        <v>-2627.7</v>
      </c>
      <c r="D60" s="7" t="n">
        <v>-2627.7</v>
      </c>
    </row>
    <row r="61" spans="1:4">
      <c r="A61" s="4" t="s">
        <v>79</v>
      </c>
      <c r="B61" s="7" t="n">
        <v>-1381.6</v>
      </c>
      <c r="C61" s="7" t="n">
        <v>-2314.4</v>
      </c>
      <c r="D61" s="7" t="n">
        <v>-1174.1</v>
      </c>
    </row>
    <row r="62" spans="1:4">
      <c r="A62" s="4" t="s">
        <v>767</v>
      </c>
    </row>
    <row r="63" spans="1:4">
      <c r="A63" s="3" t="s">
        <v>779</v>
      </c>
    </row>
    <row r="64" spans="1:4">
      <c r="A64" s="4" t="s">
        <v>780</v>
      </c>
      <c r="B64" s="7" t="n">
        <v>102.4</v>
      </c>
      <c r="C64" s="7" t="n">
        <v>171.2</v>
      </c>
      <c r="D64" s="7" t="n">
        <v>-271.1</v>
      </c>
    </row>
    <row r="65" spans="1:4">
      <c r="A65" s="3" t="s">
        <v>59</v>
      </c>
    </row>
    <row r="66" spans="1:4">
      <c r="A66" s="4" t="s">
        <v>62</v>
      </c>
      <c r="B66" s="7" t="n">
        <v>-14.9</v>
      </c>
      <c r="C66" s="7" t="n">
        <v>-3.5</v>
      </c>
      <c r="D66" s="7" t="n">
        <v>-10.4</v>
      </c>
    </row>
    <row r="67" spans="1:4">
      <c r="A67" s="4" t="s">
        <v>781</v>
      </c>
      <c r="B67" s="7" t="n">
        <v>-14.9</v>
      </c>
      <c r="C67" s="7" t="n">
        <v>-3.5</v>
      </c>
      <c r="D67" s="7" t="n">
        <v>-10.4</v>
      </c>
    </row>
    <row r="68" spans="1:4">
      <c r="A68" s="3" t="s">
        <v>66</v>
      </c>
    </row>
    <row r="69" spans="1:4">
      <c r="A69" s="4" t="s">
        <v>67</v>
      </c>
      <c r="B69" s="7" t="n">
        <v>-4.8</v>
      </c>
    </row>
    <row r="70" spans="1:4">
      <c r="A70" s="4" t="s">
        <v>69</v>
      </c>
      <c r="C70" s="7" t="n">
        <v>-0.3</v>
      </c>
      <c r="D70" s="7" t="n">
        <v>-0.3</v>
      </c>
    </row>
    <row r="71" spans="1:4">
      <c r="A71" s="4" t="s">
        <v>782</v>
      </c>
      <c r="B71" s="7" t="n">
        <v>-4.8</v>
      </c>
      <c r="C71" s="7" t="n">
        <v>-0.3</v>
      </c>
      <c r="D71" s="7" t="n">
        <v>-0.3</v>
      </c>
    </row>
    <row r="72" spans="1:4">
      <c r="A72" s="4" t="s">
        <v>76</v>
      </c>
      <c r="B72" s="7" t="n">
        <v>82.7</v>
      </c>
      <c r="C72" s="7" t="n">
        <v>167.4</v>
      </c>
      <c r="D72" s="7" t="n">
        <v>-281.8</v>
      </c>
    </row>
    <row r="73" spans="1:4">
      <c r="A73" s="4" t="s">
        <v>77</v>
      </c>
      <c r="B73" s="7" t="n">
        <v>7.2</v>
      </c>
      <c r="C73" s="7" t="n">
        <v>-21.9</v>
      </c>
      <c r="D73" s="7" t="n">
        <v>-51.5</v>
      </c>
    </row>
    <row r="74" spans="1:4">
      <c r="A74" s="4" t="s">
        <v>78</v>
      </c>
      <c r="B74" s="7" t="n">
        <v>-1970.1</v>
      </c>
      <c r="C74" s="7" t="n">
        <v>-1636.8</v>
      </c>
      <c r="D74" s="7" t="n">
        <v>-1636.8</v>
      </c>
    </row>
    <row r="75" spans="1:4">
      <c r="A75" s="4" t="s">
        <v>79</v>
      </c>
      <c r="B75" s="7" t="n">
        <v>-1880.2</v>
      </c>
      <c r="C75" s="7" t="n">
        <v>-1491.3</v>
      </c>
      <c r="D75" s="7" t="n">
        <v>-1970.1</v>
      </c>
    </row>
    <row r="76" spans="1:4">
      <c r="A76" s="4" t="s">
        <v>768</v>
      </c>
    </row>
    <row r="77" spans="1:4">
      <c r="A77" s="3" t="s">
        <v>779</v>
      </c>
    </row>
    <row r="78" spans="1:4">
      <c r="A78" s="4" t="s">
        <v>780</v>
      </c>
      <c r="B78" s="7" t="n">
        <v>386.1</v>
      </c>
      <c r="C78" s="7" t="n">
        <v>54.1</v>
      </c>
      <c r="D78" s="7" t="n">
        <v>42.9</v>
      </c>
    </row>
    <row r="79" spans="1:4">
      <c r="A79" s="3" t="s">
        <v>66</v>
      </c>
    </row>
    <row r="80" spans="1:4">
      <c r="A80" s="4" t="s">
        <v>71</v>
      </c>
      <c r="B80" s="7" t="n">
        <v>-311.6</v>
      </c>
      <c r="C80" s="7" t="n">
        <v>-20.8</v>
      </c>
      <c r="D80" s="7" t="n">
        <v>-58.1</v>
      </c>
    </row>
    <row r="81" spans="1:4">
      <c r="A81" s="4" t="s">
        <v>782</v>
      </c>
      <c r="B81" s="7" t="n">
        <v>-311.6</v>
      </c>
      <c r="C81" s="7" t="n">
        <v>-20.8</v>
      </c>
      <c r="D81" s="7" t="n">
        <v>-58.1</v>
      </c>
    </row>
    <row r="82" spans="1:4">
      <c r="A82" s="4" t="s">
        <v>76</v>
      </c>
      <c r="B82" s="7" t="n">
        <v>74.5</v>
      </c>
      <c r="C82" s="7" t="n">
        <v>33.3</v>
      </c>
      <c r="D82" s="7" t="n">
        <v>-15.2</v>
      </c>
    </row>
    <row r="83" spans="1:4">
      <c r="A83" s="4" t="s">
        <v>77</v>
      </c>
      <c r="B83" s="7" t="n">
        <v>-3.7</v>
      </c>
      <c r="C83" s="7" t="n">
        <v>-1.3</v>
      </c>
      <c r="D83" s="7" t="n">
        <v>-5.4</v>
      </c>
    </row>
    <row r="84" spans="1:4">
      <c r="A84" s="4" t="s">
        <v>78</v>
      </c>
      <c r="B84" s="8" t="n">
        <v>-48</v>
      </c>
      <c r="C84" s="7" t="n">
        <v>-27.4</v>
      </c>
      <c r="D84" s="7" t="n">
        <v>-27.4</v>
      </c>
    </row>
    <row r="85" spans="1:4">
      <c r="A85" s="4" t="s">
        <v>79</v>
      </c>
      <c r="B85" s="7" t="n">
        <v>22.8</v>
      </c>
      <c r="C85" s="7" t="n">
        <v>4.6</v>
      </c>
      <c r="D85" s="8" t="n">
        <v>-48</v>
      </c>
    </row>
    <row r="86" spans="1:4">
      <c r="A86" s="4" t="s">
        <v>769</v>
      </c>
    </row>
    <row r="87" spans="1:4">
      <c r="A87" s="3" t="s">
        <v>779</v>
      </c>
    </row>
    <row r="88" spans="1:4">
      <c r="A88" s="4" t="s">
        <v>780</v>
      </c>
      <c r="B88" s="7" t="n">
        <v>-402.6</v>
      </c>
      <c r="C88" s="7" t="n">
        <v>-569.8</v>
      </c>
      <c r="D88" s="7" t="n">
        <v>-386.8</v>
      </c>
    </row>
    <row r="89" spans="1:4">
      <c r="A89" s="3" t="s">
        <v>59</v>
      </c>
    </row>
    <row r="90" spans="1:4">
      <c r="A90" s="4" t="s">
        <v>60</v>
      </c>
      <c r="B90" s="7" t="n">
        <v>-75.90000000000001</v>
      </c>
      <c r="C90" s="8" t="n">
        <v>-95</v>
      </c>
      <c r="D90" s="7" t="n">
        <v>-298.8</v>
      </c>
    </row>
    <row r="91" spans="1:4">
      <c r="A91" s="4" t="s">
        <v>61</v>
      </c>
      <c r="B91" s="7" t="n">
        <v>136.7</v>
      </c>
      <c r="C91" s="8" t="n">
        <v>469</v>
      </c>
      <c r="D91" s="8" t="n">
        <v>849</v>
      </c>
    </row>
    <row r="92" spans="1:4">
      <c r="A92" s="4" t="s">
        <v>62</v>
      </c>
      <c r="B92" s="8" t="n">
        <v>-131</v>
      </c>
      <c r="C92" s="7" t="n">
        <v>-154.5</v>
      </c>
      <c r="D92" s="7" t="n">
        <v>-304.4</v>
      </c>
    </row>
    <row r="93" spans="1:4">
      <c r="A93" s="4" t="s">
        <v>63</v>
      </c>
      <c r="B93" s="7" t="n">
        <v>-21.1</v>
      </c>
      <c r="C93" s="7" t="n">
        <v>-20.3</v>
      </c>
      <c r="D93" s="7" t="n">
        <v>-60.4</v>
      </c>
    </row>
    <row r="94" spans="1:4">
      <c r="A94" s="4" t="s">
        <v>64</v>
      </c>
      <c r="B94" s="7" t="n">
        <v>167.2</v>
      </c>
      <c r="C94" s="7" t="n">
        <v>14.7</v>
      </c>
      <c r="D94" s="7" t="n">
        <v>9.5</v>
      </c>
    </row>
    <row r="95" spans="1:4">
      <c r="A95" s="4" t="s">
        <v>781</v>
      </c>
      <c r="B95" s="7" t="n">
        <v>75.90000000000001</v>
      </c>
      <c r="C95" s="7" t="n">
        <v>213.9</v>
      </c>
      <c r="D95" s="7" t="n">
        <v>194.9</v>
      </c>
    </row>
    <row r="96" spans="1:4">
      <c r="A96" s="3" t="s">
        <v>66</v>
      </c>
    </row>
    <row r="97" spans="1:4">
      <c r="A97" s="4" t="s">
        <v>67</v>
      </c>
      <c r="B97" s="8" t="n">
        <v>-99</v>
      </c>
    </row>
    <row r="98" spans="1:4">
      <c r="A98" s="4" t="s">
        <v>69</v>
      </c>
      <c r="B98" s="7" t="n">
        <v>-9.1</v>
      </c>
      <c r="C98" s="7" t="n">
        <v>-79.5</v>
      </c>
      <c r="D98" s="7" t="n">
        <v>-109.6</v>
      </c>
    </row>
    <row r="99" spans="1:4">
      <c r="A99" s="4" t="s">
        <v>70</v>
      </c>
      <c r="C99" s="7" t="n">
        <v>-96.5</v>
      </c>
      <c r="D99" s="7" t="n">
        <v>-102.8</v>
      </c>
    </row>
    <row r="100" spans="1:4">
      <c r="A100" s="4" t="s">
        <v>71</v>
      </c>
      <c r="B100" s="8" t="n">
        <v>177</v>
      </c>
      <c r="C100" s="7" t="n">
        <v>87.8</v>
      </c>
      <c r="D100" s="7" t="n">
        <v>-382.5</v>
      </c>
    </row>
    <row r="101" spans="1:4">
      <c r="A101" s="4" t="s">
        <v>72</v>
      </c>
      <c r="B101" s="7" t="n">
        <v>-4.4</v>
      </c>
      <c r="C101" s="7" t="n">
        <v>-3.1</v>
      </c>
      <c r="D101" s="7" t="n">
        <v>-3.8</v>
      </c>
    </row>
    <row r="102" spans="1:4">
      <c r="A102" s="4" t="s">
        <v>74</v>
      </c>
      <c r="B102" s="7" t="n">
        <v>-58.5</v>
      </c>
      <c r="C102" s="7" t="n">
        <v>-65.8</v>
      </c>
      <c r="D102" s="7" t="n">
        <v>-106.2</v>
      </c>
    </row>
    <row r="103" spans="1:4">
      <c r="A103" s="4" t="s">
        <v>782</v>
      </c>
      <c r="B103" s="8" t="n">
        <v>6</v>
      </c>
      <c r="C103" s="7" t="n">
        <v>-157.1</v>
      </c>
      <c r="D103" s="7" t="n">
        <v>-704.9</v>
      </c>
    </row>
    <row r="104" spans="1:4">
      <c r="A104" s="4" t="s">
        <v>76</v>
      </c>
      <c r="B104" s="7" t="n">
        <v>-320.7</v>
      </c>
      <c r="C104" s="8" t="n">
        <v>-513</v>
      </c>
      <c r="D104" s="7" t="n">
        <v>-896.8</v>
      </c>
    </row>
    <row r="105" spans="1:4">
      <c r="A105" s="4" t="s">
        <v>77</v>
      </c>
      <c r="B105" s="7" t="n">
        <v>3.6</v>
      </c>
      <c r="C105" s="7" t="n">
        <v>-54.4</v>
      </c>
      <c r="D105" s="7" t="n">
        <v>0.1</v>
      </c>
    </row>
    <row r="106" spans="1:4">
      <c r="A106" s="4" t="s">
        <v>78</v>
      </c>
      <c r="B106" s="7" t="n">
        <v>5393.4</v>
      </c>
      <c r="C106" s="7" t="n">
        <v>6290.1</v>
      </c>
      <c r="D106" s="7" t="n">
        <v>6290.1</v>
      </c>
    </row>
    <row r="107" spans="1:4">
      <c r="A107" s="4" t="s">
        <v>79</v>
      </c>
      <c r="B107" s="6" t="n">
        <v>5076.3</v>
      </c>
      <c r="C107" s="6" t="n">
        <v>5722.7</v>
      </c>
      <c r="D107" s="6" t="n">
        <v>539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22</v>
      </c>
      <c r="D1" s="2" t="s">
        <v>23</v>
      </c>
      <c r="E1" s="2" t="s">
        <v>485</v>
      </c>
    </row>
    <row r="2" spans="1:5">
      <c r="A2" s="3" t="s">
        <v>81</v>
      </c>
    </row>
    <row r="3" spans="1:5">
      <c r="A3" s="4" t="s">
        <v>82</v>
      </c>
      <c r="B3" s="6" t="n">
        <v>13252.1</v>
      </c>
      <c r="C3" s="6" t="n">
        <v>13202.8</v>
      </c>
      <c r="D3" s="6" t="n">
        <v>12950.5</v>
      </c>
    </row>
    <row r="4" spans="1:5">
      <c r="A4" s="4" t="s">
        <v>83</v>
      </c>
      <c r="B4" s="7" t="n">
        <v>1786.2</v>
      </c>
      <c r="C4" s="8" t="n">
        <v>1842</v>
      </c>
      <c r="D4" s="7" t="n">
        <v>1936.7</v>
      </c>
    </row>
    <row r="5" spans="1:5">
      <c r="A5" s="4" t="s">
        <v>84</v>
      </c>
      <c r="B5" s="7" t="n">
        <v>984.4</v>
      </c>
      <c r="C5" s="8" t="n">
        <v>1083</v>
      </c>
      <c r="D5" s="7" t="n">
        <v>1030.8</v>
      </c>
    </row>
    <row r="6" spans="1:5">
      <c r="A6" s="4" t="s">
        <v>85</v>
      </c>
      <c r="B6" s="7" t="n">
        <v>1825.2</v>
      </c>
    </row>
    <row r="7" spans="1:5">
      <c r="A7" s="4" t="s">
        <v>86</v>
      </c>
      <c r="B7" s="7" t="n">
        <v>739.6</v>
      </c>
      <c r="C7" s="7" t="n">
        <v>796.8</v>
      </c>
      <c r="D7" s="7" t="n">
        <v>881.1</v>
      </c>
    </row>
    <row r="8" spans="1:5">
      <c r="A8" s="4" t="s">
        <v>87</v>
      </c>
      <c r="B8" s="7" t="n">
        <v>574.7</v>
      </c>
      <c r="C8" s="7" t="n">
        <v>666.7</v>
      </c>
      <c r="D8" s="7" t="n">
        <v>949.3</v>
      </c>
    </row>
    <row r="9" spans="1:5">
      <c r="A9" s="4" t="s">
        <v>88</v>
      </c>
      <c r="B9" s="7" t="n">
        <v>155.4</v>
      </c>
      <c r="C9" s="8" t="n">
        <v>153</v>
      </c>
      <c r="D9" s="7" t="n">
        <v>169.9</v>
      </c>
    </row>
    <row r="10" spans="1:5">
      <c r="A10" s="4" t="s">
        <v>89</v>
      </c>
      <c r="B10" s="7" t="n">
        <v>182.7</v>
      </c>
      <c r="C10" s="8" t="n">
        <v>180</v>
      </c>
      <c r="D10" s="7" t="n">
        <v>170.4</v>
      </c>
    </row>
    <row r="11" spans="1:5">
      <c r="A11" s="4" t="s">
        <v>81</v>
      </c>
      <c r="B11" s="7" t="n">
        <v>19500.3</v>
      </c>
      <c r="C11" s="7" t="n">
        <v>17924.3</v>
      </c>
      <c r="D11" s="7" t="n">
        <v>18088.7</v>
      </c>
    </row>
    <row r="12" spans="1:5">
      <c r="A12" s="3" t="s">
        <v>90</v>
      </c>
    </row>
    <row r="13" spans="1:5">
      <c r="A13" s="4" t="s">
        <v>91</v>
      </c>
      <c r="B13" s="7" t="n">
        <v>248.1</v>
      </c>
      <c r="C13" s="7" t="n">
        <v>198.7</v>
      </c>
      <c r="D13" s="8" t="n">
        <v>207</v>
      </c>
    </row>
    <row r="14" spans="1:5">
      <c r="A14" s="4" t="s">
        <v>89</v>
      </c>
      <c r="B14" s="7" t="n">
        <v>13170.2</v>
      </c>
      <c r="C14" s="7" t="n">
        <v>13101.5</v>
      </c>
      <c r="D14" s="7" t="n">
        <v>12734.1</v>
      </c>
    </row>
    <row r="15" spans="1:5">
      <c r="A15" s="4" t="s">
        <v>92</v>
      </c>
      <c r="B15" s="7" t="n">
        <v>2173.2</v>
      </c>
      <c r="C15" s="7" t="n">
        <v>2643.2</v>
      </c>
      <c r="D15" s="8" t="n">
        <v>2221</v>
      </c>
    </row>
    <row r="16" spans="1:5">
      <c r="A16" s="4" t="s">
        <v>90</v>
      </c>
      <c r="B16" s="7" t="n">
        <v>15591.5</v>
      </c>
      <c r="C16" s="7" t="n">
        <v>15943.4</v>
      </c>
      <c r="D16" s="7" t="n">
        <v>15162.1</v>
      </c>
    </row>
    <row r="17" spans="1:5">
      <c r="A17" s="3" t="s">
        <v>93</v>
      </c>
    </row>
    <row r="18" spans="1:5">
      <c r="A18" s="4" t="s">
        <v>94</v>
      </c>
      <c r="B18" s="7" t="n">
        <v>-14365.7</v>
      </c>
      <c r="C18" s="7" t="n">
        <v>-15038.4</v>
      </c>
      <c r="D18" s="7" t="n">
        <v>-14016.6</v>
      </c>
    </row>
    <row r="19" spans="1:5">
      <c r="A19" s="4" t="s">
        <v>95</v>
      </c>
      <c r="B19" s="7" t="n">
        <v>-493.9</v>
      </c>
      <c r="C19" s="7" t="n">
        <v>-545.9</v>
      </c>
      <c r="D19" s="7" t="n">
        <v>-506.1</v>
      </c>
    </row>
    <row r="20" spans="1:5">
      <c r="A20" s="4" t="s">
        <v>96</v>
      </c>
      <c r="B20" s="7" t="n">
        <v>-1134.8</v>
      </c>
      <c r="C20" s="7" t="n">
        <v>-1025.1</v>
      </c>
      <c r="D20" s="7" t="n">
        <v>-319.5</v>
      </c>
    </row>
    <row r="21" spans="1:5">
      <c r="A21" s="4" t="s">
        <v>97</v>
      </c>
      <c r="B21" s="7" t="n">
        <v>-388.4</v>
      </c>
    </row>
    <row r="22" spans="1:5">
      <c r="A22" s="4" t="s">
        <v>93</v>
      </c>
      <c r="B22" s="7" t="n">
        <v>-16382.8</v>
      </c>
      <c r="C22" s="7" t="n">
        <v>-16609.4</v>
      </c>
      <c r="D22" s="7" t="n">
        <v>-14842.2</v>
      </c>
    </row>
    <row r="23" spans="1:5">
      <c r="A23" s="4" t="s">
        <v>98</v>
      </c>
      <c r="B23" s="7" t="n">
        <v>-791.3</v>
      </c>
      <c r="C23" s="8" t="n">
        <v>-666</v>
      </c>
      <c r="D23" s="7" t="n">
        <v>319.9</v>
      </c>
    </row>
    <row r="24" spans="1:5">
      <c r="A24" s="4" t="s">
        <v>99</v>
      </c>
      <c r="B24" s="8" t="n">
        <v>18709</v>
      </c>
      <c r="C24" s="7" t="n">
        <v>17258.3</v>
      </c>
      <c r="D24" s="7" t="n">
        <v>18408.6</v>
      </c>
    </row>
    <row r="25" spans="1:5">
      <c r="A25" s="3" t="s">
        <v>100</v>
      </c>
    </row>
    <row r="26" spans="1:5">
      <c r="A26" s="4" t="s">
        <v>101</v>
      </c>
      <c r="B26" s="7" t="n">
        <v>-5309.4</v>
      </c>
      <c r="C26" s="7" t="n">
        <v>-5634.8</v>
      </c>
      <c r="D26" s="7" t="n">
        <v>-6533.4</v>
      </c>
    </row>
    <row r="27" spans="1:5">
      <c r="A27" s="4" t="s">
        <v>94</v>
      </c>
      <c r="B27" s="7" t="n">
        <v>-567.7</v>
      </c>
      <c r="C27" s="7" t="n">
        <v>-841.4</v>
      </c>
      <c r="D27" s="7" t="n">
        <v>-937.8</v>
      </c>
    </row>
    <row r="28" spans="1:5">
      <c r="A28" s="4" t="s">
        <v>102</v>
      </c>
      <c r="B28" s="7" t="n">
        <v>-397.7</v>
      </c>
      <c r="C28" s="7" t="n">
        <v>-479.5</v>
      </c>
      <c r="D28" s="7" t="n">
        <v>-499.4</v>
      </c>
    </row>
    <row r="29" spans="1:5">
      <c r="A29" s="4" t="s">
        <v>784</v>
      </c>
      <c r="B29" s="7" t="n">
        <v>-184.9</v>
      </c>
      <c r="C29" s="7" t="n">
        <v>-184.3</v>
      </c>
      <c r="D29" s="7" t="n">
        <v>-208.2</v>
      </c>
    </row>
    <row r="30" spans="1:5">
      <c r="A30" s="4" t="s">
        <v>104</v>
      </c>
      <c r="B30" s="7" t="n">
        <v>-255.8</v>
      </c>
      <c r="C30" s="7" t="n">
        <v>-311.7</v>
      </c>
      <c r="D30" s="7" t="n">
        <v>-236.3</v>
      </c>
    </row>
    <row r="31" spans="1:5">
      <c r="A31" s="4" t="s">
        <v>105</v>
      </c>
      <c r="B31" s="7" t="n">
        <v>-1957.3</v>
      </c>
    </row>
    <row r="32" spans="1:5">
      <c r="A32" s="4" t="s">
        <v>100</v>
      </c>
      <c r="B32" s="7" t="n">
        <v>-8672.799999999999</v>
      </c>
      <c r="C32" s="7" t="n">
        <v>-7451.7</v>
      </c>
      <c r="D32" s="7" t="n">
        <v>-8415.1</v>
      </c>
    </row>
    <row r="33" spans="1:5">
      <c r="A33" s="4" t="s">
        <v>106</v>
      </c>
      <c r="B33" s="7" t="n">
        <v>10036.2</v>
      </c>
      <c r="C33" s="7" t="n">
        <v>9806.6</v>
      </c>
      <c r="D33" s="7" t="n">
        <v>9993.5</v>
      </c>
    </row>
    <row r="34" spans="1:5">
      <c r="A34" s="3" t="s">
        <v>38</v>
      </c>
    </row>
    <row r="35" spans="1:5">
      <c r="A35" s="4" t="s">
        <v>113</v>
      </c>
      <c r="B35" s="7" t="n">
        <v>9631.700000000001</v>
      </c>
      <c r="C35" s="7" t="n">
        <v>9382.200000000001</v>
      </c>
      <c r="D35" s="7" t="n">
        <v>9578.5</v>
      </c>
    </row>
    <row r="36" spans="1:5">
      <c r="A36" s="4" t="s">
        <v>40</v>
      </c>
      <c r="B36" s="7" t="n">
        <v>404.5</v>
      </c>
      <c r="C36" s="7" t="n">
        <v>424.4</v>
      </c>
      <c r="D36" s="8" t="n">
        <v>415</v>
      </c>
    </row>
    <row r="37" spans="1:5">
      <c r="A37" s="4" t="s">
        <v>114</v>
      </c>
      <c r="B37" s="7" t="n">
        <v>10036.2</v>
      </c>
      <c r="C37" s="7" t="n">
        <v>9806.6</v>
      </c>
      <c r="D37" s="7" t="n">
        <v>9993.5</v>
      </c>
      <c r="E37" s="6" t="n">
        <v>9956.1</v>
      </c>
    </row>
    <row r="38" spans="1:5">
      <c r="A38" s="4" t="s">
        <v>195</v>
      </c>
    </row>
    <row r="39" spans="1:5">
      <c r="A39" s="3" t="s">
        <v>81</v>
      </c>
    </row>
    <row r="40" spans="1:5">
      <c r="A40" s="4" t="s">
        <v>82</v>
      </c>
      <c r="B40" s="7" t="n">
        <v>13252.1</v>
      </c>
      <c r="C40" s="7" t="n">
        <v>13202.8</v>
      </c>
      <c r="D40" s="7" t="n">
        <v>12950.5</v>
      </c>
    </row>
    <row r="41" spans="1:5">
      <c r="A41" s="4" t="s">
        <v>83</v>
      </c>
      <c r="B41" s="7" t="n">
        <v>1786.2</v>
      </c>
      <c r="C41" s="8" t="n">
        <v>1842</v>
      </c>
      <c r="D41" s="7" t="n">
        <v>1936.7</v>
      </c>
    </row>
    <row r="42" spans="1:5">
      <c r="A42" s="4" t="s">
        <v>84</v>
      </c>
      <c r="B42" s="7" t="n">
        <v>984.4</v>
      </c>
      <c r="C42" s="8" t="n">
        <v>1083</v>
      </c>
      <c r="D42" s="7" t="n">
        <v>1030.8</v>
      </c>
    </row>
    <row r="43" spans="1:5">
      <c r="A43" s="4" t="s">
        <v>85</v>
      </c>
      <c r="B43" s="7" t="n">
        <v>1825.2</v>
      </c>
    </row>
    <row r="44" spans="1:5">
      <c r="A44" s="4" t="s">
        <v>86</v>
      </c>
      <c r="B44" s="7" t="n">
        <v>739.6</v>
      </c>
      <c r="C44" s="7" t="n">
        <v>796.8</v>
      </c>
      <c r="D44" s="7" t="n">
        <v>881.1</v>
      </c>
    </row>
    <row r="45" spans="1:5">
      <c r="A45" s="4" t="s">
        <v>87</v>
      </c>
      <c r="B45" s="7" t="n">
        <v>574.7</v>
      </c>
      <c r="C45" s="7" t="n">
        <v>666.7</v>
      </c>
      <c r="D45" s="7" t="n">
        <v>949.3</v>
      </c>
    </row>
    <row r="46" spans="1:5">
      <c r="A46" s="4" t="s">
        <v>88</v>
      </c>
      <c r="B46" s="7" t="n">
        <v>155.4</v>
      </c>
      <c r="C46" s="8" t="n">
        <v>153</v>
      </c>
      <c r="D46" s="7" t="n">
        <v>169.9</v>
      </c>
    </row>
    <row r="47" spans="1:5">
      <c r="A47" s="4" t="s">
        <v>89</v>
      </c>
      <c r="B47" s="7" t="n">
        <v>182.7</v>
      </c>
      <c r="C47" s="8" t="n">
        <v>180</v>
      </c>
      <c r="D47" s="7" t="n">
        <v>170.4</v>
      </c>
    </row>
    <row r="48" spans="1:5">
      <c r="A48" s="4" t="s">
        <v>81</v>
      </c>
      <c r="B48" s="7" t="n">
        <v>19500.3</v>
      </c>
      <c r="C48" s="7" t="n">
        <v>17924.3</v>
      </c>
      <c r="D48" s="7" t="n">
        <v>18088.7</v>
      </c>
    </row>
    <row r="49" spans="1:5">
      <c r="A49" s="3" t="s">
        <v>90</v>
      </c>
    </row>
    <row r="50" spans="1:5">
      <c r="A50" s="4" t="s">
        <v>91</v>
      </c>
      <c r="B50" s="7" t="n">
        <v>248.1</v>
      </c>
      <c r="C50" s="7" t="n">
        <v>198.7</v>
      </c>
      <c r="D50" s="8" t="n">
        <v>207</v>
      </c>
    </row>
    <row r="51" spans="1:5">
      <c r="A51" s="4" t="s">
        <v>89</v>
      </c>
      <c r="B51" s="7" t="n">
        <v>13170.2</v>
      </c>
      <c r="C51" s="7" t="n">
        <v>13101.5</v>
      </c>
      <c r="D51" s="7" t="n">
        <v>12734.1</v>
      </c>
    </row>
    <row r="52" spans="1:5">
      <c r="A52" s="4" t="s">
        <v>92</v>
      </c>
      <c r="B52" s="7" t="n">
        <v>2173.2</v>
      </c>
      <c r="C52" s="7" t="n">
        <v>2643.2</v>
      </c>
      <c r="D52" s="8" t="n">
        <v>2221</v>
      </c>
    </row>
    <row r="53" spans="1:5">
      <c r="A53" s="4" t="s">
        <v>90</v>
      </c>
      <c r="B53" s="7" t="n">
        <v>15591.5</v>
      </c>
      <c r="C53" s="7" t="n">
        <v>15943.4</v>
      </c>
      <c r="D53" s="7" t="n">
        <v>15162.1</v>
      </c>
    </row>
    <row r="54" spans="1:5">
      <c r="A54" s="3" t="s">
        <v>93</v>
      </c>
    </row>
    <row r="55" spans="1:5">
      <c r="A55" s="4" t="s">
        <v>94</v>
      </c>
      <c r="B55" s="7" t="n">
        <v>-14365.7</v>
      </c>
      <c r="C55" s="7" t="n">
        <v>-15038.4</v>
      </c>
      <c r="D55" s="7" t="n">
        <v>-14016.6</v>
      </c>
    </row>
    <row r="56" spans="1:5">
      <c r="A56" s="4" t="s">
        <v>95</v>
      </c>
      <c r="B56" s="7" t="n">
        <v>-493.9</v>
      </c>
      <c r="C56" s="7" t="n">
        <v>-545.9</v>
      </c>
      <c r="D56" s="7" t="n">
        <v>-506.1</v>
      </c>
    </row>
    <row r="57" spans="1:5">
      <c r="A57" s="4" t="s">
        <v>96</v>
      </c>
      <c r="B57" s="7" t="n">
        <v>-1134.8</v>
      </c>
      <c r="C57" s="7" t="n">
        <v>-1025.1</v>
      </c>
      <c r="D57" s="7" t="n">
        <v>-319.5</v>
      </c>
    </row>
    <row r="58" spans="1:5">
      <c r="A58" s="4" t="s">
        <v>97</v>
      </c>
      <c r="B58" s="7" t="n">
        <v>-388.4</v>
      </c>
    </row>
    <row r="59" spans="1:5">
      <c r="A59" s="4" t="s">
        <v>93</v>
      </c>
      <c r="B59" s="7" t="n">
        <v>-16382.8</v>
      </c>
      <c r="C59" s="7" t="n">
        <v>-16609.4</v>
      </c>
      <c r="D59" s="7" t="n">
        <v>-14842.2</v>
      </c>
    </row>
    <row r="60" spans="1:5">
      <c r="A60" s="4" t="s">
        <v>98</v>
      </c>
      <c r="B60" s="7" t="n">
        <v>-791.3</v>
      </c>
      <c r="C60" s="8" t="n">
        <v>-666</v>
      </c>
      <c r="D60" s="7" t="n">
        <v>319.9</v>
      </c>
    </row>
    <row r="61" spans="1:5">
      <c r="A61" s="4" t="s">
        <v>99</v>
      </c>
      <c r="B61" s="8" t="n">
        <v>18709</v>
      </c>
      <c r="C61" s="7" t="n">
        <v>17258.3</v>
      </c>
      <c r="D61" s="7" t="n">
        <v>18408.6</v>
      </c>
    </row>
    <row r="62" spans="1:5">
      <c r="A62" s="3" t="s">
        <v>100</v>
      </c>
    </row>
    <row r="63" spans="1:5">
      <c r="A63" s="4" t="s">
        <v>101</v>
      </c>
      <c r="B63" s="7" t="n">
        <v>-5309.4</v>
      </c>
      <c r="C63" s="7" t="n">
        <v>-5634.8</v>
      </c>
      <c r="D63" s="7" t="n">
        <v>-6533.4</v>
      </c>
    </row>
    <row r="64" spans="1:5">
      <c r="A64" s="4" t="s">
        <v>94</v>
      </c>
      <c r="B64" s="7" t="n">
        <v>-567.7</v>
      </c>
      <c r="C64" s="7" t="n">
        <v>-841.4</v>
      </c>
      <c r="D64" s="7" t="n">
        <v>-937.8</v>
      </c>
    </row>
    <row r="65" spans="1:5">
      <c r="A65" s="4" t="s">
        <v>102</v>
      </c>
      <c r="B65" s="7" t="n">
        <v>-397.7</v>
      </c>
      <c r="C65" s="7" t="n">
        <v>-479.5</v>
      </c>
      <c r="D65" s="7" t="n">
        <v>-499.4</v>
      </c>
    </row>
    <row r="66" spans="1:5">
      <c r="A66" s="4" t="s">
        <v>784</v>
      </c>
      <c r="B66" s="7" t="n">
        <v>-184.9</v>
      </c>
      <c r="C66" s="7" t="n">
        <v>-184.3</v>
      </c>
      <c r="D66" s="7" t="n">
        <v>-208.2</v>
      </c>
    </row>
    <row r="67" spans="1:5">
      <c r="A67" s="4" t="s">
        <v>104</v>
      </c>
      <c r="B67" s="7" t="n">
        <v>-255.8</v>
      </c>
      <c r="C67" s="7" t="n">
        <v>-311.7</v>
      </c>
      <c r="D67" s="7" t="n">
        <v>-236.3</v>
      </c>
    </row>
    <row r="68" spans="1:5">
      <c r="A68" s="4" t="s">
        <v>105</v>
      </c>
      <c r="B68" s="7" t="n">
        <v>-1957.3</v>
      </c>
    </row>
    <row r="69" spans="1:5">
      <c r="A69" s="4" t="s">
        <v>100</v>
      </c>
      <c r="B69" s="7" t="n">
        <v>-8672.799999999999</v>
      </c>
      <c r="C69" s="7" t="n">
        <v>-7451.7</v>
      </c>
      <c r="D69" s="7" t="n">
        <v>-8415.1</v>
      </c>
    </row>
    <row r="70" spans="1:5">
      <c r="A70" s="4" t="s">
        <v>106</v>
      </c>
      <c r="B70" s="7" t="n">
        <v>10036.2</v>
      </c>
      <c r="C70" s="7" t="n">
        <v>9806.6</v>
      </c>
      <c r="D70" s="7" t="n">
        <v>9993.5</v>
      </c>
    </row>
    <row r="71" spans="1:5">
      <c r="A71" s="3" t="s">
        <v>38</v>
      </c>
    </row>
    <row r="72" spans="1:5">
      <c r="A72" s="4" t="s">
        <v>113</v>
      </c>
      <c r="B72" s="7" t="n">
        <v>9631.700000000001</v>
      </c>
      <c r="C72" s="7" t="n">
        <v>9382.200000000001</v>
      </c>
      <c r="D72" s="7" t="n">
        <v>9578.5</v>
      </c>
    </row>
    <row r="73" spans="1:5">
      <c r="A73" s="4" t="s">
        <v>40</v>
      </c>
      <c r="B73" s="7" t="n">
        <v>404.5</v>
      </c>
      <c r="C73" s="7" t="n">
        <v>424.4</v>
      </c>
      <c r="D73" s="8" t="n">
        <v>415</v>
      </c>
    </row>
    <row r="74" spans="1:5">
      <c r="A74" s="4" t="s">
        <v>114</v>
      </c>
      <c r="B74" s="7" t="n">
        <v>10036.2</v>
      </c>
      <c r="C74" s="7" t="n">
        <v>9806.6</v>
      </c>
      <c r="D74" s="7" t="n">
        <v>9993.5</v>
      </c>
    </row>
    <row r="75" spans="1:5">
      <c r="A75" s="4" t="s">
        <v>765</v>
      </c>
    </row>
    <row r="76" spans="1:5">
      <c r="A76" s="3" t="s">
        <v>81</v>
      </c>
    </row>
    <row r="77" spans="1:5">
      <c r="A77" s="4" t="s">
        <v>785</v>
      </c>
      <c r="B77" s="7" t="n">
        <v>15789.5</v>
      </c>
      <c r="C77" s="7" t="n">
        <v>15463.9</v>
      </c>
      <c r="D77" s="7" t="n">
        <v>14849.7</v>
      </c>
    </row>
    <row r="78" spans="1:5">
      <c r="A78" s="4" t="s">
        <v>81</v>
      </c>
      <c r="B78" s="7" t="n">
        <v>15789.5</v>
      </c>
      <c r="C78" s="7" t="n">
        <v>15463.9</v>
      </c>
      <c r="D78" s="7" t="n">
        <v>14849.7</v>
      </c>
    </row>
    <row r="79" spans="1:5">
      <c r="A79" s="3" t="s">
        <v>90</v>
      </c>
    </row>
    <row r="80" spans="1:5">
      <c r="A80" s="4" t="s">
        <v>89</v>
      </c>
      <c r="B80" s="7" t="n">
        <v>0.4</v>
      </c>
      <c r="C80" s="7" t="n">
        <v>0.6</v>
      </c>
      <c r="D80" s="7" t="n">
        <v>1.1</v>
      </c>
    </row>
    <row r="81" spans="1:5">
      <c r="A81" s="4" t="s">
        <v>786</v>
      </c>
      <c r="B81" s="7" t="n">
        <v>1712.6</v>
      </c>
      <c r="C81" s="7" t="n">
        <v>1675.6</v>
      </c>
      <c r="D81" s="8" t="n">
        <v>1682</v>
      </c>
    </row>
    <row r="82" spans="1:5">
      <c r="A82" s="4" t="s">
        <v>92</v>
      </c>
      <c r="B82" s="8" t="n">
        <v>17</v>
      </c>
    </row>
    <row r="83" spans="1:5">
      <c r="A83" s="4" t="s">
        <v>90</v>
      </c>
      <c r="B83" s="8" t="n">
        <v>1730</v>
      </c>
      <c r="C83" s="7" t="n">
        <v>1676.2</v>
      </c>
      <c r="D83" s="7" t="n">
        <v>1683.1</v>
      </c>
    </row>
    <row r="84" spans="1:5">
      <c r="A84" s="3" t="s">
        <v>93</v>
      </c>
    </row>
    <row r="85" spans="1:5">
      <c r="A85" s="4" t="s">
        <v>94</v>
      </c>
      <c r="B85" s="7" t="n">
        <v>-3.1</v>
      </c>
      <c r="C85" s="7" t="n">
        <v>-3.7</v>
      </c>
      <c r="D85" s="7" t="n">
        <v>-5.4</v>
      </c>
    </row>
    <row r="86" spans="1:5">
      <c r="A86" s="4" t="s">
        <v>787</v>
      </c>
      <c r="B86" s="7" t="n">
        <v>-5318.6</v>
      </c>
      <c r="C86" s="7" t="n">
        <v>-5190.3</v>
      </c>
      <c r="D86" s="7" t="n">
        <v>-3269.3</v>
      </c>
    </row>
    <row r="87" spans="1:5">
      <c r="A87" s="4" t="s">
        <v>96</v>
      </c>
      <c r="B87" s="7" t="n">
        <v>-1398.6</v>
      </c>
      <c r="C87" s="7" t="n">
        <v>-1174.1</v>
      </c>
      <c r="D87" s="7" t="n">
        <v>-2314.4</v>
      </c>
    </row>
    <row r="88" spans="1:5">
      <c r="A88" s="4" t="s">
        <v>93</v>
      </c>
      <c r="B88" s="7" t="n">
        <v>-6720.3</v>
      </c>
      <c r="C88" s="7" t="n">
        <v>-6368.1</v>
      </c>
      <c r="D88" s="7" t="n">
        <v>-5589.1</v>
      </c>
    </row>
    <row r="89" spans="1:5">
      <c r="A89" s="4" t="s">
        <v>98</v>
      </c>
      <c r="B89" s="7" t="n">
        <v>-4990.3</v>
      </c>
      <c r="C89" s="7" t="n">
        <v>-4691.9</v>
      </c>
      <c r="D89" s="8" t="n">
        <v>-3906</v>
      </c>
    </row>
    <row r="90" spans="1:5">
      <c r="A90" s="4" t="s">
        <v>99</v>
      </c>
      <c r="B90" s="7" t="n">
        <v>10799.2</v>
      </c>
      <c r="C90" s="8" t="n">
        <v>10772</v>
      </c>
      <c r="D90" s="7" t="n">
        <v>10943.7</v>
      </c>
    </row>
    <row r="91" spans="1:5">
      <c r="A91" s="3" t="s">
        <v>100</v>
      </c>
    </row>
    <row r="92" spans="1:5">
      <c r="A92" s="4" t="s">
        <v>787</v>
      </c>
      <c r="B92" s="7" t="n">
        <v>-1167.5</v>
      </c>
      <c r="C92" s="7" t="n">
        <v>-1389.8</v>
      </c>
      <c r="D92" s="7" t="n">
        <v>-1365.2</v>
      </c>
    </row>
    <row r="93" spans="1:5">
      <c r="A93" s="4" t="s">
        <v>100</v>
      </c>
      <c r="B93" s="7" t="n">
        <v>-1167.5</v>
      </c>
      <c r="C93" s="7" t="n">
        <v>-1389.8</v>
      </c>
      <c r="D93" s="7" t="n">
        <v>-1365.2</v>
      </c>
    </row>
    <row r="94" spans="1:5">
      <c r="A94" s="4" t="s">
        <v>106</v>
      </c>
      <c r="B94" s="7" t="n">
        <v>9631.700000000001</v>
      </c>
      <c r="C94" s="7" t="n">
        <v>9382.200000000001</v>
      </c>
      <c r="D94" s="7" t="n">
        <v>9578.5</v>
      </c>
    </row>
    <row r="95" spans="1:5">
      <c r="A95" s="3" t="s">
        <v>38</v>
      </c>
    </row>
    <row r="96" spans="1:5">
      <c r="A96" s="4" t="s">
        <v>113</v>
      </c>
      <c r="B96" s="7" t="n">
        <v>9631.700000000001</v>
      </c>
      <c r="C96" s="7" t="n">
        <v>9382.200000000001</v>
      </c>
      <c r="D96" s="7" t="n">
        <v>9578.5</v>
      </c>
    </row>
    <row r="97" spans="1:5">
      <c r="A97" s="4" t="s">
        <v>114</v>
      </c>
      <c r="B97" s="7" t="n">
        <v>9631.700000000001</v>
      </c>
      <c r="C97" s="7" t="n">
        <v>9382.200000000001</v>
      </c>
      <c r="D97" s="7" t="n">
        <v>9578.5</v>
      </c>
    </row>
    <row r="98" spans="1:5">
      <c r="A98" s="4" t="s">
        <v>767</v>
      </c>
    </row>
    <row r="99" spans="1:5">
      <c r="A99" s="3" t="s">
        <v>81</v>
      </c>
    </row>
    <row r="100" spans="1:5">
      <c r="A100" s="4" t="s">
        <v>84</v>
      </c>
      <c r="B100" s="7" t="n">
        <v>38.4</v>
      </c>
      <c r="C100" s="7" t="n">
        <v>26.1</v>
      </c>
      <c r="D100" s="7" t="n">
        <v>19.5</v>
      </c>
    </row>
    <row r="101" spans="1:5">
      <c r="A101" s="4" t="s">
        <v>85</v>
      </c>
      <c r="B101" s="8" t="n">
        <v>68</v>
      </c>
    </row>
    <row r="102" spans="1:5">
      <c r="A102" s="4" t="s">
        <v>785</v>
      </c>
      <c r="B102" s="7" t="n">
        <v>30039.7</v>
      </c>
      <c r="C102" s="7" t="n">
        <v>29497.8</v>
      </c>
      <c r="D102" s="7" t="n">
        <v>28294.2</v>
      </c>
    </row>
    <row r="103" spans="1:5">
      <c r="A103" s="4" t="s">
        <v>786</v>
      </c>
      <c r="B103" s="7" t="n">
        <v>204.6</v>
      </c>
      <c r="C103" s="7" t="n">
        <v>205.4</v>
      </c>
      <c r="D103" s="7" t="n">
        <v>202.4</v>
      </c>
    </row>
    <row r="104" spans="1:5">
      <c r="A104" s="4" t="s">
        <v>81</v>
      </c>
      <c r="B104" s="7" t="n">
        <v>30350.7</v>
      </c>
      <c r="C104" s="7" t="n">
        <v>29729.3</v>
      </c>
      <c r="D104" s="7" t="n">
        <v>28516.1</v>
      </c>
    </row>
    <row r="105" spans="1:5">
      <c r="A105" s="3" t="s">
        <v>90</v>
      </c>
    </row>
    <row r="106" spans="1:5">
      <c r="A106" s="4" t="s">
        <v>89</v>
      </c>
      <c r="B106" s="7" t="n">
        <v>522.6</v>
      </c>
      <c r="C106" s="7" t="n">
        <v>497.9</v>
      </c>
      <c r="D106" s="7" t="n">
        <v>512.2</v>
      </c>
    </row>
    <row r="107" spans="1:5">
      <c r="A107" s="4" t="s">
        <v>786</v>
      </c>
      <c r="B107" s="7" t="n">
        <v>1690.5</v>
      </c>
      <c r="C107" s="7" t="n">
        <v>1720.6</v>
      </c>
      <c r="D107" s="7" t="n">
        <v>1695.3</v>
      </c>
    </row>
    <row r="108" spans="1:5">
      <c r="A108" s="4" t="s">
        <v>92</v>
      </c>
      <c r="B108" s="7" t="n">
        <v>277.5</v>
      </c>
      <c r="C108" s="7" t="n">
        <v>21.1</v>
      </c>
      <c r="D108" s="7" t="n">
        <v>574.2</v>
      </c>
    </row>
    <row r="109" spans="1:5">
      <c r="A109" s="4" t="s">
        <v>90</v>
      </c>
      <c r="B109" s="7" t="n">
        <v>2490.6</v>
      </c>
      <c r="C109" s="7" t="n">
        <v>2239.6</v>
      </c>
      <c r="D109" s="7" t="n">
        <v>2781.7</v>
      </c>
    </row>
    <row r="110" spans="1:5">
      <c r="A110" s="3" t="s">
        <v>93</v>
      </c>
    </row>
    <row r="111" spans="1:5">
      <c r="A111" s="4" t="s">
        <v>94</v>
      </c>
      <c r="B111" s="7" t="n">
        <v>-65.8</v>
      </c>
      <c r="C111" s="7" t="n">
        <v>-57.5</v>
      </c>
      <c r="D111" s="7" t="n">
        <v>-50.9</v>
      </c>
    </row>
    <row r="112" spans="1:5">
      <c r="A112" s="4" t="s">
        <v>787</v>
      </c>
      <c r="B112" s="7" t="n">
        <v>-6676.7</v>
      </c>
      <c r="C112" s="7" t="n">
        <v>-6250.5</v>
      </c>
      <c r="D112" s="7" t="n">
        <v>-6171.7</v>
      </c>
    </row>
    <row r="113" spans="1:5">
      <c r="A113" s="4" t="s">
        <v>96</v>
      </c>
      <c r="B113" s="7" t="n">
        <v>-2157.7</v>
      </c>
      <c r="C113" s="7" t="n">
        <v>-1991.2</v>
      </c>
      <c r="D113" s="7" t="n">
        <v>-2065.5</v>
      </c>
    </row>
    <row r="114" spans="1:5">
      <c r="A114" s="4" t="s">
        <v>97</v>
      </c>
      <c r="B114" s="7" t="n">
        <v>-2.5</v>
      </c>
    </row>
    <row r="115" spans="1:5">
      <c r="A115" s="4" t="s">
        <v>93</v>
      </c>
      <c r="B115" s="7" t="n">
        <v>-8902.700000000001</v>
      </c>
      <c r="C115" s="7" t="n">
        <v>-8299.200000000001</v>
      </c>
      <c r="D115" s="7" t="n">
        <v>-8288.1</v>
      </c>
    </row>
    <row r="116" spans="1:5">
      <c r="A116" s="4" t="s">
        <v>98</v>
      </c>
      <c r="B116" s="7" t="n">
        <v>-6412.1</v>
      </c>
      <c r="C116" s="7" t="n">
        <v>-6059.6</v>
      </c>
      <c r="D116" s="7" t="n">
        <v>-5506.4</v>
      </c>
    </row>
    <row r="117" spans="1:5">
      <c r="A117" s="4" t="s">
        <v>99</v>
      </c>
      <c r="B117" s="7" t="n">
        <v>23938.6</v>
      </c>
      <c r="C117" s="7" t="n">
        <v>23669.7</v>
      </c>
      <c r="D117" s="7" t="n">
        <v>23009.7</v>
      </c>
    </row>
    <row r="118" spans="1:5">
      <c r="A118" s="3" t="s">
        <v>100</v>
      </c>
    </row>
    <row r="119" spans="1:5">
      <c r="A119" s="4" t="s">
        <v>787</v>
      </c>
      <c r="B119" s="7" t="n">
        <v>-8076.6</v>
      </c>
      <c r="C119" s="7" t="n">
        <v>-8205.799999999999</v>
      </c>
      <c r="D119" s="8" t="n">
        <v>-8160</v>
      </c>
    </row>
    <row r="120" spans="1:5">
      <c r="A120" s="4" t="s">
        <v>104</v>
      </c>
      <c r="B120" s="7" t="n">
        <v>-1.1</v>
      </c>
    </row>
    <row r="121" spans="1:5">
      <c r="A121" s="4" t="s">
        <v>105</v>
      </c>
      <c r="B121" s="7" t="n">
        <v>-71.40000000000001</v>
      </c>
    </row>
    <row r="122" spans="1:5">
      <c r="A122" s="4" t="s">
        <v>100</v>
      </c>
      <c r="B122" s="7" t="n">
        <v>-8149.1</v>
      </c>
      <c r="C122" s="7" t="n">
        <v>-8205.799999999999</v>
      </c>
      <c r="D122" s="8" t="n">
        <v>-8160</v>
      </c>
    </row>
    <row r="123" spans="1:5">
      <c r="A123" s="4" t="s">
        <v>106</v>
      </c>
      <c r="B123" s="7" t="n">
        <v>15789.5</v>
      </c>
      <c r="C123" s="7" t="n">
        <v>15463.9</v>
      </c>
      <c r="D123" s="7" t="n">
        <v>14849.7</v>
      </c>
    </row>
    <row r="124" spans="1:5">
      <c r="A124" s="3" t="s">
        <v>38</v>
      </c>
    </row>
    <row r="125" spans="1:5">
      <c r="A125" s="4" t="s">
        <v>113</v>
      </c>
      <c r="B125" s="7" t="n">
        <v>15789.5</v>
      </c>
      <c r="C125" s="7" t="n">
        <v>15463.9</v>
      </c>
      <c r="D125" s="7" t="n">
        <v>14849.7</v>
      </c>
    </row>
    <row r="126" spans="1:5">
      <c r="A126" s="4" t="s">
        <v>114</v>
      </c>
      <c r="B126" s="7" t="n">
        <v>15789.5</v>
      </c>
      <c r="C126" s="7" t="n">
        <v>15463.9</v>
      </c>
      <c r="D126" s="7" t="n">
        <v>14849.7</v>
      </c>
    </row>
    <row r="127" spans="1:5">
      <c r="A127" s="4" t="s">
        <v>768</v>
      </c>
    </row>
    <row r="128" spans="1:5">
      <c r="A128" s="3" t="s">
        <v>81</v>
      </c>
    </row>
    <row r="129" spans="1:5">
      <c r="A129" s="4" t="s">
        <v>786</v>
      </c>
      <c r="B129" s="7" t="n">
        <v>1830.2</v>
      </c>
      <c r="C129" s="7" t="n">
        <v>2182.9</v>
      </c>
      <c r="D129" s="7" t="n">
        <v>2108.8</v>
      </c>
    </row>
    <row r="130" spans="1:5">
      <c r="A130" s="4" t="s">
        <v>81</v>
      </c>
      <c r="B130" s="7" t="n">
        <v>1830.2</v>
      </c>
      <c r="C130" s="7" t="n">
        <v>2182.9</v>
      </c>
      <c r="D130" s="7" t="n">
        <v>2108.8</v>
      </c>
    </row>
    <row r="131" spans="1:5">
      <c r="A131" s="3" t="s">
        <v>90</v>
      </c>
    </row>
    <row r="132" spans="1:5">
      <c r="A132" s="4" t="s">
        <v>89</v>
      </c>
      <c r="B132" s="7" t="n">
        <v>0.3</v>
      </c>
      <c r="C132" s="7" t="n">
        <v>0.1</v>
      </c>
      <c r="D132" s="7" t="n">
        <v>0.1</v>
      </c>
    </row>
    <row r="133" spans="1:5">
      <c r="A133" s="4" t="s">
        <v>786</v>
      </c>
      <c r="B133" s="7" t="n">
        <v>22.2</v>
      </c>
      <c r="C133" s="7" t="n">
        <v>55.2</v>
      </c>
      <c r="D133" s="7" t="n">
        <v>38.4</v>
      </c>
    </row>
    <row r="134" spans="1:5">
      <c r="A134" s="4" t="s">
        <v>92</v>
      </c>
      <c r="B134" s="7" t="n">
        <v>123.5</v>
      </c>
      <c r="C134" s="7" t="n">
        <v>41.4</v>
      </c>
      <c r="D134" s="7" t="n">
        <v>52.1</v>
      </c>
    </row>
    <row r="135" spans="1:5">
      <c r="A135" s="4" t="s">
        <v>90</v>
      </c>
      <c r="B135" s="8" t="n">
        <v>146</v>
      </c>
      <c r="C135" s="7" t="n">
        <v>96.7</v>
      </c>
      <c r="D135" s="7" t="n">
        <v>90.59999999999999</v>
      </c>
    </row>
    <row r="136" spans="1:5">
      <c r="A136" s="3" t="s">
        <v>93</v>
      </c>
    </row>
    <row r="137" spans="1:5">
      <c r="A137" s="4" t="s">
        <v>94</v>
      </c>
      <c r="B137" s="7" t="n">
        <v>-18.5</v>
      </c>
      <c r="C137" s="7" t="n">
        <v>-21.6</v>
      </c>
      <c r="D137" s="7" t="n">
        <v>-20.2</v>
      </c>
    </row>
    <row r="138" spans="1:5">
      <c r="A138" s="4" t="s">
        <v>787</v>
      </c>
      <c r="B138" s="7" t="n">
        <v>-2.2</v>
      </c>
      <c r="C138" s="7" t="n">
        <v>-0.9</v>
      </c>
    </row>
    <row r="139" spans="1:5">
      <c r="A139" s="4" t="s">
        <v>96</v>
      </c>
      <c r="B139" s="7" t="n">
        <v>-100.7</v>
      </c>
      <c r="C139" s="7" t="n">
        <v>-89.40000000000001</v>
      </c>
      <c r="D139" s="7" t="n">
        <v>-47.5</v>
      </c>
    </row>
    <row r="140" spans="1:5">
      <c r="A140" s="4" t="s">
        <v>93</v>
      </c>
      <c r="B140" s="7" t="n">
        <v>-121.4</v>
      </c>
      <c r="C140" s="7" t="n">
        <v>-111.9</v>
      </c>
      <c r="D140" s="7" t="n">
        <v>-67.7</v>
      </c>
    </row>
    <row r="141" spans="1:5">
      <c r="A141" s="4" t="s">
        <v>98</v>
      </c>
      <c r="B141" s="7" t="n">
        <v>24.6</v>
      </c>
      <c r="C141" s="7" t="n">
        <v>-15.2</v>
      </c>
      <c r="D141" s="7" t="n">
        <v>22.9</v>
      </c>
    </row>
    <row r="142" spans="1:5">
      <c r="A142" s="4" t="s">
        <v>99</v>
      </c>
      <c r="B142" s="7" t="n">
        <v>1854.8</v>
      </c>
      <c r="C142" s="7" t="n">
        <v>2167.7</v>
      </c>
      <c r="D142" s="7" t="n">
        <v>2131.7</v>
      </c>
    </row>
    <row r="143" spans="1:5">
      <c r="A143" s="3" t="s">
        <v>100</v>
      </c>
    </row>
    <row r="144" spans="1:5">
      <c r="A144" s="4" t="s">
        <v>101</v>
      </c>
      <c r="B144" s="8" t="n">
        <v>-1852</v>
      </c>
      <c r="C144" s="7" t="n">
        <v>-2151.8</v>
      </c>
      <c r="D144" s="7" t="n">
        <v>-2119.6</v>
      </c>
    </row>
    <row r="145" spans="1:5">
      <c r="A145" s="4" t="s">
        <v>94</v>
      </c>
      <c r="C145" s="7" t="n">
        <v>-5.5</v>
      </c>
      <c r="D145" s="7" t="n">
        <v>-11.9</v>
      </c>
    </row>
    <row r="146" spans="1:5">
      <c r="A146" s="4" t="s">
        <v>100</v>
      </c>
      <c r="B146" s="8" t="n">
        <v>-1852</v>
      </c>
      <c r="C146" s="7" t="n">
        <v>-2157.3</v>
      </c>
      <c r="D146" s="7" t="n">
        <v>-2131.5</v>
      </c>
    </row>
    <row r="147" spans="1:5">
      <c r="A147" s="4" t="s">
        <v>106</v>
      </c>
      <c r="B147" s="7" t="n">
        <v>2.8</v>
      </c>
      <c r="C147" s="7" t="n">
        <v>10.4</v>
      </c>
      <c r="D147" s="7" t="n">
        <v>0.2</v>
      </c>
    </row>
    <row r="148" spans="1:5">
      <c r="A148" s="3" t="s">
        <v>38</v>
      </c>
    </row>
    <row r="149" spans="1:5">
      <c r="A149" s="4" t="s">
        <v>113</v>
      </c>
      <c r="B149" s="7" t="n">
        <v>2.8</v>
      </c>
      <c r="C149" s="7" t="n">
        <v>10.4</v>
      </c>
      <c r="D149" s="7" t="n">
        <v>0.2</v>
      </c>
    </row>
    <row r="150" spans="1:5">
      <c r="A150" s="4" t="s">
        <v>114</v>
      </c>
      <c r="B150" s="7" t="n">
        <v>2.8</v>
      </c>
      <c r="C150" s="7" t="n">
        <v>10.4</v>
      </c>
      <c r="D150" s="7" t="n">
        <v>0.2</v>
      </c>
    </row>
    <row r="151" spans="1:5">
      <c r="A151" s="4" t="s">
        <v>769</v>
      </c>
    </row>
    <row r="152" spans="1:5">
      <c r="A152" s="3" t="s">
        <v>81</v>
      </c>
    </row>
    <row r="153" spans="1:5">
      <c r="A153" s="4" t="s">
        <v>82</v>
      </c>
      <c r="B153" s="7" t="n">
        <v>13252.1</v>
      </c>
      <c r="C153" s="7" t="n">
        <v>13202.8</v>
      </c>
      <c r="D153" s="7" t="n">
        <v>12950.5</v>
      </c>
    </row>
    <row r="154" spans="1:5">
      <c r="A154" s="4" t="s">
        <v>83</v>
      </c>
      <c r="B154" s="7" t="n">
        <v>1786.2</v>
      </c>
      <c r="C154" s="8" t="n">
        <v>1842</v>
      </c>
      <c r="D154" s="7" t="n">
        <v>1936.7</v>
      </c>
    </row>
    <row r="155" spans="1:5">
      <c r="A155" s="4" t="s">
        <v>84</v>
      </c>
      <c r="B155" s="8" t="n">
        <v>946</v>
      </c>
      <c r="C155" s="7" t="n">
        <v>1056.9</v>
      </c>
      <c r="D155" s="7" t="n">
        <v>1011.3</v>
      </c>
    </row>
    <row r="156" spans="1:5">
      <c r="A156" s="4" t="s">
        <v>85</v>
      </c>
      <c r="B156" s="7" t="n">
        <v>1757.2</v>
      </c>
    </row>
    <row r="157" spans="1:5">
      <c r="A157" s="4" t="s">
        <v>86</v>
      </c>
      <c r="B157" s="7" t="n">
        <v>739.6</v>
      </c>
      <c r="C157" s="7" t="n">
        <v>796.8</v>
      </c>
      <c r="D157" s="7" t="n">
        <v>881.1</v>
      </c>
    </row>
    <row r="158" spans="1:5">
      <c r="A158" s="4" t="s">
        <v>87</v>
      </c>
      <c r="B158" s="7" t="n">
        <v>574.7</v>
      </c>
      <c r="C158" s="7" t="n">
        <v>666.7</v>
      </c>
      <c r="D158" s="7" t="n">
        <v>949.3</v>
      </c>
    </row>
    <row r="159" spans="1:5">
      <c r="A159" s="4" t="s">
        <v>88</v>
      </c>
      <c r="B159" s="7" t="n">
        <v>155.4</v>
      </c>
      <c r="C159" s="8" t="n">
        <v>153</v>
      </c>
      <c r="D159" s="7" t="n">
        <v>169.9</v>
      </c>
    </row>
    <row r="160" spans="1:5">
      <c r="A160" s="4" t="s">
        <v>89</v>
      </c>
      <c r="B160" s="7" t="n">
        <v>182.7</v>
      </c>
      <c r="C160" s="8" t="n">
        <v>180</v>
      </c>
      <c r="D160" s="7" t="n">
        <v>170.4</v>
      </c>
    </row>
    <row r="161" spans="1:5">
      <c r="A161" s="4" t="s">
        <v>786</v>
      </c>
      <c r="B161" s="8" t="n">
        <v>7660</v>
      </c>
      <c r="C161" s="7" t="n">
        <v>7657.7</v>
      </c>
      <c r="D161" s="8" t="n">
        <v>7653</v>
      </c>
    </row>
    <row r="162" spans="1:5">
      <c r="A162" s="4" t="s">
        <v>81</v>
      </c>
      <c r="B162" s="7" t="n">
        <v>27053.9</v>
      </c>
      <c r="C162" s="7" t="n">
        <v>25555.9</v>
      </c>
      <c r="D162" s="7" t="n">
        <v>25722.2</v>
      </c>
    </row>
    <row r="163" spans="1:5">
      <c r="A163" s="3" t="s">
        <v>90</v>
      </c>
    </row>
    <row r="164" spans="1:5">
      <c r="A164" s="4" t="s">
        <v>91</v>
      </c>
      <c r="B164" s="7" t="n">
        <v>248.1</v>
      </c>
      <c r="C164" s="7" t="n">
        <v>198.7</v>
      </c>
      <c r="D164" s="8" t="n">
        <v>207</v>
      </c>
    </row>
    <row r="165" spans="1:5">
      <c r="A165" s="4" t="s">
        <v>89</v>
      </c>
      <c r="B165" s="7" t="n">
        <v>12646.9</v>
      </c>
      <c r="C165" s="7" t="n">
        <v>12602.9</v>
      </c>
      <c r="D165" s="7" t="n">
        <v>12220.7</v>
      </c>
    </row>
    <row r="166" spans="1:5">
      <c r="A166" s="4" t="s">
        <v>786</v>
      </c>
      <c r="B166" s="7" t="n">
        <v>8651.5</v>
      </c>
      <c r="C166" s="7" t="n">
        <v>8129.9</v>
      </c>
      <c r="D166" s="7" t="n">
        <v>6129.8</v>
      </c>
    </row>
    <row r="167" spans="1:5">
      <c r="A167" s="4" t="s">
        <v>92</v>
      </c>
      <c r="B167" s="7" t="n">
        <v>5412.2</v>
      </c>
      <c r="C167" s="7" t="n">
        <v>5835.4</v>
      </c>
      <c r="D167" s="7" t="n">
        <v>6022.1</v>
      </c>
    </row>
    <row r="168" spans="1:5">
      <c r="A168" s="4" t="s">
        <v>90</v>
      </c>
      <c r="B168" s="7" t="n">
        <v>26958.7</v>
      </c>
      <c r="C168" s="7" t="n">
        <v>26766.9</v>
      </c>
      <c r="D168" s="7" t="n">
        <v>24579.6</v>
      </c>
    </row>
    <row r="169" spans="1:5">
      <c r="A169" s="3" t="s">
        <v>93</v>
      </c>
    </row>
    <row r="170" spans="1:5">
      <c r="A170" s="4" t="s">
        <v>94</v>
      </c>
      <c r="B170" s="7" t="n">
        <v>-14278.3</v>
      </c>
      <c r="C170" s="7" t="n">
        <v>-14955.6</v>
      </c>
      <c r="D170" s="7" t="n">
        <v>-13940.1</v>
      </c>
    </row>
    <row r="171" spans="1:5">
      <c r="A171" s="4" t="s">
        <v>787</v>
      </c>
      <c r="B171" s="7" t="n">
        <v>-79.3</v>
      </c>
      <c r="C171" s="7" t="n">
        <v>-139.6</v>
      </c>
      <c r="D171" s="7" t="n">
        <v>-104.5</v>
      </c>
    </row>
    <row r="172" spans="1:5">
      <c r="A172" s="4" t="s">
        <v>95</v>
      </c>
      <c r="B172" s="7" t="n">
        <v>-493.9</v>
      </c>
      <c r="C172" s="7" t="n">
        <v>-545.9</v>
      </c>
      <c r="D172" s="7" t="n">
        <v>-506.1</v>
      </c>
    </row>
    <row r="173" spans="1:5">
      <c r="A173" s="4" t="s">
        <v>96</v>
      </c>
      <c r="B173" s="7" t="n">
        <v>-1134.8</v>
      </c>
      <c r="C173" s="7" t="n">
        <v>-1025.1</v>
      </c>
      <c r="D173" s="7" t="n">
        <v>-319.5</v>
      </c>
    </row>
    <row r="174" spans="1:5">
      <c r="A174" s="4" t="s">
        <v>97</v>
      </c>
      <c r="B174" s="7" t="n">
        <v>-385.9</v>
      </c>
    </row>
    <row r="175" spans="1:5">
      <c r="A175" s="4" t="s">
        <v>93</v>
      </c>
      <c r="B175" s="7" t="n">
        <v>-16372.2</v>
      </c>
      <c r="C175" s="7" t="n">
        <v>-16666.2</v>
      </c>
      <c r="D175" s="7" t="n">
        <v>-14870.2</v>
      </c>
    </row>
    <row r="176" spans="1:5">
      <c r="A176" s="4" t="s">
        <v>98</v>
      </c>
      <c r="B176" s="7" t="n">
        <v>10586.5</v>
      </c>
      <c r="C176" s="7" t="n">
        <v>10100.7</v>
      </c>
      <c r="D176" s="7" t="n">
        <v>9709.4</v>
      </c>
    </row>
    <row r="177" spans="1:5">
      <c r="A177" s="4" t="s">
        <v>99</v>
      </c>
      <c r="B177" s="7" t="n">
        <v>37640.4</v>
      </c>
      <c r="C177" s="7" t="n">
        <v>35656.6</v>
      </c>
      <c r="D177" s="7" t="n">
        <v>35431.6</v>
      </c>
    </row>
    <row r="178" spans="1:5">
      <c r="A178" s="3" t="s">
        <v>100</v>
      </c>
    </row>
    <row r="179" spans="1:5">
      <c r="A179" s="4" t="s">
        <v>101</v>
      </c>
      <c r="B179" s="7" t="n">
        <v>-3457.4</v>
      </c>
      <c r="C179" s="8" t="n">
        <v>-3483</v>
      </c>
      <c r="D179" s="7" t="n">
        <v>-4413.8</v>
      </c>
    </row>
    <row r="180" spans="1:5">
      <c r="A180" s="4" t="s">
        <v>94</v>
      </c>
      <c r="B180" s="7" t="n">
        <v>-567.7</v>
      </c>
      <c r="C180" s="7" t="n">
        <v>-835.9</v>
      </c>
      <c r="D180" s="7" t="n">
        <v>-925.9</v>
      </c>
    </row>
    <row r="181" spans="1:5">
      <c r="A181" s="4" t="s">
        <v>787</v>
      </c>
      <c r="B181" s="7" t="n">
        <v>-450.7</v>
      </c>
      <c r="C181" s="7" t="n">
        <v>-450.4</v>
      </c>
      <c r="D181" s="8" t="n">
        <v>-439</v>
      </c>
    </row>
    <row r="182" spans="1:5">
      <c r="A182" s="4" t="s">
        <v>102</v>
      </c>
      <c r="B182" s="7" t="n">
        <v>-397.7</v>
      </c>
      <c r="C182" s="7" t="n">
        <v>-479.5</v>
      </c>
      <c r="D182" s="7" t="n">
        <v>-499.4</v>
      </c>
    </row>
    <row r="183" spans="1:5">
      <c r="A183" s="4" t="s">
        <v>784</v>
      </c>
      <c r="B183" s="7" t="n">
        <v>-184.9</v>
      </c>
      <c r="C183" s="7" t="n">
        <v>-184.3</v>
      </c>
      <c r="D183" s="7" t="n">
        <v>-208.2</v>
      </c>
    </row>
    <row r="184" spans="1:5">
      <c r="A184" s="4" t="s">
        <v>104</v>
      </c>
      <c r="B184" s="7" t="n">
        <v>-254.7</v>
      </c>
      <c r="C184" s="7" t="n">
        <v>-311.7</v>
      </c>
      <c r="D184" s="7" t="n">
        <v>-236.3</v>
      </c>
    </row>
    <row r="185" spans="1:5">
      <c r="A185" s="4" t="s">
        <v>105</v>
      </c>
      <c r="B185" s="7" t="n">
        <v>-1885.9</v>
      </c>
    </row>
    <row r="186" spans="1:5">
      <c r="A186" s="4" t="s">
        <v>100</v>
      </c>
      <c r="B186" s="8" t="n">
        <v>-7199</v>
      </c>
      <c r="C186" s="7" t="n">
        <v>-5744.8</v>
      </c>
      <c r="D186" s="7" t="n">
        <v>-6722.6</v>
      </c>
    </row>
    <row r="187" spans="1:5">
      <c r="A187" s="4" t="s">
        <v>106</v>
      </c>
      <c r="B187" s="7" t="n">
        <v>30441.4</v>
      </c>
      <c r="C187" s="7" t="n">
        <v>29911.8</v>
      </c>
      <c r="D187" s="8" t="n">
        <v>28709</v>
      </c>
    </row>
    <row r="188" spans="1:5">
      <c r="A188" s="3" t="s">
        <v>38</v>
      </c>
    </row>
    <row r="189" spans="1:5">
      <c r="A189" s="4" t="s">
        <v>113</v>
      </c>
      <c r="B189" s="7" t="n">
        <v>30036.9</v>
      </c>
      <c r="C189" s="7" t="n">
        <v>29487.4</v>
      </c>
      <c r="D189" s="8" t="n">
        <v>28294</v>
      </c>
    </row>
    <row r="190" spans="1:5">
      <c r="A190" s="4" t="s">
        <v>40</v>
      </c>
      <c r="B190" s="7" t="n">
        <v>404.5</v>
      </c>
      <c r="C190" s="7" t="n">
        <v>424.4</v>
      </c>
      <c r="D190" s="8" t="n">
        <v>415</v>
      </c>
    </row>
    <row r="191" spans="1:5">
      <c r="A191" s="4" t="s">
        <v>114</v>
      </c>
      <c r="B191" s="7" t="n">
        <v>30441.4</v>
      </c>
      <c r="C191" s="7" t="n">
        <v>29911.8</v>
      </c>
      <c r="D191" s="8" t="n">
        <v>28709</v>
      </c>
    </row>
    <row r="192" spans="1:5">
      <c r="A192" s="4" t="s">
        <v>770</v>
      </c>
    </row>
    <row r="193" spans="1:5">
      <c r="A193" s="3" t="s">
        <v>81</v>
      </c>
    </row>
    <row r="194" spans="1:5">
      <c r="A194" s="4" t="s">
        <v>785</v>
      </c>
      <c r="B194" s="7" t="n">
        <v>-45829.2</v>
      </c>
      <c r="C194" s="7" t="n">
        <v>-44961.7</v>
      </c>
      <c r="D194" s="7" t="n">
        <v>-43143.9</v>
      </c>
    </row>
    <row r="195" spans="1:5">
      <c r="A195" s="4" t="s">
        <v>786</v>
      </c>
      <c r="B195" s="7" t="n">
        <v>-9694.799999999999</v>
      </c>
      <c r="C195" s="8" t="n">
        <v>-10046</v>
      </c>
      <c r="D195" s="7" t="n">
        <v>-9964.200000000001</v>
      </c>
    </row>
    <row r="196" spans="1:5">
      <c r="A196" s="4" t="s">
        <v>81</v>
      </c>
      <c r="B196" s="8" t="n">
        <v>-55524</v>
      </c>
      <c r="C196" s="7" t="n">
        <v>-55007.7</v>
      </c>
      <c r="D196" s="7" t="n">
        <v>-53108.1</v>
      </c>
    </row>
    <row r="197" spans="1:5">
      <c r="A197" s="3" t="s">
        <v>90</v>
      </c>
    </row>
    <row r="198" spans="1:5">
      <c r="A198" s="4" t="s">
        <v>786</v>
      </c>
      <c r="B198" s="7" t="n">
        <v>-12076.8</v>
      </c>
      <c r="C198" s="7" t="n">
        <v>-11581.3</v>
      </c>
      <c r="D198" s="7" t="n">
        <v>-9545.5</v>
      </c>
    </row>
    <row r="199" spans="1:5">
      <c r="A199" s="4" t="s">
        <v>92</v>
      </c>
      <c r="B199" s="8" t="n">
        <v>-3657</v>
      </c>
      <c r="C199" s="7" t="n">
        <v>-3254.7</v>
      </c>
      <c r="D199" s="7" t="n">
        <v>-4427.4</v>
      </c>
    </row>
    <row r="200" spans="1:5">
      <c r="A200" s="4" t="s">
        <v>90</v>
      </c>
      <c r="B200" s="7" t="n">
        <v>-15733.8</v>
      </c>
      <c r="C200" s="8" t="n">
        <v>-14836</v>
      </c>
      <c r="D200" s="7" t="n">
        <v>-13972.9</v>
      </c>
    </row>
    <row r="201" spans="1:5">
      <c r="A201" s="3" t="s">
        <v>93</v>
      </c>
    </row>
    <row r="202" spans="1:5">
      <c r="A202" s="4" t="s">
        <v>787</v>
      </c>
      <c r="B202" s="7" t="n">
        <v>12076.8</v>
      </c>
      <c r="C202" s="7" t="n">
        <v>11581.3</v>
      </c>
      <c r="D202" s="7" t="n">
        <v>9545.5</v>
      </c>
    </row>
    <row r="203" spans="1:5">
      <c r="A203" s="4" t="s">
        <v>96</v>
      </c>
      <c r="B203" s="8" t="n">
        <v>3657</v>
      </c>
      <c r="C203" s="7" t="n">
        <v>3254.7</v>
      </c>
      <c r="D203" s="7" t="n">
        <v>4427.4</v>
      </c>
    </row>
    <row r="204" spans="1:5">
      <c r="A204" s="4" t="s">
        <v>93</v>
      </c>
      <c r="B204" s="7" t="n">
        <v>15733.8</v>
      </c>
      <c r="C204" s="8" t="n">
        <v>14836</v>
      </c>
      <c r="D204" s="7" t="n">
        <v>13972.9</v>
      </c>
    </row>
    <row r="205" spans="1:5">
      <c r="A205" s="4" t="s">
        <v>99</v>
      </c>
      <c r="B205" s="8" t="n">
        <v>-55524</v>
      </c>
      <c r="C205" s="7" t="n">
        <v>-55007.7</v>
      </c>
      <c r="D205" s="7" t="n">
        <v>-53108.1</v>
      </c>
    </row>
    <row r="206" spans="1:5">
      <c r="A206" s="3" t="s">
        <v>100</v>
      </c>
    </row>
    <row r="207" spans="1:5">
      <c r="A207" s="4" t="s">
        <v>787</v>
      </c>
      <c r="B207" s="7" t="n">
        <v>9694.799999999999</v>
      </c>
      <c r="C207" s="8" t="n">
        <v>10046</v>
      </c>
      <c r="D207" s="7" t="n">
        <v>9964.200000000001</v>
      </c>
    </row>
    <row r="208" spans="1:5">
      <c r="A208" s="4" t="s">
        <v>100</v>
      </c>
      <c r="B208" s="7" t="n">
        <v>9694.799999999999</v>
      </c>
      <c r="C208" s="8" t="n">
        <v>10046</v>
      </c>
      <c r="D208" s="7" t="n">
        <v>9964.200000000001</v>
      </c>
    </row>
    <row r="209" spans="1:5">
      <c r="A209" s="4" t="s">
        <v>106</v>
      </c>
      <c r="B209" s="7" t="n">
        <v>-45829.2</v>
      </c>
      <c r="C209" s="7" t="n">
        <v>-44961.7</v>
      </c>
      <c r="D209" s="7" t="n">
        <v>-43143.9</v>
      </c>
    </row>
    <row r="210" spans="1:5">
      <c r="A210" s="3" t="s">
        <v>38</v>
      </c>
    </row>
    <row r="211" spans="1:5">
      <c r="A211" s="4" t="s">
        <v>113</v>
      </c>
      <c r="B211" s="7" t="n">
        <v>-45829.2</v>
      </c>
      <c r="C211" s="7" t="n">
        <v>-44961.7</v>
      </c>
      <c r="D211" s="7" t="n">
        <v>-43143.9</v>
      </c>
    </row>
    <row r="212" spans="1:5">
      <c r="A212" s="4" t="s">
        <v>114</v>
      </c>
      <c r="B212" s="6" t="n">
        <v>-45829.2</v>
      </c>
      <c r="C212" s="6" t="n">
        <v>-44961.7</v>
      </c>
      <c r="D212" s="6" t="n">
        <v>-4314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23</v>
      </c>
    </row>
    <row r="3" spans="1:3">
      <c r="A3" s="3" t="s">
        <v>755</v>
      </c>
    </row>
    <row r="4" spans="1:3">
      <c r="A4" s="4" t="s">
        <v>756</v>
      </c>
      <c r="B4" s="4" t="s">
        <v>757</v>
      </c>
    </row>
    <row r="5" spans="1:3">
      <c r="A5" s="4" t="s">
        <v>681</v>
      </c>
    </row>
    <row r="6" spans="1:3">
      <c r="A6" s="3" t="s">
        <v>755</v>
      </c>
    </row>
    <row r="7" spans="1:3">
      <c r="A7" s="4" t="s">
        <v>540</v>
      </c>
      <c r="B7" s="12" t="n">
        <v>750000000</v>
      </c>
    </row>
    <row r="8" spans="1:3">
      <c r="A8" s="4" t="s">
        <v>669</v>
      </c>
      <c r="B8" s="4" t="s">
        <v>682</v>
      </c>
    </row>
    <row r="9" spans="1:3">
      <c r="A9" s="4" t="s">
        <v>671</v>
      </c>
    </row>
    <row r="10" spans="1:3">
      <c r="A10" s="3" t="s">
        <v>755</v>
      </c>
    </row>
    <row r="11" spans="1:3">
      <c r="A11" s="4" t="s">
        <v>540</v>
      </c>
      <c r="B11" s="12" t="n">
        <v>500000000</v>
      </c>
    </row>
    <row r="12" spans="1:3">
      <c r="A12" s="4" t="s">
        <v>669</v>
      </c>
      <c r="B12" s="4" t="s">
        <v>672</v>
      </c>
    </row>
    <row r="13" spans="1:3">
      <c r="A13" s="4" t="s">
        <v>789</v>
      </c>
      <c r="B13" s="12" t="n">
        <v>220000000</v>
      </c>
    </row>
    <row r="14" spans="1:3">
      <c r="A14" s="4" t="s">
        <v>790</v>
      </c>
      <c r="B14" s="12" t="n">
        <v>230000000</v>
      </c>
      <c r="C14" s="12" t="n">
        <v>5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91</v>
      </c>
      <c r="B1" s="2" t="s">
        <v>1</v>
      </c>
      <c r="E1" s="2" t="s">
        <v>21</v>
      </c>
    </row>
    <row r="2" spans="1:5">
      <c r="B2" s="2" t="s">
        <v>2</v>
      </c>
      <c r="C2" s="2" t="s">
        <v>22</v>
      </c>
      <c r="D2" s="2" t="s">
        <v>23</v>
      </c>
      <c r="E2" s="2" t="s">
        <v>22</v>
      </c>
    </row>
    <row r="3" spans="1:5">
      <c r="A3" s="3" t="s">
        <v>760</v>
      </c>
    </row>
    <row r="4" spans="1:5">
      <c r="A4" s="4" t="s">
        <v>25</v>
      </c>
      <c r="B4" s="5" t="n">
        <v>7616</v>
      </c>
      <c r="D4" s="6" t="n">
        <v>7492.7</v>
      </c>
      <c r="E4" s="6" t="n">
        <v>15602.4</v>
      </c>
    </row>
    <row r="5" spans="1:5">
      <c r="A5" s="4" t="s">
        <v>26</v>
      </c>
      <c r="B5" s="7" t="n">
        <v>-6390.2</v>
      </c>
      <c r="D5" s="7" t="n">
        <v>-6218.7</v>
      </c>
      <c r="E5" s="7" t="n">
        <v>-12663.5</v>
      </c>
    </row>
    <row r="6" spans="1:5">
      <c r="A6" s="4" t="s">
        <v>27</v>
      </c>
      <c r="B6" s="7" t="n">
        <v>1225.8</v>
      </c>
      <c r="D6" s="8" t="n">
        <v>1274</v>
      </c>
      <c r="E6" s="7" t="n">
        <v>2938.9</v>
      </c>
    </row>
    <row r="7" spans="1:5">
      <c r="A7" s="4" t="s">
        <v>28</v>
      </c>
      <c r="B7" s="7" t="n">
        <v>-552.8</v>
      </c>
      <c r="D7" s="7" t="n">
        <v>-432.1</v>
      </c>
      <c r="E7" s="7" t="n">
        <v>-1507.5</v>
      </c>
    </row>
    <row r="8" spans="1:5">
      <c r="A8" s="4" t="s">
        <v>761</v>
      </c>
      <c r="B8" s="8" t="n">
        <v>673</v>
      </c>
      <c r="D8" s="7" t="n">
        <v>841.9</v>
      </c>
      <c r="E8" s="7" t="n">
        <v>1431.4</v>
      </c>
    </row>
    <row r="9" spans="1:5">
      <c r="A9" s="4" t="s">
        <v>30</v>
      </c>
      <c r="B9" s="8" t="n">
        <v>8</v>
      </c>
      <c r="D9" s="7" t="n">
        <v>9.4</v>
      </c>
      <c r="E9" s="7" t="n">
        <v>43.5</v>
      </c>
    </row>
    <row r="10" spans="1:5">
      <c r="A10" s="4" t="s">
        <v>31</v>
      </c>
      <c r="B10" s="8" t="n">
        <v>681</v>
      </c>
      <c r="D10" s="7" t="n">
        <v>851.3</v>
      </c>
      <c r="E10" s="7" t="n">
        <v>1474.9</v>
      </c>
    </row>
    <row r="11" spans="1:5">
      <c r="A11" s="4" t="s">
        <v>32</v>
      </c>
      <c r="B11" s="7" t="n">
        <v>43.6</v>
      </c>
      <c r="D11" s="7" t="n">
        <v>48.3</v>
      </c>
      <c r="E11" s="7" t="n">
        <v>104.8</v>
      </c>
    </row>
    <row r="12" spans="1:5">
      <c r="A12" s="4" t="s">
        <v>33</v>
      </c>
      <c r="B12" s="7" t="n">
        <v>-189.2</v>
      </c>
      <c r="D12" s="7" t="n">
        <v>-134.2</v>
      </c>
      <c r="E12" s="7" t="n">
        <v>-289.3</v>
      </c>
    </row>
    <row r="13" spans="1:5">
      <c r="A13" s="4" t="s">
        <v>34</v>
      </c>
      <c r="B13" s="7" t="n">
        <v>-57.2</v>
      </c>
      <c r="D13" s="7" t="n">
        <v>81.09999999999999</v>
      </c>
      <c r="E13" s="7" t="n">
        <v>172.9</v>
      </c>
    </row>
    <row r="14" spans="1:5">
      <c r="A14" s="4" t="s">
        <v>762</v>
      </c>
      <c r="B14" s="7" t="n">
        <v>478.2</v>
      </c>
      <c r="D14" s="7" t="n">
        <v>846.5</v>
      </c>
      <c r="E14" s="7" t="n">
        <v>1463.3</v>
      </c>
    </row>
    <row r="15" spans="1:5">
      <c r="A15" s="4" t="s">
        <v>36</v>
      </c>
      <c r="B15" s="7" t="n">
        <v>-128.8</v>
      </c>
      <c r="D15" s="8" t="n">
        <v>-141</v>
      </c>
      <c r="E15" s="7" t="n">
        <v>-323.9</v>
      </c>
    </row>
    <row r="16" spans="1:5">
      <c r="A16" s="4" t="s">
        <v>763</v>
      </c>
      <c r="B16" s="7" t="n">
        <v>349.4</v>
      </c>
      <c r="C16" s="6" t="n">
        <v>433.9</v>
      </c>
      <c r="D16" s="7" t="n">
        <v>705.5</v>
      </c>
      <c r="E16" s="7" t="n">
        <v>1139.4</v>
      </c>
    </row>
    <row r="17" spans="1:5">
      <c r="A17" s="3" t="s">
        <v>38</v>
      </c>
    </row>
    <row r="18" spans="1:5">
      <c r="A18" s="4" t="s">
        <v>39</v>
      </c>
      <c r="B18" s="7" t="n">
        <v>312.4</v>
      </c>
      <c r="D18" s="7" t="n">
        <v>672.4</v>
      </c>
      <c r="E18" s="7" t="n">
        <v>1062.9</v>
      </c>
    </row>
    <row r="19" spans="1:5">
      <c r="A19" s="4" t="s">
        <v>40</v>
      </c>
      <c r="B19" s="8" t="n">
        <v>37</v>
      </c>
      <c r="D19" s="7" t="n">
        <v>33.1</v>
      </c>
      <c r="E19" s="7" t="n">
        <v>76.5</v>
      </c>
    </row>
    <row r="20" spans="1:5">
      <c r="A20" s="4" t="s">
        <v>792</v>
      </c>
      <c r="B20" s="7" t="n">
        <v>349.4</v>
      </c>
      <c r="C20" s="6" t="n">
        <v>433.9</v>
      </c>
      <c r="D20" s="7" t="n">
        <v>705.5</v>
      </c>
      <c r="E20" s="7" t="n">
        <v>1139.4</v>
      </c>
    </row>
    <row r="21" spans="1:5">
      <c r="A21" s="4" t="s">
        <v>197</v>
      </c>
    </row>
    <row r="22" spans="1:5">
      <c r="A22" s="3" t="s">
        <v>760</v>
      </c>
    </row>
    <row r="23" spans="1:5">
      <c r="A23" s="4" t="s">
        <v>25</v>
      </c>
      <c r="B23" s="8" t="n">
        <v>7616</v>
      </c>
      <c r="D23" s="7" t="n">
        <v>7492.7</v>
      </c>
      <c r="E23" s="7" t="n">
        <v>15602.4</v>
      </c>
    </row>
    <row r="24" spans="1:5">
      <c r="A24" s="4" t="s">
        <v>26</v>
      </c>
      <c r="B24" s="7" t="n">
        <v>-6390.2</v>
      </c>
      <c r="D24" s="7" t="n">
        <v>-6218.7</v>
      </c>
      <c r="E24" s="7" t="n">
        <v>-12663.5</v>
      </c>
    </row>
    <row r="25" spans="1:5">
      <c r="A25" s="4" t="s">
        <v>27</v>
      </c>
      <c r="B25" s="7" t="n">
        <v>1225.8</v>
      </c>
      <c r="D25" s="8" t="n">
        <v>1274</v>
      </c>
      <c r="E25" s="7" t="n">
        <v>2938.9</v>
      </c>
    </row>
    <row r="26" spans="1:5">
      <c r="A26" s="4" t="s">
        <v>28</v>
      </c>
      <c r="B26" s="7" t="n">
        <v>-552.8</v>
      </c>
      <c r="D26" s="7" t="n">
        <v>-432.1</v>
      </c>
      <c r="E26" s="7" t="n">
        <v>-1507.5</v>
      </c>
    </row>
    <row r="27" spans="1:5">
      <c r="A27" s="4" t="s">
        <v>761</v>
      </c>
      <c r="B27" s="8" t="n">
        <v>673</v>
      </c>
      <c r="D27" s="7" t="n">
        <v>841.9</v>
      </c>
      <c r="E27" s="7" t="n">
        <v>1431.4</v>
      </c>
    </row>
    <row r="28" spans="1:5">
      <c r="A28" s="4" t="s">
        <v>30</v>
      </c>
      <c r="B28" s="8" t="n">
        <v>8</v>
      </c>
      <c r="D28" s="7" t="n">
        <v>9.4</v>
      </c>
      <c r="E28" s="7" t="n">
        <v>43.5</v>
      </c>
    </row>
    <row r="29" spans="1:5">
      <c r="A29" s="4" t="s">
        <v>31</v>
      </c>
      <c r="B29" s="8" t="n">
        <v>681</v>
      </c>
      <c r="D29" s="7" t="n">
        <v>851.3</v>
      </c>
      <c r="E29" s="7" t="n">
        <v>1474.9</v>
      </c>
    </row>
    <row r="30" spans="1:5">
      <c r="A30" s="4" t="s">
        <v>32</v>
      </c>
      <c r="B30" s="7" t="n">
        <v>43.6</v>
      </c>
      <c r="D30" s="7" t="n">
        <v>48.3</v>
      </c>
      <c r="E30" s="7" t="n">
        <v>104.8</v>
      </c>
    </row>
    <row r="31" spans="1:5">
      <c r="A31" s="4" t="s">
        <v>33</v>
      </c>
      <c r="B31" s="7" t="n">
        <v>-189.2</v>
      </c>
      <c r="D31" s="7" t="n">
        <v>-134.2</v>
      </c>
      <c r="E31" s="7" t="n">
        <v>-289.3</v>
      </c>
    </row>
    <row r="32" spans="1:5">
      <c r="A32" s="4" t="s">
        <v>34</v>
      </c>
      <c r="B32" s="7" t="n">
        <v>-57.2</v>
      </c>
      <c r="D32" s="7" t="n">
        <v>81.09999999999999</v>
      </c>
      <c r="E32" s="7" t="n">
        <v>172.9</v>
      </c>
    </row>
    <row r="33" spans="1:5">
      <c r="A33" s="4" t="s">
        <v>762</v>
      </c>
      <c r="B33" s="7" t="n">
        <v>478.2</v>
      </c>
      <c r="D33" s="7" t="n">
        <v>846.5</v>
      </c>
      <c r="E33" s="7" t="n">
        <v>1463.3</v>
      </c>
    </row>
    <row r="34" spans="1:5">
      <c r="A34" s="4" t="s">
        <v>36</v>
      </c>
      <c r="B34" s="7" t="n">
        <v>-128.8</v>
      </c>
      <c r="D34" s="8" t="n">
        <v>-141</v>
      </c>
      <c r="E34" s="7" t="n">
        <v>-323.9</v>
      </c>
    </row>
    <row r="35" spans="1:5">
      <c r="A35" s="4" t="s">
        <v>763</v>
      </c>
      <c r="B35" s="7" t="n">
        <v>349.4</v>
      </c>
      <c r="D35" s="7" t="n">
        <v>705.5</v>
      </c>
      <c r="E35" s="7" t="n">
        <v>1139.4</v>
      </c>
    </row>
    <row r="36" spans="1:5">
      <c r="A36" s="3" t="s">
        <v>38</v>
      </c>
    </row>
    <row r="37" spans="1:5">
      <c r="A37" s="4" t="s">
        <v>39</v>
      </c>
      <c r="B37" s="7" t="n">
        <v>312.4</v>
      </c>
      <c r="D37" s="7" t="n">
        <v>672.4</v>
      </c>
      <c r="E37" s="7" t="n">
        <v>1062.9</v>
      </c>
    </row>
    <row r="38" spans="1:5">
      <c r="A38" s="4" t="s">
        <v>40</v>
      </c>
      <c r="B38" s="8" t="n">
        <v>37</v>
      </c>
      <c r="D38" s="7" t="n">
        <v>33.1</v>
      </c>
      <c r="E38" s="7" t="n">
        <v>76.5</v>
      </c>
    </row>
    <row r="39" spans="1:5">
      <c r="A39" s="4" t="s">
        <v>792</v>
      </c>
      <c r="B39" s="7" t="n">
        <v>349.4</v>
      </c>
      <c r="D39" s="7" t="n">
        <v>705.5</v>
      </c>
      <c r="E39" s="7" t="n">
        <v>1139.4</v>
      </c>
    </row>
    <row r="40" spans="1:5">
      <c r="A40" s="4" t="s">
        <v>793</v>
      </c>
    </row>
    <row r="41" spans="1:5">
      <c r="A41" s="3" t="s">
        <v>760</v>
      </c>
    </row>
    <row r="42" spans="1:5">
      <c r="A42" s="4" t="s">
        <v>28</v>
      </c>
      <c r="B42" s="7" t="n">
        <v>-8.199999999999999</v>
      </c>
      <c r="D42" s="7" t="n">
        <v>5.9</v>
      </c>
      <c r="E42" s="7" t="n">
        <v>10.8</v>
      </c>
    </row>
    <row r="43" spans="1:5">
      <c r="A43" s="4" t="s">
        <v>761</v>
      </c>
      <c r="B43" s="7" t="n">
        <v>-8.199999999999999</v>
      </c>
      <c r="D43" s="7" t="n">
        <v>5.9</v>
      </c>
      <c r="E43" s="7" t="n">
        <v>10.8</v>
      </c>
    </row>
    <row r="44" spans="1:5">
      <c r="A44" s="4" t="s">
        <v>766</v>
      </c>
      <c r="B44" s="7" t="n">
        <v>388.9</v>
      </c>
      <c r="D44" s="7" t="n">
        <v>724.6</v>
      </c>
      <c r="E44" s="7" t="n">
        <v>1179.2</v>
      </c>
    </row>
    <row r="45" spans="1:5">
      <c r="A45" s="4" t="s">
        <v>31</v>
      </c>
      <c r="B45" s="7" t="n">
        <v>380.7</v>
      </c>
      <c r="D45" s="7" t="n">
        <v>730.5</v>
      </c>
      <c r="E45" s="8" t="n">
        <v>1190</v>
      </c>
    </row>
    <row r="46" spans="1:5">
      <c r="A46" s="4" t="s">
        <v>33</v>
      </c>
      <c r="B46" s="7" t="n">
        <v>-68.3</v>
      </c>
      <c r="D46" s="7" t="n">
        <v>-58.4</v>
      </c>
      <c r="E46" s="7" t="n">
        <v>-127.1</v>
      </c>
    </row>
    <row r="47" spans="1:5">
      <c r="A47" s="4" t="s">
        <v>34</v>
      </c>
      <c r="D47" s="7" t="n">
        <v>0.3</v>
      </c>
    </row>
    <row r="48" spans="1:5">
      <c r="A48" s="4" t="s">
        <v>762</v>
      </c>
      <c r="B48" s="7" t="n">
        <v>312.4</v>
      </c>
      <c r="D48" s="7" t="n">
        <v>672.4</v>
      </c>
      <c r="E48" s="7" t="n">
        <v>1062.9</v>
      </c>
    </row>
    <row r="49" spans="1:5">
      <c r="A49" s="4" t="s">
        <v>763</v>
      </c>
      <c r="B49" s="7" t="n">
        <v>312.4</v>
      </c>
      <c r="D49" s="7" t="n">
        <v>672.4</v>
      </c>
      <c r="E49" s="7" t="n">
        <v>1062.9</v>
      </c>
    </row>
    <row r="50" spans="1:5">
      <c r="A50" s="3" t="s">
        <v>38</v>
      </c>
    </row>
    <row r="51" spans="1:5">
      <c r="A51" s="4" t="s">
        <v>39</v>
      </c>
      <c r="B51" s="7" t="n">
        <v>312.4</v>
      </c>
      <c r="D51" s="7" t="n">
        <v>672.4</v>
      </c>
      <c r="E51" s="7" t="n">
        <v>1062.9</v>
      </c>
    </row>
    <row r="52" spans="1:5">
      <c r="A52" s="4" t="s">
        <v>792</v>
      </c>
      <c r="B52" s="7" t="n">
        <v>312.4</v>
      </c>
      <c r="D52" s="7" t="n">
        <v>672.4</v>
      </c>
      <c r="E52" s="7" t="n">
        <v>1062.9</v>
      </c>
    </row>
    <row r="53" spans="1:5">
      <c r="A53" s="4" t="s">
        <v>794</v>
      </c>
    </row>
    <row r="54" spans="1:5">
      <c r="A54" s="3" t="s">
        <v>760</v>
      </c>
    </row>
    <row r="55" spans="1:5">
      <c r="A55" s="4" t="s">
        <v>28</v>
      </c>
      <c r="B55" s="7" t="n">
        <v>-79.59999999999999</v>
      </c>
      <c r="D55" s="7" t="n">
        <v>-128.7</v>
      </c>
      <c r="E55" s="7" t="n">
        <v>-305.8</v>
      </c>
    </row>
    <row r="56" spans="1:5">
      <c r="A56" s="4" t="s">
        <v>761</v>
      </c>
      <c r="B56" s="7" t="n">
        <v>-79.59999999999999</v>
      </c>
      <c r="D56" s="7" t="n">
        <v>-128.7</v>
      </c>
      <c r="E56" s="7" t="n">
        <v>-305.8</v>
      </c>
    </row>
    <row r="57" spans="1:5">
      <c r="A57" s="4" t="s">
        <v>766</v>
      </c>
      <c r="B57" s="7" t="n">
        <v>597.4</v>
      </c>
      <c r="D57" s="7" t="n">
        <v>957.6</v>
      </c>
      <c r="E57" s="7" t="n">
        <v>1710.2</v>
      </c>
    </row>
    <row r="58" spans="1:5">
      <c r="A58" s="4" t="s">
        <v>31</v>
      </c>
      <c r="B58" s="7" t="n">
        <v>517.8</v>
      </c>
      <c r="D58" s="7" t="n">
        <v>828.9</v>
      </c>
      <c r="E58" s="7" t="n">
        <v>1404.4</v>
      </c>
    </row>
    <row r="59" spans="1:5">
      <c r="A59" s="4" t="s">
        <v>32</v>
      </c>
      <c r="B59" s="7" t="n">
        <v>11.8</v>
      </c>
      <c r="D59" s="7" t="n">
        <v>12.5</v>
      </c>
      <c r="E59" s="7" t="n">
        <v>27.8</v>
      </c>
    </row>
    <row r="60" spans="1:5">
      <c r="A60" s="4" t="s">
        <v>33</v>
      </c>
      <c r="B60" s="7" t="n">
        <v>-139.3</v>
      </c>
      <c r="D60" s="7" t="n">
        <v>-116.2</v>
      </c>
      <c r="E60" s="7" t="n">
        <v>-248.9</v>
      </c>
    </row>
    <row r="61" spans="1:5">
      <c r="A61" s="4" t="s">
        <v>762</v>
      </c>
      <c r="B61" s="7" t="n">
        <v>390.3</v>
      </c>
      <c r="D61" s="7" t="n">
        <v>725.2</v>
      </c>
      <c r="E61" s="7" t="n">
        <v>1183.3</v>
      </c>
    </row>
    <row r="62" spans="1:5">
      <c r="A62" s="4" t="s">
        <v>36</v>
      </c>
      <c r="B62" s="7" t="n">
        <v>-1.4</v>
      </c>
      <c r="D62" s="7" t="n">
        <v>-0.6</v>
      </c>
      <c r="E62" s="7" t="n">
        <v>-4.1</v>
      </c>
    </row>
    <row r="63" spans="1:5">
      <c r="A63" s="4" t="s">
        <v>763</v>
      </c>
      <c r="B63" s="7" t="n">
        <v>388.9</v>
      </c>
      <c r="D63" s="7" t="n">
        <v>724.6</v>
      </c>
      <c r="E63" s="7" t="n">
        <v>1179.2</v>
      </c>
    </row>
    <row r="64" spans="1:5">
      <c r="A64" s="3" t="s">
        <v>38</v>
      </c>
    </row>
    <row r="65" spans="1:5">
      <c r="A65" s="4" t="s">
        <v>39</v>
      </c>
      <c r="B65" s="7" t="n">
        <v>388.9</v>
      </c>
      <c r="D65" s="7" t="n">
        <v>724.6</v>
      </c>
      <c r="E65" s="7" t="n">
        <v>1179.2</v>
      </c>
    </row>
    <row r="66" spans="1:5">
      <c r="A66" s="4" t="s">
        <v>792</v>
      </c>
      <c r="B66" s="7" t="n">
        <v>388.9</v>
      </c>
      <c r="D66" s="7" t="n">
        <v>724.6</v>
      </c>
      <c r="E66" s="7" t="n">
        <v>1179.2</v>
      </c>
    </row>
    <row r="67" spans="1:5">
      <c r="A67" s="4" t="s">
        <v>795</v>
      </c>
    </row>
    <row r="68" spans="1:5">
      <c r="A68" s="3" t="s">
        <v>760</v>
      </c>
    </row>
    <row r="69" spans="1:5">
      <c r="A69" s="4" t="s">
        <v>32</v>
      </c>
      <c r="B69" s="7" t="n">
        <v>49.8</v>
      </c>
      <c r="D69" s="7" t="n">
        <v>50.8</v>
      </c>
      <c r="E69" s="7" t="n">
        <v>102.3</v>
      </c>
    </row>
    <row r="70" spans="1:5">
      <c r="A70" s="4" t="s">
        <v>33</v>
      </c>
      <c r="B70" s="7" t="n">
        <v>-57.3</v>
      </c>
      <c r="D70" s="7" t="n">
        <v>-48.9</v>
      </c>
      <c r="E70" s="7" t="n">
        <v>-103.1</v>
      </c>
    </row>
    <row r="71" spans="1:5">
      <c r="A71" s="4" t="s">
        <v>34</v>
      </c>
      <c r="B71" s="7" t="n">
        <v>0.2</v>
      </c>
      <c r="D71" s="7" t="n">
        <v>-13.6</v>
      </c>
      <c r="E71" s="7" t="n">
        <v>-1.1</v>
      </c>
    </row>
    <row r="72" spans="1:5">
      <c r="A72" s="4" t="s">
        <v>762</v>
      </c>
      <c r="B72" s="7" t="n">
        <v>-7.3</v>
      </c>
      <c r="D72" s="7" t="n">
        <v>-11.7</v>
      </c>
      <c r="E72" s="7" t="n">
        <v>-1.9</v>
      </c>
    </row>
    <row r="73" spans="1:5">
      <c r="A73" s="4" t="s">
        <v>763</v>
      </c>
      <c r="B73" s="7" t="n">
        <v>-7.3</v>
      </c>
      <c r="D73" s="7" t="n">
        <v>-11.7</v>
      </c>
      <c r="E73" s="7" t="n">
        <v>-1.9</v>
      </c>
    </row>
    <row r="74" spans="1:5">
      <c r="A74" s="3" t="s">
        <v>38</v>
      </c>
    </row>
    <row r="75" spans="1:5">
      <c r="A75" s="4" t="s">
        <v>39</v>
      </c>
      <c r="B75" s="7" t="n">
        <v>-7.3</v>
      </c>
      <c r="D75" s="7" t="n">
        <v>-11.7</v>
      </c>
      <c r="E75" s="7" t="n">
        <v>-1.9</v>
      </c>
    </row>
    <row r="76" spans="1:5">
      <c r="A76" s="4" t="s">
        <v>792</v>
      </c>
      <c r="B76" s="7" t="n">
        <v>-7.3</v>
      </c>
      <c r="D76" s="7" t="n">
        <v>-11.7</v>
      </c>
      <c r="E76" s="7" t="n">
        <v>-1.9</v>
      </c>
    </row>
    <row r="77" spans="1:5">
      <c r="A77" s="4" t="s">
        <v>796</v>
      </c>
    </row>
    <row r="78" spans="1:5">
      <c r="A78" s="3" t="s">
        <v>760</v>
      </c>
    </row>
    <row r="79" spans="1:5">
      <c r="A79" s="4" t="s">
        <v>25</v>
      </c>
      <c r="B79" s="8" t="n">
        <v>7616</v>
      </c>
      <c r="D79" s="7" t="n">
        <v>7492.7</v>
      </c>
      <c r="E79" s="7" t="n">
        <v>15602.4</v>
      </c>
    </row>
    <row r="80" spans="1:5">
      <c r="A80" s="4" t="s">
        <v>26</v>
      </c>
      <c r="B80" s="7" t="n">
        <v>-6390.2</v>
      </c>
      <c r="D80" s="7" t="n">
        <v>-6218.7</v>
      </c>
      <c r="E80" s="7" t="n">
        <v>-12663.5</v>
      </c>
    </row>
    <row r="81" spans="1:5">
      <c r="A81" s="4" t="s">
        <v>27</v>
      </c>
      <c r="B81" s="7" t="n">
        <v>1225.8</v>
      </c>
      <c r="D81" s="8" t="n">
        <v>1274</v>
      </c>
      <c r="E81" s="7" t="n">
        <v>2938.9</v>
      </c>
    </row>
    <row r="82" spans="1:5">
      <c r="A82" s="4" t="s">
        <v>28</v>
      </c>
      <c r="B82" s="8" t="n">
        <v>-465</v>
      </c>
      <c r="D82" s="7" t="n">
        <v>-309.3</v>
      </c>
      <c r="E82" s="7" t="n">
        <v>-1212.5</v>
      </c>
    </row>
    <row r="83" spans="1:5">
      <c r="A83" s="4" t="s">
        <v>761</v>
      </c>
      <c r="B83" s="7" t="n">
        <v>760.8</v>
      </c>
      <c r="D83" s="7" t="n">
        <v>964.7</v>
      </c>
      <c r="E83" s="7" t="n">
        <v>1726.4</v>
      </c>
    </row>
    <row r="84" spans="1:5">
      <c r="A84" s="4" t="s">
        <v>30</v>
      </c>
      <c r="B84" s="8" t="n">
        <v>8</v>
      </c>
      <c r="D84" s="7" t="n">
        <v>9.4</v>
      </c>
      <c r="E84" s="7" t="n">
        <v>43.5</v>
      </c>
    </row>
    <row r="85" spans="1:5">
      <c r="A85" s="4" t="s">
        <v>31</v>
      </c>
      <c r="B85" s="7" t="n">
        <v>768.8</v>
      </c>
      <c r="D85" s="7" t="n">
        <v>974.1</v>
      </c>
      <c r="E85" s="7" t="n">
        <v>1769.9</v>
      </c>
    </row>
    <row r="86" spans="1:5">
      <c r="A86" s="4" t="s">
        <v>32</v>
      </c>
      <c r="B86" s="7" t="n">
        <v>167.2</v>
      </c>
      <c r="D86" s="7" t="n">
        <v>138.5</v>
      </c>
      <c r="E86" s="7" t="n">
        <v>300.6</v>
      </c>
    </row>
    <row r="87" spans="1:5">
      <c r="A87" s="4" t="s">
        <v>33</v>
      </c>
      <c r="B87" s="7" t="n">
        <v>-109.5</v>
      </c>
      <c r="D87" s="7" t="n">
        <v>-64.2</v>
      </c>
      <c r="E87" s="7" t="n">
        <v>-136.1</v>
      </c>
    </row>
    <row r="88" spans="1:5">
      <c r="A88" s="4" t="s">
        <v>34</v>
      </c>
      <c r="B88" s="7" t="n">
        <v>-57.4</v>
      </c>
      <c r="D88" s="7" t="n">
        <v>94.40000000000001</v>
      </c>
      <c r="E88" s="8" t="n">
        <v>174</v>
      </c>
    </row>
    <row r="89" spans="1:5">
      <c r="A89" s="4" t="s">
        <v>762</v>
      </c>
      <c r="B89" s="7" t="n">
        <v>769.1</v>
      </c>
      <c r="D89" s="7" t="n">
        <v>1142.8</v>
      </c>
      <c r="E89" s="7" t="n">
        <v>2108.4</v>
      </c>
    </row>
    <row r="90" spans="1:5">
      <c r="A90" s="4" t="s">
        <v>36</v>
      </c>
      <c r="B90" s="7" t="n">
        <v>-127.4</v>
      </c>
      <c r="D90" s="7" t="n">
        <v>-140.4</v>
      </c>
      <c r="E90" s="7" t="n">
        <v>-319.8</v>
      </c>
    </row>
    <row r="91" spans="1:5">
      <c r="A91" s="4" t="s">
        <v>763</v>
      </c>
      <c r="B91" s="7" t="n">
        <v>641.7</v>
      </c>
      <c r="D91" s="7" t="n">
        <v>1002.4</v>
      </c>
      <c r="E91" s="7" t="n">
        <v>1788.6</v>
      </c>
    </row>
    <row r="92" spans="1:5">
      <c r="A92" s="3" t="s">
        <v>38</v>
      </c>
    </row>
    <row r="93" spans="1:5">
      <c r="A93" s="4" t="s">
        <v>39</v>
      </c>
      <c r="B93" s="7" t="n">
        <v>604.7</v>
      </c>
      <c r="D93" s="7" t="n">
        <v>969.3</v>
      </c>
      <c r="E93" s="7" t="n">
        <v>1712.1</v>
      </c>
    </row>
    <row r="94" spans="1:5">
      <c r="A94" s="4" t="s">
        <v>40</v>
      </c>
      <c r="B94" s="8" t="n">
        <v>37</v>
      </c>
      <c r="D94" s="7" t="n">
        <v>33.1</v>
      </c>
      <c r="E94" s="7" t="n">
        <v>76.5</v>
      </c>
    </row>
    <row r="95" spans="1:5">
      <c r="A95" s="4" t="s">
        <v>792</v>
      </c>
      <c r="B95" s="7" t="n">
        <v>641.7</v>
      </c>
      <c r="D95" s="7" t="n">
        <v>1002.4</v>
      </c>
      <c r="E95" s="7" t="n">
        <v>1788.6</v>
      </c>
    </row>
    <row r="96" spans="1:5">
      <c r="A96" s="4" t="s">
        <v>797</v>
      </c>
    </row>
    <row r="97" spans="1:5">
      <c r="A97" s="3" t="s">
        <v>760</v>
      </c>
    </row>
    <row r="98" spans="1:5">
      <c r="A98" s="4" t="s">
        <v>766</v>
      </c>
      <c r="B98" s="7" t="n">
        <v>-986.3</v>
      </c>
      <c r="D98" s="7" t="n">
        <v>-1682.2</v>
      </c>
      <c r="E98" s="7" t="n">
        <v>-2889.4</v>
      </c>
    </row>
    <row r="99" spans="1:5">
      <c r="A99" s="4" t="s">
        <v>31</v>
      </c>
      <c r="B99" s="7" t="n">
        <v>-986.3</v>
      </c>
      <c r="D99" s="7" t="n">
        <v>-1682.2</v>
      </c>
      <c r="E99" s="7" t="n">
        <v>-2889.4</v>
      </c>
    </row>
    <row r="100" spans="1:5">
      <c r="A100" s="4" t="s">
        <v>32</v>
      </c>
      <c r="B100" s="7" t="n">
        <v>-185.2</v>
      </c>
      <c r="D100" s="7" t="n">
        <v>-153.5</v>
      </c>
      <c r="E100" s="7" t="n">
        <v>-325.9</v>
      </c>
    </row>
    <row r="101" spans="1:5">
      <c r="A101" s="4" t="s">
        <v>33</v>
      </c>
      <c r="B101" s="7" t="n">
        <v>185.2</v>
      </c>
      <c r="D101" s="7" t="n">
        <v>153.5</v>
      </c>
      <c r="E101" s="7" t="n">
        <v>325.9</v>
      </c>
    </row>
    <row r="102" spans="1:5">
      <c r="A102" s="4" t="s">
        <v>762</v>
      </c>
      <c r="B102" s="7" t="n">
        <v>-986.3</v>
      </c>
      <c r="D102" s="7" t="n">
        <v>-1682.2</v>
      </c>
      <c r="E102" s="7" t="n">
        <v>-2889.4</v>
      </c>
    </row>
    <row r="103" spans="1:5">
      <c r="A103" s="4" t="s">
        <v>763</v>
      </c>
      <c r="B103" s="7" t="n">
        <v>-986.3</v>
      </c>
      <c r="D103" s="7" t="n">
        <v>-1682.2</v>
      </c>
      <c r="E103" s="7" t="n">
        <v>-2889.4</v>
      </c>
    </row>
    <row r="104" spans="1:5">
      <c r="A104" s="3" t="s">
        <v>38</v>
      </c>
    </row>
    <row r="105" spans="1:5">
      <c r="A105" s="4" t="s">
        <v>39</v>
      </c>
      <c r="B105" s="7" t="n">
        <v>-986.3</v>
      </c>
      <c r="D105" s="7" t="n">
        <v>-1682.2</v>
      </c>
      <c r="E105" s="7" t="n">
        <v>-2889.4</v>
      </c>
    </row>
    <row r="106" spans="1:5">
      <c r="A106" s="4" t="s">
        <v>792</v>
      </c>
      <c r="B106" s="6" t="n">
        <v>-986.3</v>
      </c>
      <c r="D106" s="6" t="n">
        <v>-1682.2</v>
      </c>
      <c r="E106" s="6" t="n">
        <v>-288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5:22:49Z</dcterms:created>
  <dcterms:modified xmlns:dcterms="http://purl.org/dc/terms/" xmlns:xsi="http://www.w3.org/2001/XMLSchema-instance" xsi:type="dcterms:W3CDTF">2019-09-04T15:22:49Z</dcterms:modified>
</cp:coreProperties>
</file>